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ummary of Significant Accounti" sheetId="9" r:id="rId9"/>
    <s:sheet name="New Authoritative Accounting Gu" sheetId="10" r:id="rId10"/>
    <s:sheet name="Business Combinations" sheetId="11" r:id="rId11"/>
    <s:sheet name="Investment Securities" sheetId="12" r:id="rId12"/>
    <s:sheet name="Loans and the Allowance for Loa" sheetId="13" r:id="rId13"/>
    <s:sheet name="Premises and Equipment" sheetId="14" r:id="rId14"/>
    <s:sheet name="Goodwill and Other Intangible A" sheetId="15" r:id="rId15"/>
    <s:sheet name="Deposits" sheetId="16" r:id="rId16"/>
    <s:sheet name="Borrowed Funds" sheetId="17" r:id="rId17"/>
    <s:sheet name="Securities Sold under Agreement" sheetId="18" r:id="rId18"/>
    <s:sheet name="Subordinated Debentures" sheetId="19" r:id="rId19"/>
    <s:sheet name="Income Taxes" sheetId="20" r:id="rId20"/>
    <s:sheet name="Offsetting Assets and Liabiliti" sheetId="21" r:id="rId21"/>
    <s:sheet name="Commitments, Contingencies and " sheetId="22" r:id="rId22"/>
    <s:sheet name="Transactions with Executive Off" sheetId="23" r:id="rId23"/>
    <s:sheet name="Stockholders' Equity and Regula" sheetId="24" r:id="rId24"/>
    <s:sheet name="Comprehensive Income" sheetId="25" r:id="rId25"/>
    <s:sheet name="Pension and Other Benefits" sheetId="26" r:id="rId26"/>
    <s:sheet name="Stock Based Compensation" sheetId="27" r:id="rId27"/>
    <s:sheet name="Dividends and Other Restriction" sheetId="28" r:id="rId28"/>
    <s:sheet name="Derivatives" sheetId="29" r:id="rId29"/>
    <s:sheet name="Fair Value Measurements and Fai" sheetId="30" r:id="rId30"/>
    <s:sheet name="Parent Corporation Only Financi" sheetId="31" r:id="rId31"/>
    <s:sheet name="Quarterly Financial Information" sheetId="32" r:id="rId32"/>
    <s:sheet name="Summary of Significant Accoun33" sheetId="33" r:id="rId33"/>
    <s:sheet name="Summary of Significant Accoun34" sheetId="34" r:id="rId34"/>
    <s:sheet name="Business Combinations (Tables)" sheetId="35" r:id="rId35"/>
    <s:sheet name="Investment Securities (Tables)" sheetId="36" r:id="rId36"/>
    <s:sheet name="Loans and the Allowance for L37" sheetId="37" r:id="rId37"/>
    <s:sheet name="Premises and Equipment (Tables)" sheetId="38" r:id="rId38"/>
    <s:sheet name="Goodwill and Other Intangible39" sheetId="39" r:id="rId39"/>
    <s:sheet name="Deposits (Tables)" sheetId="40" r:id="rId40"/>
    <s:sheet name="Borrowed Funds (Tables)" sheetId="41" r:id="rId41"/>
    <s:sheet name="Securities Sold under Agreeme42" sheetId="42" r:id="rId42"/>
    <s:sheet name="Subordinated Debentures (Tables" sheetId="43" r:id="rId43"/>
    <s:sheet name="Income Taxes (Tables)" sheetId="44" r:id="rId44"/>
    <s:sheet name="Offsetting Assets and Liabili45" sheetId="45" r:id="rId45"/>
    <s:sheet name="Commitments, Contingencies an46" sheetId="46" r:id="rId46"/>
    <s:sheet name="Transactions with Executive O47" sheetId="47" r:id="rId47"/>
    <s:sheet name="Stockholders' Equity and Regu48" sheetId="48" r:id="rId48"/>
    <s:sheet name="Comprehensive Income (Tables)" sheetId="49" r:id="rId49"/>
    <s:sheet name="Pension and Other Benefits (Tab" sheetId="50" r:id="rId50"/>
    <s:sheet name="Stock Based Compensation (Table" sheetId="51" r:id="rId51"/>
    <s:sheet name="Derivatives (Tables)" sheetId="52" r:id="rId52"/>
    <s:sheet name="Fair Value Measurements and F53" sheetId="53" r:id="rId53"/>
    <s:sheet name="Parent Corporation Only Finan54" sheetId="54" r:id="rId54"/>
    <s:sheet name="Quarterly Financial Informati55" sheetId="55" r:id="rId55"/>
    <s:sheet name="Summary of Significant Accoun56" sheetId="56" r:id="rId56"/>
    <s:sheet name="Summary of Significant Accoun57" sheetId="57" r:id="rId57"/>
    <s:sheet name="Business Combinations (Details)" sheetId="58" r:id="rId58"/>
    <s:sheet name="Business Combinations (Detail59" sheetId="59" r:id="rId59"/>
    <s:sheet name="Business Combinations (Detail60" sheetId="60" r:id="rId60"/>
    <s:sheet name="Business Combinations (Detail61" sheetId="61" r:id="rId61"/>
    <s:sheet name="Investment Securities (Details)" sheetId="62" r:id="rId62"/>
    <s:sheet name="Investment Securities (Detail63" sheetId="63" r:id="rId63"/>
    <s:sheet name="Investment Securities (Detail64" sheetId="64" r:id="rId64"/>
    <s:sheet name="Investment Securities (Detail65" sheetId="65" r:id="rId65"/>
    <s:sheet name="Investment Securities (Detail66" sheetId="66" r:id="rId66"/>
    <s:sheet name="Investment Securities (Detail67" sheetId="67" r:id="rId67"/>
    <s:sheet name="Loans and the Allowance for L68" sheetId="68" r:id="rId68"/>
    <s:sheet name="Loans and the Allowance for L69" sheetId="69" r:id="rId69"/>
    <s:sheet name="Loans and the Allowance for L70" sheetId="70" r:id="rId70"/>
    <s:sheet name="Loans and the Allowance for L71" sheetId="71" r:id="rId71"/>
    <s:sheet name="Loans and the Allowance for L72" sheetId="72" r:id="rId72"/>
    <s:sheet name="Loans and the Allowance for L73" sheetId="73" r:id="rId73"/>
    <s:sheet name="Loans and the Allowance for L74" sheetId="74" r:id="rId74"/>
    <s:sheet name="Loans and the Allowance for L75" sheetId="75" r:id="rId75"/>
    <s:sheet name="Loans and the Allowance for L76" sheetId="76" r:id="rId76"/>
    <s:sheet name="Loans and the Allowance for L77" sheetId="77" r:id="rId77"/>
    <s:sheet name="Loans and the Allowance for L78" sheetId="78" r:id="rId78"/>
    <s:sheet name="Premises and Equipment (Details" sheetId="79" r:id="rId79"/>
    <s:sheet name="Premises and Equipment (Detai80" sheetId="80" r:id="rId80"/>
    <s:sheet name="Premises and Equipment (Detai81" sheetId="81" r:id="rId81"/>
    <s:sheet name="Premises and Equipment (Detai82" sheetId="82" r:id="rId82"/>
    <s:sheet name="Premises and Equipment (Detai83" sheetId="83" r:id="rId83"/>
    <s:sheet name="Goodwill and Other Intangible84" sheetId="84" r:id="rId84"/>
    <s:sheet name="Goodwill and Other Intangible85" sheetId="85" r:id="rId85"/>
    <s:sheet name="Goodwill and Other Intangible86" sheetId="86" r:id="rId86"/>
    <s:sheet name="Goodwill and Other Intangible87" sheetId="87" r:id="rId87"/>
    <s:sheet name="Deposits (Details)" sheetId="88" r:id="rId88"/>
    <s:sheet name="Deposits (Details) - Schedule o" sheetId="89" r:id="rId89"/>
    <s:sheet name="Borrowed Funds (Details)" sheetId="90" r:id="rId90"/>
    <s:sheet name="Borrowed Funds (Details) - Sche" sheetId="91" r:id="rId91"/>
    <s:sheet name="Securities Sold under Agreeme92" sheetId="92" r:id="rId92"/>
    <s:sheet name="Securities Sold under Agreeme93" sheetId="93" r:id="rId93"/>
    <s:sheet name="Securities Sold under Agreeme94" sheetId="94" r:id="rId94"/>
    <s:sheet name="Subordinated Debentures (Detail" sheetId="95" r:id="rId95"/>
    <s:sheet name="Subordinated Debentures (Deta96" sheetId="96" r:id="rId96"/>
    <s:sheet name="Income Taxes (Details) - Schedu" sheetId="97" r:id="rId97"/>
    <s:sheet name="Income Taxes (Details) - Sche98" sheetId="98" r:id="rId98"/>
    <s:sheet name="Income Taxes (Details) - Sche99" sheetId="99" r:id="rId99"/>
    <s:sheet name="Offsetting Assets and Liabil100" sheetId="100" r:id="rId100"/>
    <s:sheet name="Commitments, Contingencies a101" sheetId="101" r:id="rId101"/>
    <s:sheet name="Transactions with Executive 102" sheetId="102" r:id="rId102"/>
    <s:sheet name="Transactions with Executive 103" sheetId="103" r:id="rId103"/>
    <s:sheet name="Stockholders' Equity and Reg104" sheetId="104" r:id="rId104"/>
    <s:sheet name="Stockholders' Equity and Reg105" sheetId="105" r:id="rId105"/>
    <s:sheet name="Comprehensive Income (Details) " sheetId="106" r:id="rId106"/>
    <s:sheet name="Comprehensive Income (Detail107" sheetId="107" r:id="rId107"/>
    <s:sheet name="Pension and Other Benefits (Det" sheetId="108" r:id="rId108"/>
    <s:sheet name="Pension and Other Benefits (109" sheetId="109" r:id="rId109"/>
    <s:sheet name="Pension and Other Benefits (110" sheetId="110" r:id="rId110"/>
    <s:sheet name="Pension and Other Benefits (111" sheetId="111" r:id="rId111"/>
    <s:sheet name="Pension and Other Benefits (112" sheetId="112" r:id="rId112"/>
    <s:sheet name="Pension and Other Benefits (113" sheetId="113" r:id="rId113"/>
    <s:sheet name="Pension and Other Benefits (114" sheetId="114" r:id="rId114"/>
    <s:sheet name="Pension and Other Benefits (115" sheetId="115" r:id="rId115"/>
    <s:sheet name="Stock Based Compensation (Detai" sheetId="116" r:id="rId116"/>
    <s:sheet name="Stock Based Compensation (De117" sheetId="117" r:id="rId117"/>
    <s:sheet name="Stock Based Compensation (De118" sheetId="118" r:id="rId118"/>
    <s:sheet name="Stock Based Compensation (De119" sheetId="119" r:id="rId119"/>
    <s:sheet name="Stock Based Compensation (De120" sheetId="120" r:id="rId120"/>
    <s:sheet name="Stock Based Compensation (De121" sheetId="121" r:id="rId121"/>
    <s:sheet name="Dividends and Other Restrict122" sheetId="122" r:id="rId122"/>
    <s:sheet name="Derivatives (Details)" sheetId="123" r:id="rId123"/>
    <s:sheet name="Derivatives (Details) - Summary" sheetId="124" r:id="rId124"/>
    <s:sheet name="Derivatives (Details) - Summ125" sheetId="125" r:id="rId125"/>
    <s:sheet name="Derivatives (Details) - Summ126" sheetId="126" r:id="rId126"/>
    <s:sheet name="Fair Value Measurements and 127" sheetId="127" r:id="rId127"/>
    <s:sheet name="Fair Value Measurements and 128" sheetId="128" r:id="rId128"/>
    <s:sheet name="Fair Value Measurements and 129" sheetId="129" r:id="rId129"/>
    <s:sheet name="Fair Value Measurements and 130" sheetId="130" r:id="rId130"/>
    <s:sheet name="Fair Value Measurements and 131" sheetId="131" r:id="rId131"/>
    <s:sheet name="Parent Corporation Only Fina132" sheetId="132" r:id="rId132"/>
    <s:sheet name="Parent Corporation Only Fina133" sheetId="133" r:id="rId133"/>
    <s:sheet name="Parent Corporation Only Fina134" sheetId="134" r:id="rId134"/>
    <s:sheet name="Quarterly Financial Informat135" sheetId="135" r:id="rId135"/>
  </s:sheets>
  <s:definedNames/>
  <s:calcPr calcId="124519" calcMode="auto" fullCalcOnLoad="1"/>
</s:workbook>
</file>

<file path=xl/sharedStrings.xml><?xml version="1.0" encoding="utf-8"?>
<sst xmlns="http://schemas.openxmlformats.org/spreadsheetml/2006/main" uniqueCount="1454">
  <si>
    <t>Document And Entity Information - USD ($) $ in Millions</t>
  </si>
  <si>
    <t>12 Months Ended</t>
  </si>
  <si>
    <t>Dec. 31, 2015</t>
  </si>
  <si>
    <t>Mar. 04, 2016</t>
  </si>
  <si>
    <t>Jun. 30, 2015</t>
  </si>
  <si>
    <t>Document and Entity Information [Abstract]</t>
  </si>
  <si>
    <t>Entity Registrant Name</t>
  </si>
  <si>
    <t>ConnectOne Bancorp,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Dec. 31,
		2015</t>
  </si>
  <si>
    <t>Document Fiscal Year Focus</t>
  </si>
  <si>
    <t>Document Fiscal Period Focus</t>
  </si>
  <si>
    <t>FY</t>
  </si>
  <si>
    <t>CONSOLIDATED STATEMENTS OF FINANCIAL CONDITION - USD ($) $ in Thousands</t>
  </si>
  <si>
    <t>Dec. 31, 2014</t>
  </si>
  <si>
    <t>ASSETS</t>
  </si>
  <si>
    <t>Cash and due from banks</t>
  </si>
  <si>
    <t>Interest-bearing deposits with banks</t>
  </si>
  <si>
    <t>Investment securities:</t>
  </si>
  <si>
    <t>Securities available-for-sale</t>
  </si>
  <si>
    <t>Securities held-to-maturity (fair value of $230,558 and $231,445)</t>
  </si>
  <si>
    <t>Loans receivable</t>
  </si>
  <si>
    <t>Less: Allowance for loan and lease losses</t>
  </si>
  <si>
    <t>Net loans receivable</t>
  </si>
  <si>
    <t>Investment in restricted stock, at cost</t>
  </si>
  <si>
    <t>Bank premises and equipment, net</t>
  </si>
  <si>
    <t>Accrued interest receivable</t>
  </si>
  <si>
    <t>Bank-owned life insurance</t>
  </si>
  <si>
    <t>Other real estate owned</t>
  </si>
  <si>
    <t>Goodwill</t>
  </si>
  <si>
    <t>Core deposit intangibles</t>
  </si>
  <si>
    <t>Other assets</t>
  </si>
  <si>
    <t>Total assets</t>
  </si>
  <si>
    <t>Deposits:</t>
  </si>
  <si>
    <t>Noninterest-bearing</t>
  </si>
  <si>
    <t>Interest-bearing</t>
  </si>
  <si>
    <t>Total deposits</t>
  </si>
  <si>
    <t>Borrowings</t>
  </si>
  <si>
    <t>Subordinated debentures</t>
  </si>
  <si>
    <t>Accounts payable and accrued liabilities</t>
  </si>
  <si>
    <t>Total liabilities</t>
  </si>
  <si>
    <t>COMMITMENTS AND CONTINGENCIES</t>
  </si>
  <si>
    <t xml:space="preserve"> </t>
  </si>
  <si>
    <t>STOCKHOLDERS' EQUITY</t>
  </si>
  <si>
    <t>Preferred Stock, $1,000 liquidation value per share: Authorized 5,000,000 shares; issued and outstanding 11,250 shares of Series B preferred stock at December 31, 2015 and 2014; total liquidation value of $11,250 at December 31, 2015 and 2014</t>
  </si>
  <si>
    <t>Common stock, no par value: Authorized 50,000,000 shares; issued 32,149,585 shares at December 31, 2015 and 31,758,828 shares at December 31, 2014; outstanding 30,085,663 shares at December 31, 2015 and 29,694,906 at December 31, 2014</t>
  </si>
  <si>
    <t>Additional paid-in capital</t>
  </si>
  <si>
    <t>Retained earnings</t>
  </si>
  <si>
    <t>Treasury stock, at cost (2,063,922 shares at December 31, 2015 and December 31, 2014)</t>
  </si>
  <si>
    <t>Accumulated other comprehensive loss</t>
  </si>
  <si>
    <t>Total stockholders' equity</t>
  </si>
  <si>
    <t>Total liabilities and stockholders' equity</t>
  </si>
  <si>
    <t>CONSOLIDATED STATEMENTS OF FINANCIAL CONDITION (Parenthetical) - USD ($) $ in Thousands</t>
  </si>
  <si>
    <t>Held-to-maturity, fair value (in Dollars)</t>
  </si>
  <si>
    <t>Preferred stock, liquidation value (in Dollars per share)</t>
  </si>
  <si>
    <t>Preferred stock, shares authorized</t>
  </si>
  <si>
    <t>Preferred Stock, total liquidation value (in Dollars)</t>
  </si>
  <si>
    <t>Common stock, shares authorized</t>
  </si>
  <si>
    <t>Common stock, shares issued</t>
  </si>
  <si>
    <t>Common stock, shares outstanding</t>
  </si>
  <si>
    <t>Treasury Stock, Shares</t>
  </si>
  <si>
    <t>Series B Preferred Stock [Member]</t>
  </si>
  <si>
    <t>Preferred stock, shares issued</t>
  </si>
  <si>
    <t>Preferred stock, shares outstanding</t>
  </si>
  <si>
    <t>CONSOLIDATED STATEMENTS OF INCOME - USD ($) $ in Thousands</t>
  </si>
  <si>
    <t>Dec. 31, 2013</t>
  </si>
  <si>
    <t>Interest income:</t>
  </si>
  <si>
    <t>Interest and fees on loans</t>
  </si>
  <si>
    <t>Interest and dividends on investment securities:</t>
  </si>
  <si>
    <t>Taxable</t>
  </si>
  <si>
    <t>Nontaxable</t>
  </si>
  <si>
    <t>Dividends</t>
  </si>
  <si>
    <t>Interest on federal funds sold and other short-term investment</t>
  </si>
  <si>
    <t>Total interest income</t>
  </si>
  <si>
    <t>Interest expense:</t>
  </si>
  <si>
    <t>Deposits</t>
  </si>
  <si>
    <t>Total interest expense</t>
  </si>
  <si>
    <t>Net interest income</t>
  </si>
  <si>
    <t>Provision for loan and lease losses</t>
  </si>
  <si>
    <t>Net interest income after provision for loan and lease losses</t>
  </si>
  <si>
    <t>Noninterest income:</t>
  </si>
  <si>
    <t>Annuity and insurance</t>
  </si>
  <si>
    <t>Bank-owned life insurance commissions</t>
  </si>
  <si>
    <t>Net gains on sale of loans held for sale</t>
  </si>
  <si>
    <t>Deposit, loan and other income</t>
  </si>
  <si>
    <t>Insurance recovery</t>
  </si>
  <si>
    <t>Total other-than-temporary impairment losses</t>
  </si>
  <si>
    <t>Net gains on sale of investment securities</t>
  </si>
  <si>
    <t>Net investment securities gains</t>
  </si>
  <si>
    <t>Total noninterest income</t>
  </si>
  <si>
    <t>Noninterest expense:</t>
  </si>
  <si>
    <t>Salaries and employee benefits</t>
  </si>
  <si>
    <t>Occupancy and equipment</t>
  </si>
  <si>
    <t>FDIC insurance</t>
  </si>
  <si>
    <t>Professional and consulting</t>
  </si>
  <si>
    <t>Marketing and advertising</t>
  </si>
  <si>
    <t>Data processing</t>
  </si>
  <si>
    <t>Merger-related expenses</t>
  </si>
  <si>
    <t>Loss on extinguishment of debt</t>
  </si>
  <si>
    <t>Amortization of core deposit intangible</t>
  </si>
  <si>
    <t>Charge due to wire fraud</t>
  </si>
  <si>
    <t>Other expenses</t>
  </si>
  <si>
    <t>Total noninterest expenses</t>
  </si>
  <si>
    <t>Income before income tax expense</t>
  </si>
  <si>
    <t>Income tax expense</t>
  </si>
  <si>
    <t>Net income</t>
  </si>
  <si>
    <t>Less: Preferred stock dividends</t>
  </si>
  <si>
    <t>Net income available to common stockholders</t>
  </si>
  <si>
    <t>Earnings per common share:</t>
  </si>
  <si>
    <t>Basic (in Dollars per share)</t>
  </si>
  <si>
    <t>Diluted (in Dollars per share)</t>
  </si>
  <si>
    <t>Weighted average common shares outstanding:</t>
  </si>
  <si>
    <t>Basic (in Shares)</t>
  </si>
  <si>
    <t>Diluted (in Shares)</t>
  </si>
  <si>
    <t>Dividend per common share (in Dollars per share)</t>
  </si>
  <si>
    <t>CONSOLIDATED STATEMENTS OF COMPREHENSIVE INCOME - USD ($) $ in Thousands</t>
  </si>
  <si>
    <t>Statement of Comprehensive Income [Abstract]</t>
  </si>
  <si>
    <t>Unrealized gains and losses on securities available-for-sale:</t>
  </si>
  <si>
    <t>Unrealized holding (losses) gains on available for sale securities</t>
  </si>
  <si>
    <t>Tax effect</t>
  </si>
  <si>
    <t>Net of tax amount</t>
  </si>
  <si>
    <t>Reclassification adjustments for OTTI losses included in income</t>
  </si>
  <si>
    <t>Reclassification adjustment for realized gains arising during this period</t>
  </si>
  <si>
    <t>Unrealized holding losses on securities transferred from available-for-sale to held-to-maturity securities</t>
  </si>
  <si>
    <t>Amortization of net unrealized holding losses (gains) on securities transferred from available-for-sale to held-to-maturity securities</t>
  </si>
  <si>
    <t>Unrealized holding (loss) gain on cash flow hedge</t>
  </si>
  <si>
    <t>Pension plan:</t>
  </si>
  <si>
    <t>Actuarial gains (losses)</t>
  </si>
  <si>
    <t>Total other comprehensive (loss) income</t>
  </si>
  <si>
    <t>Total comprehensive income</t>
  </si>
  <si>
    <t>CONSOLIDATED STATEMENTS OF CHANGES IN STOCKHOLDERS' EQUITY - USD ($) $ in Thousands</t>
  </si>
  <si>
    <t>Preferred Stock</t>
  </si>
  <si>
    <t>Common Stock</t>
  </si>
  <si>
    <t>Additional Paid In Capital</t>
  </si>
  <si>
    <t>Retained Earnings</t>
  </si>
  <si>
    <t>Treasury Stock</t>
  </si>
  <si>
    <t>Accumulated Other Comprehensive Income (Loss)</t>
  </si>
  <si>
    <t>Total</t>
  </si>
  <si>
    <t>Balance at Dec. 31, 2012</t>
  </si>
  <si>
    <t>Other comprehensive income (loss), net of tax</t>
  </si>
  <si>
    <t>Dividend on series B preferred stock</t>
  </si>
  <si>
    <t>Issuance cost of common stock</t>
  </si>
  <si>
    <t>Cash dividends declared on common stock ($0.280 per share)</t>
  </si>
  <si>
    <t>Dividend on restricted stock declared</t>
  </si>
  <si>
    <t>Issuance of restricted stock award (18,829 shares)</t>
  </si>
  <si>
    <t>Exercise of stock options (2,268 shares)</t>
  </si>
  <si>
    <t>Stock-based compensation expense</t>
  </si>
  <si>
    <t>Balance at Dec. 31, 2013</t>
  </si>
  <si>
    <t>Stock issued (13,221,152 shares) and options acquired (783,732 shares) in acquisition of Legacy ConnectOne</t>
  </si>
  <si>
    <t>Balance at Dec. 31, 2014</t>
  </si>
  <si>
    <t>Balance at Dec. 31, 2015</t>
  </si>
  <si>
    <t>CONSOLIDATED STATEMENTS OF CHANGES IN STOCKHOLDERS' EQUITY (Parenthetical) - $ / shares</t>
  </si>
  <si>
    <t>Statement of Stockholders' Equity [Abstract]</t>
  </si>
  <si>
    <t>Cash dividends declared on common stock (in Dollars per share)</t>
  </si>
  <si>
    <t>Issuance of restricted stock awards, shares</t>
  </si>
  <si>
    <t>Exercise of stock options, shares</t>
  </si>
  <si>
    <t>Stock issued in acquisition</t>
  </si>
  <si>
    <t>CONSOLIDATED STATEMENTS OF CASH FLOWS - USD ($) $ in Thousands</t>
  </si>
  <si>
    <t>Cash flows from operating activities:</t>
  </si>
  <si>
    <t>Adjustments to Reconcile Net Income to Net Cash Provided by Operating Activities:</t>
  </si>
  <si>
    <t>Depreciation and amortization</t>
  </si>
  <si>
    <t>Net deferred income tax (benefit) expense</t>
  </si>
  <si>
    <t>Net other-than-temporary impairment losses</t>
  </si>
  <si>
    <t>Net gains on sales of available-for-sale securities</t>
  </si>
  <si>
    <t>Net gains on sales of loans held for sale</t>
  </si>
  <si>
    <t>Net loans originated for sale</t>
  </si>
  <si>
    <t>Proceeds from sales of loans held for sale</t>
  </si>
  <si>
    <t>Net gains on disposition of premises and equipment</t>
  </si>
  <si>
    <t>Net loss on sales of other real estate owned</t>
  </si>
  <si>
    <t>Life insurance death benefit</t>
  </si>
  <si>
    <t>Increase in cash surrender value of bank owned life insurance</t>
  </si>
  <si>
    <t>Net amortization of securities</t>
  </si>
  <si>
    <t>Increase in accrued interest receivable</t>
  </si>
  <si>
    <t>Decrease in other assets</t>
  </si>
  <si>
    <t>(Decrease) increase in other liabilities</t>
  </si>
  <si>
    <t>Net cash provided by operating activities</t>
  </si>
  <si>
    <t>Investment securities available-for-sale:</t>
  </si>
  <si>
    <t>Purchases</t>
  </si>
  <si>
    <t>Sales</t>
  </si>
  <si>
    <t>Maturities, calls and principal repayment</t>
  </si>
  <si>
    <t>Investment securities held-to-maturity:</t>
  </si>
  <si>
    <t>Maturities and principal repayment</t>
  </si>
  <si>
    <t>Net purchase of restricted investment in bank stock</t>
  </si>
  <si>
    <t>Net increase in loans</t>
  </si>
  <si>
    <t>Purchases of premises and equipment</t>
  </si>
  <si>
    <t>Purchase of bank-owned life insurance</t>
  </si>
  <si>
    <t>Proceeds from life insurance death benefits</t>
  </si>
  <si>
    <t>Proceeds from sale of premises and equipment</t>
  </si>
  <si>
    <t>Proceeds from sale of other real estate owned</t>
  </si>
  <si>
    <t>Cash and cash equivalent acquired in acquisition</t>
  </si>
  <si>
    <t>Net cash used in investing activities</t>
  </si>
  <si>
    <t>Cash flows from financing activities:</t>
  </si>
  <si>
    <t>Net increase in deposits</t>
  </si>
  <si>
    <t>Increase in subordinated debentures</t>
  </si>
  <si>
    <t>Advances of FHLB borrowings</t>
  </si>
  <si>
    <t>Repayments of FHLB borrowings</t>
  </si>
  <si>
    <t>Repayment of purchase agreement</t>
  </si>
  <si>
    <t>Cash dividends on common stock</t>
  </si>
  <si>
    <t>Cash dividends on preferred stock</t>
  </si>
  <si>
    <t>Tax benefit from exercise of stock options</t>
  </si>
  <si>
    <t>Issuance of restricted stock award</t>
  </si>
  <si>
    <t>Proceeds from exercise of stock options</t>
  </si>
  <si>
    <t>Net cash provided by financing activities</t>
  </si>
  <si>
    <t>Net (decrease) increase in cash and cash equivalents</t>
  </si>
  <si>
    <t>Cash and cash equivalents at beginning of year</t>
  </si>
  <si>
    <t>Cash and cash equivalents at end of year</t>
  </si>
  <si>
    <t>Cash paid during year for:</t>
  </si>
  <si>
    <t>Interest paid on deposits and borrowings</t>
  </si>
  <si>
    <t>Income taxes</t>
  </si>
  <si>
    <t>Investing:</t>
  </si>
  <si>
    <t>Trade date accounting settlement for investments</t>
  </si>
  <si>
    <t>Transfer of loans to other real estate owned</t>
  </si>
  <si>
    <t>Transfer from investment securities available-for-sale to investment securities held-to-maturity</t>
  </si>
  <si>
    <t>Financing:</t>
  </si>
  <si>
    <t>Dividends declared, not paid</t>
  </si>
  <si>
    <t>Noncash assets acquired:</t>
  </si>
  <si>
    <t>Investment securities</t>
  </si>
  <si>
    <t>Restricted investments</t>
  </si>
  <si>
    <t>Loans held for sale</t>
  </si>
  <si>
    <t>Loans</t>
  </si>
  <si>
    <t>Premises and equipment, net</t>
  </si>
  <si>
    <t>Core deposit intangible</t>
  </si>
  <si>
    <t>Total noncash assets acquired</t>
  </si>
  <si>
    <t>Noncash liabilities assumed:</t>
  </si>
  <si>
    <t>Other liabilities</t>
  </si>
  <si>
    <t>Total noncash liabilities assumed</t>
  </si>
  <si>
    <t>Net noncash assets acquired</t>
  </si>
  <si>
    <t>Bargain gain on acquisition</t>
  </si>
  <si>
    <t>Net cash and cash equivalents acquired</t>
  </si>
  <si>
    <t>Cash consideration paid in acquisition</t>
  </si>
  <si>
    <t>Summary of Significant Accounting Policies</t>
  </si>
  <si>
    <t>Disclosure Text Block [Abstract]</t>
  </si>
  <si>
    <t>Note 1 - Summary of Significant
Accounting Policies Principles of Consolidation The consolidated
financial statements of ConnectOne Bancorp, Inc. (the Parent Corporation) are prepared on an accrual basis and include
the accounts of the Parent Corporation and its wholly-owned subsidiary, ConnectOne Bank (the Bank and, collectively
with the Parent Corporation and the Parent Corporations other direct and indirect subsidiaries, the Company).
All significant intercompany accounts and transactions have been eliminated from the accompanying consolidated financial statements. Business The Bank is a community-based,
full-service New Jersey-chartered commercial bank that was founded in 2005. The Bank operates from its headquarters located at
301 Sylvan Avenue in the Borough of Englewood Cliffs, Bergen County, New Jersey, through its twenty-one other banking offices.
Substantially all loans are secured by specific items of collateral including business assets, consumer assets, and commercial
and residential real estate. Commercial loans are expected to be repaid from cash flow from business operations. There are no significant
concentrations of loans to any one industry or customer. However, the customers ability to repay their loans is dependent
on the cash flows, real estate and general economic conditions in the area. Segments FASB ASC 28, Segment
Reporting, requires companies to report certain information about operating segments. The Company is managed as one segment;
a community bank. All decisions including but not limited to loan growth, deposit funding, interest rate risk, credit risk and
pricing are determined after assessing the effect on the totality of the organization. For example, loan growth is dependent on
the ability of the organization to fund this growth through deposits or other borrowings. As a result, the Company is managed as
one operating segment. Basis of Financial Statement Presentation The consolidated
financial statements have been prepared in conformity with U.S. generally accepted accounting principles. Use of Estimates In preparing
the consolidated financial statements, management is required to make estimates and assumptions that affect the reported amounts
of assets and liabilities as of the date of the statement of financial condition and revenues and expenses for the reported periods.
These estimates and assumptions affect the amounts reported in the financial statements and the disclosure provided, and actual
results could differ. Cash and Cash Equivalents Cash and cash
equivalents include cash, deposits with other financial institutions with maturities of less than 90 days, and federal funds sold.
Net cash flows are reported for customer loan and deposit transactions, interest bearing deposits in other financial institutions,
and federal funds purchased and repurchase agreements. Investment Securities The Company
accounts for its investment securities in accordance with Financial Accounting Standards Board (FASB) Accounting
Standards Codification (ASC) 320-10-05. Investments are classified into the following categories: (1) held to maturity
securities, for which the Company has both the positive intent and ability to hold until maturity, which are reported at amortized
cost; (2) trading securities, which are purchased and held principally for the purpose of selling in the near term and are reported
at fair value with unrealized gains and losses included in earnings; and (3) available-for-sale securities, which do not meet the
criteria of the other two categories and which management believes may be sold prior to maturity due to changes in interest rates,
prepayment, risk, liquidity or other factors, and are reported at fair value, with unrealized gains and losses, net of applicable
income taxes, reported as a component of accumulated other comprehensive income, which is included in stockholders equity
and excluded from earnings. Investment securities
are adjusted for amortization of premiums and accretion of discounts as adjustments to interest income, which are recognized on
a level yield method without anticipating prepayments, except for mortgage backed securities where prepayments are anticipated.
Investment securities gains or losses are determined using the specific identification method. Securities are
evaluated on at least a quarterly basis, and more frequently when market conditions warrant such an evaluation, to determine whether
a decline in their value is other-than-temporary. FASB ASC 320-10-65 clarifies the interaction of the factors that should be considered
when determining whether a debt security is other-than-temporarily impaired. For debt securities, management must assess whether
(a) it has the intent to sell the security and (b) it is more likely than not that it will be required to sell the security prior
to its anticipated recovery. These steps are done before assessing whether the entity will recover the cost basis of the investment.
In instances when a determination is made that an other-than-temporary impairment exists but the investor does not intend to sell
the debt security and it is not more likely than not that it will be required to sell the debt security prior to its anticipated
recovery, FASB ASC 320-10-65 changed the presentation and amount of the other-than-temporary impairment recognized in the statement
of income. The other-than-temporary impairment is separated into (a) the amount of the total other-than-temporary impairment related
to a decrease in cash flows expected to be collected from the debt security (the credit loss) and (b) the amount of the total other-than-temporary
impairment related to all other factors. The amount of the total other-than-temporary impairment related to the credit loss is
recognized through earnings. The amount of the total other-than-temporary impairment related to all other factors is recognized
through other comprehensive income. Other-than-temporary charges of $0.7 million were recognized in 2013. There were no impairment
charges recognized in 2014 and 2015. Loans Held for Sale Mortgage loans
originated and intended for sale in the secondary market are carried at the lower of aggregate cost or estimated fair value as
determined by outstanding commitments from investors. For loans carried at the lower of cost or estimated fair value, gains and
losses on loan sales (sale proceeds minus carrying value) are recorded in other income and direct loan origination costs and fees
are deferred at origination of the loan and are recognized in other income upon sale of the loan. Loans Loans that management
has the intent and ability to hold for the foreseeable future or until maturity or payoff are reported at the principal balance
outstanding, net of deferred loan fees and costs, and an allowance for loan and lease losses. Interest income is accrued on the
unpaid principal balance. Loan origination fees, net of certain direct origination costs, are deferred and recognized in interest
income using the level-yield method without anticipating prepayments. Loan segments
are defined as a group of loans and leases, which share similar initial measurement attributes, risk characteristics, and methods
for monitoring and assessing credit risk. Management has determined that the Company has five segments of loans and leases: commercial
(including lease financing), commercial real estate, commercial construction, residential real estate (including home equity) and
consumer. Interest income on
commercial, commercial real estate, commercial construction and residential loans are discontinued at the time the loan is 90 days
delinquent unless the loan is well-secured and in process of collection.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 loan is moved to nonaccrual status
in accordance with the Companys policy, typically after 90 days of non-payment. All interest accrued
but not received for loans placed on nonaccrual are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The policy of
the Company is to generally grant commercial, residential and consumer loans to New Jersey residents and businesses within its
market area. The borrowers abilities to repay their obligations are dependent upon various factors including the borrowers
income and net worth, cash flows generated by the borrowers underlying collateral, value of the underlying collateral, and
priority of the lenders lien on the property. Such factors are dependent upon various economic conditions and individual
circumstances beyond the control of the Company. The Company is therefore subject to risk of loss. The Company believes its lending
policies and procedures adequately minimize the potential exposure to such risks and that adequate provisions for loan losses are
provided for all known and inherent risks. Collateral and/or personal guarantees are required for a large majority of the Companys
loans. Allowance for Loan and Lease Loss The allowance for
loan and lease losses is a valuation allowance for probable incurred credit losses. Loan and lease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A loan is impaired
when, based on current information and events, it is probable that the Company will be unable to collect all amounts due according
to the contractual terms of the loan agreement. Loans, for which the terms have been modified, and for which the borrower is experiencing
financial difficulties, are considered troubled debt restructurings (TDRs) and classified as impaired. As part of
the evaluation of impaired loans, the Company individually reviews for impairment all non-homogeneous loans internally classified
as substandard or below. Generally, smaller impaired non-homogeneous loans and impaired homogeneous loans are collectively evaluated
for impairment. The Bank has defined
its population of impaired loans to include all loans on nonaccrual status; all troubled debt restructuring loans; and all loans
(above an established dollar threshold of $250,000) internally classified as Special Mention or below that require
a specific reserve.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and lease losses. The general component
covers non-impaired loans and is based on historical loss experience adjusted for current factors. The historical loss experience,
the primary factor, is determined by loan segment and is based on the actual loss history experienced by the Bank over an actual
three year rolling calculation. This actual loss experience is supplemented with other economic factors based on the risks present
for each portfolio segment. This actual loss experience is supplemented with the exogenous factor adjustments based on the risks
present for each loan categories. These exogenous factors (nine total) include consideration of the following: concentrations of
credit; delinquency &amp; nonaccrual trends; economic &amp; business conditions including evaluation of the national and regional
economies and industries with significant loan concentrations; external factors including legal, regulatory or competitive pressures
that may impact the loan portfolio; changes in the experience, ability, or size of the lending staff, management, or board of directors
that may impact the loan portfolio; changes in underwriting standards, collection procedures, charge-off practices, or other changes
in lending policies and procedures that may impact the loan portfolio; loss and recovery trends; changes in portfolio size and
mix; and trends in problem loans. Purchased Credit-Impaired Loans
The Company purchases
groups of loans in conjunction with mergers, some of which have shown evidence of credit deterioration since origination. These
purchased credit impaired loans are recorded at the amount paid, such that there is no carryover of the sellers allowance
for loan and lease losses. After acquisition, losses are recognized by an increase in the allowance for loan and lease losses. Such purchased
credit impaired loans are accounted for individually. The Company estimates the amount and timing of expected cash flows
for each loan and the expected cash flows in excess of amount paid is recorded as interest income over the remaining life of
the loan (accretable yield). The excess of the loans contractual principal and interest over expected cash flows is not
recorded (nonaccretable difference). Over the life of the
loan, expected cash flows continue to be estimated. If the present value of expected cash flows is less than the carrying
amount, a loss is recorded. If the present value of expected cash flows is greater than the carrying amount, it is recognized
as part of future interest income. Derivatives The Company records
cash flow hedges at the inception of the derivative contract based on the Companys intentions and belief as to likely effectiveness
as a hedge. Cash flow hedges represent a hedge of a forecasted transaction or the variability of cash flows to be received or paid
related to a recognized asset or liability. For a cash flow hedge, the gain or loss on the derivative is reported in other comprehensive
income and is reclassified into earnings in the same periods during which the hedged transaction affects earnings. The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Restricted Stock The Bank is
a member of the Federal Home Loan Bank (FHLB) of New York.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Cash dividends on
the stock are reported as income.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Premises and Equipment Land is carried
at cost and premises and equipment are stated at cost less accumulated depreciation. Buildings and related components are depreciated
using the straight-line method with useful lives ranging from 4 to 39 years. Furniture, fixtures and equipment are depreciated
using the straight-line (or accelerated) method with useful lives ranging from 3 to 10 years. Other Real Estate Owned Other real estate
owned (OREO), representing property acquired through foreclosure and held for sale, is initially recorded at fair
value less cost to sell at the date of foreclosure, establishing a new cost basis. Subsequently, valuations are periodically performed
by management and the assets are carried at the lower of carrying amount or fair value less cost to sell. Costs relating to holding
the assets are charged to expenses. Employee
Benefit Plans The Company
had a noncontributory pension plan that covered all eligible employees up until September 30, 2007, at which time the Company froze
its defined benefit pension plan. As such, all future benefit accruals in this pension plan were discontinued and all retirement
benefits that employees would have earned as of September 30, 2007 were preserved. The Companys policy is to fund at least
the minimum contribution required by the Employee Retirement Income Security Act of 1974. The costs associated with the plan are
accrued based on actuarial assumptions and included in other expense. The Company
accounts for its defined benefit pension plan in accordance with FASB ASC 715-30. FASB ASC 715-30 requires that the funded status
of defined benefit postretirement plans be recognized on the Companys statement of financial condition and changes in the
funded status be reflected in other comprehensive income. FASB ASC 715-30 also requires companies to measure the funded status
of the plan as of the date of its fiscal year-end. Employee 401 (k) and profit sharing plan expense is the amount of matching contributions. Stock-Based Compensation Stock compensation
accounting guidance (FASB ASC 718, Compensation-Stock Compensation) requires that the compensation cost related to
share-based payment transactions be recognized in financial statements. That cost will be measured based on the grant date fair
value of the equity or liability instruments issued. The stock compensation accounting guidance covers a wide range of share-based
compensation arrangements including stock options, restricted share plans, performance-based awards, share appreciation rights
and employee share purchase plans.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market price of the Companys common stock at the date of grant is used for restricted stock awards. See
Note 19 of the Notes to Consolidated Financial Statements for a further discussion. Earnings per Share Basic Earnings per Share (EPS)
is computed by dividing income available to common shareholders by the weighted-average number of common shares outstanding. Diluted
EPS includes any additional common shares as if all potentially dilutive common shares were issued (e.g. stock options). The Companys
weighted average common shares outstanding for diluted EPS include the effect of stock options outstanding using the Treasury Stock
Method, which are not included in the calculation of basic EPS. Earnings per common share have been
computed based on the following:
Years Ended December 31,
2015 2014 2013
(In thousands, Except per Share Amounts)
Net income $ 41,311 $ 18,565 $ 19,925
Preferred stock dividends 112 112 141
Net income available to common stockholders $ 41,199 $ 18,453 $ 19,784
Average number of common shares outstanding 29,938 23,030 16,349
Effect of dilutive options 346 449 37
Average number of common shares outstanding used to
calculate diluted earnings per common share 30,284 23,479 16,386
Anti-dilutive common shares outstanding - - 14
Earnings per common share:
Basic $ 1.38 $ 0.80 $ 1.21
Diluted $ 1.36 $ 0.79 $ 1.21 Treasury Stock Subject to limitations applicable to the Parent Corporation, treasury stock purchases may be made from time
to time as, in the opinion of management, market conditions warrant, in the open market or in privately negotiated transactions.
Shares repurchased are added to the corporate treasury and will be used for future stock dividends and other issuances. The repurchased
shares are recorded as treasury stock, which results in a decrease in stockholders equity. Treasury stock is recorded using
the cost method and accordingly is presented as a reduction of stockholders equity. During the years ended December 31,
2015, 2014 and 2013, the Parent Corporation did not purchase any of its shares. Goodwill The Company
adopted the provisions of FASB ASC 350-20-35-4 (ASC 350), which requires that goodwill be tested for impairment annually,
or more frequently if indicators arise for impairment. The Company has selected December 31 as the date to perform the annual impairment
test. No impairment charge was deemed necessary for the years ended December 31, 2015, 2014 and 2013. In accordance
with ASC 350, an impairment analysis is a two-step test. The first step is to identify potential impairment by comparing the value
fair of a reporting unit with its carrying amount, including goodwill and the second step, if necessary, is to quantify the amount
of impairment. Also considered as part of the analysis were:
 Market value and control value compared to Companys common equity.
 Companys market price as compared to previous period.
 Overall financial performance. Other Intangible Assets Other intangible
assets consist of core deposits
arising from business combinations that are amortized over their estimated useful lives to their
estimated residual value. Comprehensive Income Total comprehensive
income includes all changes in equity during a period from transactions and other events and circumstances from nonowner sources.
The Companys other comprehensive income is comprised of unrealized holding gains and losses on securities available-for-sale,
unrecognized actuarial gains and losses of the Companys defined benefit pension plan and unrealized gains and losses on
cash flow hedge, net of taxes. Disclosure of
comprehensive income for the years ended December 31, 2015, 2014 and 2013 is presented in the Consolidated Statements of Comprehensive
Income and presented in detail in Note 17 of the Notes to Consolidated Financial Statements. Restrictions on Cash Cash on hand
or on deposit with the Federal Reserve Bank is required to meet regulatory reserve and clearing requirements. Dividend Restriction Banking regulations
require maintaining certain capital levels and may limit the dividends paid by the Bank to the Parent Corporation or by the Parent
Corporation to the stockholders. 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Bank-Owned Life Insurance The Company
invests in Bank-Owned Life Insurance (BOLI) to help offset the rising cost of employee benefits. The change in the
cash surrender value of the BOLI is recorded as a component of other income.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Advertising Costs The Company
recognizes its marketing and advertising cost as incurred. Reclassifications Certain reclassifications
have been made in the consolidated financial footnotes for 2014 to conform to the classifications presented in 2015.</t>
  </si>
  <si>
    <t>New Authoritative Accounting Guidance</t>
  </si>
  <si>
    <t>Accounting Changes and Error Corrections [Abstract]</t>
  </si>
  <si>
    <t>Note 2 - New Authoritative Accounting Guidance ASU No.
2014-11, Repurchase-to-Maturity Transactions, Repurchase Financings, and Disclosures requires entities to account
for repurchase-to-maturity transactions as secured borrowings rather than as sales with forward repurchase agreements and expands
disclosure requirements related to certain transfers of financial assets that are accounted for as sales and certain transfers
(specifically, repos, securities lending transactions, and repurchase-to-maturity transactions) accounted for as secured borrowings.
The accounting-related changes became effective for the first interim or annual period beginning after December 15, 2014. The disclosures
for certain transactions accounted for as sales are required for interim and annual periods beginning after December 15, 2014.
The disclosures for repos, securities lending transactions, and repos-to-maturity accounted for as secured borrowings are required
for annual periods beginning after December 15, 2014, and interim periods beginning after March 15, 2015. The Companys repurchase
agreements are typical in nature (i.e., not repurchase-to-maturity transactions or repurchase agreements executed as a repurchase
financing) and are accounted for as secured borrowings. ASU No. 2014-11 did not have a significant impact on the Companys
consolidated financial statements. ASU No.
2015-03, "InterestImputation of Interest (Subtopic 835-30) Simplifying the Presentation of Debt Issuance Costs"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e ASU No. 2015-03. ASU No. 2015-03 will be effective for reporting periods
(including interim periods) beginning after December 15, 2015. ASU No. 2015-03 did not have a significant impact on the Companys
consolidated financial statements. ASU No.
2015-12, "Plan Accounting: Defined Benefit Pension Plans (Topic 960): Defined Contribution Pension Plans, (Topic 962): Health
and Welfare Benefit Plans, (Topic 965): (Part I) Fully Benefit-Responsive Investment Contracts, (Part II) Plan Investment Disclosures,
(Part III) Measurement Date Practical Expedient." ASU No. 2015-12 simplifies accounting for employee benefit plans as follows:
(i) fully benefit-responsive investment contracts are now to be measured, presented and disclosed at contract value, (ii) the requirement
to disclose investments that represent 5 percent or more of net assets available for benefits has been eliminated, (iii) the net
appreciation or depreciation in investments for the period should be presented in the aggregate, but is no longer required to be
disaggregated and disclosed by general type, (iv) if an investment is measured using the net asset value per share (or its equivalent)
practical expedient in Topic 820, and that investment is in a fund that files a U.S. Department of Labor Form 5500, Annual Return/Report
of Employee Benefit Plan, as a direct filing entity, disclosure of that investments strategy is no longer required, and
(v) allows employers to measure (as a practical expedient) benefit plan assets on a month-end date nearest to the employers
fiscal year end when the fiscal period does not coincide with a month end. ASU No. 2015-12 is effective for the Company for
reporting periods beginning January 1, 2016 and is not expected to have a significant impact on the Companys consolidated
financial statements. ASU No.
2016-02, Leases (Topic 842) requires the recognition of a right of use asset and related lease liability by lessees
for leases classified as operating leases under current GAAP. Topic 842, which replaces the current guidance under Topic 840, retains
a distinction between finance leases and operating leases. The recognition, measurement, and presentation of expenses and cash
flows arising from a lease by a lessee also will not significantly change from current GAAP. For leases with a term of 12 months
or less, a lessee is permitted to make an accounting policy election by class of underlying asset not to recognize right of use
assets and lease liabilities. Topic 842 will be effective for the Company for reporting periods beginning January 1,
2019, with an early adoption permitted. The Company must apply a modified retrospective transition approach for the applicable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Management is currently evaluating the impact of Topic 842 on the Companys consolidated financial statements.</t>
  </si>
  <si>
    <t>Business Combinations</t>
  </si>
  <si>
    <t>Business combinations:</t>
  </si>
  <si>
    <t>Business Combination Disclosure [Text Block]</t>
  </si>
  <si>
    <t>Note 3 - Business Combinations On January
20, 2014, the Company entered into an Agreement and Plan of Merger (the Merger Agreement) with ConnectOne Bancorp,
Inc., a New Jersey corporation (Legacy ConnectOne). Effective July 1, 2014 (the Effective Time), the
Company completed the merger contemplated by the Merger Agreement (the Merger) with Legacy ConnectOne, and Legacy
ConnectOne merged with and into the Company, with the Company as the surviving corporation. Also at closing, the Company changed
its name from Center Bancorp, Inc. to ConnectOne Bancorp, Inc. and changed its NASDAQ trading symbol
to CNOB from CNBC. Pursuant to
the Merger Agreement, holders of Legacy ConnectOne common stock, no par value per share (the Legacy ConnectOne Common Stock),
received 2.6 shares of common stock of the Company, no par value per share (the Company Common Stock), for each share
of Legacy ConnectOne Common Stock held immediately prior to the effective time of the Merger, with cash to be paid in lieu of fractional
shares. Each outstanding share of Company Common Stock remained outstanding and was unaffected by the Merger. Each option granted
by Legacy ConnectOne to purchase shares of Legacy ConnectOne Common Stock was converted into an option to purchase Company Common
Stock on the same terms and conditions as were applicable prior to the Merger (taking into account any acceleration or vesting
by reason of the consummation of the Merger and its related transactions), subject to adjustment of the exercise price and the
number of shares of Company Common Stock issuable upon exercise of such option based on the 2.6 exchange ratio. Immediately
following the Merger, Union Center National Bank, a bank organized pursuant to the laws of the United States, and a wholly owned
subsidiary of the Company (UNCB), merged (the Bank Merger) with and into ConnectOne Bank, a New Jersey
state-chartered commercial bank and a wholly owned subsidiary of Legacy ConnectOne, with ConnectOne Bank as the surviving entity
(the Bank). The Bank now conducts business only in the name of and under the brand of ConnectOne. The assets
acquired and liabilities assumed have been accounted for under the acquisition method of accounting. The assets and liabilities,
both tangible and intangible, were recorded at their fair values as of July 1, 2014 based on managements best estimate using
the information available as of the Merger date. The application of the acquisition method of accounting resulted in the recognition
of goodwill of $129,105,000 and a core deposit intangible of $5,308,000. As of July 1, 2014, Legacy ConnectOne had assets with
a carrying value of approximately $1.5 billion, including loans with a carrying value of approximately $1.2 billion, and deposits
with a carrying value of approximately $1.1 billion. The table below summarizes the amounts recognized as of the Merger date for
each major class of assets acquired and liabilities assumed, the estimated fair value adjustments and the amounts recorded in the
Companys financial statements at fair value at the Merger date (in thousands): Consideration
paid through Company common stock issued to Legacy ConnectOne shareholders and fair value of stock options acceleration was: $
264,231
Legacy As recorded
ConnectOne Fair value at
carrying value adjustments acquisition
Cash and cash equivalents $ 70,318 $ - $ 70,318
Investment securities 28,436 16 (a) 28,452
Restricted investments 13,646 - 13,646
Loans held for sale 190 - 190
Loans 1,304,600 (5,316) (b) 1,299,284
Bank owned life insurance 15,481 - 15,481
Premises and equipment, net 7,380 (905) (c) 6,475
Accrued interest receivable 4,470 - 4,470
Core deposit intangible - 5,308 (d) 5,308
Other real estate owned 2,455 - 2,455
Other assets 10,636 3,650 (e) 14,286
Deposits (1,049,666) (1,676) (f) (1,051,342)
Borrowings (262,046) (1,324) (g) (263,370)
Other liabilities (10,527) - (10,527)
Total identifiable net assets $ 135,373 $ (247) $ 135,126
Goodwill recorded in the Merger $ 129,105 The following
provides an explanation of certain fair value adjustments presented in the above table:
a) Represents the fair value adjustment on investment securities held to maturity.
b) Represents the elimination of Legacy ConnectOnes allowance for loan and lease losses, deferred fees, deferred costs and an adjustment of the amortized cost of loans to estimated fair value, which includes an interest rate mark and credit mark.
c) Represent an adjustment to reflect the fair value of above-market rent on leased premises. The above-market rent adjustment will be amortized on a straight-line basis over the remaining term of the respective leases.
d) Represents intangible assets recorded to reflect the fair value of core deposits. The core deposit asset was recorded as an identifiable intangible asset and will be amortized on an accelerated basis over the estimated average life of the deposit base.
e) Consist primarily of adjustments in net deferred tax assets resulting from the fair value adjustments related to acquired assets, liabilities assumed and identifiable intangibles recorded.
f) Represents fair value adjustment on time deposits as the weighted average interest rates of time deposits assumed exceeded the costs of similar funding available in the market at the time of the Merger, as well as the elimination of fees paid on brokered time deposits.
g) Represents the fair value adjustment on FHLB borrowings as the weighted average interest rate of FHLB borrowings assumed exceeded the cost of similar funding available in the market at the time of the Merger. The amount
of goodwill recorded represents the excess purchase price over the estimated fair value of the net assets acquired by the Company
and reflects the economies of scale, increased market share and lending capabilities, greater access to best-in-class banking technology,
and related synergies that are expected to result from the acquisition. Except for
collateral dependent loans with deteriorated credit quality, the fair values for loans acquired from Legacy ConnectOne were estimated
using cash flow projections based on the remaining maturity and repricing terms. Cash flows were adjusted by estimated future credit
losses and the rate of prepayments. Projected monthly cash flows were then discounted to present value using a risk-adjusted market
rate for similar loans. For collateral dependent loans with deteriorated credit quality, fair value was estimated by analyzing
the value of the underlying collateral, assuming the fair values of the loan were derived from the eventual sale of the collateral.
These values were discounted using market derived rate of returns, with consideration given to the period of time and costs associated
with the foreclosure and disposition of the collateral. There was no carryover of Legacy ConnectOne allowance for loan and lease
losses associated with the loans that were acquired, as the loans were initially recorded at fair value on the date of the Merger. The acquired
loan portfolio subject to purchased credit impairment accounting guidance (ASC 310-30) as of July 1, 2014 was comprised of collateral
dependent loans with deteriorated credit quality as follows:
ASC 310-30
Loans
Contractual principal and accrued interest at acquisition $ 23,284
Principal not expected to be collected (nonaccretable discount) (6,942)
Expected cash flows at acquisition 16,342
Interest component of expected cash flows (accretable discount) (5,013)
Fair value of acquired loans $ 11,329 The core deposit
intangible asset recognized is being amortized over its estimated useful life of approximately 10 years utilizing an accelerated
method. Goodwill is
not amortized for book purposes; however, it is reviewed at least annually for impairment and is not deductible for tax purposes. The fair value
of retail demand and interest bearing deposit accounts was assumed to approximate the carrying value as these accounts have no
stated maturity and are payable on demand. The fair value of time deposits was estimated by discounting the contractual future
cash flows using market rates offered for time deposits of similar remaining maturities. The fair value of borrowed funds was estimated
by discounting the future cash flows using market rates for similar borrowings. Direct acquisition
and integration costs of the Merger were expensed as incurred and totaled $12.4 million. These items were recorded as merger-related
expenses on the statement of operations. The following
table presents selected unaudited pro forma financial information reflecting the Merger assuming it was completed as of January
1, 2013. The unaudited pro forma financial information is presented for illustrative purposes only and is not necessarily indicative
of the financial results of the combined companies had the Merger actually been completed at the beginning of the periods presented,
nor does it indicate future results for any other interim or full fiscal year period. Pro forma basic and diluted earnings per
common share were calculated using the Companys actual weighted average shares outstanding for the periods presented, plus
the incremental shares issued, assuming the Merger occurred at the beginning of the periods presented. The unaudited
pro forma information set forth below reflects the adjustments related to (a) purchase accounting fair value adjustments; (b) amortization
of core deposit and other intangibles; and (c) adjustments to interest income and expense due to amortization of premiums and accretion
discounts. In the table below, merger-related expenses of $12.4 million were excluded from pro forma non-interest expenses for
the year ended December 31, 2014. Income taxes were also adjusted to exclude income tax benefits of $5.6 million related to the
merger expenses for the year ended December 31, 2014.
2014 2013
(in thousands, except per
share amounts)
Net interest income $ 107,988 $ 95,749
Noninterest income 8,244 8,053
Noninterest expense (54,749) (45,827)
Net income 45,981 35,984
Pro forma earnings per share from continuing operations:
Basic $ 1.55 $ 0.91
Diluted 1.53 0.90</t>
  </si>
  <si>
    <t>Investment Securities</t>
  </si>
  <si>
    <t>Investments, Debt and Equity Securities [Abstract]</t>
  </si>
  <si>
    <t>Investments in Debt and Marketable Equity Securities (and Certain Trading Assets) Disclosure [Text Block]</t>
  </si>
  <si>
    <t>Note 4 - Investment Securities The following tables present information
related to the Companys portfolio of securities available-for-sale and held-to-maturity at December 31, 2015 and 2014.
Gross Gross
Amortized Unrealized Unrealized Fair
Cost Gains Losses Value
December 31, 2015
(dollars in thousands)
Investment securities available-for-sale:
Federal agency obligations $ 29,062 $ 142 $ (58) $ 29,146
Residential mortgage pass-through securities 44,155 803 (48) 44,910
Commercial mortgage pass-through securities 2,981 - (9) 2,972
Obligations of U.S. states and political subdivisions 8,188 169 - 8,357
Trust preferred securities 16,088 398 (231) 16,255
Corporate bonds and notes 53,566 702 (292) 53,976
Asset-backed securities 20,005 18 (298) 19,725
Certificates of deposit 1,895 18 (8) 1,905
Equity securities 376 21 (23) 374
Other securities 18,303 - (153) 18,150
Total securities available-for-sale $ 194,619 $ 2,271 $ (1,120) $ 195,770
Gross Gross
Amortized Unrecognized Unrecognized Fair
Cost Gains Losses Value
Investment securities held-to-maturity:
U.S. Treasury and agency securities $ 28,471 $ 755 $ - $ 29,226
Federal agency obligations 33,616 280 (119) 33,777
Residential mortgage-backed securities 3,805 11 (6) 3,810
Commercial mortgage-backed securities 4,110 27 (2) 4,135
Obligations of U.S. states and political subdivisions 118,015 5,001 (3) 123,013
Corporate bonds and notes 36,039 719 (161) 36,597
Total securities held-to-maturity $ 224,056 $ 6,793 $ (291) $ 230,558
Gross Gross
Amortized Unrealized Unrealized Fair
Cost Gains Losses Value
December 31, 2014
(dollars in thousands)
Investment Securities Available-for-Sale:
Federal agency obligations $ 32,650 $ 217 $ (50) $ 32,817
Residential mortgage pass-through securities 58,836 1,531 (11) 60,356
Commercial mortgage pass-through securities 3,042 4 - 3,046
Obligations of U.S. states and political subdivisions 8,201 205 - 8,406
Trust preferred securities 16,086 489 (269) 16,306
Corporate bonds and notes 119,838 5,950 (11) 125,777
Asset-backed securities 27,393 140 (31) 27,502
Certificates of deposit 2,098 27 (2) 2,123
Equity securities 376 - (69) 307
Other securities 12,941 33 (82) 12,892
Total securities available-for-sale $ 281,461 $ 8,596 $ (525) $ 289,532
Gross Gross
Amortized Unrecognized Unrecognized Fair
Cost Gains Losses Value
Investment securities held-to-maturity:
U.S. Treasury and agency securities $ 28,264 $ 920 $ - $ 29,184
Federal agency obligations 27,103 322 (28) 27,397
Residential mortgage-backed securities 5,955 28 - 5,983
Commercial mortgage-backed securities 4,266 50 - 4,316
Obligations of U.S. states and political subdivisions 120,144 4,512 (60) 124,596
Corporate bonds and notes 38,950 1,026 (7) 39,969
Total securities held-to-maturity $ 224,682 $ 6,858 $ (95) $ 231,445 The available-for-sale securities
are reported at fair value with unrealized gains or losses included in equity, net of taxes. Accordingly, the carrying value of
such securities reflects their fair value at the balance sheet date. Fair value is based upon either quoted market prices, or in
certain cases where there is limited activity in the market for a particular instrument, assumptions are made to determine their
fair value. See Note 22 of the Notes to Consolidated Financial Statements for a further discussion. Transfers of securities from the
available-for-sale category to the held-to-maturity category are made at fair value at the date of transfer. The unrealized holding
gain or loss at the date of transfer remains in accumulated other comprehensive income and in the carrying value of the held-to-maturity
investment security. Premiums or discounts on investment securities are amortized or accreted using the effective interest method
over the life of the security as an adjustment of yield. Unrealized holding gains or losses that remain in accumulated other comprehensive
income are amortized or accreted over the remaining life of the security as an adjustment of yield, offsetting the related amortization
of the premium or accretion of the discount. The following table presents information
for investments in securities available-for-sale and held-to-maturity at December 31, 2015, based on scheduled maturities. Actual
maturities can be expected to differ from scheduled maturities due to prepayment or early call options of the issuer. Securities
not due at a single maturity date are shown separately.
December 31, 2015
Amortized Fair
Cost Value
(dollars in thousands)
Investment Securities Available-for-Sale:
Due in one year or less $ 13,543 $ 13,587
Due after one year through five years 21,730 22,137
Due after five years through ten years 44,371 44,391
Due after ten years 49,160 49,249
Residential mortgage pass-through securities 44,155 44,910
Commercial mortgage pass-through securities 2,981 2,972
Equity securities 376 374
Other securities 18,303 18,150
Total $ 194,619 $ 195,770
Investment Securities Held-to-Maturity:
Due in one year or less $ 1,000 $ 998
Due after one year through five years 13,123 13,380
Due after five years through ten years 80,274 82,739
Due after ten years 121,744 125,496
Residential mortgage-backed securities 3,805 3,810
Commercial mortgage-backed securities 4,110 4,135
Total $ 224,056 $ 230,558
Total investment securities $ 418,675 $ 426,328 Gross gains and losses from the
sales, calls, and maturities of investment securities for the years ended December 31, 2015, 2014 and 2013 were as follows:
Years Ended December 31,
(dollars in thousands) 2015 2014 2013
Proceeds $ 65,231 $ 81,844 $ 122,165
Gross gains on sales of investment securities $ 3,931 $ 2,837 $ 2,451
Gross losses on sales of investment securities - 19 88
Net gains on sales of investment securities 3,931 2,818 2,363
Less: tax provision on net gains (1,376) (986) (645)
Net gains on sales of investment securities $ 2,555 $ 1,832 $ 1,718 Other-than-Temporarily Impaired Investments Summary of Other-than-Temporary
Impairment Charges
Years Ended December 31,
2015 2014 2013
(dollars in thousands)
Pooled trust preferred securities $ - $ - $ 628
Principal losses on a variable rate CMO - - 24
Total other-than-temporary impairment charges $ - $ - $ 652 The Company performs regular analysis
on the available-for-sale securities portfolio to determine whether a decline in fair value indicates that an investment is other-than-temporarily
impaired in accordance with FASB ASC 320-10. FASB ASC 320-10 requires companies to record other-than-temporary impairment (OTTI)
charges, through earnings, if they have the intent to sell, or more likely than not be required to sell, an impaired debt security
before recovery of its amortized cost basis. If the Company intends to sell or it is more likely than not it will be required to
sell the security before recovery of its amortized cost basis, less any current period credit loss, the OTTI is recognized in earnings
equal to the entire difference between the investments amortized cost basis and its estimated fair value at the balance
sheet date. If the Company does not intend to sell the security and it is more likely than not that the entity will be required
to sell the security before recovery of its amortized cost basis less any current period loss, and as such, it determines that
a decline in fair value is other than temporary, the OTTI is separated into the amount representing the credit loss and the amount
related to all other factors. The amount of the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earnings
becomes the new amortized cost basis of the investment. The Company reviews all securities
for potential recognition of other-than-temporary impairment. The Company maintains a watch list for the identification and monitoring
of securities experiencing problems that require a heightened level of review. This could include credit rating downgrades. The Companys assessment of
whether an impairment in the portfolio of assets is other than temporary includes factors such as whether the issuer has defaulted
on scheduled payments, announced restructuring and/or filed for bankruptcy, has disclosed severe liquidity problems that cannot
be resolved, disclosed deteriorating financial condition or sustained significant losses. During 2013, the one pooled trust
preferred security (Pooled TRUP), in the Companys portfolio incurred an other-than-temporary impairment charge
of $628,000 and subsequently was sold at its book value. As such, there were no OTTI charges taken for the years ended December
31, 2015 and 2014. Temporarily Impaired Investments For all other securities, the Company
does not believe that the unrealized losses, which were comprised of 74 and 54 investment securities as of December 31, 2015 and
December 31, 2014, respectively, represent an other-than-temporary impairment. The gross unrealized losses associated with U.S.
Treasury and agency securities, federal agency obligations, mortgage-backed securities, corporate bonds, tax-exempt securities,
asset-backed securities, trust preferred securities, mutual funds and equity securities are not considered to be other than temporary
because these unrealized losses are related to changes in interest rates and do not affect the expected cash flows of the underlying
collateral or issuer. Factors affecting the market price
include credit risk, market risk, interest rates, economic cycles, and liquidity risk. The magnitude of any unrealized loss may
be affected by the relative concentration of the Companys investment in any one issuer or industry. The Company has established
policies to reduce exposure through diversification of concentration of the investment portfolio including limits on concentrations
to any one issuer. The Company believes the investment portfolio is prudently diversified. The decline in value is related
to a change in interest rates and subsequent change in credit spreads required for these issues affecting market price. All issues
are performing and are expected to continue to perform in accordance with their respective contractual terms and conditions. Short
to intermediate average durations and in certain cases monthly principal payments should reduce further market value exposure to
increases in rates. The Company evaluates all securities
with unrealized losses quarterly to determine whether the loss is other than temporary. Unrealized losses in the corporate debt
securities category consists primarily of senior unsecured corporate debt securities issued by large financial institutions, insurance
companies and other corporate issuers. Single issuer corporate trust preferred securities are also included, and in the case of
one holding the market valuation loss is largely based upon the floating rate coupon and corresponding market valuation. Neither
that trust preferred issuer, nor any other corporate issuers, have defaulted on interest payments. The unrealized loss in equity
securities consists of losses on other bank equities. The decline in fair value is due in large part to the lack of an active trading
market for these securities, changes in market credit spreads and rating agency downgrades. Management concluded that these securities
were not other-than-temporarily impaired at December 31, 2015. In determining that the securities
giving rise to the previously mentioned unrealized losses were not other than temporarily impaired, the Company evaluated the factors
cited above, which the Company considers when assessing whether a security is other-than-temporarily impaired. In making these
evaluations the Company must exercise considerable judgment. Accordingly, there can be no assurance that the actual results will
not differ from the Companys judgments and that such differences may not require the future recognition of other-than-temporary
impairment charges that could have a material effect on the Companys financial position and results of operations. In addition,
the value of, and the realization of any loss on, an investment security is subject to numerous risks as cited above. The following tables indicate gross
unrealized losses not recognized in income and fair value, aggregated by investment category and the length of time individual
securities have been in a continuous unrealized loss position at December 31, 2015 and 2014:
December 31, 2015
Total Less than 12 Months 12 Months or Longer
Fair Unrealized Fair Unrealized Fair Unrealized
Value Losses Value Losses Value Losses
(dollars in thousands)
Investment Securities
Available-for-Sale:
Federal agency obligation $ 12,260 $ (58) $ 12,013 $ (54) $ 247 $ (4)
Residential mortgage
pass-through securities 9,027 (48) 9,027 (48)  
Commercial mortgage-backed
securities 2,971 (9) 2,971 (9)  
Trust preferred securities 1,345 (231)   1,345 (231)
Corporate bonds and notes 16,533 (292) 12,702 (161) 3,831 (131)
Asset-backed securities 14,745 (298) 11,250 (188) 3,495 (110)
Certificates of deposit 215 (8) 215 (8)  
Equity securities 123 (23)   123 (23)
Other securities 5,347 (153)   5,347 (153)
Total $ 62,566 $ (1,120) $ 48,178 $ (468) $ 14,388 $ (652)
Investment Securities
Held-to-Maturity:
Federal agency obligation 12,554 (119) 11,783 (109) 771 (10)
Residential mortgage
pass-through securities 2,480 (6) 2,480 (6)  
Commercial mortgage-backed
securities 1,331 (2) 1,331 (2)  
Obligations of U.S. states
and political subdivisions 981 (3) 981 (3)  
Corporate bonds and notes 5,536 (161) 5,536 (161)  
Total 22,882 (291) 22,111 (281) 771 (10)
Total Temporarily Impaired
Securities $ 85,448 $ (1,411) $ 70,289 $ (749) $ 15,159 $ (662)
December 31, 2014
Total Less than 12 Months 12 Months or Longer
Fair Unrealized Fair Unrealized Fair Unrealized
Value Losses Value Losses Value Losses
(dollars in thousands)
Investment Securities
Available-for-Sale:
Federal agency obligation $ 6,755 $ (50) $ 2,770 $ (9) $ 3,985 $ (41)
Residential mortgage
pass-through securities 5,694 (11) 5,694 (11)  
Trust preferred securities 1,307 (269)   1,307 (269)
Corporate bonds and notes 1,961 (11) 1,961 (11)  
Asset-backed securities 9,773 (31) 9,773 (31)  
Certificates of deposit 369 (2) 369 (2)  
Equity securities 307 (69)   307 (69)
Other securities 5,417 (82) 1,978 (21) 3,439 (61)
Total $ 31,583 $ (525) $ 22,545 $ (85) $ 9,038 $ (440)
Investment Securities
Held-to-Maturity:
Federal agency obligation 3,228 (28) 3,228 (28)  
Obligations of U.S. states
and political subdivisions 8,341 (60) 1,401 (3) 6,940 (57)
Corporate bonds and notes 993 (7) 993 (7)  
Total 12,562 (95) 5,622 (38) 6,940 (57)
Total Temporarily Impaired
Securities $ 44,145 $ (620) $ 28,167 $ (123) $ 15,978 $ (497) Investment securities having a carrying
value of approximately $142.5 million and $224.7 million at December 31, 2015 and December 31, 2014, respectively, were pledged
to secure public deposits, borrowings, repurchase agreements, Federal Reserve Discount Window and Federal Home Loan Bank
advances and for other purposes required or permitted by law. As of December 31, 2015 and December 31, 2014, there were no holdings of securities of any one issuer, other
than the U.S. Government and its agencies, in an amount greater than 10% of stockholders equity.</t>
  </si>
  <si>
    <t>Loans and the Allowance for Loan and Lease Losses</t>
  </si>
  <si>
    <t>Receivables [Abstract]</t>
  </si>
  <si>
    <t>Loans, Notes, Trade and Other Receivables Disclosure [Text Block]</t>
  </si>
  <si>
    <t>Note 5 - Loans and the Allowance for Loan and Lease
Losses The following table sets forth the
composition of the Companys loan portfolio segments, including net deferred fees and costs, at December 31, 2015 and 2014,
respectively:
2015 2014
(in thousands)
Commercial $ 570,116 $ 499,816
Commercial real estate 1,966,696 1,634,510
Commercial construction 328,838 167,359
Residential real estate 233,690 234,967
Consumer 2,454 2,879
Gross loans 3,101,794 2,539,531
Net deferred loan (fees) costs (2,787) (890)
Total loans receivable $ 3,099,007 $ 2,538,641 The loan segments in the above table
have unique risk characteristics with respect to credit quality:
● The repayment of commercial loans is generally dependent on the creditworthiness and cash flow of borrowers, and if applicable, guarantors, which may be negatively impacted by adverse economic conditions. While the majority of these loans are secured, collateral type, marketing, coverage, valuation and monitoring is not as uniform as in other portfolio classes and recovery from liquidation of such collateral may be subject to greater variability.
● Payment on commercial mortgages is driven principally by operating results of the managed properties or underlying business and secondarily by the sale or refinance of such properties. Both primary and secondary sources of repayment, and value of the properties in liquidation, may be affected to a greater extent by adverse conditions in the real estate market or the economy in general.
● Properties underlying construction, land and land development loans often do not generate sufficient cash flows to service debt and thus repayment is subject to ability of the borrower and, if applicable, guarantors, to complete development or construction of the property and carry the project, often for extended periods of time. As a result, the performance of these loans is contingent upon future events whose probability at the time of origination is uncertain.
● The ability of borrowers to service debt in the residential and consumer loan portfolios is generally subject to personal income which may be impacted by general economic conditions, such as increased unemployment levels. These loans are predominately collateralized by first and/or second liens on single family properties. If a borrower cannot maintain the loan, the Companys ability to recover against the collateral in sufficient amount and in a timely manner may be significantly influenced by market, legal and regulatory conditions. Purchased Credit-Impaired Loans The Company holds purchased loans
for which there was, at their acquisition date, evidence of deterioration of credit quality since their origination and it was
probable, at acquisition, that all contractually required payments would not be collected. The carrying amount of those loans is
as follows at December 31, 2015 and December 31, 2014.
2015 2014
(in thousands)
Commercial $ 7,078 $ 7,199
Commercial real estate 1,775 1,816
Commercial construction - -
Residential real estate 328 806
Consumer - -
Total carrying amount $ 9,181 $ 9,821 For those purchased loans disclosed
above, the Company did not increase the allowance for loan and lease losses for the year ended December 31, 2015. No allowances
for loan and lease losses were reversed during 2015. The accretable yield, or income
expected to be collected, on the purchased credit impaired loans above is as follows at December 31, 2015 and December 31, 2014.
2015 2014
(in thousands)
Balance at beginning of period $ 4,805 $ 5,013
New loans purchased - -
Accretion of income (1,206) (142)
Reclassifications from nonaccretable difference - -
Disposals - (66)
Balance at end of period $ 3,599 $ 4,805 The following table presents nonaccrual
loans by class of loans:
Loans Receivable on Nonaccrual Status
2015 2014
(in thousands)
Commercial $ 6,586 $ 616
Commercial real estate 9,112 8,197
Commercial construction 1,479 -
Residential real estate 3,559 2,796
Total loans receivable on nonaccrual status $ 20,736 $ 11,609 Nonaccrual loans and loans past
due 90 days still on accrual include both smaller balance homogenous loans that are collectively evaluated for impairment and individually
classified impaired loans. At December 31, 2015 and 2014, loan
balances of approximately $1.6 billion and $1.0 billion were pledged to secure borrowings from the Federal Reserve Bank of New
York and Federal Home Loan Bank Advances. At December 31, 2015 and 2014, the
net investment in direct lease financing consists of a minimum lease receivable of $4,105,000 and $4,267,000, respectively, and
unearned interest income of $394,000 and $538,000, respectively, for a net investment in direct lease financing of $3,712,000 and
$3,729,000, respectively. The net investment in direct lease financing is carried as a component of loans in the Companys
consolidated statements of condition and included in the commercial loan segment. The tenant is in default under the lease and
the Bank intends to sell the property. The Company has allocated a $1.3 million specific allowance for the net investment in direct
lease financing as of December 31, 2015. The Company did not allocate a specific allowance for the net investment in direct lease
financing as of December 31, 2014. The Company continuously monitors
the credit quality of its loans receivable. In addition to the internal staff, the Company utilizes the services of a third party
loan review firm to rate the credit quality of its loans receivable. Credit quality is monitored by reviewing certain credit quality
indicators. Assets classified Pass are deemed to possess average to superior credit quality, requiring no more than
normal attention. Assets classified as Special Mention have generally acceptable credit quality yet possess higher
risk characteristics/circumstances than satisfactory assets. Such conditions include strained liquidity, slow pay, stale financial
statements, or other conditions that require more stringent attention from the lending staff. These conditions, if not corrected,
may weaken the loan quality or inadequately protect the Companys credit position at some future date. Assets are classified
Substandard if the asset has a well-defined weakness that requires managements attention to a greater degree
than for loans classified special mention. Such weakness, if left uncorrected, could possibly result in the compromised ability
of the loan to perform to contractual requirements. An asset is classified as Doubtful if it is inadequately protected
by the net worth and/or paying capacity of the obligor or of the collateral, if any, that secures the obligation. Assets classified
as doubtful include assets for which there is a distinct possibility that a degree of loss will occur if the inadequacies
are not corrected. All loans past due 90 days or more and all impaired loans are included in the appropriate category below. The
following table presents information about the loan credit quality by loan segment at December 31, 2015 and 2014: Credit Quality Indicators
December 31, 2015
Special
Pass Mention Substandard Doubtful Total
(in thousands)
Commercial $ 462,358 $ 11,760 $ 95,998 $ - $ 570,116
Commercial real estate 1,919,041 18,990 28,426 239 1,966,696
Commercial construction 326,697 662 1,479 - 328,838
Residential real estate 229,426 - 4,264 - 233,690
Consumer 2,368 - 86 - 2,454
Total loans $ 2,939,890 $ 31,412 $ 130,253 $ 239 $ 3,101,794
December 31, 2014
Special
Pass Mention Substandard Doubtful Total
(in thousands)
Commercial $ 481,927 $ 3,686 $ 14,203 $ - $ 499,816
Commercial real estate 1,596,317 14,140 23,764 289 1,634,510
Commercial construction 165,880 1,479 - - 167,359
Residential real estate 230,772 - 4,195 - 234,967
Consumer 2,778 - 101 - 2,879
Total loans $ 2,477,674 $ 19,305 $ 42,263 $ 289 $ 2,539,531 The following table provides an
analysis of the impaired loans by segment at December 31, 2015 and 2014:
December 31, 2015
(dollars in thousands)
Unpaid Average Interest
Recorded Principal Related Recorded Income
No Related Allowance Recorded Investment Balance Allowance Investment Recognized
Commercial $ 610 $ 645 $ $ 686 $ -
Commercial real estate 15,517 16,512 6,363 60
Commercial construction 2,149 2,141 1,535 -
Residential real estate 3,954 4,329 3,322 10
Consumer 87 86 96 5
Total $ 22,318 $ 23,173 $ $ 12,002 $ 75
Unpaid Average Interest
Recorded Principal Related Recorded Income
With An Allowance Recorded Investment Balance Allowance Investment Recognized
Commercial $ 84,787 $ 84,449 $ 6,725 $ 55,445 $ 1,895
Total
Commercial $ 85,397 $ 85,094 $ 6,725 $ 56,131 $ 1,895
Commercial real estate 15,517 16,512 - 6,363 60
Commercial construction 2,149 2,141 - 1,535
Residential real estate 3,954 4,329 - 3,322 10
Consumer 87 86 - 96 5
Total $ 107,104 $ 108,162 $ 6,725 $ 67,447 $ 1,970
December 31, 2014
(dollars in thousands)
Unpaid Average Interest
Recorded Principal Related Recorded Income
No Related Allowance Recorded Investment Balance Allowance Investment Recognized
Commercial $ 481 $ 527 $ - $ 494 $ -
Commercial real estate 5,890 6,857 - 6,276 129
Residential real estate 3,072 3,406 - 3,170 41
Consumer 109 101 - 107 -
Total $ 9,552 $ 10,891 $ - $ 10,047 $ 170
Unpaid Average Interest
Recorded Principal Related Recorded Income
With An Allowance Recorded Investment Balance Allowance Investment Recognized
Commercial $ 387 $ 389 $ 111 $ 389 $ -
Commercial real estate 3,520 3,520 150 3,584 171
Total $ 3,907 $ 3,909 $ 261 $ 3,973 $ 171
Total
Commercial $ 868 $ 917 $ 111 $ 883 $ -
Commercial real estate 9,410 10,107 150 9,860 300
Residential real estate 3,072 3,406 - 3,170 41
Consumer 109 101 - 106 -
Total $ 13,459 $ 14,531 $ 261 $ 14,019 $ 342
December 31, 2013
(dollars in thousands)
Unpaid Average Interest
Recorded Principal Related Recorded Income
No Related Allowance Recorded Investment Balance Allowance Investment Recognized
Commercial $ 449 $ 449 $ - $ 494 $ 25
Commercial real estate 10,482 10,783 - 10,658 496
Residential real estate 1,858 2,000 - 1,892 94
Consumer 120 120 - 128 6
Total $ 12,909 $ 13,352 $ - $ 13,172 $ 621
Unpaid Average Interest
Recorded Principal Related Recorded Income
With An Allowance Recorded Investment Balance Allowance Investment Recognized
Commercial $ 672 $ 672 $ 300 $ 687 $ 43
Commercial real estate 4,344 4,344 115 4,359 200
Total $ 5,016 $ 5,016 $ 415 $ 5,046 $ 243
Total
Commercial $ 1,121 $ 1,121 $ 300 $ 1,181 $ 68
Commercial real estate 14,826 15,127 115 15,017 696
Residential real estate 1,858 2,000 - 1,892 94
Consumer 120 120 - 128 6
Total (including related
allowance) $ 17,925 $ 18,368 $ 415 $ 18,218 $ 864 Included in the impaired loans table
are $85.9 million, $1.8 million and $5.7 million of performing TDRs as of December 31, 2015, 2014 and 2013 respectively.
The recorded investment in loans include accrued interest receivable and other capitalized costs such as real estate taxes paid
on behalf of the borrower and loan origination fees, net, when applicable. Cash basis interest and interest income recognized on
accrual basis approximate each other. The following table provides an
analysis of the aging of the loans by segment, excluding net deferred costs that are past due at December 31, 2015 and December
31, 2014 by class: Aging Analysis
December 31, 2015
Loans
Receivable &gt; 90
90 Days or Days Past Due
30-59 Days 60-89 Days Greater Past Total Past Total Loans and
Past Due Past Due Due Due Current Receivable Accruing
(in thousands)
Commercial $ 6,887 $ 3,505 $ 6,865 $ 17,257 $ 552,859 $ 570,116 $ -
Commercial
real estate 1,998 988 9,561 12,547 1,954,149 1,966,696 -
Commercial
construction - - 1,479 1,479 327,359 328,838 -
Residential
real estate - - 2,122 2,122 231,568 233,690 -
Consumer 4 9 - 13 2,441 2,454 -
Total $ 8,889 $ 4,502 $ 20,027 $ 33,418 $ 3,068,376 $ 3,101,794 $ -
Aging Analysis
December 31, 2014
Loans
Receivable &gt; 90
90 Days or Days Past Due
30-59 Days 60-89 Days Greater Past Total Past Total Loans and
Past Due Past Due Due Due Current Receivable Accruing
(in thousands)
Commercial $ 6,060 $ - $ 662 $ 6,722 $ 493,094 $ 499,816 $ 45
Commercial
real estate 4,937 638 5,961 11,536 1,622,974 1,634,510 609
Commercial
construction - - - - 167,359 167,359 -
Residential
real estate 1,821 210 3,200 5,231 229,736 234,967 557
Consumer 30 1 - 31 2,848 2,879 -
Total $ 12,848 $ 849 $ 9,823 $ 23,520 $ 2,516,011 $ 2,539,531 $ 1,211 The following table details the
amount of loans that are evaluated individually, and collectively, for impairment (excluding net deferred costs), acquired with
deteriorated quality, and the related portion of the allowance for loan and lease loss that is allocated to each loan portfolio
class:
December 31, 2015
Commercial Commercial Residential
Commercial real estate construction real estate Consumer Unallocated Total
(in thousands)
Allowance for loan and lease losses:
Individually evaluated for impairment $ 6,725 $ - $ - $ - $ - $ - $ 6,725
Collectively evaluated for impairment 4,224 10,926 3,253 976 4 464 19,847
Acquired with deteriorated credit quality - - - - - - -
Total $ 10,949 $ 10,926 $ 3,253 $ 976 $ 4 $ 464 $ 26,572
Gross loans
Individually evaluated for impairment 85,397 15,517 2,149 3,954 87 - 107,104
Collectively evaluated for impairment 477,641 1,949,404 326,689 229,408 2,367 - 2,985,509
Acquired with deteriorated credit quality 7,078 1,775 - 328 - - 9,181
Total 570,116 1,966,696 328,838 233,690 2,454 - 3,101,794
The
tables above include approximately $867 million of acquired loans as of December 31, 2015 reported as collectively
evaluated for impairment, of which $672 million were included in the commercial real estate loan segment.
December 31, 2014
Commercial Commercial Residential
Commercial real estate construction real estate Consumer Unallocated Total
(in thousands)
Allowance for loan and lease losses:
Individually evaluated for impairment $ 111 $ 151 $ - $ - $ - $ - $ 262
Collectively evaluated for impairment 2,972 7,648 1,239 1,113 7 919 13,898
Acquired with deteriorated credit quality - - - - - - -
Total $ 3,083 $ 7,799 $ 1,239 $ 1,113 $ 7 $ 919 $ 14,160
Gross loans
Individually evaluated for impairment $ 868 $ 9,410 $ - $ 3,072 $ 109 $ - $ 13,459
Collectively evaluated for impairment 491,749 1,623,284 167,359 231,089 2,770 - 2,516,251
Acquired with deteriorated credit quality 7,199 1,816 - 806 - - 9,821
Total $ 499,816 $ 1,634,510 $ 167,359 $ 234,967 $ 2,879 $ - $ 2,539,531 The tables above include approximately
$1.2 billion of acquired loans as of December 31, 2014 reported as collectively evaluated for impairment, of which $809
million were included in the commercial real estate loan segment. The Companys allowance for
loan and lease losses is analyzed quarterly. Many factors are considered, including growth in the portfolio, delinquencies, nonaccrual
loan levels, and other factors inherent in the extension of credit. A summary of the activity in the
allowance for loan and lease losses is as follows:
Year Ended December 31, 2015
(dollars in thousands)
Commercial Commercial Residential
Commercial real estate construction real estate Consumer Unallocated Total
Balance at January 1, 2015 $ 3,083 $ 7,799 $ 1,239 $ 1,113 $ 7 $ 919 $ 14,160
Loans charged-off (101) (406) - - (31) - (538)
Recoveries 13 327 - 2 3 - 345
Provision for loan and lease losses 7,954 3,206 2,014 (139) 25 (455) 12,605
Balance at December 31, 2015 $ 10,949 $ 10,926 $ 3,253 $ 976 $ 4 $ 464 $ 26,572
Year Ended December 31, 2014
(dollars in thousands)
Commercial Commercial Residential
Commercial real estate construction real estate Consumer Unallocated Total
Balance at January 1, 2014 $ 1,698 $ 5,746 $ 362 $ 990 $ 146 $ 1,391 $ 10,333
Loans charged-off (379) (398) - (159) - - (936)
Recoveries 50 - - 19 11 - 80
Provision for loan and lease losses 1,714 2,451 877 263 (150) (472) 4,683
Balance at December 31, 2014 $ 3,083 $ 7,799 $ 1,239 $ 1,113 $ 7 $ 919 $ 14,160
Year Ended December 31, 2013
(dollars in thousands)
Commercial Commercial Residential
Commercial real estate construction real estate Consumer Unallocated Total
Balance at January 1, 2013 $ 2,424 $ 5,323 $ 313 $ 1,532 $ 113 $ 532 $ 10,237
Loans charged-off (6) (126) - (175) (22) - (329)
Recoveries 41 28 - - 6 - 75
Provision for loan and lease losses (761) 521 49 (367) 49 859 350
Balance at December 31, 2013 $ 1,698 $ 5,746 $ 362 $ 990 $ 146 $ 1,391 $ 10,333 Troubled Debt Restructurings Loans are considered to have been
modified in a troubled debt restructuring ("TDRs") when due to a borrowers financial difficulties, the
Company makes certain concessions to the borrower that it would not otherwise consider. Modifications may include interest rate
reductions, principal or interest forgiveness, forbearance, and other actions intended to minimize economic loss and to avoid foreclosure
or repossession of collateral. Generally, a nonaccrual loan that has been modified in a troubled debt restructuring remains on
nonaccrual status for a period of six months to demonstrate that the borrower is able to meet the terms of the modified loan.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If the borrowers ability to meet the revised payment schedule is uncertain, the loan
remains on nonaccrual status. At December 31, 2015, there were
no commitments to lend additional funds to borrowers whose loans were on nonaccrual status or were contractually past due in excess
of 90 days and still accruing interest, or whose terms have been modified in troubled debt restructurings. As of December 31, 2015, total TDRs
were $86.6 million, of which $85.9 million were current and have complied with the terms of their restructured agreement. As of
December 31, 2014, total TDRs were $2.8 million, of which $1.8 million were current and have complied with the terms of their restructured
agreement. The Company has allocated $4.5 million and $0 in specific allowance for those loans at December 31, 2015 and 2014, respectively. The following table presents loans
by class modified as troubled debt restructurings that occurred during the year ended December 31, 2015 (dollars in thousands):
Pre-Modification Post-Modification
Outstanding Outstanding
Number of Recorded Recorded
Loans Investment Investment
Troubled debt restructurings:
Commercial 48 $ 78,466 $ 78,466
Commercial real estate 3 5,049 5,049
Commercial construction 1 661 661
Residential real estate 1 110 110
Consumer 1 4 4
Total 54 $ 84,290 $ 84,290 The increase in performing TDRs
was due to loans secured by New York City taxi medallions that were modified during the second quarter of 2015. The modifications
consisted of a deferral of principal amortization from approximately 25-30 year amortization to interest-only. There was no extension
of the loans contractual maturity dates, there was no forgiveness of principal, and the interest rates on these loans were
increased from approximately 3%-3.25% to 3.75%. These loans were accruing prior to modification and remained in accrual status
post-modification. The $4.5 million in specific allocations
associated with taxi medallion lending referred to above was calculated based on the fair value of the collateral, and excludes
any consideration for the personal guarantees of borrowers, which provides an additional source of repayment but cannot be relied
upon. The valuation per corporate medallion used for the calculation at December 31, 2015 was approximately $800,000. A specific
allocation was required at December 31, 2015 primarily due to a decline in the value of taxi medallions. The TDRs described above increased
the allowance for loan and lease losses by $4.5 million. There were no charge-offs in connection with a loan modification at the
time of modification during the year ended December 31, 2015. There were no troubled debt restructurings for which there was a
payment default within twelve months following the modification during the year ended December 31, 2015. The following table presents loans
by segment modified as troubled debt restructurings that occurred during the year ended December 31, 2014 (dollars in thousands):
Pre-Modification Post-Modification
Outstanding Outstanding
Number of Recorded Recorded
Loans Investment Investment
Troubled debt restructurings:
Commercial 1 $ 672 $ 289
Commercial real estate - - -
Commercial construction - - -
Residential real estate 2 275 272
Total 3 $ 947 $ 561 The TDRs presented as of December
31, 2014 did not increase the allowance for loan and lease losses and resulted in charge-offs of $333,000 during the year ended
December 31, 2014. There were no troubled debt restructurings for which there was a payment default within twelve months following
the modification during the year ended December 31, 2014. There were no troubled debt restructurings
that occurred during the year ended December 31, 2013.</t>
  </si>
  <si>
    <t>Premises and Equipment</t>
  </si>
  <si>
    <t>Property, Plant and Equipment [Abstract]</t>
  </si>
  <si>
    <t>Premises and Equipment Disclosure [Text Block]</t>
  </si>
  <si>
    <t xml:space="preserve">Note 6 - Premises and Equipment Premises and equipment are summarized
as follows:
Estimated
Useful Life
(Years) 2015 2014
(dollars in Thousands)
Land - $ 2,403 $ 2,403
Buildings 20-40 16,490 16,490
Furniture, fixtures and equipment 3-7 27,235 24,809
Leasehold improvements 10-20 12,230 10,757
Subtotal 58,358 54,459
Less: accumulated depreciation and
amortization 35,291 32,977
Subtotal 23,067 21,482
Less: fair value adjustment for
acquired leases (734) (829)
Total premises and equipment, net $ 22,333 $ 20,653 Depreciation and amortization expense
of premises and equipment was $2.3 million, $1.5 million and $0.9 million for 2015, 2014 and 2013, respectively. Capital Leases The Company has included this lease
in premises and equipment as follows (dollars in thousands):
2015 2014
Capital Lease $ 3,422 $ 3,422
Less: accumulated amortization 1,198 1,026
$ 2,224 $ 2,396 The following is a schedule by year
of future minimum lease payments under the capitalized lease, together with the present value of net minimum lease payments at
December 31, 2015 (dollars in thousands):
2016 $ 292
2017 292
2018 292
2019 321
2020 321
Thereafter 2,699
Total minimum lease payments 4,217
Less amount representing interest 1,332
Present value of net minimum
lease payments $ 2,885 Operating Leases Future minimum lease payments under
these leases are as follows (dollars in thousands)
2016 $ 1,915
2017 1,548
2018 1,481
2019 1,350
2020 1,284
Thereafter 5,463 </t>
  </si>
  <si>
    <t>Goodwill and Other Intangible Assets</t>
  </si>
  <si>
    <t>Goodwill and Intangible Assets Disclosure [Abstract]</t>
  </si>
  <si>
    <t>Goodwill and Intangible Assets Disclosure [Text Block]</t>
  </si>
  <si>
    <t>Note 7 - Goodwill and Other Intangible Assets A goodwill impairment test is required
under ASC 350, Intangibles  Goodwill and Other, and the FASB issued ASU No. 2011-08, Testing Goodwill for Impairment,
allowing an initial qualitative assessment of goodwill commonly known as step zero impairment testing. In general, the step zero
test allows an entity to first assess qualitative factors to determine whether it is more likely than not (i.e., more than 50%)
that the fair value of a reporting unit is less than its carrying value. If a step zero impairment test results in the conclusion
that it is more likely than not that the fair value of the reporting unit exceeds its carrying value, then no further testing is
required. Step zero impairment testing is
an assessment of qualitative factors that affect the likelihood of impairment.Based upon managements review, the Companys
intangible assets were not impaired and there has been no impairment through December 31, 2015. Management concludes that the ASC
350 goodwill step zero test has been passed, and no further testing is required. Goodwill The change in goodwill during the
year is as follows (dollars in thousands):
2015 2014
Beginning of year $ 145,909 $ 16,804
Acquired goodwill - 129,105
Impairment - -
End of year $ 145,909 $ 145,909 Acquired Intangible Assets The table below provides information
regarding the carrying amounts and accumulated amortization of total amortized intangible assets as of the dates set forth below.
Gross Net
Carrying Accumulated Carrying
Amount Amortization Amount
(dollars in thousands)
As of December 31, 2015:
Core deposit intangibles $ 6,011 $ (2,103) $ 3,908
As of December 31, 2014:
Core deposit intangibles $ 6,011 $ (1,186) $ 4,825 Aggregate amortization expense was
$917,000, $507,000 and $30,000 for 2015, 2014 and 2013. Estimated amortization expense for each of the next five years (in thousands):
2016 $ 820
2017 724
2018 627
2019 531
2020 434</t>
  </si>
  <si>
    <t>Deposit Liabilities Disclosures [Text Block]</t>
  </si>
  <si>
    <t>Note 8 - Deposits Time Deposits As of December 31, 2015 and 2014,
the Company's total time deposits were $774.7 million and $669.4 million, respectively. As of December 31, 2015, the contractual
maturities of these time deposits were as follows:
(dollars in thousands) Amount
2016 $ 344,224
2017 173,629
2018 163,046
2019 86,562
2020 7,256
Total $ 774,717 The amount of time deposits with
balances of $250,000 or more was $142.8 million and $108.0 million as of December 31, 2015 and 2014, respectively.</t>
  </si>
  <si>
    <t>Borrowed Funds</t>
  </si>
  <si>
    <t>Debt Disclosure [Abstract]</t>
  </si>
  <si>
    <t>Debt Disclosure [Text Block]</t>
  </si>
  <si>
    <t>Note 9 - Borrowed Funds: The Companys FHLB and other
borrowings and weighted average interest rates are summarized below:
December 31, 2015 December 31, 2014
Amount Rate Amount Rate
(in thousands)
By type of borrowing:
FHLB borrowings $ 656,587 1.26% $ 464,553 1.18%
Repurchase agreements 15,000 5.95% 31,000 5.90%
Total borrowings $ 671,587 1.37% $ 495,553 1.48%
By remaining period to maturity:
One year or less $ 270,587 0.64% 258,553 0.50%
One to two years 171,000 1.56% 30,000 1.40%
Two to three years 130,000 1.84% 71,000 2.33%
Three to four years 35,000 1.60% 96,000 2.67%
Four to five years 65,000 2.82% -
Greater than five years - 40,000 3.42%
Total borrowings $ 671,587 1.37% $ 495,553 1.48% The FHLB borrowings are secured
by pledges of certain collateral including, but not limited to, U.S. government and agency mortgage-backed securities and a blanket
assignment of qualifying first lien mortgage loans, consisting of both residential mortgages and commercial real estate loans. The Company has entered into agreements
under which it has sold securities subject to an obligation to repurchase the same or similar securities. Under these arrangements,
the Company may transfer legal control over the assets but still retain effective control through an agreement that both entitles
and obligates the Company to repurchase the assets. The obligation to repurchase the securities is reflected as a liability in
the Companys consolidated statement of condition, while the securities underlying the securities sold under agreements to
repurchase remain in the respective asset accounts and are delivered to and held as collateral by third party trustees. Three of the FHLB notes ($2,500,000
and $7,500,000 each due April 2, 2018, and $5,000,000 due July 16, 2018) contain a convertible option which allows the FHLB, at
quarterly intervals, to convert the fixed convertible advance into replacement funding for the same or lesser principal based on
any advance then offered by the FHLB at its current market rate. The Company has the option to repay these advances, if converted,
without penalty. The remaining advances are payable at stated maturity, with a prepayment penalty for fixed rate advances. All
FHLB advances are fixed rate while the REPOs are variable rate advances. The advances at December 2015 were collateralized by approximately
$1.2 billion of commercial mortgage loans, net of required over collateralization amounts, under a blanket lien arrangement. At
December 31, 2015 the Company had remaining borrowing capacity of approximately at FHLB of $536 million.</t>
  </si>
  <si>
    <t>Securities Sold under Agreements to Repurchase</t>
  </si>
  <si>
    <t>Securities Sold under Agreements to Repurchase [Abstract]</t>
  </si>
  <si>
    <t>Securities Sold under Agreements to Repurchase [Text Block]</t>
  </si>
  <si>
    <t>Note 10  Securities Sold under Agreements
to Repurchase Repurchase agreements are secured
borrowings. The Company pledges investment securities to secure those borrowings. Information concerning repurchase agreements
is summarized as follows:
2015 2014 2013
Average daily balance during the year $ 22,890 $ 31,000 $ 31,000
Average interest rate during the year 5.92% 5.90% 5.90%
Maximum month-end balance during the year $ 31,000 $ 31,000 $ 31,000%
Weighted average interest rate during the year 5.92% 5.90% 5.90% The table below shows the remaining
contractual maturity of agreement by fair value of collateral pledged:
2015
Remaining Contractual Maturity of the Agreements
Overnight and Up to 30 Greater Than
Continuous Days 30-90 Days 90 Days Total
Repurchase agreements and
Repurchase-to-maturity transactions
U.S. Treasury and agency securities $ - $ - $ - $ 6,313 $ 6,313
Residential mortgage pass-through securities - - - 12,589 12,589
Total Borrowings $ - $ - $ - $ 18,902 $ 18,902
Amounts related to agreements not included in offsetting disclosure in Note 13 $ 3,902 The fair value of securities pledged
to secure repurchase agreement may decline. The Company manages this risk by having a policy to pledge securities valued at 8%
above the gross outstanding balance of repurchase agreement. Securities sold under agreements to repurchase are secured by securities
with a carrying amount of $18.8 million and $40.0 million at year-end 2015 and 2014.</t>
  </si>
  <si>
    <t>Subordinated Debentures</t>
  </si>
  <si>
    <t>Subordinated Borrowings [Abstract]</t>
  </si>
  <si>
    <t>Subordinated Debentures [Text Block]</t>
  </si>
  <si>
    <t>Note 11 - Subordinated Debentures During 2003, the Company formed
a statutory business trust, which exists for the exclusive purpose of (i) issuing Trust Securities representing undivided beneficial
interests in the assets of the Trust; (ii) investing the gross proceeds of the Trust securities in junior subordinated deferrable
interest debentures (subordinated debentures) of the Company; and (iii) engaging in only those activities necessary or incidental
thereto. On December 19, 2003, Center Bancorp Statutory Trust II, a statutory business trust and wholly-owned subsidiary of the
Parent Corporation issued $5.0 million of, MMCapS capital securities to investors due on January 23, 2034. The capital securities
presently qualify as Tier 1 capital. The trust loaned the proceeds of this offering to the Company and received in exchange $5.2
million of the Parent Corporations subordinated debentures. The subordinated debentures are redeemable in whole or in part
prior to maturity. The floating interest rate on the subordinate debentures is three-month LIBOR plus 2.85% and reprices quarterly.
The rate at December 31, 2015 was 3.17%. These subordinated debentures and the related income effects are not eliminated in the
consolidated financial statements as the statutory business trust is not consolidated in accordance with FASB ASC 810-10. Distributions
on the subordinated debentures owned by the subsidiary trust have been classified as interest expense in the Consolidated Statements
of Income. The following table summarizes the
mandatory redeemable trust preferred securities of the Companys Statutory Trust II at December 31, 2015 and December
31, 2014.
Securities Redeemable by
Issuance Date Issued Liquidation Value Coupon Rate Maturity Issuer Beginning
12/19/2003 $ 5,000,000 $1,000 per Capital Floating 3-month 01/23/2034 01/23/2009
Security LIBOR + 285 Basis
Points During June 2015, the Parent Corporation
issued $50 million in aggregate principal amount of fixed-to-floating rate subordinated notes (the Notes) to certain
institutional investors. The Notes are non-callable for five years, have a stated maturity of July 1, 2025, and bear interest at
a fixed rate of 5.75% per year, from and including June 30, 2015 to, but excluding July 1, 2020. From and including July 1,
2020 to the maturity date or early redemption date, the interest rate will reset quarterly to a level equal to the then current
three-month LIBOR rate plus 393 basis points. As of December 31, 2015, unamortized costs related to the debt issuance were $812,000. The net proceeds from the sale of
the Notes is expected to be used to redeem, before March 31, 2016, $11.3 million of Senior Noncumulative Perpetual Preferred
Stock issued in 2011 to the U.S. Treasury under the Small Business Lending Fund Program, and for general corporate purposes, which
included the Parent Corporation contributing $35.0 million of common equity to the Bank on June 30, 2015. In connection with the issuance
of the Notes, the Parent Corporation obtained ratings from Kroll Bond Rating Agency (KBRA). KBRA assigned investment
grade ratings of BBB- for the Companys subordinated debt and a senior deposit rating of BBB+ for the Bank.</t>
  </si>
  <si>
    <t>Income Taxes</t>
  </si>
  <si>
    <t>Income Tax Disclosure [Abstract]</t>
  </si>
  <si>
    <t>Income Tax Disclosure [Text Block]</t>
  </si>
  <si>
    <t>Note 12 - Income Taxes The current and deferred amounts
of income tax expense for 2015, 2014 and 2013 are as follows (dollars in thousands):
2015 2014 2013
Current
Federal $ 22,512 $ 7,715 $ 5,658
State 907 946 87
Subtotal 23,419 8,661 5,745
Deferred
Federal (3,835) 223 1,906
State 342 (39) (167)
Subtotal (3,493) 184 1,739
Income tax expense $ 19,926 $ 8,845 $ 7,484 Actual income tax expense differs
from the tax computed based on pre-tax income and the applicable statutory federal tax rate for the following reasons (dollars
in thousands):
2015 2014 2013
Income before income tax expense $ 61,237 $ 27,410 $ 27,409
Federal statutory rate 35% 35% 35%
Computed expected Federal income tax
expense 21,433 9,593 9,593
State tax, net of Federal tax benefit 812 589 (53)
Bank owned life insurance (624) (456) (477)
Tax-exempt interest and dividends (1,584) (1,511) (1,645)
Other, net (111) 630 66
Income tax $ 19,926 $ 8,845 $ 7,484 The tax effects of temporary differences
that give rise to significant portions of the deferred tax asset and deferred tax liability at December 31, 2015 and 2014 are presented
in the following table:
2015 2014
(dollars in thousands)
Deferred tax assets
Nonaccrual interest $ 349 $ 171
Allowance for loan and lease losses 10,798 5,681
Pension actuarial losses 2,605 2,980
Purchase accounting 7,195 9,221
Deferred compensation 1,479 1,066
Unrealized losses on securities and swaps 422 -
Deferred loan costs, net of fees 460 -
Accrued rent 530 476
Other 25 34
New Jersey net operating loss - 902
Capital lease 427 389
Total deferred tax assets $ 24,290 $ 20,920
Deferred tax liabilities
Employee benefit plans $ 1,370 $ 1,199
Depreciation 1,001 886
Market discount accretion 41 91
Deferred loan costs, net of fees - 317
Prepaid expenses 341 393
Unrealized gains on securities and swaps - 2,403
Other 27 64
Total deferred tax liabilities 2,780 5,353
Net deferred tax asset $ 21,510 $ 15,567 In assessing the realization of
deferred tax assets, management considers whether it is more likely than not that some portion or all of the deferred tax assets
will not be realized. The ultimate realization of deferred tax assets for state purposes is dependent upon the generation of future
taxable income during periods in which those temporary differences become deductible, while for Federal purposes the deferred tax
assets can also be realized through tax carrybacks. Management considers the scheduled reversal of deferred tax liabilities, the
projected future taxable income, and tax planning strategies in making this assessment. During 2015 and 2014, based on the level
of historical taxable income and projections for future taxable income over the periods in which the deferred tax assets are deductible,
the Company believes the net deferred tax assets are more likely than not to be realized. The Companys federal income tax
returns are open and subject to examination from the 2012 tax return year and forward. The Companys state income tax returns
are generally open from the 2011 and later tax return years based on individual state statutes of limitations.</t>
  </si>
  <si>
    <t>Offsetting Assets and Liabilities</t>
  </si>
  <si>
    <t>Offsetting [Abstract]</t>
  </si>
  <si>
    <t>Offsetting Assets and Liabilities [Text Block]</t>
  </si>
  <si>
    <t>Note 13  Offsetting Assets and Liabilities Certain financial instrument-related
assets and liabilities may be eligible for offset on the consolidated statements of condition because they are subject to master
netting agreements or similar agreements. However, the Company does not elect to offset such arrangements on the consolidated financial
statements. The Company enters into interest rate swap agreements with financial institution counterparties. For additional detail
regarding interest rate swap agreements refer to Footnote 20 within this section. In the event of default on, or termination of,
any one contract, both parties have the right to net settle multiple contracts. Also, certain interest rate swap agreements may
require the Company to receive or pledge cash or financial instrument collateral based on the contract provisions. The Company also entered into an
agreement to sell securities subject to an obligation to repurchase the same or similar securities, referred to as a repurchase
agreement. Under this agreement, the Company may transfer legal control over the assets but still retain effective control through
an agreement that both entitles and obligates the Company to repurchase the assets. The obligation to repurchase the securities
is reflected as a liability in the Companys consolidated statement of condition, while the securities underlying the repurchase
agreements remain in the respective investment securities account, therefore there is no offsetting or netting of the investment
securities assets with the repurchase agreement liability. The following table presents information about financial instruments
that are eligible for offset as of December 31, 2015 and December 31, 2014:
Gross Amounts Not Offset
Gross Amounts
Offset in the Net Amounts Cash or
Statement of of Assets Presented Financial Financial
Gross Amounts Financial in the Statement of Instruments Instrument Net
Recognized Position Financial Position Recognized Collateral Amount
(in thousands)
December 31, 2015
Assets:
Interest rate
swaps $  $  $  $  $  $ 
Liabilities:
Interest rate
swaps $ 131 $  $ 131 $  $ 131 $ 
Repurchase
agreements 15,000  15,000  15,000 
Total $ 15,131 $  $ 15,131 $  $ 15,131 $ 
December 31, 2014
Assets:
Interest rate
swaps $ 48 $  $ 48 $  $  $ 48
Liabilities:
Interest rate
swaps $  $  $  $  $  $ 
Repurchase
agreements 31,000  31,000  31,000 
Total $ 31,000 $  $ 31,000 $  $ 31,000 $  For the year ended December 31,
2014 there was no financial collateral pledged to our interest rate swaps. As these swap positions were not within the contractually
agreed upon collateral requirement there was no collateral pledged to, or from, the respective counterparties.</t>
  </si>
  <si>
    <t>Commitments, Contingencies and Concentrations of Credit Risk</t>
  </si>
  <si>
    <t>Commitments and Contingencies Disclosure [Abstract]</t>
  </si>
  <si>
    <t>Commitments and Contingencies Disclosure [Text Block]</t>
  </si>
  <si>
    <t>Note 14 - Commitments, Contingencies and
Concentrations of Credit Risk In the normal course of business,
the Company has outstanding commitments and contingent liabilities, such as standby and commercial letters of credit, unused portions
of lines of credit and commitments to extend various types of credit. Commitments to extend credit and standby letters of credit
generally do not exceed one year. These financial instruments involve,
to varying degrees, elements of credit risk in excess of the amounts recognized in the consolidated financial statements. The commitment
or contract amount of these financial instruments is an indicator of the Companys level of involvement in each type of instrument
as well as the exposure to credit loss in the event of nonperformance by the other party to the financial instrument. The Company controls the credit
risk of these financial instruments through credit approvals, limits and monitoring procedures. To minimize potential credit risk,
the Company generally requires collateral and other credit-related terms and conditions from the customer. In the opinion of management,
the financial condition of the Company will not be materially affected by the final outcome of these commitments and contingent
liabilities. A substantial portion of the Banks
loans are secured by real estate located in New Jersey and New York. Accordingly, the collectability of a substantial portion of
the loan portfolio of the Bank is susceptible to changes in the metropolitan New York real estate market. The following table provides a summary
of financial instruments with off-balance sheet risk at December 31, 2015 and 2014:
2015 2014
(dollars in thousands)
Commitments under commercial loans and lines of credit $ 278,201 $ 236,447
Home equity and other revolving lines of credit 52,191 56,031
Outstanding commercial mortgage loan commitments 273,552 169,043
Standby letters of credit 20,895 27,500
Overdraft protection lines 770 800
Total $ 625,609 $ 489,821 The Company is subject to claims
and lawsuits that arise in the ordinary course of business. Based upon the information currently available in connection with such
claims, it is the opinion of management that the disposition or ultimate determination of such claims will not have a material
adverse impact on the consolidated financial position, results of operations, or liquidity of the Company.</t>
  </si>
  <si>
    <t>Transactions with Executive Officers, Directors and Principal Stockholders</t>
  </si>
  <si>
    <t>Leases [Abstract]</t>
  </si>
  <si>
    <t>Sale Leaseback Transaction Disclosure [Text Block]</t>
  </si>
  <si>
    <t>Note 15  Transactions with Executive
Officers, Directors and Principal Stockholders Loans to principal officers, directors,
and their affiliates during the years ended December 31, 2015 and 2014, were as follows (dollars in thousands):
2015 2014
Beginning balance $ 44,353 $ 20,365
New loans - 150
Loans assumed in Merger - 31,325
Repayments (5,121) (7,487)
Ending balance $ 39,232 $ 44,353 Deposits from principal officers,
directors, and their affiliates at December 31, 2015 and 2014 were $29,586,000and $19,400,000, respectively. The Company has had, and may be expected to have in the future, banking transactions in the ordinary course
of business with its executive officers, directors, principal stockholders, their immediate families and affiliated companies (commonly
referred to as related parties). The Company leases branch facilities from related party entities. In addition, the Company also
utilizes an advertising and public relations agency at which one of the Companys directors is President and CEO and a principal
owner. For these transactions, the expenses are not significant to the operations of the Company.</t>
  </si>
  <si>
    <t>Stockholders' Equity and Regulatory Requirements</t>
  </si>
  <si>
    <t>Stockholders' Equity Note [Abstract]</t>
  </si>
  <si>
    <t>Stockholders' Equity Note Disclosure [Text Block]</t>
  </si>
  <si>
    <t xml:space="preserve">Note 16 - Stockholders Equity and
Regulatory Requirements On September 15, 2011, the Company
issued $ 11.25 million in nonvoting senior preferred stock to the Treasury under the Small Business Lending Fund Program (SBLF
Program). Under the Securities Purchase Agreement, the Company issued to the Treasury a total of 11,250 shares of the Companys
Senior Noncumulative Perpetual Preferred Stock, Series B, having a liquidation value of $1,000 per share. Simultaneously, using
the proceeds from the issuance of the SBLF Preferred Stock, the Company redeemed from the Treasury, all 10,000 outstanding shares
of its Fixed Rate Cumulative Perpetual Preferred Stock, Series A, liquidation amount $1,000 per share, for a redemption
price of $10,041,667, including accrued but unpaid dividends up to the date of redemption. The current dividend rate is 1.0% and
will increase to 9.0% on March 15, 2016. The Company expects to repurchase all outstanding $11.25 million SBLF preferred stock
by March 31, 2016. Banks and bank holding companies
are subject to regulatory capital requirements administered by federal banking agencies. Capital adequacy guidelines and, additionally
for banks, prompt corrective action regulations, involve quantitative measures of assets, liabilities, an certain off-balance-sheet
items calculated under regulatory accounting practices. Capital amounts and classifications are also subject to qualitative judgments
by regulators. Failure to meet capital requirements can initiate regulatory action. The final rules implementing Basel Committee
on Banking Supervisions capital guidelines for U.S. banks (Basel III rules) became effective for the Company on
January 1, 2015 with full compliance with all of the requirements being phased in over a multi- year schedule, and fully phased
in by January 1, 2019. The net unrealized gain or loss on available for sale securities is not included in computing regulatory
capital. Capital amounts and ratios for December 31, 2014 are calculated using Basel I rules. Management believes as of December
31, 2015, the Bank and the Parent Corporation meet all capital adequacy requirements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growth and expansion,
and capital restoration plans are required. At year-end, 2015 and 2014, the most recent regulatory notifications categorized the
Banks as well capitalized under the regulatory framework for prompt corrective action. There are no conditions or events since
that notification that management believes have changed the institutions category. The following is a summary of the
Banks and the Parent Corporations actual capital amounts and ratios as of December 31, 2015 and 2014, compared to
the FRB and FDIC minimum capital adequacy requirements and the FRB and FDIC requirements for classification as a well-capitalized
institution.
For Classification
Under Corrective
Minimum Action Plan
Capital Adequacy as Well Capitalized
Amount Ratio Amount Ratio Amount Ratio
The Bank (dollars in thousands)
December 31, 2015
Leverage (Tier 1)
capital $ 372,979 9.96% $ 149,724 4.00% $ 187,154 5.00%
Risk-Based
Capital:
CET 1 $ 372,979 10.55% $ 159,028 4.50% $ 229,707 6.50%
Tier 1 372,979 10.55% 212,037 6.00% 282,716 8.00%
Total 399,551 11.31% 282,716 8.00% 353,395 10.00%
December 31, 2014
Leverage (Tier 1)
capital $ 300,399 9.33% $ 128,729 4.00% $ 160,911 5.00%
Risk-Based
Capital:
Tier 1 $ 300,399 10.40% $ 115,493 4.00% $ 173,239 6.00%
Total 314,769 10.90% 230,986 8.00% 288,732 10.00%
Minimum Capital For Classification
Adequacy as Well Capitalized
Amount Ratio Amount Ratio Amount Ratio
The Company (dollars in thousands)
December 31, 2015
Leverage (Tier 1)
capital $ 339,544 9.07% $ 149,776 4.00% N/A N/A
Risk-Based
Capital:
CET 1 $ 323,139 9.14% $ 159,078 4.50% N/A N/A
Tier 1 339,544 9.61% 212,104 6.00% N/A N/A
Total 416,116 11.77% 282,805 8.00% N/A N/A
December 31, 2014
Leverage (Tier 1)
capital $ 301,593 9.37% $ 128,747 4.00% N/A N/A
Risk-Based
Capital:
Tier 1 $ 301,593 10.44% $ 115,561 4.00% N/A N/A
Total 315,963 10.94% 231,121 8.00% N/A N/A </t>
  </si>
  <si>
    <t>Comprehensive Income</t>
  </si>
  <si>
    <t>Comprehensive Income (Loss) Note [Text Block]</t>
  </si>
  <si>
    <t>Note 17 - Comprehensive Income Total comprehensive income includes
all changes in equity during a period from transactions and other events and circumstances from nonowner sources. The Companys
other comprehensive income (loss) is comprised of unrealized holding gains and losses on securities available-for-sale, obligations
for defined benefit pension plan and an adjustment to reflect the curtailment of the Companys defined benefit pension plan,
net of taxes.
Affected Line Item in the
Details about Accumulated Other Amounts Reclassified from Accumulated Statement Where Net Income is
Comprehensive Income Components Other Comprehensive Income Presented
Twelve Months Ended
December 31,
(dollars in thousands) 2015 2014 2013
OTTI losses $ - $ - $ (652) Net investment securities gains
- - 178 Tax benefit (expense)
- - (474) Net of tax
Sale of investment securities available-for-
sale 3,931 2,818 2,363 Net investment securities gains
(1,564) (986) (645) Tax benefit (expense)
2,367 1,832 1,718 Net of tax
Amortization of unrealized holding (losses)
gains on securities transferred from
available-for-sale to held-to-maturity (220) (215) 58 Interest income
90 91 (19) Tax benefit (expense)
(130) (124) 39 Net of tax
Amortization of net pension plan actuarial losses (433) (204) (654) Employee benefits expense
177 83 267 Tax benefit (expense)
(256) (121) (387) Net of tax
Total reclassification $ 1,981 $ 1,587 $ 896 Net of tax Accumulated other comprehensive
loss at December 31, 2015 and 2014 consisted of the following:
2015 2014
(dollars in thousands)
Investment securities available for sale, net of tax $ 713 $ 4,874
Cash flow hedge, net of tax (77) 28
Unamortized component of securities transferred from
available-for-sale to held-to-maturity, net of tax (1,173) (1,301)
Defined benefit pension and post-retirement plans, net of tax (4,072) (4,615)
Total $ (4,609) $ (1,014)</t>
  </si>
  <si>
    <t>Pension and Other Benefits</t>
  </si>
  <si>
    <t>Compensation and Retirement Disclosure [Abstract]</t>
  </si>
  <si>
    <t>Pension and Other Benefits Disclosure [Text Block]</t>
  </si>
  <si>
    <t>Note 18 - Pension and Other Benefits Defined Benefit Plans The Company maintains a frozen noncontributory
pension plan covering employees of the Company prior to the Merger. The benefits are based on years of service and the employees
compensation over the prior five-year period. The plans benefits are payable in the form of a ten year certain and life
annuity. The plan is intended to be a tax-qualified defined benefit plan under Section 401(a) of the Internal Revenue Code. Payments
may be made under the Pension Plan once attaining the normal retirement age of 65 and are generally equal to 44% of a participants
highest average compensation over a 5-year period. The following table sets forth changes
in projected benefit obligation, changes in fair value of plan assets, funded status, and amounts recognized in the consolidated
statements of condition for the Companys pension plans at December 31, 2015 and 2014.
2015 2014
(dollars in thousands)
Change in Benefit Obligation:
Projected benefit obligation at beginning of year $ 15,074 $ 13,569
Interest cost 519 576
Actuarial (gain) loss (466) 2,023
Benefits paid (717) (701)
Settlements (1,342) (393)
Projected benefit obligation at end of year $ 13,068 $ 15,074
Change in Plan Assets:
Fair value of plan assets at beginning year $ 10,414 $ 11,026
Actual return on plan assets (296) 413
Employer contributions 2,000 -
Benefits paid (717) (701)
Settlements (1,114) (324)
Fair value of plan assets at end of year $ 10,287 $ 10,414
Funded status $ (2,781) $ (4,660) The accumulated benefit obligation
was $13.1 million and $15.1 million as of the year ended December 31, 2015 and 2014, respectively. Amounts recognized as a component
of accumulated other comprehensive loss as of year-end that have not been recognized as a component of the net periodic pension
expense for the plan are presented in the following table. The Company expects to recognize approximately $295,000 of the net actuarial
loss reported in the following table as of December 31, 2015 as a component of net periodic pension expense during 2016.
2015 2014
Net actuarial loss recognized in accumulated other
comprehensive income $ 6,677 $ 7,595 The net periodic pension expense
and other comprehensive income (before tax) for 2015, 2014 and 2013 includes the following:
2015 2014 2013
(dollars in thousands)
Interest cost $ 519 $ 576 $ 529
Expected return on plan assets (562) (596) (488)
Net amortization 433 223 375
Recognized settlement loss 650 1 -
Total net periodic pension expense $ 1,040 $ 204 $ 416
Total (gain) loss recognized in other comprehensive income (918) 1,896 (654)
Total recognized in net periodic expense and other comprehensive income (before tax) $ 122 $ 2,100 $ (238) The following table presents the
assumptions used to calculate the projected benefit obligation in each of the last three years.
2015 2014 2013
Discount rate 4.06% 3.76% 4.84%
Rate of compensation increase N/A N/A N/A
Expected long-term rate of return on plan assets 5.50% 5.50% 5.50% The following information is provided
for the year ended December 31:
2015 2014 2013
(dollars in thousands)
Weighted average assumptions used to determine net
periodic benefit cost for years ended December 31
Discount rate 3.76% 4.84% 4.03%
Expected long-term return on plan assets 5.50% 5.50% 5.50%
Rate of compensation increase N/A N/A N/A The process of determining the overall
expected long-term rate of return on plan assets begins with a review of appropriate investment data, including current yields
on fixed income securities, historical investment data, historical plan performance and forecasts of inflation and future total
returns for the various asset classes. This data forms the basis for the construction of a best-estimate range of real investment
return for each asset class. An average, weighted real-return range is computed reflecting the plans expected asset mix,
and that range, when combined with an expected inflation range, produces an overall best-estimate expected return range. Specific
factors such as the plans investment policy, reinvestment risk and investment volatility are taken into consideration during
the construction of the best estimate real return range, as well as in the selection of the final return assumption from within
the range. Plan Assets The general investment policy of
the Pension Trust is for the fund to experience growth in assets that will allow the market value to exceed the value of benefit
obligations over time. The Companys pension plan asset allocation as of December 31, 2015 and 2014, target allocation for
2016, and expected long-term rate of return by asset are as follows:
Weighted
Average
% of Plan % of Plan Expected
Assets  Assets  Long-Term
Target Year Ended Year Ended Rate of
No Related Allowance Recorded Allocation 2015 2014 Return
Equity Securities
Domestic 48% 47% 42% 2.9%
International 13% 15% 13% 0.8%
Debt and/or fixed income securities 29% 28% 36% 1.3%
Mutual funds 8% 8% - 0.5%
Cash and other alternative investments,
including real estate funds, hedge funds and
equity structured notes 2% 2% 9% 0%
Total 100% $ 100% $ 100% $ 5.5% The fair values of the Companys
pension plan assets at December 31, 2015 and 2014, by asset class, are as follows:
December 31,
2015 Fair Value Measurements at Reporting Date Using
Quoted Prices Significant
in Active Other Significant
Markets for Observable Unobservable
Identical Assets Inputs Inputs
Asset Class (Level 1) (Level 2) (Level 3)
(dollars in thousands)
Cash $ 114 $ 114 $ - $ -
Equity securities:
U.S. companies 4,832 4,832 - -
International
companies 1,584 1,584 - -
Debt and/or fixed
income securities 2,904 2,904
Real estate funds 73 73 - -
Mutual funds 780 780 - -
Total $ 10,287 $ 10,287 $ - $ -
December 31,
2014 Fair Value Measurements at Reporting Date Using
Quoted Prices Significant
in Active Other Significant
Markets for Observable Unobservable
Identical Assets Inputs Inputs
Asset Class (Level 1) (Level 2) (Level 3)
(dollars in thousands)
Cash $ 869 $ 869 $ - $ -
Equity securities:
U.S. companies 4,304 4,304 - -
International
companies 1,394 1,394 - -
Debt and/or fixed
income securities 3,754 3,754
Real estate funds 93 93 - -
Total $ 10,414 $ 10,414 $ - $ - Fair Value of Plan Assets The Company used the following valuation
methods and assumptions to estimate the fair value of assets held by the plan: Equity securities and real estate
funds Debt and fixed income securities The investment manager is not authorized
to purchase, acquire or otherwise hold certain types of market securities (subordinated bonds, real estate investment trusts, limited
partnerships, naked puts, naked calls, stock index futures, oil, gas or mineral exploration ventures or unregistered securities)
or to employ certain types of market techniques (margin purchases or short sales) or to mortgage, pledge, hypothecate, or in any
manner transfer as security for indebtedness, any security owned or held by the Plan. Cash Flows Contributions The Bank expects to contribute $2.0
million to its Pension Trust in 2016. The Moving Ahead for Progress in
the 21 st Estimated Future Benefit Payments The following benefit payments,
which reflect expected future service, as appropriate, for the following years are as follows (in thousands):
2016 $ 744
2017 744
2018 733
2019 744
2020 751
2021-2025 3,765 401(k) Benefit Plan The Company maintains a 401(k) employee
savings plan to provide for defined contributions which covers substantially all employees of the Company. Beginning with the 2013
Plan Year, the Plan was amended to provide for a 3% nonelective safe harbor contribution for all participants. For 2015, 2014 and
2013, employer contributions amounted to $338,000, $291,000 and $265,000, respectively.</t>
  </si>
  <si>
    <t>Stock Based Compensation</t>
  </si>
  <si>
    <t>Disclosure of Compensation Related Costs, Share-based Payments [Abstract]</t>
  </si>
  <si>
    <t>Disclosure of Compensation Related Costs, Share-based Payments [Text Block]</t>
  </si>
  <si>
    <t>Note 19 - Stock Based Compensation The Company maintains three stock-based
compensation plans from which new grants could be issued. The Companys stock-based compensation plans permit Parent Corporation
common stock to be issued to key employees and directors of the Company and its subsidiaries. Grants under the existing plans can
be in the form of stock options (qualified or non-qualified), restricted shares, or performance units. Shares available for grant
and issuance under the existing plans as of December 31, 2015 are as follows: 202,219 under the 2009 Equity Incentive Plan, 380,644
under the 2003 Non-Employee Director Stock Option Plan, and 235,090 shares under the North Jersey Community Bancorp 2009 Equity
Compensation Plan. The Company intends to issue all shares under these plans in the form of newly issued shares. Restricted stock and option awards
typically have a three-year vesting period starting one year after the date of grant with one-third vesting each year. The options
generally expire ten years from the date of grant. Restricted stock awards granted to new employees and board members may be granted
with shorter vesting periods. Grants of performance units typically have a cliff vesting after 3 years. All issuances are subject
to forfeiture if the recipient leaves or is terminated prior to the awards vesting. Restricted shares have the same dividend and
voting rights as common stock while options and performance units do not. All awards are issued at fair value
of the underlying shares at the grant date. Shares issued by Legacy ConnectOne prior to its IPO in 2013 were granted at book value
per share as of the grant date. The Company expenses the cost of the awards, which is determined to be the fair market value of
the awards at the date of grant, ratably over the vesting period. No options were granted in 2015
or 2014. In 2013, 41,639 stock options were issued. Total compensation expense related to options granted under the plans
was $12,000, $58,000 and $59,000 for 2015, 2014 and 2013, respectively. During 2015, 69,258 restricted shares
were awarded. During 2014 no restricted shares were issued and during 2013, 18,829 shares were awarded. The compensation expense
related to restricted stock awards was $746,000, $165,000 and $24,000 in 2015, 2014 and 2013, respectively. In 2015, the Company granted to
various key employees performance unit awards, with each unit entitling the holder to one share of the Companys common stock
contingent upon the Company meeting or exceeding certain return on asset targets over the course of a three-year period commencing
January 1, 2015. Under the agreement, and assuming the Company has met or exceeded the applicable targets, grants of performance
unit awards will vest on the third anniversary of the grant date or on an earlier date in the event of a change in control, as
defined in the agreement. At December 31, 2015, the specific number of shares related to performance unit awards that were expected
to vest was 94,585, determined by actual performance in consideration of the established range of the performance targets, which
is consistent with the level of expense currently being recognized over the vesting period. Should this expectation change, additional
compensation expense could be recorded in future periods or previously recognized expense could be reversed. The maximum amount
of performance unit awards is 113,502 shares. The total amount of compensation cost related to performance unit awards included
in salary expense was $409,000 in 2015. No performance units were issued in 2014 or 2013 and no expenses relating to performance
units were included for 2014 or 2013. The fair value of stock option payment
awards was estimated using the Black-Scholes option pricing model with the following assumptions and weighted average fair values:
2015 2014 2013
Weighted average fair value of grants $ - $ - $ 2.50-2.87
Risk-free interest rate -% -% 1.86-2.29%
Dividend yield - -% 1.76-2.11%
Expected volatility - -% 23.21-33.74%
Expected life in months - 69-90 Option activity under the principal
option plans as of December 31, 2015 and changes during the twelve months ended December 31, 2015 were as follows:
Weighted-
Average
Weighted- Remaining
Average Contractual
Exercise Term Aggregate
Shares Price (In Years) Intrinsic Value
Outstanding at December 31, 2014 882,657 $ 5.65
Granted - -
Exercised (340,492) 4.19
Forfeited/cancelled/expired (6,259) 5.60
Outstanding at December 31, 2015 535,906 $ 6.48 3.16 $ 6,541,740
Exercisable at December 31, 2015 532,376 $ 6.43 3.13 $ 6,526,031 Information related to the stock
option plan during 2015:
2015
Intrinsic value of options exercised $ 5,218,993
Cash received from options exercised 1,424,814
Tax benefit realized from options exercised 341,000
Weighted average fair value of options granted - The aggregate intrinsic value of
options above represents the total pre-tax intrinsic value (the difference between the Companys closing stock price on the
last trading day of 2015 and the exercise price, multiplied by the number of in-the-money options) that would have been received
by the option holders had all option holders exercised their options on December 31, 2015. This amount changes based on the fair
market value of the Parent Corporations stock. The below table represents information
regarding restricted shares currently outstanding at December 31, 2015:
Weighted-
Average
Nonvested Grant Date
Shares Fair Value
Nonvested at December 31, 2014 50,303 $ 11.79
Granted 69,258 18.13
Vested (19,061) 11.53
Forfeited/cancelled/expired (3,598) 18.43
Nonvested at December 31, 2015 96,902 $ 16.81 As of December 31, 2015, there was
$976,000 of total unrecognized compensation cost related to nonvested restricted shares granted under the plans. The cost is expected
to be recognized over a weighted average period of 16.07 months. The total fair value of shares vested during year ended December
31, 2015 and 2014, was $225,000 and 374,000, respectively. A summary of the status of unearned
performance unit awards and the change during the period is presented in the table below:
Weighted-
Average
Grant Date
Shares Fair Value
Unearned at December 31, 2014 - $ -
Awarded 94,585 19.46
Forfeited - -
Expired - -
Unearned at December 31, 2015 94,585 $ 19.46 At December 31, 2015, compensation
cost of $1,329,345 related to nonvested awards not yet recognized is expected to be recognized over a weighted-average period of
2.2 years.</t>
  </si>
  <si>
    <t>Dividends and Other Restrictions</t>
  </si>
  <si>
    <t>Disclosure of Restrictions on Dividends, Loans and Advances Disclosure [Abstract]</t>
  </si>
  <si>
    <t>Restrictions on Dividends, Loans and Advances [Text Block]</t>
  </si>
  <si>
    <t>Note 20 - Dividends and Other
Restrictions Certain restrictions,
including capital requirements, exist on the availability of undistributed net profits of the Bank for the future payment of dividends
to the Parent Corporation. A dividend may not be paid if it would impair the capital of the Bank. At December 31, 2015, approximately
$116.8 million was available for payment of dividends based on regulatory guidelines.</t>
  </si>
  <si>
    <t>Derivatives</t>
  </si>
  <si>
    <t>Derivative Instruments and Hedging Activities Disclosure [Abstract]</t>
  </si>
  <si>
    <t>Derivative Instruments and Hedging Activities Disclosure [Text Block]</t>
  </si>
  <si>
    <t>Note 21  Derivatives The Company utilizes interest rate
swap agreements as part of its asset liability management strategy to help manage its interest rate risk position. The notional
amount of the interest rate swap does not represent amounts exchanged by the parties. The amount exchanged is determined by reference
to the notional amount and the other terms of the individual interest rate swap agreements. Interest rate swaps were entered
into on August 24, 2015, October 15, 2014 and December 30, 2014, each with a respective notional amount of $25.0 million and were
designated as a cash flow hedge of a Federal Home Loan Bank advance. The swaps were determined to be fully effective during the
period presented and therefore no amount of ineffectiveness has been included in net income. Therefore, the aggregate fair value
of the swaps is recorded in other assets (liabilities) with changes in fair value recorded in other comprehensive income (loss).
The amount included in accumulated other comprehensive income (loss) would be reclassified to current earnings should the hedges
no longer be considered effective. The Company expects the hedges to remain fully effective during the remaining term of the swaps. Summary information about the interest
rate swap designated as a cash flow hedges as of year-end is as follows (dollars in thousands):
December 31, December 31,
2015 2014
Notional amount $ 75,000 $ 50,000
Weighted average pay rates 1.56% 1.58%
Weighted average receive rates 0.44% 0.24%
Weighted average maturity 3.8 years 4.4 years
Fair value $ (131) $ 48 Interest expense recorded on these
swaps transactions totaled approximately $763,500 and $60,000 during 2015 and 2014 and is reported as a component of interest expense
on FHLB Advances. There are no related expenses for the years ended December 31, 2013. Cash Flow Hedge The following table presents the
net gains (losses), recorded in accumulated other comprehensive income and the Consolidated Statements of Income relating to the
cash flow derivative instruments for the year ended December 31:
2015
Amount of loss Amount of loss Amount of loss
recognized reclassified recognized in other
in OCI (Effective from OCI to Non-interest income
(in thousands) Portion) interest income (Ineffective Portion)
Interest rate contracts $ (179) $ - $ -
2014
Amount of loss Amount of loss Amount of loss
recognized reclassified recognized in other
in OCI (Effective from OCI to Non-interest income
(in thousands) Portion) interest income (Ineffective Portion)
Interest rate contracts $ 48 $ - $ - The following table reflects the
cash flow hedges included in the Consolidated Balance Sheets as of December 31, 2015 and December 31, 2014:
2015 2014
Notional Notional
(in thousands) Amount Fair Value Amount Fair Value
Included in other assets/(liabilities):
Interest rate swaps related to FHLB Advances $ 75,000 $ (131) $ 50,000 $ 48 There were no net gains (losses)
recorded in accumulated other comprehensive income or in the Consolidated Statement of Income relating to cash flow derivative
instruments for the years ended December 21, 2015 and December 31, 2014.</t>
  </si>
  <si>
    <t>Fair Value Measurements and Fair Value of Financial Instruments</t>
  </si>
  <si>
    <t>Fair Value Disclosures [Abstract]</t>
  </si>
  <si>
    <t>Fair Value Disclosures [Text Block]</t>
  </si>
  <si>
    <t>Note 22 - Fair Value Measurements and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 FASB ASC 820-10-05 defines fair
value, establishes a framework for measuring fair value, establishes a three-level valuation hierarchy for disclosure of fair value
measurements and enhances disclosure requirements for fair value measurements. The valuation hierarchy is based upon the transparency
of inputs to the valuation of an asset or liability as of the measurement date. FASB ASC 820-10-65 provides additional
guidance for estimating fair value in accordance with FASB ASC 820-10-05 when the volume and level of activity for the asset or
liability have significantly decreased. This ASC also includes guidance on identifying circumstances that indicate a transaction
is not orderly. FASB ASC 820-10-05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FASB ASC 820-10-05 are
as follows: Level 1: Level 2: Level 3: An assets or liabilitys
level within the fair value hierarchy is based on the lowest level of input that is significant to the fair value measurement. The following information should
not be interpreted as an estimate of the fair value of the entire Corporation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assets measured
at fair value on a recurring basis at December 31, 2015 and December 31, 2014: Securities Available-for-Sale Where quoted prices are available
in an active market, securities are classified with Level 1 of the valuation hierarchy. Level 1 inputs include securities that
have quoted prices in active markets for identical assets. If quoted market prices are not available, then fair values are estimated
by using pricing models, quoted prices of securities with similar characteristics, or discounted cash flows. Examples of instruments,
which would generally be classified within Level 2 of the valuation hierarchy, include municipal bonds and certain agency collateralized
mortgage obligations. In certain cases where there is limited activity in the market for a particular instrument, assumptions must
be made to determine their fair value and are classified as Level 3. When measuring fair value, the valuation techniques available
under the market approach, income approach and/or cost approach are used. The Companys evaluations are based on market data
and the Company employs combinations of these approaches for its valuation methods depending on the asset class. Derivatives The fair value of derivatives are
based on valuation models using observable market data as of the measurement date (level 2). Our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 and volatility factors to value the position.
The majority of market inputs are actively quoted and can be validated through external sources, including brokers, market transactions
and third-party pricing services. Loans Held for Sale Loans held for sale are required
to be measured at the lower of cost or fair value. Under FASB ASC 820-10-05, market value is to represent fair value. Management
obtains quotes or bids on all or part of these loans directly from the purchasing financial institutions. Loans Receivable The fair value of performing loans,
except residential mortgages, is calculated by discounting scheduled cash flows through the estimated maturity using estimated
market discount rates that reflect the credit and interest rate risks inherent in the loan. The estimate of maturity is based on
the historical experience of the Bank with prepayments for each loan classification, modified as required by an estimate of the
effect of current economic and lending conditions. For performing residential mortgage loans, fair value is estimated by discounting
contractual cash flows adjusted for prepayment estimates using discount rates based on secondary market sources adjusted to reflect
differences in servicing and credit costs. Off-Balance Sheet Financial
Instruments The fair value of commitments to
extend credit i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 and the committed rates. The fair value of financial standby
letters of credit is based on fees currently charged for similar agreements or on the estimated cost to terminate them or otherwise
settle the obligations with the counterparties. Assets and Liabilities Measured at Fair Value on
a Recurring Basis For financial assets and liabilities
measured at fair value on a recurring basis, the fair value measurements by level within the fair value hierarchy used at December
31, 2015 and December 31, 2014 are as follows:
December 31, 2015
Fair Value Measurements at Reporting Date Using
Quoted Prices
in Active Significant
Markets for Other Significant
Identical Observable Unobservable
Assets Inputs Inputs
(Level 1) (Level 2) (Level 3)
(in thousands)
Recurring fair value measurements:
Assets
Investment securities
Available-for-sale
Federal agency obligations $ 29,146 $ - $ 29,146 $ -
Residential mortgage pass-
through securities 44,910 - 44,910 -
Commercial mortgage pass-
through securities 2,972 - 2,972 -
Obligations of U.S. states and
political subdivision 8,357 - 8,357 -
Trust preferred securities 16,255 - 16,255 -
Corporate bonds and notes 53,976 - 53,976 -
Asset-backed securities 19,725 - 19,725 -
Certificates of deposit 1,905 - 1,905 -
Equity securities 374 374 - -
Other securities 18,150 18,150 - -
Total available-for-sale 195,770 18,524 177,246 -
Loans held for sale - - - -
Total assets $ 195,770 $ 18,524 $ 177,246 $ -
Liabilities
Derivatives $ 131 $ - $ 131 $ -
Total liabilities $ 131 $ - $ 131 $ -
December 31, 2014
Fair Value Measurements at Reporting Date Using
Quoted Prices
in Active Significant
Markets for Other Significant
Identical Observable Unobservable
Assets Inputs Inputs
(Level 1) (Level 2) (Level 3)
(in thousands)
Recurring fair value measurements:
Assets
Investment securities:
Available-for-sale:
Federal agency obligations $ 32,817 $ - $ 32,817 $ -
Residential mortgage pass-
through securities 60,356 - 60,356 -
Commercial mortgage pass-
through securities 3,046 - 3,046 -
Obligations of U.S. states and
political subdivision 8,406 - 8,406 -
Trust preferred securities 16,306 - 16,306 -
Corporate bonds and notes 125,777 - 125,777 -
Asset-backed securities 27,502 - 27,502 -
Certificates of deposit 2,123 - 2,123 -
Equity securities 307 307 - -
Other securities 12,892 12,892 - -
Total available-for-sale 289,532 13,199 276,333 -
Derivatives 48 - 48 -
Total assets $ 289,580 $ 13,199 $ 276,381 $ - There were no transfers between
Level 1, Level 2 and Level 3 during the years ended December 31, 2015 and 2014. Assets Measured at Fair Value on a Non-Recurring
Basis The Company may be required periodically
to measure certain assets at fair value on a nonrecurring basis in accordance with GAAP. These adjustments to fair value usually
result from the application of lower of cost or fair value accounting or impairment write-downs of individual assets. The Company
primarily utilized appraisal value less cost to sell and other unobservable market inputs to determine fair value of assets, and
therefore, these valuations are classified as a Level 3 measurement. For assets measured at fair value on a non-recurring basis,
the fair value measurements at December 31, 2015 and 2014 are as follows:
Impaired loans Valuation Techniques Range of Unobservable Inputs
Commercial Appraisals of collateral value Adjustment
for age of comparable sales, generally a decline of 0% to 15%. Adjustments for age of lease payments. Market capitalization
rates between 4% and 8%.
Commercial real estate Appraisals of collateral value Market capitalization rates between 8% and 12%. Market rental rates for similar properties
Fair Value Measurements at Reporting Date Using
Quoted
Prices
in Active Significant
Markets for Other Significant
Identical Observable Unobservable
Assets measured at fair value on a nonrecurring December 31, Assets Inputs Inputs
basis: 2015 (Level 1) (Level 2) (Level 3)
Impaired loans (in thousands)
Commercial $ 77,717 $ - $ - $ 77,717
Fair Value Measurements at Reporting Date Using
Quoted
Prices
in Active Significant
Markets for Other Significant
Identical Observable Unobservable
Assets Measured at Fair Value on a Non- December 31, Assets Inputs Inputs
Recurring Basis 2014 (Level 1) (Level 2) (Level 3)
Impaired loans (in thousands)
Commercial $ 276 $ - $ - $ 276
Commercial real estate 3,369 - - 3,369 The following methods and assumptions
were used to estimate the fair values of the Companys assets measured at fair value on a non-recurring basis at December
31, 2015 and December 31, 2014. Impaired
loans - Fair Value of Financial Instruments FASB ASC 825-10 requires all entities
to disclose the estimated fair value of their financial instrument assets and liabilities. For the Company, as for most financial
institutions, the majority of its assets and liabilities are considered financial instruments as defined in FASB ASC 825-10. Many
of the Companys financial instruments, however, lack an available trading market as characterized by a willing buyer and
willing seller engaging in an exchange transaction. It is also the Companys general practice and intent to hold its financial
instruments to maturity and not to engage in trading or sales activities except for loans held-for-sale and investment securities
available-for-sale. Therefore, significant estimations and assumptions, as well as present value calculations, were used by the
Company for the purposes of this disclosure. Cash and cash equivalents. FHLB stock. Investment Securities Held-to-Maturity. Loans. Interest-Bearing Deposits Term Borrowings and Subordinated
Debentures Accrued Interest Receivable/Payable. The following presents the carrying
amount, fair value, and placement in the fair value hierarchy of the Companys financial instruments as of December 31, 2015
and December 31, 2014.
Fair Value Measurements
Quoted
Prices in
Active Significant
Markets for Other Significant
Identical Observable Unobservable
Carrying Fair Assets Inputs Inputs
Amount Value (Level 1) (Level 2) (Level 3)
(in thousands)
December 31, 2015
Financial assets
Cash and due from banks $ 200,895 $ 200,895 $ 200,895 $ - $ -
Investment securities available-for-sale 195,770 195,770 18,524 177,246 -
Investment securities held-to-maturity 224,056 230,558 29,226 182,774 18,558
Restricted investment in bank stocks 32,612 n/a n/a n/a n/a
Net loans 3,072,435 3,059,343 - - 3,059,343
Accrued interest receivable 12,545 12,545 68 2,699 9,778
Financial liabilities
Noninterest-bearing deposits 650,775 650,775 650,775 - -
Interest-bearing deposits 2,140,191 2,137,149 - 2,137,149 -
Borrowings 671,587 674,131 - 674,131 -
Subordinated debentures 55,155 55,209 - 55,209 -
Derivatives 131 131 - 131 -
Accrued interest payable 4,387 4,387 - 4,387 -
December 31, 2014
Financial assets
Cash and due from banks $ 126,847 $ 126,847 $ 126,847 $ - $ -
Investment securities available-for-sale 289,532 289,532 13,199 276,333 -
Investment securities held-to-maturity 224,682 231,445 29,184 183,489 18,772
Restricted investment in bank stocks 23,535 n/a n/a n/a n/a
Net loans 2,524,481 2,538,415 - - 2,538,415
Derivatives 48 48 - 48 -
Accrued interest receivable 11,700 11,700 68 3,674 7,958
Financial liabilities
Noninterest-bearing deposits 492,516 492,516 492,516 - -
Interest-bearing deposits 1,983,091 1,990,484 - 1,990,484 -
Borrowings 495,553 505,641 - 505,641 -
Subordinated debentures 5,155 4,768 - 4,768 -
Accrued interest payable 3,930 3,930 - 3,930 - 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s of letters of credit
and lines of credit are based on fees currently charged for similar agreements or on the estimated cost to terminate or otherwise
settle the obligations with the counterparties at the reporting date. Changes in assumptions or estimation
methodologies may have a material effect on these estimated fair values. The Companys remaining assets
and liabilities, which are not considered financial instruments, have not been valued differently than has been customary with
historical cost accounting. No disclosure of the relationship value of the Companys core deposit base is required by FASB
ASC 825-10. Fair value estimates are based on
existing balance sheet financial instruments, without attempting to estimate the value of anticipated future business and the value
of assets and liabilities that are not considered financial instruments. For example, there are certain significant assets and
liabilities that are not considered financial assets or liabilities, such as the brokerage network, deferred taxes, premises and
equipment, and goodwill. In addition, the tax ramifications related to the realization of the unrealized gains and losses can have
a significant effect on fair value estimates and have not been considered in the estimates. Management believes that reasonable
comparability between financial institutions may not be likely, due to the wide range of permitted valuation techniques and numerous
estimates which must be made, given the absence of active secondary markets for many of the financial instruments. This lack of
uniform valuation methodologies also introduces a greater degree of subjectivity to these estimated fair values.</t>
  </si>
  <si>
    <t>Parent Corporation Only Financial Statements</t>
  </si>
  <si>
    <t>Condensed Financial Information of Parent Company Only Disclosure [Abstract]</t>
  </si>
  <si>
    <t>Condensed Financial Information of Parent Company Only Disclosure [Text Block]</t>
  </si>
  <si>
    <t xml:space="preserve">Note 23 - Parent Corporation Only Financial
Statements The Parent Corporation operates
its wholly-owned subsidiary, the Bank. The earnings of this subsidiary are recognized by the Parent Corporation using
the equity method of accounting. Accordingly, earnings are recorded as increases in the Parent Corporations investment in
the subsidiaries and dividends paid reduce the investment in the subsidiaries. The ability of the Parent Corporation to pay dividends
will largely depend upon the dividends paid to it by the Bank. Dividends payable by the Bank to the Parent Corporation are restricted
under supervisory regulations (see Note 19 of the Notes to Consolidated Financial Statements). Condensed financial statements of
the Parent Corporation only are as follows: Condensed Statements of Condition
At December 31,
2015 2014
(Dollars in Thousands)
ASSETS
Cash and cash equivalents $ 14,857 $ 274
Investment in subsidiaries 515,934 450,185
Securities available for sale 533 463
Other assets 3,070 2,250
Total assets $ 534,394 $ 453,172
LIABILITIES AND STOCKHOLDERS EQUITY
Other liabilities $ 1,895 $ 1,798
Subordinated debentures 55,155 5,155
Stockholders equity 477,344 446,219
Total liabilities and stockholders equity $ 534,394 $ 453,172 Condensed Statements of Income
For Years Ended December 31,
2015 2014 2013
(Dollars in Thousands)
Income:
Dividend income from subsidiaries $ 10,537 $ 9,276 $ 4,393
Other income 7 6 6
Net gains on available for sale securities - - 22
Management fees - 100 353
Total Income 10,544 9,382 4,774
Expenses (1,705) (707) (765)
Income before equity in undistributed earnings
of subsidiaries 8,839 8,675 4,009
Equity in undistributed earnings of subsidiaries 32,472 9,890 15,916
Net Income $ 41,311 $ 18,565 $ 19,925 Condensed Statements of Cash
Flows
For Years Ended December 31
2015 2014 2013
(Dollars in Thousands)
Cash flows from operating activities:
Net income $ 41,311 $ 18,565 $ 19,925
Adjustments to reconcile net income to net cash
provided by operating activities:
Net gains on sales of available for sale securities - - (22)
Equity in undistributed earnings of subsidiary (32,472) (9,890) (15,916)
Increase in other assets (820) (1,979) (167)
Decrease in other liabilities (1,840) (1,010) (276)
Stock based compensation 747 223 59
Net cash provided by operating activities 6,926 5,909 3,603
Cash flows from investing activities:
Proceeds from sales of available-for-sale securities - - 181
Capital infusion to subsidiary (35,000) - -
Net cash provided by (used in) investing activities (35,000) - 181
Cash flows from financing activities:
Proceeds from subordinated debt 50,000 - -
Cash dividends on common stock (8,996) (6,940) (4,254)
Cash dividends on preferred stock (112) (140) (141)
Issuance of restricted stock award - - 243
Issuance cost of common stock - (7) (13)
Proceeds from exercise of stock options 1,424 885 21
Tax expense from stock based compensation 341 282 16
Net cash used in financing activities 42,657 (5,920) (4,128)
Decrease in cash and cash equivalents 14,583 (11) (344)
Cash and cash equivalents at beginning of year 274 285 629
Cash and cash equivalents at the end of year $ 14,857 $ 274 $ 285 </t>
  </si>
  <si>
    <t>Quarterly Financial Information of ConnectOne Bancorp, Inc. (Unaudited)</t>
  </si>
  <si>
    <t>Quarterly Financial Information Disclosure [Abstract]</t>
  </si>
  <si>
    <t>Quarterly Financial Information [Text Block]</t>
  </si>
  <si>
    <t>Note 24 - Quarterly Financial Information
of ConnectOne Bancorp, Inc. (Unaudited)
2015
4th Quarter 3rd Quarter 2nd Quarter 1st Quarter
(Dollars in Thousands, Except per Share Data)
Total interest income $ 37,230 $ 36,186 $ 34,181 $ 33,370
Total interest expense 6,774 6,459 5,503 5,078
Net interest income 30,456 29,727 28,678 28,292
Provision for loan and lease losses 5,055 4,175 1,550 1,825
Total other income, net of securities
gains 1,225 1,752 3,215 1,049
Net securities gains 1,138 2,067 221 506
Other expense 13,579 13,301 14,974 12,631
Income before income taxes 14,185 16,070 15,590 15,391
Provision from income taxes 4,617 5,228 5,069 5,012
Net income 9,568 10,842 10,521 10,379
Preferred dividends 28 28 28 28
Net income available to common
stockholders 9,540 10,814 10,493 10,351
Earnings per share:
Basic $ 0.32 $ 0.36 $ 0.35 $ 0.35
Diluted $ 0.31 $ 0.36 $ 0.35 $ 0.34
Weighted average common shares
outstanding:
Basic 30,033,062 30,045,818 29,868,247 29,757,316
Diluted 30,310,905 30,335,571 30,231,480 30,149,469
2014
4th Quarter 3rd Quarter 2nd Quarter 1st Quarter
(Dollars in Thousands, Except per Share Data)
Total interest income $ 33,130 $ 32,343 $ 14,401 $ 14,337
Total interest expense 4,550 4,797 2,733 2,727
Net interest income 28,580 27,546 11,668 11,610
Provision for loan and lease losses 2,474 1,300 284 625
Total other income, net of securities
gains 1,358 1,062 1,150 1,106
Net securities (losses) gains 718 111 574 1,415
Other expense 15,164 25,400 6,744 7,496
Income before income taxes 13,018 2,019 6,364 6,010
Provision from income taxes 4,995 253 1,986 1,612
Net income 8,023 1,766 4,378 4,398
Preferred dividends 28 28 28 28
Net income available to common
stockholders 7,995 1,738 4,350 4,370
Earnings per share:
Basic $ 0.27 $ 0.06 $ 0.27 $ 0.27
Diluted $ 0.27 $ 0.06 $ 0.26 $ 0.27
Weighted average common shares
outstanding:
Basic 29,699,301 29,636,001 16,372,885 16,350,183
Diluted 30,149,244 30,108,103 16,430,376 16,405,540 Note: Due to rounding, quarterly earnings per share
may not sum to reported annual earnings per share.</t>
  </si>
  <si>
    <t>Summary of Significant Accounting Policies (Policies)</t>
  </si>
  <si>
    <t>Accounting Policies [Abstract]</t>
  </si>
  <si>
    <t>Principles of Consolidation, Policy [Policy Text Block]</t>
  </si>
  <si>
    <t>The consolidated
financial statements of ConnectOne Bancorp, Inc. (the Parent Corporation) are prepared on an accrual basis and include
the accounts of the Parent Corporation and its wholly-owned subsidiary, ConnectOne Bank (the Bank and, collectively
with the Parent Corporation and the Parent Corporations other direct and indirect subsidiaries, the Company).
All significant intercompany accounts and transactions have been eliminated from the accompanying consolidated financial statements.</t>
  </si>
  <si>
    <t>Business Policy [Policy Text Block]</t>
  </si>
  <si>
    <t xml:space="preserve">The Bank is a community-based,
full-service New Jersey-chartered commercial bank that was founded in 2005. The Bank operates from its headquarters located at
301 Sylvan Avenue in the Borough of Englewood Cliffs, Bergen County, New Jersey, through its twenty-one other banking offices.
Substantially all loans are secured by specific items of collateral including business assets, consumer assets, and commercial
and residential real estate. Commercial loans are expected to be repaid from cash flow from business operations. There are no
significant concentrations of loans to any one industry or customer. However, the customers ability to repay their loans
is dependent on the cash flows, real estate and general economic conditions in the area. </t>
  </si>
  <si>
    <t>Segment Policy [Policy Text Block]</t>
  </si>
  <si>
    <t>FASB ASC 28, Segment
Reporting, requires companies to report certain information about operating segments. The Company is managed as one segment;
a community bank. All decisions including but not limited to loan growth, deposit funding, interest rate risk, credit risk and
pricing are determined after assessing the effect on the totality of the organization. For example, loan growth is dependent on
the ability of the organization to fund this growth through deposits or other borrowings. As a result, the Company is managed
as one operating segment.</t>
  </si>
  <si>
    <t>Basis of Financial Statement Presentation, Policy [Policy Text Block]</t>
  </si>
  <si>
    <t>The consolidated
financial statements have been prepared in conformity with U.S. generally accepted accounting principles.</t>
  </si>
  <si>
    <t>Use of Estimates, Policy [Policy Text Block]</t>
  </si>
  <si>
    <t>In preparing the
consolidated financial statements, management is required to make estimates and assumptions that affect the reported amounts of
assets and liabilities as of the date of the statement of financial condition and revenues and expenses for the reported periods.
These estimates and assumptions affect the amounts reported in the financial statements and the disclosure provided, and actual
results could differ.</t>
  </si>
  <si>
    <t>Cash and Cash Equivalents, Policy [Policy Text Block]</t>
  </si>
  <si>
    <t>Cash and cash equivalents
include cash, deposits with other financial institutions with maturities of less than 90 days, and federal funds sold. Net cash
flows are reported for customer loan and deposit transactions, interest bearing deposits in other financial institutions, and
federal funds purchased and repurchase agreements.</t>
  </si>
  <si>
    <t>Investment Securities, Policy [Policy Text Block]</t>
  </si>
  <si>
    <t>The Company
accounts for its investment securities in accordance with Financial Accounting Standards Board (FASB) Accounting
Standards Codification (ASC) 320-10-05. Investments are classified into the following categories: (1) held to maturity
securities, for which the Company has both the positive intent and ability to hold until maturity, which are reported at amortized
cost; (2) trading securities, which are purchased and held principally for the purpose of selling in the near term and are reported
at fair value with unrealized gains and losses included in earnings; and (3) available-for-sale securities, which do not meet the
criteria of the other two categories and which management believes may be sold prior to maturity due to changes in interest rates,
prepayment, risk, liquidity or other factors, and are reported at fair value, with unrealized gains and losses, net of applicable
income taxes, reported as a component of accumulated other comprehensive income, which is included in stockholders equity
and excluded from earnings. Investment securities
are adjusted for amortization of premiums and accretion of discounts as adjustments to interest income, which are recognized on
a level yield method without anticipating prepayments, except for mortgage backed securities where prepayments are anticipated.
Investment securities gains or losses are determined using the specific identification method. Securities are evaluated
on at least a quarterly basis, and more frequently when market conditions warrant such an evaluation, to determine whether a decline
in their value is other-than-temporary. FASB ASC 320-10-65 clarifies the interaction of the factors that should be considered
when determining whether a debt security is other-than-temporarily impaired. For debt securities, management must assess whether
(a) it has the intent to sell the security and (b) it is more likely than not that it will be required to sell the security prior
to its anticipated recovery. These steps are done before assessing whether the entity will recover the cost basis of the investment.
In instances when a determination is made that an other-than-temporary impairment exists but the investor does not intend to sell
the debt security and it is not more likely than not that it will be required to sell the debt security prior to its anticipated
recovery, FASB ASC 320-10-65 changed the presentation and amount of the other-than-temporary impairment recognized in the statement
of income. The other-than-temporary impairment is separated into (a) the amount of the total other-than-temporary impairment related
to a decrease in cash flows expected to be collected from the debt security (the credit loss) and (b) the amount of the total
other-than-temporary impairment related to all other factors. The amount of the total other-than-temporary impairment related
to the credit loss is recognized through earnings. The amount of the total other-than-temporary impairment related to all other
factors is recognized through other comprehensive income. Other-than-temporary charges of $0.7 million were recognized in 2013.
There were no impairment charges recognized in 2014 and 2015.</t>
  </si>
  <si>
    <t>Loan, Held-for-sale, Policy [Policy Text Block]</t>
  </si>
  <si>
    <t>Mortgage loans originated
and intended for sale in the secondary market are carried at the lower of aggregate cost or estimated fair value as determined
by outstanding commitments from investors. For loans carried at the lower of cost or estimated fair value, gains and losses on
loan sales (sale proceeds minus carrying value) are recorded in other income and direct loan origination costs and fees are deferred
at origination of the loan and are recognized in other income upon sale of the loan.</t>
  </si>
  <si>
    <t>Loans Policy [Policy Text Block]</t>
  </si>
  <si>
    <t>Loans that management
has the intent and ability to hold for the foreseeable future or until maturity or payoff are reported at the principal balance
outstanding, net of deferred loan fees and costs, and an allowance for loan and lease losses. Interest income is accrued on the
unpaid principal balance. Loan origination fees, net of certain direct origination costs, are deferred and recognized in interest
income using the level-yield method without anticipating prepayments. Loan segments
are defined as a group of loans and leases, which share similar initial measurement attributes, risk characteristics, and methods
for monitoring and assessing credit risk. Management has determined that the Company has five segments of loans and leases: commercial
(including lease financing), commercial real estate, commercial construction, residential real estate (including home equity) and
consumer. Interest income on
commercial, commercial real estate, commercial construction and residential loans are discontinued at the time the loan is 90 days
delinquent unless the loan is well-secured and in process of collection.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 loan is moved to nonaccrual status
in accordance with the Companys policy, typically after 90 days of non-payment. All interest accrued
but not received for loans placed on nonaccrual are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The policy of the
Company is to generally grant commercial, residential and consumer loans to New Jersey residents and businesses within its market
area. The borrowers abilities to repay their obligations are dependent upon various factors including the borrowers
income and net worth, cash flows generated by the borrowers underlying collateral, value of the underlying collateral, and
priority of the lenders lien on the property. Such factors are dependent upon various economic conditions and individual
circumstances beyond the control of the Company. The Company is therefore subject to risk of loss. The Company believes its lending
policies and procedures adequately minimize the potential exposure to such risks and that adequate provisions for loan losses
are provided for all known and inherent risks. Collateral and/or personal guarantees are required for a large majority of the
Companys loans.</t>
  </si>
  <si>
    <t>Allowance for Loan and Lease Loss Policy [Policy Text Block]</t>
  </si>
  <si>
    <t>The allowance for
loan and lease losses is a valuation allowance for probable incurred credit losses. Loan and lease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A loan is impaired
when, based on current information and events, it is probable that the Company will be unable to collect all amounts due according
to the contractual terms of the loan agreement. Loans, for which the terms have been modified, and for which the borrower is experiencing
financial difficulties, are considered troubled debt restructurings (TDRs) and classified as impaired. As part of
the evaluation of impaired loans, the Company individually reviews for impairment all non-homogeneous loans internally classified
as substandard or below. Generally, smaller impaired non-homogeneous loans and impaired homogeneous loans are collectively evaluated
for impairment. The Bank has defined
its population of impaired loans to include all loans on nonaccrual status; all troubled debt restructuring loans; and all loans
(above an established dollar threshold of $250,000) internally classified as Special Mention or below that require
a specific reserve.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and lease losses. The general component
covers non-impaired loans and is based on historical loss experience adjusted for current factors. The historical loss experience,
the primary factor, is determined by loan segment and is based on the actual loss history experienced by the Bank over an actual
three year rolling calculation. This actual loss experience is supplemented with other economic factors based on the risks present
for each portfolio segment. This actual loss experience is supplemented with the exogenous factor adjustments based on the risks
present for each loan categories. These exogenous factors (nine total) include consideration of the following: concentrations of
credit; delinquency &amp; nonaccrual trends; economic &amp; business conditions including evaluation of the national and regional
economies and industries with significant loan concentrations; external factors including legal, regulatory or competitive pressures
that may impact the loan portfolio; changes in the experience, ability, or size of the lending staff, management, or board of directors
that may impact the loan portfolio; changes in underwriting standards, collection procedures, charge-off practices, or other changes
in lending policies and procedures that may impact the loan portfolio; loss and recovery trends; changes in portfolio size and
mix; and trends in problem loans.</t>
  </si>
  <si>
    <t>Purchased Credit-Impaired Loans , Policy [Policy Text Block]</t>
  </si>
  <si>
    <t xml:space="preserve">The Company purchases
groups of loans in conjunction with mergers, some of which have shown evidence of credit deterioration since origination. These
purchased credit impaired loans are recorded at the amount paid, such that there is no carryover of the sellers allowance
for loan and lease losses. After acquisition, losses are recognized by an increase in the allowance for loan and lease losses. Such purchased credit
impaired loans are accounted for individually. The Company estimates the amount and timing of expected cash flows for each
loan and the expected cash flows in excess of amount paid is recorded as interest income over the remaining life of the loan (accretable
yield). The excess of the loans contractual principal and interest over expected cash flows is not recorded (nonaccretable
difference). Over the life of
the loan, expected cash flows continue to be estimated. If the present value of expected cash flows is less than the carrying
amount, a loss is recorded. If the present value of expected cash flows is greater than the carrying amount, it is recognized
as part of future interest income. </t>
  </si>
  <si>
    <t>Derivatives, Policy [Policy Text Block]</t>
  </si>
  <si>
    <t xml:space="preserve">The Company records
cash flow hedges at the inception of the derivative contract based on the Companys intentions and belief as to likely effectiveness
as a hedge. Cash flow hedges represent a hedge of a forecasted transaction or the variability of cash flows to be received or paid
related to a recognized asset or liability. For a cash flow hedge, the gain or loss on the derivative is reported in other comprehensive
income and is reclassified into earnings in the same periods during which the hedged transaction affects earnings. The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t>
  </si>
  <si>
    <t>Restricted Stock [Policy Text Block]</t>
  </si>
  <si>
    <t xml:space="preserve">The Bank is a member
of the Federal Home Loan Bank (FHLB) of New York.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Cash dividends on the stock are reported
as income. </t>
  </si>
  <si>
    <t>Transfers of Financial Assets, Policy [Policy Text Block]</t>
  </si>
  <si>
    <t>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 xml:space="preserve">Land is carried
at cost and premises and equipment are stated at cost less accumulated depreciation. Buildings and related components are depreciated
using the straight-line method with useful lives ranging from 4 to 39 years. Furniture, fixtures and equipment are depreciated
using the straight-line (or accelerated) method with useful lives ranging from 3 to 10 years. </t>
  </si>
  <si>
    <t>Other Real Estate Owned Policy [Policy Text Block]</t>
  </si>
  <si>
    <t>Other real estate
owned (OREO), representing property acquired through foreclosure and held for sale, is initially recorded at fair
value less cost to sell at the date of foreclosure, establishing a new cost basis. Subsequently, valuations are periodically performed
by management and the assets are carried at the lower of carrying amount or fair value less cost to sell. Costs relating to holding
the assets are charged to expenses.</t>
  </si>
  <si>
    <t>Employee Benefit Plans, Policy [Policy Text Block]</t>
  </si>
  <si>
    <t>The Company
had a noncontributory pension plan that covered all eligible employees up until September 30, 2007, at which time the Company froze
its defined benefit pension plan. As such, all future benefit accruals in this pension plan were discontinued and all retirement
benefits that employees would have earned as of September 30, 2007 were preserved. The Companys policy is to fund at least
the minimum contribution required by the Employee Retirement Income Security Act of 1974. The costs associated with the plan are
accrued based on actuarial assumptions and included in other expense. The Company accounts
for its defined benefit pension plan in accordance with FASB ASC 715-30. FASB ASC 715-30 requires that the funded status of defined
benefit postretirement plans be recognized on the Companys statement of financial condition and changes in the funded status
be reflected in other comprehensive income. FASB ASC 715-30 also requires companies to measure the funded status of the plan as
of the date of its fiscal year-end. Employee 401 (k) and profit sharing plan expense is the amount of matching contributions.</t>
  </si>
  <si>
    <t>Stock-Based Compensation Policy [Policy Text Block]</t>
  </si>
  <si>
    <t>Stock compensation
accounting guidance (FASB ASC 718, Compensation-Stock Compensation) requires that the compensation cost related to
share-based payment transactions be recognized in financial statements. That cost will be measured based on the grant date fair
value of the equity or liability instruments issued. The stock compensation accounting guidance covers a wide range of share-based
compensation arrangements including stock options, restricted share plans, performance-based awards, share appreciation rights
and employee share purchase plans.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market price of the Companys common stock at the date of grant is used for restricted stock
awards. See Note 19 of the Notes to Consolidated Financial Statements for a further discussion.</t>
  </si>
  <si>
    <t>Earnings Per Share, Policy [Policy Text Block]</t>
  </si>
  <si>
    <t>Basic Earnings per Share (EPS)
is computed by dividing income available to common shareholders by the weighted-average number of common shares outstanding. Diluted
EPS includes any additional common shares as if all potentially dilutive common shares were issued (e.g. stock options). The Companys
weighted average common shares outstanding for diluted EPS include the effect of stock options outstanding using the Treasury Stock
Method, which are not included in the calculation of basic EPS. Earnings per common share have been
computed based on the following:
Years Ended December 31,
2015 2014 2013
(In thousands, Except per Share Amounts)
Net income $ 41,311 $ 18,565 $ 19,925
Preferred stock dividends 112 112 141
Net income available to common stockholders $ 41,199 $ 18,453 $ 19,784
Average number of common shares outstanding 29,938 23,030 16,349
Effect of dilutive options 346 449 37
Average number of common shares outstanding used to
calculate diluted earnings per common share 30,284 23,479 16,386
Anti-dilutive common shares outstanding - - 14
Earnings per common share:
Basic $ 1.38 $ 0.80 $ 1.21
Diluted $ 1.36 $ 0.79 $ 1.21</t>
  </si>
  <si>
    <t>Treasury Stock Policy [Policy Text Block]</t>
  </si>
  <si>
    <t>Subject to limitations
applicable to the Parent Corporation, treasury stock purchases may be made from time to time as, in the opinion of management,
market conditions warrant, in the open market or in privately negotiated transactions. Shares repurchased are added to the corporate
treasury and will be used for future stock dividends and other issuances. The repurchased shares are recorded as treasury stock,
which results in a decrease in stockholders equity. Treasury stock is recorded using the cost method and accordingly is
presented as a reduction of stockholders equity. During the years ended December 31, 2015, 2014 and 2013, the Parent Corporation
did not purchase any of its shares.</t>
  </si>
  <si>
    <t>Goodwill, Policy [Policy Text Block]</t>
  </si>
  <si>
    <t>The Company
adopted the provisions of FASB ASC 350-20-35-4 (ASC 350), which requires that goodwill be tested for impairment annually,
or more frequently if indicators arise for impairment. The Company has selected December 31 as the date to perform the annual impairment
test. No impairment charge was deemed necessary for the years ended December 31, 2015, 2014 and 2013. In accordance
with ASC 350, an impairment analysis is a two-step test. The first step is to identify potential impairment by comparing the value
fair of a reporting unit with its carrying amount, including goodwill and the second step, if necessary, is to quantify the amount
of impairment. Also considered as part of the analysis were:
 Market value and control value compared to Companys common equity.
 Companys market price as compared to previous period.
 Overall financial performance.</t>
  </si>
  <si>
    <t>Other Intangible Assets, Policy [Policy Text Block]</t>
  </si>
  <si>
    <t>Other intangible
assets consist of core deposits arising from business combinations that are amortized over their estimated useful lives to their
estimated residual value.</t>
  </si>
  <si>
    <t>Comprehensive Income, Policy [Policy Text Block]</t>
  </si>
  <si>
    <t xml:space="preserve"> Total comprehensive
income includes all changes in equity during a period from transactions and other events and circumstances from nonowner sources.
The Companys other comprehensive income is comprised of unrealized holding gains and losses on securities available-for-sale,
unrecognized actuarial gains and losses of the Companys defined benefit pension plan and unrealized gains and losses on
cash flow hedge, net of taxes. Disclosure of
comprehensive income for the years ended December 31, 2015, 2014 and 2013 is presented in the Consolidated Statements of Comprehensive
Income and presented in detail in Note 17 of the Notes to Consolidated Financial Statements.</t>
  </si>
  <si>
    <t>Restrictions on Cash [Policy Text Block]</t>
  </si>
  <si>
    <t xml:space="preserve">Cash on hand or
on deposit with the Federal Reserve Bank is required to meet regulatory reserve and clearing requirements. </t>
  </si>
  <si>
    <t>Dividend Restriction, Policy [Policy Text Block]</t>
  </si>
  <si>
    <t>Banking regulations
require maintaining certain capital levels and may limit the dividends paid by the Bank to the Parent Corporation or by the Parent
Corporation to the stockholders.</t>
  </si>
  <si>
    <t>Fair Value of Financial Instruments, Policy [Policy Text Block]</t>
  </si>
  <si>
    <t>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Bank-Owned Life Insurance, Policy [Policy Text Block]</t>
  </si>
  <si>
    <t>The Company invests
in Bank-Owned Life Insurance (BOLI) to help offset the rising cost of employee benefits. The change in the cash surrender
value of the BOLI is recorded as a component of other income.</t>
  </si>
  <si>
    <t>Income Tax, Policy [Policy Text Block]</t>
  </si>
  <si>
    <t xml:space="preserve">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
  </si>
  <si>
    <t>Advertising Costs, Policy [Policy Text Block]</t>
  </si>
  <si>
    <t xml:space="preserve">The Company recognizes
its marketing and advertising cost as incurred. </t>
  </si>
  <si>
    <t>Reclassification, Policy [Policy Text Block]</t>
  </si>
  <si>
    <t>Certain reclassifications
have been made in the consolidated financial footnotes for 2014 to conform to the classifications presented in 2015.</t>
  </si>
  <si>
    <t>Summary of Significant Accounting Policies (Tables)</t>
  </si>
  <si>
    <t>Schedule of Earnings Per Share, Basic and Diluted</t>
  </si>
  <si>
    <t>Earnings per common share have been
computed based on the following:
Years Ended December 31,
2015 2014 2013
(In thousands, Except per Share Amounts)
Net income $ 41,311 $ 18,565 $ 19,925
Preferred stock dividends 112 112 141
Net income available to common stockholders $ 41,199 $ 18,453 $ 19,784
Average number of common shares outstanding 29,938 23,030 16,349
Effect of dilutive options 346 449 37
Average number of common shares outstanding used to
calculate diluted earnings per common share 30,284 23,479 16,386
Anti-dilutive common shares outstanding - - 14
Earnings per common share:
Basic $ 1.38 $ 0.80 $ 1.21
Diluted $ 1.36 $ 0.79 $ 1.21</t>
  </si>
  <si>
    <t>Business Combinations (Tables)</t>
  </si>
  <si>
    <t>Schedule of Business Acquisitions, by Acquisition [Table Text Block]</t>
  </si>
  <si>
    <t>Consideration
paid through Company common stock issued to Legacy ConnectOne shareholders and fair value of stock options acceleration was: $
264,231
Legacy As recorded
ConnectOne Fair value at
carrying value adjustments acquisition
Cash and cash equivalents $ 70,318 $ - $ 70,318
Investment securities 28,436 16 (a) 28,452
Restricted investments 13,646 - 13,646
Loans held for sale 190 - 190
Loans 1,304,600 (5,316) (b) 1,299,284
Bank owned life insurance 15,481 - 15,481
Premises and equipment, net 7,380 (905) (c) 6,475
Accrued interest receivable 4,470 - 4,470
Core deposit intangible - 5,308 (d) 5,308
Other real estate owned 2,455 - 2,455
Other assets 10,636 3,650 (e) 14,286
Deposits (1,049,666) (1,676) (f) (1,051,342)
Borrowings (262,046) (1,324) (g) (263,370)
Other liabilities (10,527) - (10,527)
Total identifiable net assets $ 135,373 $ (247) $ 135,126
Goodwill recorded in the Merger $ 129,105 The following
provides an explanation of certain fair value adjustments presented in the above table:
a) Represents the fair value adjustment on investment securities held to maturity.
b) Represents the elimination of Legacy ConnectOnes allowance for loan and lease losses, deferred fees, deferred costs and an adjustment of the amortized cost of loans to estimated fair value, which includes an interest rate mark and credit mark.
c) Represent an adjustment to reflect the fair value of above-market rent on leased premises. The above-market rent adjustment will be amortized on a straight-line basis over the remaining term of the respective leases.
d) Represents intangible assets recorded to reflect the fair value of core deposits. The core deposit asset was recorded as an identifiable intangible asset and will be amortized on an accelerated basis over the estimated average life of the deposit base.
e) Consist primarily of adjustments in net deferred tax assets resulting from the fair value adjustments related to acquired assets, liabilities assumed and identifiable intangibles recorded.
f) Represents fair value adjustment on time deposits as the weighted average interest rates of time deposits assumed exceeded the costs of similar funding available in the market at the time of the Merger, as well as the elimination of fees paid on brokered time deposits.
g) Represents the fair value adjustment on FHLB borrowings as the weighted average interest rate of FHLB borrowings assumed exceeded the cost of similar funding available in the market at the time of the Merger.</t>
  </si>
  <si>
    <t>Schedule of Accountable Loans for Business Combinations in Accordance with FASB ASC 310-30 [Table Text Block]</t>
  </si>
  <si>
    <t>The acquired
loan portfolio subject to purchased credit impairment accounting guidance (ASC 310-30) as of July 1, 2014 was comprised of collateral
dependent loans with deteriorated credit quality as follows:
ASC 310-30
Loans
Contractual principal and accrued interest at acquisition $ 23,284
Principal not expected to be collected (nonaccretable discount) (6,942)
Expected cash flows at acquisition 16,342
Interest component of expected cash flows (accretable discount) (5,013)
Fair value of acquired loans $ 11,329</t>
  </si>
  <si>
    <t>Schedule of Operating Results Attributable to Business Combinations [Table Text Block]</t>
  </si>
  <si>
    <t>The unaudited
pro forma information set forth below reflects the adjustments related to (a) purchase accounting fair value adjustments; (b) amortization
of core deposit and other intangibles; and (c) adjustments to interest income and expense due to amortization of premiums and accretion
discounts. In the table below, merger-related expenses of $12.4 million were excluded from pro forma non-interest expenses for
the year ended December 31, 2014. Income taxes were also adjusted to exclude income tax benefits of $5.6 million related to the
merger expenses for the year ended December 31, 2014.
2014 2013
(in thousands, except per
share amounts)
Net interest income $ 107,988 $ 95,749
Noninterest income 8,244 8,053
Noninterest expense (54,749) (45,827)
Net income 45,981 35,984
Pro forma earnings per share from continuing operations:
Basic $ 1.55 $ 0.91
Diluted 1.53 0.90</t>
  </si>
  <si>
    <t>Investment Securities (Tables)</t>
  </si>
  <si>
    <t>Unrealized Gain (Loss) on Investments [Table Text Block]</t>
  </si>
  <si>
    <t>The following tables present information
related to the Companys portfolio of securities available-for-sale and held-to-maturity at December 31, 2015 and 2014.
Gross Gross
Amortized Unrealized Unrealized Fair
Cost Gains Losses Value
December 31, 2015
(dollars in thousands)
Investment securities available-for-sale:
Federal agency obligations $ 29,062 $ 142 $ (58) $ 29,146
Residential mortgage pass-through securities 44,155 803 (48) 44,910
Commercial mortgage pass-through securities 2,981 - (9) 2,972
Obligations of U.S. states and political subdivisions 8,188 169 - 8,357
Trust preferred securities 16,088 398 (231) 16,255
Corporate bonds and notes 53,566 702 (292) 53,976
Asset-backed securities 20,005 18 (298) 19,725
Certificates of deposit 1,895 18 (8) 1,905
Equity securities 376 21 (23) 374
Other securities 18,303 - (153) 18,150
Total securities available-for-sale $ 194,619 $ 2,271 $ (1,120) $ 195,770
Gross Gross
Amortized Unrecognized Unrecognized Fair
Cost Gains Losses Value
Investment securities held-to-maturity:
U.S. Treasury and agency securities $ 28,471 $ 755 $ - $ 29,226
Federal agency obligations 33,616 280 (119) 33,777
Residential mortgage-backed securities 3,805 11 (6) 3,810
Commercial mortgage-backed securities 4,110 27 (2) 4,135
Obligations of U.S. states and political subdivisions 118,015 5,001 (3) 123,013
Corporate bonds and notes 36,039 719 (161) 36,597
Total securities held-to-maturity $ 224,056 $ 6,793 $ (291) $ 230,558
Gross Gross
Amortized Unrealized Unrealized Fair
Cost Gains Losses Value
December 31, 2014
(dollars in thousands)
Investment Securities Available-for-Sale:
Federal agency obligations $ 32,650 $ 217 $ (50) $ 32,817
Residential mortgage pass-through securities 58,836 1,531 (11) 60,356
Commercial mortgage pass-through securities 3,042 4 - 3,046
Obligations of U.S. states and political subdivisions 8,201 205 - 8,406
Trust preferred securities 16,086 489 (269) 16,306
Corporate bonds and notes 119,838 5,950 (11) 125,777
Asset-backed securities 27,393 140 (31) 27,502
Certificates of deposit 2,098 27 (2) 2,123
Equity securities 376 - (69) 307
Other securities 12,941 33 (82) 12,892
Total securities available-for-sale $ 281,461 $ 8,596 $ (525) $ 289,532
Gross Gross
Amortized Unrecognized Unrecognized Fair
Cost Gains Losses Value
Investment securities held-to-maturity:
U.S. Treasury and agency securities $ 28,264 $ 920 $ - $ 29,184
Federal agency obligations 27,103 322 (28) 27,397
Residential mortgage-backed securities 5,955 28 - 5,983
Commercial mortgage-backed securities 4,266 50 - 4,316
Obligations of U.S. states and political subdivisions 120,144 4,512 (60) 124,596
Corporate bonds and notes 38,950 1,026 (7) 39,969
Total securities held-to-maturity $ 224,682 $ 6,858 $ (95) $ 231,445</t>
  </si>
  <si>
    <t>Investments Classified by Contractual Maturity Date [Table Text Block]</t>
  </si>
  <si>
    <t>The following table presents information
for investments in securities available-for-sale and held-to-maturity at December 31, 2015, based on scheduled maturities. Actual
maturities can be expected to differ from scheduled maturities due to prepayment or early call options of the issuer. Securities
not due at a single maturity date are shown separately.
December 31, 2015
Amortized Fair
Cost Value
(dollars in thousands)
Investment Securities Available-for-Sale:
Due in one year or less $ 13,543 $ 13,587
Due after one year through five years 21,730 22,137
Due after five years through ten years 44,371 44,391
Due after ten years 49,160 49,249
Residential mortgage pass-through securities 44,155 44,910
Commercial mortgage pass-through securities 2,981 2,972
Equity securities 376 374
Other securities 18,303 18,150
Total $ 194,619 $ 195,770
Investment Securities Held-to-Maturity:
Due in one year or less $ 1,000 $ 998
Due after one year through five years 13,123 13,380
Due after five years through ten years 80,274 82,739
Due after ten years 121,744 125,496
Residential mortgage-backed securities 3,805 3,810
Commercial mortgage-backed securities 4,110 4,135
Total $ 224,056 $ 230,558
Total investment securities $ 418,675 $ 426,328</t>
  </si>
  <si>
    <t>Schedule of Realized Gain (Loss) [Table Text Block]</t>
  </si>
  <si>
    <t>Gross gains and losses from the
sales, calls, and maturities of investment securities for the years ended December 31, 2015, 2014 and 2013 were as follows:
Years Ended December 31,
(dollars in thousands) 2015 2014 2013
Proceeds $ 65,231 $ 81,844 $ 122,165
Gross gains on sales of investment securities $ 3,931 $ 2,837 $ 2,451
Gross losses on sales of investment securities - 19 88
Net gains on sales of investment securities 3,931 2,818 2,363
Less: tax provision on net gains (1,376) (986) (645)
Net gains on sales of investment securities $ 2,555 $ 1,832 $ 1,718</t>
  </si>
  <si>
    <t>Schedule of OTTI Charges for period</t>
  </si>
  <si>
    <t>Summary of Other-than-Temporary
Impairment Charges
Years Ended December 31,
2015 2014 2013
(dollars in thousands)
Pooled trust preferred securities $ - $ - $ 628
Principal losses on a variable rate CMO - - 24
Total other-than-temporary impairment charges $ - $ - $ 652</t>
  </si>
  <si>
    <t>Schedule of Unrealized Loss on Investments [Table Text Block]</t>
  </si>
  <si>
    <t>The following tables indicate gross
unrealized losses not recognized in income and fair value, aggregated by investment category and the length of time individual
securities have been in a continuous unrealized loss position at December 31, 2015 and 2014:
December 31, 2015
Total Less than 12 Months 12 Months or Longer
Fair Unrealized Fair Unrealized Fair Unrealized
Value Losses Value Losses Value Losses
(dollars in thousands)
Investment Securities
Available-for-Sale:
Federal agency obligation $ 12,260 $ (58) $ 12,013 $ (54) $ 247 $ (4)
Residential mortgage
pass-through securities 9,027 (48) 9,027 (48)  
Commercial mortgage-backed
securities 2,971 (9) 2,971 (9)  
Trust preferred securities 1,345 (231)   1,345 (231)
Corporate bonds and notes 16,533 (292) 12,702 (161) 3,831 (131)
Asset-backed securities 14,745 (298) 11,250 (188) 3,495 (110)
Certificates of deposit 215 (8) 215 (8)  
Equity securities 123 (23)   123 (23)
Other securities 5,347 (153)   5,347 (153)
Total $ 62,566 $ (1,120) $ 48,178 $ (468) $ 14,388 $ (652)
Investment Securities
Held-to-Maturity:
Federal agency obligation 12,554 (119) 11,783 (109) 771 (10)
Residential mortgage
pass-through securities 2,480 (6) 2,480 (6)  
Commercial mortgage-backed
securities 1,331 (2) 1,331 (2)  
Obligations of U.S. states
and political subdivisions 981 (3) 981 (3)  
Corporate bonds and notes 5,536 (161) 5,536 (161)  
Total 22,882 (291) 22,111 (281) 771 (10)
Total Temporarily Impaired
Securities $ 85,448 $ (1,411) $ 70,289 $ (749) $ 15,159 $ (662)
December 31, 2014
Total Less than 12 Months 12 Months or Longer
Fair Unrealized Fair Unrealized Fair Unrealized
Value Losses Value Losses Value Losses
(dollars in thousands)
Investment Securities
Available-for-Sale:
Federal agency obligation $ 6,755 $ (50) $ 2,770 $ (9) $ 3,985 $ (41)
Residential mortgage
pass-through securities 5,694 (11) 5,694 (11)  
Trust preferred securities 1,307 (269)   1,307 (269)
Corporate bonds and notes 1,961 (11) 1,961 (11)  
Asset-backed securities 9,773 (31) 9,773 (31)  
Certificates of deposit 369 (2) 369 (2)  
Equity securities 307 (69)   307 (69)
Other securities 5,417 (82) 1,978 (21) 3,439 (61)
Total $ 31,583 $ (525) $ 22,545 $ (85) $ 9,038 $ (440)
Investment Securities
Held-to-Maturity:
Federal agency obligation 3,228 (28) 3,228 (28)  
Obligations of U.S. states
and political subdivisions 8,341 (60) 1,401 (3) 6,940 (57)
Corporate bonds and notes 993 (7) 993 (7)  
Total 12,562 (95) 5,622 (38) 6,940 (57)
Total Temporarily Impaired
Securities $ 44,145 $ (620) $ 28,167 $ (123) $ 15,978 $ (497)</t>
  </si>
  <si>
    <t>Loans and the Allowance for Loan and Lease Losses (Tables)</t>
  </si>
  <si>
    <t>Schedule of Accounts, Notes, Loans and Financing Receivable [Table Text Block]</t>
  </si>
  <si>
    <t>The following table sets forth the
composition of the Companys loan portfolio segments, including net deferred fees and costs, at December 31, 2015 and 2014,
respectively:
2015 2014
(in thousands)
Commercial $ 570,116 $ 499,816
Commercial real estate 1,966,696 1,634,510
Commercial construction 328,838 167,359
Residential real estate 233,690 234,967
Consumer 2,454 2,879
Gross loans 3,101,794 2,539,531
Net deferred loan (fees) costs (2,787) (890)
Total loans receivable $ 3,099,007 $ 2,538,641</t>
  </si>
  <si>
    <t>Loans and Leases Receivable Purchase Credit Impaired Loans [Table Text Block]</t>
  </si>
  <si>
    <t>The carrying amount of those loans
is as follows at December 31, 2015 and December 31, 2014.
2015 2014
(in thousands)
Commercial $ 7,078 $ 7,199
Commercial real estate 1,775 1,816
Commercial construction - -
Residential real estate 328 806
Consumer - -
Total carrying amount $ 9,181 $ 9,821</t>
  </si>
  <si>
    <t>Loans and Leases Receivable Purchased Loans [Table Text Block]</t>
  </si>
  <si>
    <t>The accretable yield, or income
expected to be collected, on the purchased credit impaired loans above is as follows at December 31, 2015 and December 31, 2014.
2015 2014
(in thousands)
Balance at beginning of period $ 4,805 $ 5,013
New loans purchased - -
Accretion of income (1,206) (142)
Reclassifications from nonaccretable difference - -
Disposals - (66)
Balance at end of period $ 3,599 $ 4,805</t>
  </si>
  <si>
    <t>Schedule of Financing Receivables, Non Accrual Status [Table Text Block]</t>
  </si>
  <si>
    <t>The following table presents nonaccrual
loans by class of loans:
Loans Receivable on Nonaccrual Status
2015 2014
(in thousands)
Commercial $ 6,586 $ 616
Commercial real estate 9,112 8,197
Commercial construction 1,479 -
Residential real estate 3,559 2,796
Total loans receivable on nonaccrual status $ 20,736 $ 11,609</t>
  </si>
  <si>
    <t>Financing Receivable Credit Quality Indicators [Table Text Block]</t>
  </si>
  <si>
    <t>The following table presents information
about the loan credit quality by loan segment at December 31, 2015 and 2014: Credit Quality Indicators
December
31, 2015
Special
Pass Mention Substandard Doubtful Total
(in
thousands)
Commercial $ 462,358 $ 11,760 $ 95,998 $ - $ 570,116
Commercial
real estate 1,919,041 18,990 28,426 239 1,966,696
Commercial
construction 326,697 662 1,479 - 328,838
Residential
real estate 229,426 - 4,264 - 233,690
Consumer 2,368 - 86 - 2,454
Total
loans $ 2,939,890 $ 31,412 $
130,253 $
239 $
3,101,794
December
31, 2014
Special
Pass Mention Substandard Doubtful Total
(in
thousands)
Commercial $ 481,927 $ 3,686 $ 14,203 $ - $ 499,816
Commercial
real estate
1,596,317
14,140 23,764 289 1,634,510
Commercial
construction 165,880 1,479 - - 167,359
Residential
real estate 230,772 - 4,195 - 234,967
Consumer 2,778 - 101 - 2,879
Total
loans $ 2,477,674 $ 19,305 $ 42,263 $ 289 $ 2,539,531</t>
  </si>
  <si>
    <t>Impaired Financing Receivables [Table Text Block]</t>
  </si>
  <si>
    <t>The following table provides an
analysis of the impaired loans by segment at December 31, 2015 and 2014:
December
31, 2015
(dollars
in thousands)
Unpaid Average Interest
Recorded Principal Related Recorded Income
No
Related Allowance Recorded Investment Balance Allowance Investment Recognized
Commercial $ 610 $ 645 $ $ 686 $ -
Commercial
real estate 15,517 16,512 6,363 60
Commercial
construction 2,149 2,141 1,535 -
Residential
real estate 3,954 4,329 3,322 10
Consumer 87 86 96 5
Total $ 22,318 $ 23,173 $ $ 12,002 $ 75
Unpaid Average Interest
Recorded Principal Related Recorded Income
With
An Allowance Recorded Investment Balance Allowance Investment Recognized
Commercial $ 84,787 $ 84,449 $ 6,725 $ 55,445 $ 1,895
Total
Commercial $ 85,397 $ 85,094 $ 6,725 $ 55,131 $ 1,895
Commercial
real estate 15,517 16,512 - 6,363 60
Commercial
construction 2,149 2,141 - 1,535
Residential
real estate 3,952 4,329 - 3,322 10
Consumer 87 86 - 96 5
Total $ 107,104 $ 108,142 $ 6,725 $ 67,447 $ 1,970
December
31, 2014
(dollars
in thousands)
Unpaid Average Interest
Recorded Principal Related Recorded Income
No
Related Allowance Recorded Investment Balance Allowance Investment Recognized
Commercial $ 481 $ 527 $ - $ 494 $ -
Commercial
real estate 5,890 6,857 - 6,276 129
Residential
real estate 3,072 3,406 - 3,170 41
Consumer 109 101 - 107 -
Total $ 9,552 $ 10,891 $ - $ 10,047 $ 170
Unpaid Average Interest
Recorded Principal Related Recorded Income
With
An Allowance Recorded Investment Balance Allowance Investment Recognized
Commercial $ 387 $ 389 $ 111 $ 389 $ -
Commercial
real estate 3,520 3,520 150 3,584 171
Total $ 3,907 $ 3,909 $ 261 $ 3,973 $ 171
Total
Commercial $ 868 $ 917 $ 111 $ 883 $ -
Commercial
real estate 9,410 10,107 150 9,860 300
Residential
real estate 3,072 3,406 - 3,170 41
Consumer 109 101 - 106 -
Total $ 13,459 $ 14,531 $ 261 $ 14,019 $ 342
December 31, 2013
(dollars in thousands)
Unpaid Average Interest
Recorded Principal Related Recorded Income
No Related Allowance Recorded Investment Balance Allowance Investment Recognized
Commercial $ 449 $ 449 $ - $ 494 $ 25
Commercial real estate 10,482 10,783 - 10,658 496
Residential real estate 1,858 2,000 - 1,892 94
Consumer 120 120 - 128 6
Total $ 12,909 $ 13,352 $ - $ 13,172 $ 621
Unpaid Average Interest
Recorded Principal Related Recorded Income
With An Allowance Recorded Investment Balance Allowance Investment Recognized
Commercial $ 672 $ 672 $ 300 $ 687 $ 43
Commercial real estate 4,344 4,344 115 4,359 200
Total $ 5,016 $ 5,016 $ 415 $ 5,046 $ 243
Total
Commercial $ 1,121 $ 1,121 $ 300 $ 1,181 $ 68
Commercial real estate 14,826 15,127 115 15,017 696
Residential real estate 1,858 2,000 - 1,892 94
Consumer 120 120 - 128 6
Total (including related
allowance) $ 17,925 $ 18,368 $ 415 $ 18,218 $ 864</t>
  </si>
  <si>
    <t>Past Due Financing Receivables [Table Text Block]</t>
  </si>
  <si>
    <t>The following table provides an
analysis of the aging of the loans by segment, excluding net deferred costs that are past due at December 31, 2015 and December
31, 2014 by class: Aging Analysis
December
31, 2015
Loans
Receivable
&gt; 90
90
Days or Days
Past Due
30-59
Days 60-89
Days Greater
Past Total
Past Total
Loans and
Past
Due Past
Due Due Due Current Receivable Accruing
(in
thousands)
Commercial $ 6,887 $ 3,505 $ 6,865 $ 17,257 $ 552,859 $ 570,116 $ -
Commercial
real
estate 1,998 988 9,561 12,547 1,954,149 1,966,696 -
Commercial
construction - - 1,479 1,479 327,359 328,838 -
Residential
real
estate - - 2,122 2,122 231,568 233,690 -
Consumer 4 9 - 13 2,441 2,454 -
Total $
8,889 $
4,502 $
20,027 $
33,418 $
3,068,376 $
3,101,794 $ -
Aging
Analysis
December
31, 2014
Loans
Receivable
&gt; 90
90
Days or Days
Past Due
30-59
Days 60-89
Days Greater
Past Total
Past Total
Loans and
Past
Due Past
Due Due Due Current Receivable Accruing
(in
thousands)
Commercial $ 6,060 $ - $ 662 $ 6,722 $ 493,094 $ 499,816 $ 45
Commercial
real
estate 4,937 638 5,961 11,536 1,622,974 1,634,510 609
Commercial
construction - - - - 167,359 167,359 -
Residential
real
estate 1,821 210 3,200 5,231 229,736 234,967 557
Consumer 30 1 - 31 2,848 2,879 -
Total $ 12,848 $ 849 $ 9,823 $ 23,520 $ 2,516,011 $ 2,539,531 $ 1,211</t>
  </si>
  <si>
    <t>Schedule of Recorded Investment in Financing Receivables [Table Text Block]</t>
  </si>
  <si>
    <t>The following table details the
amount of loans that are evaluated individually, and collectively, for impairment (excluding net deferred costs), acquired with
deteriorated quality, and the related portion of the allowance for loan and lease loss that is allocated to each loan portfolio
class:
December 31, 2015
Commercial Commercial Residential
Commercial real estate construction real estate Consumer Unallocated Total
(in thousands)
Allowance for loan and lease losses:
Individually evaluated for impairment $ 6,725 $ - $ - $ - $ - $ - $ 6,725
Collectively evaluated for impairment 4,224 10,926 3,253 976 4 464 19,847
Acquired with deteriorated credit quality - - - - - - -
Total $ 10,949 $ 10,926 $ 3,253 $ 976 $ 4 $ 464 $ 26,572
Gross loans
Individually evaluated for impairment 85,397 15,517 2,149 3,954 87 - 107,104
Collectively evaluated for impairment 477,641 1,949,404 326,689 229,408 2,367 - 2,985,509
Acquired with deteriorated credit quality 7,078 1,775 - 328 - - 9,181
Total 570,116 1,966,696 328,838 233,690 2,454 - 3,101,794
The
tables above include approximately $867 million of acquired loans as of December 31, 2015 reported as collectively
evaluated for impairment, of which $672 million were included in the commercial real estate loan segment.
December 31, 2014
Commercial Commercial Residential
Commercial real estate construction real estate Consumer Unallocated Total
(in thousands)
Allowance for loan and lease losses:
Individually evaluated for impairment $ 111 $ 151 $ - $ - $ - $ - $ 262
Collectively evaluated for impairment 2,972 7,648 1,239 1,113 7 919 13,898
Acquired with deteriorated credit quality - - - - - - -
Total $ 3,083 $ 7,799 $ 1,239 $ 1,113 $ 7 $ 919 $ 14,160
Gross loans
Individually evaluated for impairment $ 868 $ 9,410 $ - $ 3,072 $ 109 $ - $ 13,459
Collectively evaluated for impairment 491,749 1,623,284 167,359 231,089 2,770 - 2,516,251
Acquired with deteriorated credit quality 7,199 1,816 - 806 - - 9,821
Total $ 499,816 $ 1,634,510 $ 167,359 $ 234,967 $ 2,879 $ - $ 2,539,531</t>
  </si>
  <si>
    <t>Allowance for Credit Losses on Financing Receivables [Table Text Block]</t>
  </si>
  <si>
    <t>A summary of the activity in the
allowance for loan and lease losses is as follows:
Year Ended December 31, 2015
(dollars in thousands)
Commercial Commercial Residential
Commercial real estate construction real estate Consumer Unallocated Total
Balance at January 1, 2015 $ 3,083 $ 7,799 $ 1,239 $ 1,113 $ 7 $ 919 $ 14,160
Loans charged-off (101) (406) - - (31) - (538)
Recoveries 13 327 - 2 3 - 345
Provision for loan and lease losses 7,954 3,206 2,014 (139) 25 (455) 12,605
Balance at December 31, 2015 $ 10,949 $ 10,926 $ 3,253 $ 976 $ 4 $ 464 $ 26,572
Year Ended December 31, 2014
(dollars in thousands)
Commercial Commercial Residential
Commercial real estate construction real estate Consumer Unallocated Total
Balance at January 1, 2014 $ 1,698 $ 5,746 $ 362 $ 990 $ 146 $ 1,391 $ 10,333
Loans charged-off (379) (398) - (159) - - (936)
Recoveries 50 - - 19 11 - 80
Provision for loan and lease losses 1,714 2,451 877 263 (150) (472) 4,683
Balance at December 31, 2014 $ 3,083 $ 7,799 $ 1,239 $ 1,113 $ 7 $ 919 $ 14,160
Year Ended December 31, 2013
(dollars in thousands)
Commercial Commercial Residential
Commercial real estate construction real estate Consumer Unallocated Total
Balance at January 1, 2013 $ 2,424 $ 5,323 $ 313 $ 1,532 $ 113 $ 532 $ 10,237
Loans charged-off (6) (126) - (175) (22) - (329)
Recoveries 41 28 - - 6 - 75
Provision for loan and lease losses (761) 521 49 (367) 49 859 350
Balance at December 31, 2013 $ 1,698 $ 5,746 $ 362 $ 990 $ 146 $ 1,391 $ 10,333</t>
  </si>
  <si>
    <t>Schedule of Debtor Troubled Debt Restructuring, Current Period [Table Text Block]</t>
  </si>
  <si>
    <t>The following table presents loans
by class modified as troubled debt restructurings that occurred during the year ended December 31, 2015 (dollars in thousands):
Pre-Modification Post-Modification
Outstanding Outstanding
Number of Recorded Recorded
Loans Investment Investment
Troubled debt restructurings:
Commercial 48 $ 78,466 $ 78,466
Commercial real estate 3 5,049 5,049
Commercial construction 1 661 661
Residential real estate 1 110 110
Consumer 1 4 4
Total 54 $ 84,290 $ 84,290 The following table presents loans
by segment modified as troubled debt restructurings that occurred during the year ended December 31, 2014 (dollars in thousands):
Pre-Modification Post-Modification
Outstanding Outstanding
Number of Recorded Recorded
Loans Investment Investment
Troubled debt restructurings:
Commercial 1 $ 672 $ 289
Commercial real estate - - -
Commercial construction - - -
Residential real estate 2 275 272
Total 3 $ 947 $ 561</t>
  </si>
  <si>
    <t>Premises and Equipment (Tables)</t>
  </si>
  <si>
    <t>Property, Plant and Equipment [Table Text Block]</t>
  </si>
  <si>
    <t>Premises and equipment are summarized
as follows:
Estimated
Useful Life
(Years) 2015 2014
(dollars in Thousands)
Land - $ 2,403 $ 2,403
Buildings 20-40 16,490 16,490
Furniture, fixtures and equipment 3-7 27,235 24,809
Leasehold improvements 10-20 12,230 10,757
Subtotal 58,358 54,459
Less: accumulated depreciation and
amortization 35,291 32,977
Subtotal 23,067 21,482
Less: fair value adjustment for
acquired leases (734) (829)
Total premises and equipment, net $ 22,333 $ 20,653</t>
  </si>
  <si>
    <t>Schedule of Capital Lease in Premises and Equipment [Table Text Block]</t>
  </si>
  <si>
    <t>The Company has included this lease
in premises and equipment as follows (dollars in thousands):
2015 2014
Capital Lease $ 3,422 $ 3,422
Less: accumulated amortization 1,198 1,026
$ 2,224 $ 2,396</t>
  </si>
  <si>
    <t>Schedule of Future Minimum Lease Payments for Capital Leases [Table Text Block]</t>
  </si>
  <si>
    <t>The following is a schedule by year
of future minimum lease payments under the capitalized lease, together with the present value of net minimum lease payments at
December 31, 2015 (dollars in thousands):
2016 $ 292
2017 292
2018 292
2019 321
2020 321
Thereafter 2,699
Total minimum lease payments 4,217
Less amount representing interest 1,332
Present value of net minimum
lease payments $ 2,885</t>
  </si>
  <si>
    <t>Schedule of Future Minimum Rental Payments for Operating Leases [Table Text Block]</t>
  </si>
  <si>
    <t>Future minimum lease payments under
these leases are as follows (dollars in thousands)
2016 $ 1,915
2017 1,548
2018 1,481
2019 1,350
2020 1,284
Thereafter 5,463</t>
  </si>
  <si>
    <t>Goodwill and Other Intangible Assets (Tables)</t>
  </si>
  <si>
    <t>Schedule of Goodwill [Table Text Block]</t>
  </si>
  <si>
    <t>The change in goodwill during the
year is as follows (dollars in thousands):
2015 2014
Beginning of year $ 145,909 $ 16,804
Acquired goodwill - 129,105
Impairment - -
End of year $ 145,909 $ 145,909</t>
  </si>
  <si>
    <t>Intangible Assets Disclosure [Text Block]</t>
  </si>
  <si>
    <t>The table below provides information
regarding the carrying amounts and accumulated amortization of total amortized intangible assets as of the dates set forth below.
Gross Net
Carrying Accumulated Carrying
Amount Amortization Amount
(dollars in thousands)
As of December 31, 2015:
Core deposit intangibles $ 6,011 $ (2,103) $ 3,908
As of December 31, 2014:
Core deposit intangibles $ 6,011 $ (1,186) $ 4,825</t>
  </si>
  <si>
    <t>Schedule of Finite-Lived Intangible Assets, Future Amortization Expense [Table Text Block]</t>
  </si>
  <si>
    <t>Aggregate amortization expense was
$917,000, $507,000 and $30,000 for 2015, 2014 and 2013. Estimated amortization expense for each of the next five years (in thousands):
2016 $ 820
2017 724
2018 627
2019 531
2020 434</t>
  </si>
  <si>
    <t>Deposits (Tables)</t>
  </si>
  <si>
    <t>Schedule Of Time Deposits [Table Text Block]</t>
  </si>
  <si>
    <t>As of December 31, 2015 and 2014,
the Company's total time deposits were $774.7 million and $669.4 million, respectively. As of December 31, 2015, the contractual
maturities of these time deposits were as follows:
(dollars in thousands) Amount
2016 $ 344,224
2017 173,629
2018 163,046
2019 86,562
2020 7,256
Total $ 774,717</t>
  </si>
  <si>
    <t>Borrowed Funds (Tables)</t>
  </si>
  <si>
    <t>Schedule of Long-term Debt Instruments [Table Text Block]</t>
  </si>
  <si>
    <t>The Companys FHLB and other
borrowings and weighted average interest rates are summarized below:
December 31, 2015 December 31, 2014
Amount Rate Amount Rate
(in thousands)
By type of borrowing:
FHLB borrowings $ 656,587 1.26% $ 464,553 1.18%
Repurchase agreements 15,000 5.95% 31,000 5.90%
Total borrowings $ 671,587 1.37% $ 495,553 1.48%
By remaining period to maturity:
One year or less $ 270,587 0.64% 258,553 0.50%
One to two years 171,000 1.56% 30,000 1.40%
Two to three years 130,000 1.84% 71,000 2.33%
Three to four years 35,000 1.60% 96,000 2.67%
Four to five years 65,000 2.82% -
Greater than five years - 40,000 3.42%
Total borrowings $ 671,587 1.37% $ 495,553 1.48%</t>
  </si>
  <si>
    <t>Securities Sold under Agreements to Repurchase (Tables)</t>
  </si>
  <si>
    <t>Schedule of information concerning repurchase agreements [Table Text Block]</t>
  </si>
  <si>
    <t>Repurchase agreements are secured
borrowings. The Company pledges investment securities to secure those borrowings. Information concerning repurchase agreements
is summarized as follows:
2015 2014 2013
Average daily balance during the year $ 22,890 $ 31,000 $ 31,000
Average interest rate during the year 5.92% 5.90% 5.90%
Maximum month-end balance during the year $ 31,000 $ 31,000 $ 31,000%
Weighted average interest rate during the year 5.92% 5.90% 5.90%</t>
  </si>
  <si>
    <t>Schedule of remaining contractual maturity [Table Text Block]</t>
  </si>
  <si>
    <t>The table below shows the remaining
contractual maturity of agreement by fair value of collateral pledged:
2015
Remaining Contractual Maturity of the Agreements
Overnight and Up to 30 Greater Than
Continuous Days 30-90 Days 90 Days Total
Repurchase agreements and
Repurchase-to-maturity transactions
U.S. Treasury and agency securities $ - $ - $ - $ 6,313 $ 6,313
Residential mortgage pass-through securities - - - 12,589 12,589
Total Borrowings $ - $ - $ - $ 18,902 $ 18,902
Amounts related to agreements not included in offsetting disclosure in Note 13 $ 3,902</t>
  </si>
  <si>
    <t>Subordinated Debentures (Tables)</t>
  </si>
  <si>
    <t>Schedule of Subordinated Debentures [Table Text Block]</t>
  </si>
  <si>
    <t xml:space="preserve">The following table summarizes the
mandatory redeemable trust preferred securities of the Companys Statutory Trust II at December 31, 2015 and December
31, 2014.
Securities Redeemable by
Issuance Date Issued Liquidation Value Coupon Rate Maturity Issuer Beginning
12/19/2003 $ 5,000,000 $1,000 per Capital Floating 3-month 01/23/2034 01/23/2009
Security LIBOR + 285 Basis
Points </t>
  </si>
  <si>
    <t>Income Taxes (Tables)</t>
  </si>
  <si>
    <t>Schedule of Components of Income Tax Expense (Benefit) [Table Text Block]</t>
  </si>
  <si>
    <t>The current and deferred amounts
of income tax expense for 2015, 2014 and 2013 are as follows (dollars in thousands):
2015 2014 2013
Current
Federal $ 22,512 $ 7,715 $ 5,658
State 907 946 87
Subtotal 23,419 8,661 5,745
Deferred
Federal (3,835) 223 1,906
State 342 (39) (167)
Subtotal (3,493) 184 1,739
Income tax expense $ 19,926 $ 8,845 $ 7,484</t>
  </si>
  <si>
    <t>Schedule of Effective Income Tax Rate Reconciliation [Table Text Block]</t>
  </si>
  <si>
    <t>Actual income tax expense differs
from the tax computed based on pre-tax income and the applicable statutory federal tax rate for the following reasons (dollars
in thousands):
2015 2014 2013
Income before income tax expense $ 61,237 $ 27,410 $ 27,409
Federal statutory rate 35% 35% 35%
Computed expected Federal income tax
expense 21,433 9,593 9,593
State tax, net of Federal tax benefit 812 589 (53)
Bank owned life insurance (624) (456) (477)
Tax-exempt interest and dividends (1,584) (1,511) (1,645)
Other, net (111) 630 66
Income tax $ 19,926 $ 8,845 $ 7,484</t>
  </si>
  <si>
    <t>Schedule of Deferred Tax Assets and Liabilities [Table Text Block]</t>
  </si>
  <si>
    <t>The tax effects of temporary differences
that give rise to significant portions of the deferred tax asset and deferred tax liability at December 31, 2015 and 2014 are presented
in the following table:
2015 2014
(dollars in thousands)
Deferred tax assets
Nonaccrual interest $ 349 $ 171
Allowance for loan and lease losses 10,798 5,681
Pension actuarial losses 2,605 2,980
Purchase accounting 7,195 9,221
Deferred compensation 1,479 1,066
Unrealized losses on securities and swaps 422 -
Deferred loan costs, net of fees 460 -
Accrued rent 530 476
Other 25 34
New Jersey net operating loss - 902
Capital lease 427 389
Total deferred tax assets $ 24,290 $ 20,920
Deferred tax liabilities
Employee benefit plans $ 1,370 $ 1,199
Depreciation 1,001 886
Market discount accretion 41 91
Deferred loan costs, net of fees - 317
Prepaid expenses 341 393
Unrealized gains on securities and swaps - 2,403
Other 27 64
Total deferred tax liabilities 2,780 5,353
Net deferred tax asset $ 21,510 $ 15,567</t>
  </si>
  <si>
    <t>Offsetting Assets and Liabilities (Tables)</t>
  </si>
  <si>
    <t>Schedule of financial instruments that are eligible for offset [Table Text Block]</t>
  </si>
  <si>
    <t>The following table presents information
about financial instruments that are eligible for offset as of December 31, 2015 and December 31, 2014:
Gross Amounts Not Offset
Gross Amounts
Offset in the Net Amounts Cash or
Statement of of Assets Presented Financial Financial
Gross Amounts Financial in the Statement of Instruments Instrument Net
Recognized Position Financial Position Recognized Collateral Amount
(in thousands)
December 31, 2015
Assets:
Interest rate
swaps $  $  $  $  $  $ 
Liabilities:
Interest rate
swaps $ 131 $  $ 131 $  $ 131 $ 
Repurchase
agreements 15,000  15,000  15,000 
Total $ 15,131 $  $ 15,131 $  $ 15,131 $ 
December 31, 2014
Assets:
Interest rate
swaps $ 48 $  $ 48 $  $  $ 48
Liabilities:
Interest rate
swaps $  $  $  $  $  $ 
Repurchase
agreements 31,000  31,000  31,000 
Total $ 31,000 $  $ 31,000 $  $ 31,000 $ </t>
  </si>
  <si>
    <t>Commitments, Contingencies and Concentrations of Credit Risk (Tables)</t>
  </si>
  <si>
    <t>Supply Commitment [Table Text Block]</t>
  </si>
  <si>
    <t>The following table provides a summary
of financial instruments with off-balance sheet risk at December 31, 2015 and 2014:
2015 2014
(dollars in thousands)
Commitments under commercial loans and lines of credit $ 278,201 $ 236,447
Home equity and other revolving lines of credit 52,191 56,031
Outstanding commercial mortgage loan commitments 273,552 169,043
Standby letters of credit 20,895 27,500
Overdraft protection lines 770 800
Total $ 625,609 $ 489,821</t>
  </si>
  <si>
    <t>Transactions with Executive Officers, Directors and Principal Stockholders (Tables)</t>
  </si>
  <si>
    <t>Schedule of Participating Mortgage Loans [Table Text Block]</t>
  </si>
  <si>
    <t>Loans to principal officers, directors,
and their affiliates during the years ended December 31, 2015 and 2014, were as follows (dollars in thousands):
2015 2014
Beginning balance $ 44,353 $ 20,365
New loans - 150
Loans assumed in Merger - 31,325
Repayments (5,121) (7,487)
Ending balance $ 39,232 $ 44,353</t>
  </si>
  <si>
    <t>Stockholders' Equity and Regulatory Requirements (Tables)</t>
  </si>
  <si>
    <t>Schedule of Compliance with Regulatory Capital Requirements under Banking Regulations [Table Text Block]</t>
  </si>
  <si>
    <t>The following is a summary of the
Banks and the Parent Corporations actual capital amounts and ratios as of December 31, 2015 and 2014, compared to
the FRB and FDIC minimum capital adequacy requirements and the FRB and FDIC requirements for classification as a well-capitalized
institution.
For Classification
Under Corrective
Minimum Action Plan
Capital Adequacy as Well Capitalized
Amount Ratio Amount Ratio Amount Ratio
The Bank (dollars in thousands)
December 31, 2015
Leverage (Tier 1)
capital $ 372,979 9.96% $ 149,724 4.00% $ 187,154 5.00%
Risk-Based
Capital:
CET 1 $ 372,979 10.55% $ 159,028 4.50% $ 229,707 6.50%
Tier 1 372,979 10.55% 212,037 6.00% 282,716 8.00%
Total 399,551 11.31% 282,716 8.00% 353,395 10.00%
December 31, 2014
Leverage (Tier 1)
capital $ 300,399 9.33% $ 128,729 4.00% $ 160,911 5.00%
Risk-Based
Capital:
Tier 1 $ 300,399 10.40% $ 115,493 4.00% $ 173,239 6.00%
Total 314,769 10.90% 230,986 8.00% 288,732 10.00%
Minimum Capital For Classification
Adequacy as Well Capitalized
Amount Ratio Amount Ratio Amount Ratio
The Company (dollars in thousands)
December 31, 2015
Leverage (Tier 1)
capital $ 339,544 9.07% $ 149,776 4.00% N/A N/A
Risk-Based
Capital:
CET 1 $ 323,139 9.14% $ 159,078 4.50% N/A N/A
Tier 1 339,544 9.61% 212,104 6.00% N/A N/A
Total 416,116 11.77% 282,805 8.00% N/A N/A
December 31, 2014
Leverage (Tier 1)
capital $ 301,593 9.37% $ 128,747 4.00% N/A N/A
Risk-Based
Capital:
Tier 1 $ 301,593 10.44% $ 115,561 4.00% N/A N/A
Total 315,963 10.94% 231,121 8.00% N/A N/A</t>
  </si>
  <si>
    <t>Comprehensive Income (Tables)</t>
  </si>
  <si>
    <t>Comprehensive Income (Loss) [Table Text Block]</t>
  </si>
  <si>
    <t>The Companys other comprehensive
income (loss) is comprised of unrealized holding gains and losses on securities available-for-sale, obligations for defined benefit
pension plan and an adjustment to reflect the curtailment of the Companys defined benefit pension plan, net of taxes.
Affected Line Item in the
Details about Accumulated Other Amounts Reclassified from Accumulated Statement Where Net Income is
Comprehensive Income Components Other Comprehensive Income Presented
Twelve Months Ended
December 31,
(dollars in thousands) 2015 2014 2013
OTTI losses $ - $ - $ (652) Net investment securities gains
- - 178 Tax benefit (expense)
- - (474) Net of tax
Sale of investment securities available-for-
sale 3,931 2,818 2,363 Net investment securities gains
(1,564) (986) (645) Tax benefit (expense)
2,367 1,832 1,718 Net of tax
Amortization of unrealized holding (losses)
gains on securities transferred from
available-for-sale to held-to-maturity (220) (215) 58 Interest income
90 91 (19) Tax benefit (expense)
(130) (124) 39 Net of tax
Amortization of net pension plan actuarial losses (433) (204) (654) Employee benefits expense
177 83 267 Tax benefit (expense)
(256) (121) (387) Net of tax
Total reclassification $ 1,981 $ 1,587 $ 896 Net of tax</t>
  </si>
  <si>
    <t>Schedule of Accumulated Other Comprehensive Income (Loss) [Table Text Block]</t>
  </si>
  <si>
    <t>Accumulated other comprehensive
loss at December 31, 2015 and 2014 consisted of the following:
2015 2014
(dollars in thousands)
Investment securities available for sale, net of tax $ 713 $ 4,874
Cash flow hedge, net of tax (77) 28
Unamortized component of securities transferred from
available-for-sale to held-to-maturity, net of tax (1,173) (1,301)
Defined benefit pension and post-retirement plans, net of tax (4,072) (4,615)
Total $ (4,609) $ (1,014)</t>
  </si>
  <si>
    <t>Pension and Other Benefits (Tables)</t>
  </si>
  <si>
    <t>Schedule of Changes in Projected Benefit Obligations [Table Text Block]</t>
  </si>
  <si>
    <t>The following table sets forth changes
in projected benefit obligation, changes in fair value of plan assets, funded status, and amounts recognized in the consolidated
statements of condition for the Companys pension plans at December 31, 2015 and 2014.
2015 2014
(dollars in thousands)
Change in Benefit Obligation:
Projected benefit obligation at beginning of year $ 15,074 $ 13,569
Interest cost 519 576
Actuarial (gain) loss (466) 2,023
Benefits paid (717) (701)
Settlements (1,342) (393)
Projected benefit obligation at end of year $ 13,068 $ 15,074
Change in Plan Assets:
Fair value of plan assets at beginning year $ 10,414 $ 11,026
Actual return on plan assets (296) 413
Employer contributions 2,000 -
Benefits paid (717) (701)
Settlements (1,114) (324)
Fair value of plan assets at end of year $ 10,287 $ 10,414
Funded status $ (2,781) $ (4,660)</t>
  </si>
  <si>
    <t>Schedule of Amounts in Accumulated Other Comprehensive Income (Loss) to be Recognized over Next Fiscal Year [Table Text Block]</t>
  </si>
  <si>
    <t>The Company expects to recognize
approximately $295,000 of the net actuarial loss reported in the following table as of December 31, 2015 as a component of net
periodic pension expense during 2016.
2015 2014
Net actuarial loss recognized in accumulated other
comprehensive income $ 6,677 $ 7,595</t>
  </si>
  <si>
    <t>Schedule of Net Benefit Costs [Table Text Block]</t>
  </si>
  <si>
    <t>The net periodic pension expense
and other comprehensive income (before tax) for 2015, 2014 and 2013 includes the following:
2015 2014 2013
(dollars in thousands)
Interest cost $ 519 $ 576 $ 529
Expected return on plan assets (562) (596) (488)
Net amortization 433 223 375
Recognized settlement loss 650 1 -
Total net periodic pension expense $ 1,040 $ 204 $ 416
Total (gain) loss recognized in other comprehensive income (918) 1,896 (654)
Total recognized in net periodic expense and other comprehensive income (before tax) $ 122 $ 2,100 $ (238)</t>
  </si>
  <si>
    <t>Schedule of Benefit Obligations in Excess of Fair Value of Plan Assets [Table Text Block]</t>
  </si>
  <si>
    <t>The following table presents the
assumptions used to calculate the projected benefit obligation in each of the last three years.
2015 2014 2013
Discount rate 4.06% 3.76% 4.84%
Rate of compensation increase N/A N/A N/A
Expected long-term rate of return on plan assets 5.50% 5.50% 5.50% The following information is provided
for the year ended December 31:
2015 2014 2013
(dollars in thousands)
Weighted average assumptions used to determine net
periodic benefit cost for years ended December 31
Discount rate 3.76% 4.84% 4.03%
Expected long-term return on plan assets 5.50% 5.50% 5.50%
Rate of compensation increase N/A N/A N/A</t>
  </si>
  <si>
    <t>Schedule of Allocation of Plan Assets [Table Text Block]</t>
  </si>
  <si>
    <t>The Companys pension plan
asset allocation as of December 31, 2015 and 2014, target allocation for 2016, and expected long-term rate of return by asset are
as follows:
Weighted
Average
% of Plan % of Plan Expected
Assets  Assets  Long-Term
Target Year Ended Year Ended Rate of
No Related Allowance Recorded Allocation 2015 2014 Return
Equity Securities
Domestic 48% 47% 42% 2.9%
International 13% 15% 13% 0.8%
Debt and/or fixed income securities 29% 28% 36% 1.3%
Mutual funds 8% 8% - 0.5%
Cash and other alternative investments,
including real estate funds, hedge funds and
equity structured notes 2% 2% 9% 0%
Total 100% $ 100% $ 100% $ 5.5%</t>
  </si>
  <si>
    <t>Schedule of Changes in Fair Value of Plan Assets [Table Text Block]</t>
  </si>
  <si>
    <t>The fair values of the Companys
pension plan assets at December 31, 2015 and 2014, by asset class, are as follows:
December
31,
2015 Fair Value Measurements at Reporting Date Using
Quoted Prices Significant
in Active Other Significant
Markets for Observable Unobservable
Identical Assets Inputs Inputs
Asset Class (Level 1) (Level 2) (Level 3)
(dollars in thousands)
Cash $ 114 $ 114 $ - $ -
Equity securities:
U.S. companies 4,832 4,832 - -
International
companies 1,584 1,584 - -
Debt and/or fixed
income securities 2,904 2,904
Real estate funds 73 73 - -
Mutual funds 780 780 - -
Total $ 10,287 $ 10,287 $ - $ -
December 31,
2014 Fair Value Measurements at Reporting Date Using
Quoted Prices Significant
in Active Other Significant
Markets for Observable Unobservable
Identical Assets Inputs Inputs
Asset Class (Level 1) (Level 2) (Level 3)
(dollars in thousands)
Cash $ 869 $ 869 $ - $ -
Equity securities:
U.S. companies 4,304 4,304 - -
International
companies 1,394 1,394 - -
Debt and/or fixed
income securities 3,754 3,754
Real estate funds 93 93 - -
Total $ 10,414 $ 10,414 $ - $ -</t>
  </si>
  <si>
    <t>Schedule of Defined Benefit Plans Disclosures [Table Text Block]</t>
  </si>
  <si>
    <t>The following benefit payments,
which reflect expected future service, as appropriate, for the following years are as follows (in thousands):
2016 $ 744
2017 744
2018 733
2019 744
2020 751
2021-2025 3,765</t>
  </si>
  <si>
    <t>Stock Based Compensation (Tables)</t>
  </si>
  <si>
    <t>Schedule of Share-based Payment Award, Stock Options, Valuation Assumptions [Table Text Block]</t>
  </si>
  <si>
    <t>The fair value of stock option payment
awards was estimated using the Black-Scholes option pricing model with the following assumptions and weighted average fair values:
2015 2014 2013
Weighted average fair value of grants $ - $ - $ 2.50-2.87
Risk-free interest rate -% -% 1.86-2.29%
Dividend yield - -% 1.76-2.11%
Expected volatility - -% 23.21-33.74%
Expected life in months - 69-90</t>
  </si>
  <si>
    <t>Disclosure of Share-based Compensation Arrangements by Share-based Payment Award [Table Text Block]</t>
  </si>
  <si>
    <t>Option activity under the principal
option plans as of December 31, 2015 and changes during the twelve months ended December 31, 2015 were as follows:
Weighted-
Average
Weighted- Remaining
Average Contractual
Exercise Term Aggregate
Shares Price (In Years) Intrinsic Value
Outstanding at December 31, 2014 882,657 $ 5.65
Granted - -
Exercised (340,492) 4.19
Forfeited/cancelled/expired (6,259) 5.60
Outstanding at December 31, 2015 535,906 $ 6.48 3.16 $ 6,541,740
Exercisable at December 31, 2015 532,376 $ 6.43 3.13 $ 6,526,031</t>
  </si>
  <si>
    <t>Schedule of Share Based Compensation Stock Option Plan Table Text Block</t>
  </si>
  <si>
    <t>Information related to the stock
option plan during 2015:
2015
Intrinsic value of options exercised $ 5,218,993
Cash received from options exercised 1,424,814
Tax benefit realized from options exercised 341,000
Weighted average fair value of options granted -</t>
  </si>
  <si>
    <t>Schedule of Nonvested Restricted Stock Units Activity [Table Text Block]</t>
  </si>
  <si>
    <t>The below table represents information
regarding restricted shares currently outstanding at December 31, 2015:
Weighted-
Average
Nonvested Grant Date
Shares Fair Value
Nonvested at December 31, 2014 50,303 $ 11.79
Granted 69,258 18.13
Vested (19,061) 11.53
Forfeited/cancelled/expired (3,598) 18.43
Nonvested at December 31, 2015 96,902 $ 16.81</t>
  </si>
  <si>
    <t>Schedule of Unearned Performance Unit Awards [Table Text Block]</t>
  </si>
  <si>
    <t>A summary of the status of unearned
performance unit awards and the change during the period is presented in the table below:
Weighted-
Average
Grant Date
Shares Fair Value
Unearned at December 31, 2014 - $ -
Awarded 94,585 19.46
Forfeited - -
Expired - -
Unearned at December 31, 2015 94,585 $ 19.46</t>
  </si>
  <si>
    <t>Derivatives (Tables)</t>
  </si>
  <si>
    <t>Schedule of Interest Rate Derivatives [Table Text Block]</t>
  </si>
  <si>
    <t>Summary information about the interest
rate swap designated as a cash flow hedges as of year-end is as follows (dollars in thousands):
December 31, December 31,
2015 2014
Notional amount $ 75,000 $ 50,000
Weighted average pay rates 1.56% 1.58%
Weighted average receive rates 0.44% 0.24%
Weighted average maturity 3.8 years 4.4 years
Fair value $ (131) $ 48</t>
  </si>
  <si>
    <t>Schedule of Cash Flow Hedges Included in Accumulated Other Comprehensive Income (Loss) [Table Text Block]</t>
  </si>
  <si>
    <t>The following table presents the
net gains (losses), recorded in accumulated other comprehensive income and the Consolidated Statements of Income relating to the
cash flow derivative instruments for the year ended December 31:
2015
Amount of loss Amount of loss Amount of loss
recognized reclassified recognized in other
in OCI (Effective from OCI to Non-interest income
(in thousands) Portion) interest income (Ineffective Portion)
Interest rate contracts $ (179) $ - $ -
2014
Amount of loss Amount of loss Amount of loss
recognized reclassified recognized in other
in OCI (Effective from OCI to Non-interest income
(in thousands) Portion) interest income (Ineffective Portion)
Interest rate contracts $ 48 $ - $ -</t>
  </si>
  <si>
    <t>Schedule of Cash Flow Hedging Instruments, Statements of Financial Performance and Financial Position, Location [Table Text Block]</t>
  </si>
  <si>
    <t>The following table reflects the
cash flow hedges included in the Consolidated Balance Sheets as of December 31, 2015 and December 31, 2014:
2015 2014
Notional Notional
(in thousands) Amount Fair Value Amount Fair Value
Included in other assets/(liabilities):
Interest rate swaps related to FHLB Advances $ 75,000 $ (131) $ 50,000 $ 48</t>
  </si>
  <si>
    <t>Fair Value Measurements and Fair Value of Financial Instruments (Tables)</t>
  </si>
  <si>
    <t>Schedule of Fair Value, Assets and Liabilities Measured on Recurring Basis [Table Text Block]</t>
  </si>
  <si>
    <t>For financial assets and liabilities
measured at fair value on a recurring basis, the fair value measurements by level within the fair value hierarchy used at December
31, 2015 and December 31, 2014 are as follows:
December 31, 2015
Fair Value Measurements at Reporting Date Using
Quoted Prices
in Active Significant
Markets for Other Significant
Identical Observable Unobservable
Assets Inputs Inputs
(Level 1) (Level 2) (Level 3)
(in thousands)
Recurring fair value measurements:
Assets
Investment securities
Available-for-sale
Federal agency obligations $ 29,146 $ - $ 29,146 $ -
Residential mortgage pass-
through securities 44,910 - 44,910 -
Commercial mortgage pass-
through securities 2,972 - 2,972 -
Obligations of U.S. states and
political subdivision 8,357 - 8,357 -
Trust preferred securities 16,255 - 16,255 -
Corporate bonds and notes 53,976 - 53,976 -
Asset-backed securities 19,725 - 19,725 -
Certificates of deposit 1,905 - 1,905 -
Equity securities 374 374 - -
Other securities 18,150 18,150 - -
Total available-for-sale 195,770 18,524 177,246 -
Loans held for sale - - - -
Total assets $ 195,770 $ 18,524 $ 177,246 $ -
Liabilities
Derivatives $ 131 $ - $ 131 $ -
Total liabilities $ 131 $ - $ 131 $ -
December 31, 2014
Fair Value Measurements at Reporting Date Using
Quoted Prices
in Active Significant
Markets for Other Significant
Identical Observable Unobservable
Assets Inputs Inputs
(Level 1) (Level 2) (Level 3)
(in thousands)
Recurring fair value measurements:
Assets
Investment securities:
Available-for-sale:
Federal agency obligations $ 32,817 $ - $ 32,817 $ -
Residential mortgage pass-
through securities 60,356 - 60,356 -
Commercial mortgage pass-
through securities 3,046 - 3,046 -
Obligations of U.S. states and
political subdivision 8,406 - 8,406 -
Trust preferred securities 16,306 - 16,306 -
Corporate bonds and notes 125,777 - 125,777 -
Asset-backed securities 27,502 - 27,502 -
Certificates of deposit 2,123 - 2,123 -
Equity securities 307 307 - -
Other securities 12,892 12,892 - -
Total available-for-sale 289,532 13,199 276,333 -
Derivatives 48 - 48 -
Total assets $ 289,580 $ 13,199 $ 276,381 $ -</t>
  </si>
  <si>
    <t>Fair Value, Assets and Liabilities Measured on Nonrecurring Basis, Valuation Techniques [Table Text Block]</t>
  </si>
  <si>
    <t>The Company primarily utilized appraisal
value less cost to sell and other unobservable market inputs to determine fair value of assets, and therefore, these valuations
are classified as a Level 3 measurement. For assets measured at fair value on a non-recurring basis, the fair value measurements
at December 31, 2015 and 2014 are as follows:
Impaired loans Valuation Techniques Range of Unobservable Inputs
Commercial Appraisals of collateral value Adjustment
for age of comparable sales, generally a decline of 0% to 15%. Adjustments for age of lease payments. Market capitalization
rates between 4% and 8%.
Commercial real estate Appraisals of collateral value Market capitalization rates between 8% and 12%. Market rental rates for similar properties</t>
  </si>
  <si>
    <t>Fair Value Measurements, Nonrecurring [Table Text Block]</t>
  </si>
  <si>
    <t>Fair Value Measurements at Reporting Date Using
Quoted
Prices
in Active Significant
Markets for Other Significant
Identical Observable Unobservable
Assets measured at fair value on a nonrecurring December 31, Assets Inputs Inputs
basis: 2015 (Level 1) (Level 2) (Level 3)
Impaired loans (in thousands)
Commercial $ 77,717 $ - $ - $ 77,717
Fair Value Measurements at Reporting Date Using
Quoted
Prices
in Active Significant
Markets for Other Significant
Identical Observable Unobservable
Assets Measured at Fair Value on a Non- December 31, Assets Inputs Inputs
Recurring Basis 2014 (Level 1) (Level 2) (Level 3)
Impaired loans (in thousands)
Commercial $ 276 $ - $ - $ 276
Commercial real estate 3,369 - - 3,369</t>
  </si>
  <si>
    <t>Fair Value, by Balance Sheet Grouping [Table Text Block]</t>
  </si>
  <si>
    <t>The following presents the carrying
amount, fair value, and placement in the fair value hierarchy of the Companys financial instruments as of December 31, 2015
and December 31, 2014.
Fair Value Measurements
Quoted
Prices in
Active Significant
Markets for Other Significant
Identical Observable Unobservable
Carrying Fair Assets Inputs Inputs
Amount Value (Level 1) (Level 2) (Level 3)
(in thousands)
December 31, 2015
Financial assets
Cash and due from banks $ 200,895 $ 200,895 $ 200,895 $ - $ -
Investment securities available-for-sale 195,770 195,770 18,524 177,246 -
Investment securities held-to-maturity 224,056 230,558 29,226 182,774 18,558
Restricted investment in bank stocks 32,612 n/a n/a n/a n/a
Net loans 3,072,435 3,059,343 - - 3,059,343
Accrued interest receivable 12,545 12,545 68 2,699 9,778
Financial liabilities
Noninterest-bearing deposits 650,775 650,775 650,775 - -
Interest-bearing deposits 2,140,191 2,137,149 - 2,137,149 -
Borrowings 671,587 674,131 - 674,131 -
Subordinated debentures 55,155 55,209 - 55,209 -
Derivatives 131 131 - 131 -
Accrued interest payable 4,387 4,387 - 4,387 -
December 31, 2014
Financial assets
Cash and due from banks $ 126,847 $ 126,847 $ 126,847 $ - $ -
Investment securities available-for-sale 289,532 289,532 13,199 276,333 -
Investment securities held-to-maturity 224,682 231,445 29,184 183,489 18,772
Restricted investment in bank stocks 23,535 n/a n/a n/a n/a
Net loans 2,524,481 2,538,415 - - 2,538,415
Derivatives 48 48 - 48 -
Accrued interest receivable 11,700 11,700 68 3,674 7,958
Financial liabilities
Noninterest-bearing deposits 492,516 492,516 492,516 - -
Interest-bearing deposits 1,983,091 1,990,484 - 1,990,484 -
Borrowings 495,553 505,641 - 505,641 -
Subordinated debentures 5,155 4,768 - 4,768 -
Accrued interest payable 3,930 3,930 - 3,930 -</t>
  </si>
  <si>
    <t>Parent Corporation Only Financial Statements (Tables)</t>
  </si>
  <si>
    <t>Condensed Balance Sheet [Table Text Block]</t>
  </si>
  <si>
    <t>Condensed Statements of Condition
At December 31,
2015 2014
(Dollars in Thousands)
ASSETS
Cash and cash equivalents $ 14,857 $ 274
Investment in subsidiaries 515,934 450,185
Securities available for sale 533 463
Other assets 3,070 2,250
Total assets $ 534,394 $ 453,172
LIABILITIES AND STOCKHOLDERS EQUITY
Other liabilities $ 1,895 $ 1,798
Subordinated debentures 55,155 5,155
Stockholders equity 477,344 446,219
Total liabilities and stockholders equity $ 534,394 $ 453,172</t>
  </si>
  <si>
    <t>Condensed Income Statement [Table Text Block]</t>
  </si>
  <si>
    <t>Condensed Statements of Income
For Years Ended December 31,
2015 2014 2013
(Dollars in Thousands)
Income:
Dividend income from subsidiaries $ 10,537 $ 9,276 $ 4,393
Other income 7 6 6
Net gains on available for sale securities - - 22
Management fees - 100 353
Total Income 10,544 9,382 4,774
Expenses (1,705) (707) (765)
Income before equity in undistributed earnings
of subsidiaries 8,839 8,675 4,009
Equity in undistributed earnings of subsidiaries 32,472 9,890 15,916
Net Income $ 41,311 $ 18,565 $ 19,925</t>
  </si>
  <si>
    <t>Condensed Cash Flow Statement [Table Text Block]</t>
  </si>
  <si>
    <t>Condensed Statements of Cash
Flows
For Years Ended December 31
2015 2014 2013
(Dollars in Thousands)
Cash flows from operating activities:
Net income $ 41,311 $ 18,565 $ 19,925
Adjustments to reconcile net income to net cash
provided by operating activities:
Net gains on sales of available for sale securities - - (22)
Equity in undistributed earnings of subsidiary (32,472) (9,890) (15,916)
Increase in other assets (820) (1,979) (167)
Decrease in other liabilities (1,840) (1,010) (276)
Stock based compensation 747 223 59
Net cash provided by operating activities 6,926 5,909 3,603
Cash flows from investing activities:
Proceeds from sales of available-for-sale securities - - 181
Capital infusion to subsidiary (35,000) - -
Net cash provided by (used in) investing activities (35,000) - 181
Cash flows from financing activities:
Proceeds from subordinated debt 50,000 - -
Cash dividends on common stock (8,996) (6,940) (4,254)
Cash dividends on preferred stock (112) (140) (141)
Issuance of restricted stock award - - 243
Issuance cost of common stock - (7) (13)
Proceeds from exercise of stock options 1,424 885 21
Tax expense from stock based compensation 341 282 16
Net cash used in financing activities 42,657 (5,920) (4,128)
Decrease in cash and cash equivalents 14,583 (11) (344)
Cash and cash equivalents at beginning of year 274 285 629
Cash and cash equivalents at the end of year $ 14,857 $ 274 $ 285</t>
  </si>
  <si>
    <t>Quarterly Financial Information of ConnectOne Bancorp, Inc. (Unaudited) (Tables)</t>
  </si>
  <si>
    <t>Schedule of Quarterly Financial Information [Table Text Block]</t>
  </si>
  <si>
    <t>Quarterly Financial Information
of ConnectOne Bancorp, Inc. (Unaudited)
2015
4th Quarter 3rd Quarter 2nd Quarter 1st Quarter
(Dollars in Thousands, Except per Share Data)
Total interest income $ 37,230 $ 36,186 $ 34,181 $ 33,370
Total interest expense 6,774 6,459 5,503 5,078
Net interest income 30,456 29,727 28,678 28,292
Provision for loan and lease losses 5,055 4,175 1,550 1,825
Total other income, net of securities
gains 1,225 1,752 3,215 1,049
Net securities gains 1,138 2,067 221 506
Other expense 13,579 13,301 14,974 12,631
Income before income taxes 14,185 16,070 15,590 15,391
Provision from income taxes 4,617 5,228 5,069 5,012
Net income 9,568 10,842 10,521 10,379
Preferred dividends 28 28 28 28
Net income available to common
stockholders 9,540 10,814 10,493 10,351
Earnings per share:
Basic $ 0.32 $ 0.36 $ 0.35 $ 0.35
Diluted $ 0.31 $ 0.36 $ 0.35 $ 0.34
Weighted average common shares
outstanding:
Basic 30,033,062 30,045,818 29,868,247 29,757,316
Diluted 30,310,905 30,335,571 30,231,480 30,149,469
2014
4th Quarter 3rd Quarter 2nd Quarter 1st Quarter
(Dollars in Thousands, Except per Share Data)
Total interest income $ 33,130 $ 32,343 $ 14,401 $ 14,337
Total interest expense 4,550 4,797 2,733 2,727
Net interest income 28,580 27,546 11,668 11,610
Provision for loan and lease losses 2,474 1,300 284 625
Total other income, net of securities
gains 1,358 1,062 1,150 1,106
Net securities (losses) gains 718 111 574 1,415
Other expense 15,164 25,400 6,744 7,496
Income before income taxes 13,018 2,019 6,364 6,010
Provision from income taxes 4,995 253 1,986 1,612
Net income 8,023 1,766 4,378 4,398
Preferred dividends 28 28 28 28
Net income available to common
stockholders 7,995 1,738 4,350 4,370
Earnings per share:
Basic $ 0.27 $ 0.06 $ 0.27 $ 0.27
Diluted $ 0.27 $ 0.06 $ 0.26 $ 0.27
Weighted average common shares
outstanding:
Basic 29,699,301 29,636,001 16,372,885 16,350,183
Diluted 30,149,244 30,108,103 16,430,376 16,405,540 Note: Due to rounding, quarterly earnings per share
may not sum to reported annual earnings per share.</t>
  </si>
  <si>
    <t>Summary of Significant Accounting Policies (Details) $ in Thousands</t>
  </si>
  <si>
    <t>Dec. 31, 2015USD ($)Integer</t>
  </si>
  <si>
    <t>Dec. 31, 2014Integer</t>
  </si>
  <si>
    <t>SUMMARY OF SIGNIFICANT ACCOUNTING POLICIES (Details) [Line Items]</t>
  </si>
  <si>
    <t>Number of offices merge</t>
  </si>
  <si>
    <t>Number of Operating Segments</t>
  </si>
  <si>
    <t>Maximum Maturity of Cash and Cash Equivalents</t>
  </si>
  <si>
    <t>90 days</t>
  </si>
  <si>
    <t>Asset Impairment Charges | $</t>
  </si>
  <si>
    <t>Number of Segments of Loans and Leases</t>
  </si>
  <si>
    <t>Loans Delinquent Period</t>
  </si>
  <si>
    <t>Non Accrual Contractual Due</t>
  </si>
  <si>
    <t>Non Accrual Payment Status</t>
  </si>
  <si>
    <t>Threshold Amount of Loan for Evaluation of Impairment | $</t>
  </si>
  <si>
    <t>Rolling Calculations Years</t>
  </si>
  <si>
    <t>3 years</t>
  </si>
  <si>
    <t>Effective Income Tax Rate Reconciliation, Deduction, Medicare Prescription Drug Benefit, Percent</t>
  </si>
  <si>
    <t>50.00%</t>
  </si>
  <si>
    <t>Land, Buildings and Improvements [Member] | Minimum [Member]</t>
  </si>
  <si>
    <t>Property, Plant and Equipment, Useful Life</t>
  </si>
  <si>
    <t>4 years</t>
  </si>
  <si>
    <t>Land, Buildings and Improvements [Member] | Maximum [Member]</t>
  </si>
  <si>
    <t>39 years</t>
  </si>
  <si>
    <t>Furniture Fixtures And Equipment [Member] | Minimum [Member]</t>
  </si>
  <si>
    <t>Furniture Fixtures And Equipment [Member] | Maximum [Member]</t>
  </si>
  <si>
    <t>10 years</t>
  </si>
  <si>
    <t>Summary of Significant Accounting Policies (Details) - Schedule of earnings per common share basic and diluted - USD ($) $ / shares in Units, $ in Thousands</t>
  </si>
  <si>
    <t>3 Months Ended</t>
  </si>
  <si>
    <t>Sep. 30, 2015</t>
  </si>
  <si>
    <t>Mar. 31, 2015</t>
  </si>
  <si>
    <t>Sep. 30, 2014</t>
  </si>
  <si>
    <t>Jun. 30, 2014</t>
  </si>
  <si>
    <t>Mar. 31, 2014</t>
  </si>
  <si>
    <t>Schedule of earnings per common share basic and diluted [Abstract]</t>
  </si>
  <si>
    <t>Preferred stock dividends</t>
  </si>
  <si>
    <t>Average number of common shares outstanding</t>
  </si>
  <si>
    <t>Effect of dilutive options</t>
  </si>
  <si>
    <t>Average number of common shares outstanding used to calculate diluted earnings per common share</t>
  </si>
  <si>
    <t>Anti-dilutive common shares outstanding</t>
  </si>
  <si>
    <t>Basic</t>
  </si>
  <si>
    <t>Diluted</t>
  </si>
  <si>
    <t>Business Combinations (Details) - USD ($) $ in Thousands</t>
  </si>
  <si>
    <t>Jul. 01, 2014</t>
  </si>
  <si>
    <t>Business Combinations (Details) [Line Items]</t>
  </si>
  <si>
    <t>Common Stock Conversion Ratio Shares (in Shares)</t>
  </si>
  <si>
    <t>Goodwill Recorded in Business Acquisition</t>
  </si>
  <si>
    <t>Finite Lived Intangible Asset Acquired</t>
  </si>
  <si>
    <t>Business Combination, Consideration Transferred</t>
  </si>
  <si>
    <t>Finite-Lived Intangible Asset, Useful Life</t>
  </si>
  <si>
    <t>Business Combination, Acquisition Related Costs</t>
  </si>
  <si>
    <t>Business Combination Expenses Excluded from Non Interest Expenses</t>
  </si>
  <si>
    <t>Business Combination Income Tax Benefits Related To Merger Expenses</t>
  </si>
  <si>
    <t>Legacy Connect One [Member]</t>
  </si>
  <si>
    <t>Business Combination, Recognized Identifiable Assets Acquired and Liabilities Assumed, Assets</t>
  </si>
  <si>
    <t>Business Combination Recognized Identifiable Assets Acquired and Liabilities Assumed Non Current Loans</t>
  </si>
  <si>
    <t>Business Combination Recognized Identifiable Assets Acquired and Liabilities Assumed Non Current Deposits</t>
  </si>
  <si>
    <t>Business Combinations (Details) - Schedule of business combinations - USD ($) $ in Thousands</t>
  </si>
  <si>
    <t>Business Acquisition [Line Items]</t>
  </si>
  <si>
    <t>Cash and cash equivalents</t>
  </si>
  <si>
    <t>Restricted stock</t>
  </si>
  <si>
    <t>Bank owned life insurance</t>
  </si>
  <si>
    <t>Premises and equipment</t>
  </si>
  <si>
    <t>Core deposit and other intangibles</t>
  </si>
  <si>
    <t>Total identifiable net assets</t>
  </si>
  <si>
    <t>Goodwill recorded in the Merger</t>
  </si>
  <si>
    <t>Fair Value Adjustments [Member]</t>
  </si>
  <si>
    <t>[1]</t>
  </si>
  <si>
    <t>[2]</t>
  </si>
  <si>
    <t>[3]</t>
  </si>
  <si>
    <t>[4]</t>
  </si>
  <si>
    <t>[5]</t>
  </si>
  <si>
    <t>[6]</t>
  </si>
  <si>
    <t>[7]</t>
  </si>
  <si>
    <t>Represents the fair value adjustment on investment securities held to maturity.</t>
  </si>
  <si>
    <t>Represents the elimination of Legacy ConnectOne's allowance for loan and lease losses, deferred fees, deferred costs and an adjustment of the amortized cost of loans to estimated fair value, which includes an interest rate mark and credit mark.</t>
  </si>
  <si>
    <t>Represent an adjustment to reflect the fair value of above-market rent on leased premises. The above-market rent adjustment will be amortized on a straight-line basis over the remaining term of the respective leases</t>
  </si>
  <si>
    <t>Represents intangible assets recorded to reflect the fair value of core deposits.  The core deposit asset was recorded as an identifiable intangible asset and will be amortized on an accelerated basis over the estimated average life of the deposit base.</t>
  </si>
  <si>
    <t>Consist primarily of adjustments in net deferred tax assets resulting from the fair value adjustments related to acquired assets, liabilities assumed and identifiable intangibles recorded.</t>
  </si>
  <si>
    <t>Represents fair value adjustment on time deposits as the weighted average interest rates of time deposits assumed exceeded the costs of similar funding available in the market at the time of the Merger, as well as the elimination of fees paid on brokered time deposits.</t>
  </si>
  <si>
    <t>Represents the fair value adjustment on FHLB borrowings as the weighted average interest rate of FHLB borrowings assumed exceeded the cost of similar funding available in the market at the time of the Merger.</t>
  </si>
  <si>
    <t>Business Combinations (Details) - Loans accounted for in accordance with ASC 310-30 - Loans Accounted For In Accordance With Fasb Asc 31030 [Member] $ in Thousands</t>
  </si>
  <si>
    <t>Jul. 01, 2014USD ($)</t>
  </si>
  <si>
    <t>Business Combinations (Details) - Loans accounted for in accordance with ASC 310-30 [Line Items]</t>
  </si>
  <si>
    <t>Contractual principal and accrued interest at acquisition</t>
  </si>
  <si>
    <t>Principal not expected to be collected (non-accretable discount)</t>
  </si>
  <si>
    <t>Expected cash flows at acquisition</t>
  </si>
  <si>
    <t>Interest component of expected cash flows (accretable discount)</t>
  </si>
  <si>
    <t>Fair value of acquired loans</t>
  </si>
  <si>
    <t>Business Combinations (Details) - Schedule of Operating Results Attributable to Business Combinations - USD ($) $ / shares in Units, $ in Thousands</t>
  </si>
  <si>
    <t>BUSINESS COMBINATIONS (Details) - Schedule of Operating Results Attributable to Business Combinations [Line Items]</t>
  </si>
  <si>
    <t>Noninterest income</t>
  </si>
  <si>
    <t>Noninterest expense</t>
  </si>
  <si>
    <t>Pro forma earnings per share from continuing operations:</t>
  </si>
  <si>
    <t>Investment Securities (Details) $ in Thousands</t>
  </si>
  <si>
    <t>Dec. 31, 2015USD ($)</t>
  </si>
  <si>
    <t>Dec. 31, 2014USD ($)</t>
  </si>
  <si>
    <t>Dec. 31, 2013USD ($)</t>
  </si>
  <si>
    <t>Other Asset Impairment Charges</t>
  </si>
  <si>
    <t>Number of Investment Securities Sold</t>
  </si>
  <si>
    <t>Available-for-sale Securities Pledged as Collateral</t>
  </si>
  <si>
    <t>Description of Holding Securities</t>
  </si>
  <si>
    <t>there were no holdings of securities of any one issuer, other than the U.S. Government and its agencies, in
an amount greater than 10% of stockholders&amp;#146; equity.</t>
  </si>
  <si>
    <t>Investment Securities (Details) - Unrealized gains on investment securities - USD ($) $ in Thousands</t>
  </si>
  <si>
    <t>Investment securities available-for-sale</t>
  </si>
  <si>
    <t>Investment Securities Available-for-Sale, Amortized Cost</t>
  </si>
  <si>
    <t>Investment Securities Available-for-Sale, Gross Unrealized Gains</t>
  </si>
  <si>
    <t>Investment Securities Available-for-Sale, Gross Unrealized Losses</t>
  </si>
  <si>
    <t>Investment Securities Available-for-Sale, Fair Value</t>
  </si>
  <si>
    <t>Investment securities held-to-maturity</t>
  </si>
  <si>
    <t>Investment Securities Held-to-Maturity, Amortized Cost</t>
  </si>
  <si>
    <t>Investment Securities Held-to-Maturity, Gross Unrealized Gains</t>
  </si>
  <si>
    <t>Investment Securities Held-to-Maturity, Gross Unrealized Losses</t>
  </si>
  <si>
    <t>Investment Securities Held-to-Maturity, Fair Value</t>
  </si>
  <si>
    <t>US Treasury Securities [Member]</t>
  </si>
  <si>
    <t>Federal Agency Obligations [Member]</t>
  </si>
  <si>
    <t>Residential Mortgage Backed Securities [Member]</t>
  </si>
  <si>
    <t>Commercial Mortgage Backed Securities [Member]</t>
  </si>
  <si>
    <t>US States and Political Subdivisions Debt Securities [Member]</t>
  </si>
  <si>
    <t>Corporate Bonds And Notes [Member]</t>
  </si>
  <si>
    <t>Trust Preferred Securities [Member]</t>
  </si>
  <si>
    <t>Asset-backed Securities [Member]</t>
  </si>
  <si>
    <t>Certificates of Deposit [Member]</t>
  </si>
  <si>
    <t>Equity Securities [Member]</t>
  </si>
  <si>
    <t>Other Securities [Member]</t>
  </si>
  <si>
    <t>Investment Securities (Details) - Investments classified by maturity date - USD ($) $ in Thousands</t>
  </si>
  <si>
    <t>Due in one year or less</t>
  </si>
  <si>
    <t>Due after one year through five years</t>
  </si>
  <si>
    <t>Due after five years through ten years</t>
  </si>
  <si>
    <t>Due after ten years</t>
  </si>
  <si>
    <t>Total investment securities</t>
  </si>
  <si>
    <t>Investment Securities Available-for-Sale: Amortized Cost</t>
  </si>
  <si>
    <t>Investment Securities Available-for-Sale: Fair Value</t>
  </si>
  <si>
    <t>Investment Securities Held-to-Maturity: Amoritzed Cost</t>
  </si>
  <si>
    <t>Investment Securities Held-to-Maturity: Fair Value</t>
  </si>
  <si>
    <t>Investment Securities (Details) - Schedule of realized gains and losses - USD ($) $ in Thousands</t>
  </si>
  <si>
    <t>Schedule of realized gains and losses [Abstract]</t>
  </si>
  <si>
    <t>Proceeds</t>
  </si>
  <si>
    <t>Gross gains on sales of investment securities</t>
  </si>
  <si>
    <t>Gross losses on sales of investment securities</t>
  </si>
  <si>
    <t>Net gains on sales of investment securities</t>
  </si>
  <si>
    <t>Less: tax provision on net gains</t>
  </si>
  <si>
    <t>Investment Securities (Details) - Schedule of OTTI charges - USD ($) $ in Thousands</t>
  </si>
  <si>
    <t>Schedule of OTTI charges [Abstract]</t>
  </si>
  <si>
    <t>Pooled trust preferred securities</t>
  </si>
  <si>
    <t>Principal losses on a variable rate CMO</t>
  </si>
  <si>
    <t>Total other-than-temporary impairment charges</t>
  </si>
  <si>
    <t>Investment Securities (Details) - Schedule of unrealized losses not recognized in income - USD ($) $ in Thousands</t>
  </si>
  <si>
    <t>Investment Securities Available-for-Sale: Total, Fair Value</t>
  </si>
  <si>
    <t>Investment Securities Available-for-Sale: Total, Unrealized Losses</t>
  </si>
  <si>
    <t>Investment Securities Available-for-Sale: Less than 12 Months, Fair Value</t>
  </si>
  <si>
    <t>Investment Securities Available-for-Sale: Less than 12 Months, Unrealized Losses</t>
  </si>
  <si>
    <t>Investment Securities Available-for-Sale: 12 Months or Longer, Fair Value</t>
  </si>
  <si>
    <t>Investment Securities Available-for-Sale: 12 Months or Longer, Unrealized Losses</t>
  </si>
  <si>
    <t>Investment Securities Held-to-Maturity: Total, Fair Value</t>
  </si>
  <si>
    <t>Investment Securities Held-to-Maturity: Total, Unrealized Losses</t>
  </si>
  <si>
    <t>Investment Securities Held-to-Maturity: Less than 12 Months, Fair Value</t>
  </si>
  <si>
    <t>Investment Securities Held-to-Maturity: Less than 12 Months, Unrealized Losses</t>
  </si>
  <si>
    <t>Investment Securities Held-to-Maturity: 12 Months or Longer, Fair Value</t>
  </si>
  <si>
    <t>Investment Securities Held-to-Maturity: 12 Months or Longer, Unrealized Losses</t>
  </si>
  <si>
    <t>Fair Value, Total</t>
  </si>
  <si>
    <t>Unrealized Losses, Total</t>
  </si>
  <si>
    <t>Fair Value, Less than 12 Months</t>
  </si>
  <si>
    <t>Unrealized Losses, Less than 12 Months</t>
  </si>
  <si>
    <t>Fair Value, 12 Months or Longer</t>
  </si>
  <si>
    <t>Unrealized Losses, 12 Months or Longer</t>
  </si>
  <si>
    <t>Obligation Of Us States And Political Subdivisions [Member]</t>
  </si>
  <si>
    <t>Loans and the Allowance for Loan and Lease Losses (Details) - USD ($) $ in Thousands</t>
  </si>
  <si>
    <t>LOANS AND THE ALLOWANCE FOR LOAN LOSSES (Details) [Line Items]</t>
  </si>
  <si>
    <t>Loans Pledged as Collateral</t>
  </si>
  <si>
    <t>Capital Leases, Net Investment in Direct Financing Leases, Minimum Payments to be Received</t>
  </si>
  <si>
    <t>Capital Leases Net Investment In Direct Financing Leases Unearned Interest Income</t>
  </si>
  <si>
    <t>Capital Leases, Net Investment in Direct Financing Leases</t>
  </si>
  <si>
    <t>Loans performing under the restructured terms</t>
  </si>
  <si>
    <t>Troubled debt restructurings</t>
  </si>
  <si>
    <t>Financing Receivable, Collectively Evaluated for Impairment</t>
  </si>
  <si>
    <t>Allowance for Loan and Lease Losses Period Increase Decrease Due to Trouble Debt Restructuring</t>
  </si>
  <si>
    <t>Debt Instrument, Interest Rate, Stated Percentage Rate Range</t>
  </si>
  <si>
    <t>5.75%</t>
  </si>
  <si>
    <t>Debt Instrument, Interest Rate, Increase (Decrease)</t>
  </si>
  <si>
    <t>3.75%</t>
  </si>
  <si>
    <t>Specific allocations associated with taxi medallion, fair value</t>
  </si>
  <si>
    <t>Valuation per Medallion Amount</t>
  </si>
  <si>
    <t>Commitments to Lend Additional Funds</t>
  </si>
  <si>
    <t>Financing Receivables, Impaired, Troubled Debt Restructuring, Write-down</t>
  </si>
  <si>
    <t>Specific allowance for the net investment in direct lease financing</t>
  </si>
  <si>
    <t>Minimum [Member]</t>
  </si>
  <si>
    <t>Amortization Period For Interest</t>
  </si>
  <si>
    <t>25 years</t>
  </si>
  <si>
    <t>3.00%</t>
  </si>
  <si>
    <t>Maximum [Member]</t>
  </si>
  <si>
    <t>30 years</t>
  </si>
  <si>
    <t>3.25%</t>
  </si>
  <si>
    <t>Acquired Loans [Member]</t>
  </si>
  <si>
    <t>Real Estate Loan [Member]</t>
  </si>
  <si>
    <t>Loans and the Allowance for Loan and Lease Losses (Details) - Composition of loan portfolio - USD ($) $ in Thousands</t>
  </si>
  <si>
    <t>Accounts, Notes, Loans and Financing Receivable [Line Items]</t>
  </si>
  <si>
    <t>Gross loans</t>
  </si>
  <si>
    <t>Net deferred loan (fees) costs</t>
  </si>
  <si>
    <t>Total loans receivable</t>
  </si>
  <si>
    <t>Commercial Portfolio Segment [Member]</t>
  </si>
  <si>
    <t>Commercial Real Estate Portfolio Segment [Member]</t>
  </si>
  <si>
    <t>Construction Loans [Member]</t>
  </si>
  <si>
    <t>Residential Portfolio Segment [Member]</t>
  </si>
  <si>
    <t>Consumer Portfolio Segment [Member]</t>
  </si>
  <si>
    <t>Loans and the Allowance for Loan and Lease Losses (Details) - Purchase credit impaired loans - USD ($) $ in Thousands</t>
  </si>
  <si>
    <t>Loans and the Allowance for Loan and Lease Losses (Details) - Purchase credit impaired loans [Line Items]</t>
  </si>
  <si>
    <t>Total carrying amount</t>
  </si>
  <si>
    <t>Loans and the Allowance for Loan and Lease Losses (Details) - Schedule of accretable yield, or income expected to be collected - USD ($) $ in Thousands</t>
  </si>
  <si>
    <t>Schedule of accretable yield, or income expected to be collected [Abstract]</t>
  </si>
  <si>
    <t>Beginning balance</t>
  </si>
  <si>
    <t>Accretion of income</t>
  </si>
  <si>
    <t>Disposals</t>
  </si>
  <si>
    <t>Ending balance</t>
  </si>
  <si>
    <t>Loans and the Allowance for Loan and Lease Losses (Details) - Loans receivable on nonaccrual status - USD ($) $ in Thousands</t>
  </si>
  <si>
    <t>Loans and the Allowance for Loan and Lease Losses (Details) - Loans receivable on nonaccrual status [Line Items]</t>
  </si>
  <si>
    <t>Financing Receivable, Recorded Investment, Nonaccrual Status</t>
  </si>
  <si>
    <t>Loans and the Allowance for Loan and Lease Losses (Details) - Credit quality indicators - USD ($) $ in Thousands</t>
  </si>
  <si>
    <t>Financing Receivable, Recorded Investment [Line Items]</t>
  </si>
  <si>
    <t>Loans and Leases Receivable, Gross, Carrying Amount</t>
  </si>
  <si>
    <t>Pass [Member]</t>
  </si>
  <si>
    <t>Special Mention [Member]</t>
  </si>
  <si>
    <t>Substandard [Member]</t>
  </si>
  <si>
    <t>Doubtful [Member]</t>
  </si>
  <si>
    <t>Commercial Portfolio Segment [Member] | Pass [Member]</t>
  </si>
  <si>
    <t>Commercial Portfolio Segment [Member] | Special Mention [Member]</t>
  </si>
  <si>
    <t>Commercial Portfolio Segment [Member] | Substandard [Member]</t>
  </si>
  <si>
    <t>Commercial Real Estate Portfolio Segment [Member] | Pass [Member]</t>
  </si>
  <si>
    <t>Commercial Real Estate Portfolio Segment [Member] | Special Mention [Member]</t>
  </si>
  <si>
    <t>Commercial Real Estate Portfolio Segment [Member] | Substandard [Member]</t>
  </si>
  <si>
    <t>Commercial Real Estate Portfolio Segment [Member] | Doubtful [Member]</t>
  </si>
  <si>
    <t>Construction Loans [Member] | Pass [Member]</t>
  </si>
  <si>
    <t>Construction Loans [Member] | Special Mention [Member]</t>
  </si>
  <si>
    <t>Construction Loans [Member] | Substandard [Member]</t>
  </si>
  <si>
    <t>Residential Portfolio Segment [Member] | Pass [Member]</t>
  </si>
  <si>
    <t>Residential Portfolio Segment [Member] | Substandard [Member]</t>
  </si>
  <si>
    <t>Consumer Portfolio Segment [Member] | Pass [Member]</t>
  </si>
  <si>
    <t>Consumer Portfolio Segment [Member] | Substandard [Member]</t>
  </si>
  <si>
    <t>Loans and the Allowance for Loan and Lease Losses (Details) - Schedule of analysis of impaired loans, by class - USD ($) $ in Thousands</t>
  </si>
  <si>
    <t>Financing Receivable, Impaired [Line Items]</t>
  </si>
  <si>
    <t>No related allowance recorded, Recorded Investment</t>
  </si>
  <si>
    <t>No related allowance recorded, Unpaid Principal Balance</t>
  </si>
  <si>
    <t>No Related Allowance Average Recorded Investment</t>
  </si>
  <si>
    <t>No Related Allowance Interest Income Recognized</t>
  </si>
  <si>
    <t>With an allowance recorded, Recorded Investment</t>
  </si>
  <si>
    <t>With an allowance recorded, Unpaid Principal Balance</t>
  </si>
  <si>
    <t>With an allowance recorded, Related Allowance</t>
  </si>
  <si>
    <t>With An Allowance Recorded Average Recorded Investment</t>
  </si>
  <si>
    <t>With An Allowance Recorded Interest Income Recognized</t>
  </si>
  <si>
    <t>Total, Recorded Investment</t>
  </si>
  <si>
    <t>Total, Unpaid Principal Balance</t>
  </si>
  <si>
    <t>Total, Related Allowance</t>
  </si>
  <si>
    <t>Total Impaired Average Recorded Investment</t>
  </si>
  <si>
    <t>Total Impaired Interest Income Recognized</t>
  </si>
  <si>
    <t>Loans and the Allowance for Loan and Lease Losses (Details) - Aging analysis - USD ($) $ in Thousands</t>
  </si>
  <si>
    <t>Financing Receivable, Recorded Investment, Past Due [Line Items]</t>
  </si>
  <si>
    <t>Total Past Due</t>
  </si>
  <si>
    <t>Current</t>
  </si>
  <si>
    <t>Loans Receivable &gt; 90 Days Past Due and Accruing</t>
  </si>
  <si>
    <t>30 - 59 Days Past Due [Member]</t>
  </si>
  <si>
    <t>60 - 89 Days Past Due [Member]</t>
  </si>
  <si>
    <t>90 Days or Greater Past Due [Member]</t>
  </si>
  <si>
    <t>Commercial Portfolio Segment [Member] | 30 - 59 Days Past Due [Member]</t>
  </si>
  <si>
    <t>Commercial Portfolio Segment [Member] | 60 - 89 Days Past Due [Member]</t>
  </si>
  <si>
    <t>Commercial Portfolio Segment [Member] | 90 Days or Greater Past Due [Member]</t>
  </si>
  <si>
    <t>Commercial Real Estate Portfolio Segment [Member] | 30 - 59 Days Past Due [Member]</t>
  </si>
  <si>
    <t>Commercial Real Estate Portfolio Segment [Member] | 60 - 89 Days Past Due [Member]</t>
  </si>
  <si>
    <t>Commercial Real Estate Portfolio Segment [Member] | 90 Days or Greater Past Due [Member]</t>
  </si>
  <si>
    <t>Construction Loans [Member] | 90 Days or Greater Past Due [Member]</t>
  </si>
  <si>
    <t>Residential Portfolio Segment [Member] | 30 - 59 Days Past Due [Member]</t>
  </si>
  <si>
    <t>Residential Portfolio Segment [Member] | 60 - 89 Days Past Due [Member]</t>
  </si>
  <si>
    <t>Residential Portfolio Segment [Member] | 90 Days or Greater Past Due [Member]</t>
  </si>
  <si>
    <t>Consumer Portfolio Segment [Member] | 30 - 59 Days Past Due [Member]</t>
  </si>
  <si>
    <t>Consumer Portfolio Segment [Member] | 60 - 89 Days Past Due [Member]</t>
  </si>
  <si>
    <t>Loans and the Allowance for Loan and Lease Losses (Details) - Allowance for loan and lease losses - USD ($) $ in Thousands</t>
  </si>
  <si>
    <t>Dec. 31, 2012</t>
  </si>
  <si>
    <t>Allowance for loan and lease losses</t>
  </si>
  <si>
    <t>Allowance for loan and lease losses, individually evaluated for impairment</t>
  </si>
  <si>
    <t>Allowance for loan and lease losses, collectively evaluated for impairment</t>
  </si>
  <si>
    <t>Allowance for loan and lease losses, total</t>
  </si>
  <si>
    <t>Loans Receivable, individually evaluated for impairment</t>
  </si>
  <si>
    <t>Loans Receivable, collectively evaluated for impairment</t>
  </si>
  <si>
    <t>Loans Receivables, acquired with deteriorated credit quality</t>
  </si>
  <si>
    <t>Loans Receivable, Total</t>
  </si>
  <si>
    <t>Unallocated Financing Receivables [Member]</t>
  </si>
  <si>
    <t>Loans and the Allowance for Loan and Lease Losses (Details) - Schedule of allowance for loan losses - USD ($) $ in Thousands</t>
  </si>
  <si>
    <t>Financing Receivable, Allowance for Credit Losses [Line Items]</t>
  </si>
  <si>
    <t>Balance</t>
  </si>
  <si>
    <t>Loans charged-off</t>
  </si>
  <si>
    <t>Recoveries</t>
  </si>
  <si>
    <t>Loans and the Allowance for Loan and Lease Losses (Details) - Schedule of Troubled Debt Restructuring by Class $ in Thousands</t>
  </si>
  <si>
    <t>Dec. 31, 2014USD ($)Integer</t>
  </si>
  <si>
    <t>Troubled debt restructurings:</t>
  </si>
  <si>
    <t>Number of Loans | Integer</t>
  </si>
  <si>
    <t>Pre-Modification Outstanding Recorded Investment</t>
  </si>
  <si>
    <t>Post-Modification Outstanding Recorded Investment</t>
  </si>
  <si>
    <t>Number of Loans</t>
  </si>
  <si>
    <t>Premises and Equipment (Details) - USD ($) $ in Thousands</t>
  </si>
  <si>
    <t>Depreciation and amortization expense</t>
  </si>
  <si>
    <t>Operating Leases, Rent Expense, Net</t>
  </si>
  <si>
    <t>Premises and Equipment (Details) - Schedule of Premises and Equipment - USD ($) $ in Thousands</t>
  </si>
  <si>
    <t>Property, Plant and Equipment [Line Items]</t>
  </si>
  <si>
    <t>Property, Plant and Equipment, Gross</t>
  </si>
  <si>
    <t>Less: accumulated depreciation and amortization</t>
  </si>
  <si>
    <t>Subtotal</t>
  </si>
  <si>
    <t>Less: fair value adjustment for acquired leases</t>
  </si>
  <si>
    <t>Total premises and equipment, net</t>
  </si>
  <si>
    <t>Buildings [Member]</t>
  </si>
  <si>
    <t>Buildings [Member] | Minimum [Member]</t>
  </si>
  <si>
    <t>Estimated Useful Life (Years)</t>
  </si>
  <si>
    <t>20 years</t>
  </si>
  <si>
    <t>Buildings [Member] | Maximum [Member]</t>
  </si>
  <si>
    <t>40 years</t>
  </si>
  <si>
    <t>Leasehold Improvements [Member]</t>
  </si>
  <si>
    <t>Leasehold Improvements [Member] | Minimum [Member]</t>
  </si>
  <si>
    <t>Leasehold Improvements [Member] | Maximum [Member]</t>
  </si>
  <si>
    <t>Land [Member]</t>
  </si>
  <si>
    <t>Furniture, fixtures and equipment [Member]</t>
  </si>
  <si>
    <t>Premises and Equipment (Details) - Schedule of Capital Lease in Premises and Equipment - USD ($) $ in Thousands</t>
  </si>
  <si>
    <t>Schedule of Capital Lease in Premises and Equipment [Abstract]</t>
  </si>
  <si>
    <t>Capital Lease</t>
  </si>
  <si>
    <t>Less: accumulated amortization</t>
  </si>
  <si>
    <t>Lease in premises and equipment</t>
  </si>
  <si>
    <t>Premises and Equipment (Details) - Schedule of Future Minimum Lease Payments for Capitalization leases $ in Thousands</t>
  </si>
  <si>
    <t>Schedule of Future Minimum Lease Payments for Capitalization leases [Abstract]</t>
  </si>
  <si>
    <t>Thereafter</t>
  </si>
  <si>
    <t>Total minimum lease payments</t>
  </si>
  <si>
    <t>Less amount representing interest</t>
  </si>
  <si>
    <t>Present value of net minimum lease payments</t>
  </si>
  <si>
    <t>Premises and Equipment (Details) - Schedule of Operating Leases Included Renewal Provisions $ in Thousands</t>
  </si>
  <si>
    <t>Schedule of Operating Leases Included Renewal Provisions [Abstract]</t>
  </si>
  <si>
    <t>Goodwill and Other Intangible Assets (Details) - USD ($) $ in Thousands</t>
  </si>
  <si>
    <t>Amortization of Intangible Assets</t>
  </si>
  <si>
    <t>Goodwill and Other Intangible Assets (Details) - Schedule of change in goodwill - USD ($) $ in Thousands</t>
  </si>
  <si>
    <t>Schedule of change in goodwill [Abstract]</t>
  </si>
  <si>
    <t>Beginning of year</t>
  </si>
  <si>
    <t>Acquired goodwill</t>
  </si>
  <si>
    <t>End of year</t>
  </si>
  <si>
    <t>Goodwill and Other Intangible Assets (Details) - Intangible Assets Disclosure - Core Deposits [Member] - USD ($) $ in Thousands</t>
  </si>
  <si>
    <t>GOODWILL AND OTHER INTANGIBLE ASSETS (Details) - Intangible Assets Disclosure [Line Items]</t>
  </si>
  <si>
    <t>Gross Carrying Amount</t>
  </si>
  <si>
    <t>Accumulated Amortization</t>
  </si>
  <si>
    <t>Net Carrying Amount</t>
  </si>
  <si>
    <t>Goodwill and Other Intangible Assets (Details) - Estimated amortization expense $ in Thousands</t>
  </si>
  <si>
    <t>Estimated amortization expense [Abstract]</t>
  </si>
  <si>
    <t>Deposits (Details) - USD ($) $ in Thousands</t>
  </si>
  <si>
    <t>Time Deposits Maturities, after Next Twelve Months</t>
  </si>
  <si>
    <t>Time Deposits 250000 or More</t>
  </si>
  <si>
    <t>Deposits (Details) - Schedule of Time Deposits $ in Thousands</t>
  </si>
  <si>
    <t>Schedule of Time Deposits [Abstract]</t>
  </si>
  <si>
    <t>Borrowed Funds (Details) $ in Thousands</t>
  </si>
  <si>
    <t>Number of Federal Home Loan Bank Notes</t>
  </si>
  <si>
    <t>Debt Instrument, Maturity Date</t>
  </si>
  <si>
    <t>Jul. 1,
		2025</t>
  </si>
  <si>
    <t>Long-term Line of Credit</t>
  </si>
  <si>
    <t>Line of Credit Facility, Remaining Borrowing Capacity</t>
  </si>
  <si>
    <t>Federal Home Loan Bank Note One [Member]</t>
  </si>
  <si>
    <t>Extinguishment of Debt, Amount</t>
  </si>
  <si>
    <t>Apr. 2,
		2018</t>
  </si>
  <si>
    <t>Federal Home Loan Bank Note Two [Member]</t>
  </si>
  <si>
    <t>Federal Home Loan Bank Note Three [Member]</t>
  </si>
  <si>
    <t>Jul. 16,
		2018</t>
  </si>
  <si>
    <t>Borrowed Funds (Details) - Schedule of components of FHLB and other borrowings and weighted average interest rates - USD ($) $ in Thousands</t>
  </si>
  <si>
    <t>By type of borrowing:</t>
  </si>
  <si>
    <t>FHLB and other borrowings (in Dollars)</t>
  </si>
  <si>
    <t>Weighted average interest rates</t>
  </si>
  <si>
    <t>1.37%</t>
  </si>
  <si>
    <t>1.48%</t>
  </si>
  <si>
    <t>By remaining period to maturity:</t>
  </si>
  <si>
    <t>One year or less (in Dollars)</t>
  </si>
  <si>
    <t>One year or less</t>
  </si>
  <si>
    <t>0.64%</t>
  </si>
  <si>
    <t>0.50%</t>
  </si>
  <si>
    <t>One to two years (in Dollars)</t>
  </si>
  <si>
    <t>One to two years</t>
  </si>
  <si>
    <t>1.56%</t>
  </si>
  <si>
    <t>1.40%</t>
  </si>
  <si>
    <t>Two to three years (in Dollars)</t>
  </si>
  <si>
    <t>Two to three years</t>
  </si>
  <si>
    <t>1.84%</t>
  </si>
  <si>
    <t>2.33%</t>
  </si>
  <si>
    <t>Three to four years (in Dollars)</t>
  </si>
  <si>
    <t>Three to four years</t>
  </si>
  <si>
    <t>1.60%</t>
  </si>
  <si>
    <t>2.67%</t>
  </si>
  <si>
    <t>Four to five years (in Dollars)</t>
  </si>
  <si>
    <t>Four to five years</t>
  </si>
  <si>
    <t>2.82%</t>
  </si>
  <si>
    <t>Greater than five years (in Dollars)</t>
  </si>
  <si>
    <t>Greater than five years</t>
  </si>
  <si>
    <t>3.42%</t>
  </si>
  <si>
    <t>Federal Home Loan Bank Advances [Member]</t>
  </si>
  <si>
    <t>1.26%</t>
  </si>
  <si>
    <t>1.18%</t>
  </si>
  <si>
    <t>Repurchase Agreements [Member]</t>
  </si>
  <si>
    <t>5.95%</t>
  </si>
  <si>
    <t>5.90%</t>
  </si>
  <si>
    <t>Securities Sold under Agreements to Repurchase (Details) - USD ($) $ in Thousands</t>
  </si>
  <si>
    <t>Pledge securities</t>
  </si>
  <si>
    <t>8.00%</t>
  </si>
  <si>
    <t>Securities carrying amount</t>
  </si>
  <si>
    <t>Securities Sold under Agreements to Repurchase (Details) - Schedule of repurchase agreements - USD ($) $ in Thousands</t>
  </si>
  <si>
    <t>Average daily balance during the year</t>
  </si>
  <si>
    <t>Average interest rate during the year</t>
  </si>
  <si>
    <t>5.92%</t>
  </si>
  <si>
    <t>Maximum month-end balance during the year</t>
  </si>
  <si>
    <t>Weighted average interest rate during the year</t>
  </si>
  <si>
    <t>Securities Sold under Agreements to Repurchase (Details) - Schedule of remaining contractual maturity $ in Thousands</t>
  </si>
  <si>
    <t>Total Borrowings</t>
  </si>
  <si>
    <t>Amounts related to agreements not included in offsetting disclosure in Note 13</t>
  </si>
  <si>
    <t>Overnight and Continuous [Member]</t>
  </si>
  <si>
    <t>Overnight and Continuous [Member] | US Treasury Securities [Member]</t>
  </si>
  <si>
    <t>Overnight and Continuous [Member] | Residential Mortgage Backed Securities [Member]</t>
  </si>
  <si>
    <t>Upto 30 Days [Member]</t>
  </si>
  <si>
    <t>Upto 30 Days [Member] | US Treasury Securities [Member]</t>
  </si>
  <si>
    <t>Upto 30 Days [Member] | Residential Mortgage Backed Securities [Member]</t>
  </si>
  <si>
    <t>30 - 90 Days [Member]</t>
  </si>
  <si>
    <t>30 - 90 Days [Member] | US Treasury Securities [Member]</t>
  </si>
  <si>
    <t>30 - 90 Days [Member] | Residential Mortgage Backed Securities [Member]</t>
  </si>
  <si>
    <t>Greater Than 90 Days[Member]</t>
  </si>
  <si>
    <t>Greater Than 90 Days[Member] | US Treasury Securities [Member]</t>
  </si>
  <si>
    <t>Greater Than 90 Days[Member] | Residential Mortgage Backed Securities [Member]</t>
  </si>
  <si>
    <t>Subordinated Debentures (Details) $ in Thousands</t>
  </si>
  <si>
    <t>Subordinated Debentures (Details) [Line Items]</t>
  </si>
  <si>
    <t>Value of subordinated debentures received by Trust</t>
  </si>
  <si>
    <t>Percentage Rate Added to Libor</t>
  </si>
  <si>
    <t>2.85%</t>
  </si>
  <si>
    <t>Floating interest rate on subordinated debentures</t>
  </si>
  <si>
    <t>3.17%</t>
  </si>
  <si>
    <t>Proceeds from Issuance of Debt</t>
  </si>
  <si>
    <t>Debt Instrument, Term</t>
  </si>
  <si>
    <t>5 years</t>
  </si>
  <si>
    <t>Debt Instrument, Interest Rate, Stated Percentage</t>
  </si>
  <si>
    <t>Debt Instrument, Description of Variable Rate Basis</t>
  </si>
  <si>
    <t>three-month LIBOR rate plus 393 basis points</t>
  </si>
  <si>
    <t>Debt Instrument, Basis Spread on Variable Rate</t>
  </si>
  <si>
    <t>3.93%</t>
  </si>
  <si>
    <t>Debt Issuance Cost</t>
  </si>
  <si>
    <t>Proceeds from Stock Plans</t>
  </si>
  <si>
    <t>Noncumulative Preferred Stock [Member]</t>
  </si>
  <si>
    <t>Preferred Stock, Value, Outstanding</t>
  </si>
  <si>
    <t>Subordinated Debentures (Details) - Schedule of Subordinated Borrowing - USD ($) $ in Thousands</t>
  </si>
  <si>
    <t>Schedule of Subordinated Borrowing [Abstract]</t>
  </si>
  <si>
    <t>Issuance Date</t>
  </si>
  <si>
    <t>Dec. 19,
		2003</t>
  </si>
  <si>
    <t>Securities Issued</t>
  </si>
  <si>
    <t>Liquidation Value</t>
  </si>
  <si>
    <t>$1,000 per Capital Security</t>
  </si>
  <si>
    <t>Coupon Rate</t>
  </si>
  <si>
    <t>Floating 3-month LIBOR + 285 Basis Points</t>
  </si>
  <si>
    <t>Maturity</t>
  </si>
  <si>
    <t>Jan. 23,
		2034</t>
  </si>
  <si>
    <t>Redeemable by Issuer Beginning</t>
  </si>
  <si>
    <t>Jan. 23,
		2009</t>
  </si>
  <si>
    <t>Income Taxes (Details) - Schedule of Components of Income Tax Expense (Benefit) - USD ($) $ in Thousands</t>
  </si>
  <si>
    <t>Current:</t>
  </si>
  <si>
    <t>Federal</t>
  </si>
  <si>
    <t>State</t>
  </si>
  <si>
    <t>Deferred:</t>
  </si>
  <si>
    <t>Income Taxes (Details) - Schedule of Effective Income Tax Rate Reconciliation - USD ($) $ in Thousands</t>
  </si>
  <si>
    <t>Schedule of Effective Income Tax Rate Reconciliation [Abstract]</t>
  </si>
  <si>
    <t>Federal statutory rate</t>
  </si>
  <si>
    <t>35.00%</t>
  </si>
  <si>
    <t>Computed "expected" Federal income tax expense</t>
  </si>
  <si>
    <t>State tax, net of Federal tax benefit</t>
  </si>
  <si>
    <t>Tax-exempt interest and dividends</t>
  </si>
  <si>
    <t>Other, net</t>
  </si>
  <si>
    <t>Income tax</t>
  </si>
  <si>
    <t>Income Taxes (Details) - Schedule of Deferred Tax Assets and Liabilities - USD ($) $ in Thousands</t>
  </si>
  <si>
    <t>Deferred tax assets:</t>
  </si>
  <si>
    <t>Nonaccrual interest</t>
  </si>
  <si>
    <t>Pension actuarial losses</t>
  </si>
  <si>
    <t>Purchase accounting</t>
  </si>
  <si>
    <t>Deferred compensation</t>
  </si>
  <si>
    <t>Unrealized losses on securities and swaps</t>
  </si>
  <si>
    <t>Deferred loan costs, net of fees</t>
  </si>
  <si>
    <t>Accrued rent</t>
  </si>
  <si>
    <t>Other</t>
  </si>
  <si>
    <t>New Jersey net operating loss</t>
  </si>
  <si>
    <t>Capital lease</t>
  </si>
  <si>
    <t>Total deferred tax assets</t>
  </si>
  <si>
    <t>Deferred tax liabilities:</t>
  </si>
  <si>
    <t>Employee benefit plans</t>
  </si>
  <si>
    <t>Depreciation</t>
  </si>
  <si>
    <t>Market discount accretion</t>
  </si>
  <si>
    <t>Prepaid expenses</t>
  </si>
  <si>
    <t>Unrealized gains on securities and swaps</t>
  </si>
  <si>
    <t>Total deferred tax liabilities</t>
  </si>
  <si>
    <t>Net deferred tax asset</t>
  </si>
  <si>
    <t>Offsetting Assets and Liabilities (Details) - USD ($) $ in Thousands</t>
  </si>
  <si>
    <t>Gross Amounts Recognized, Total</t>
  </si>
  <si>
    <t>Gross Amounts Offset in the Statement of Financial Position, Total</t>
  </si>
  <si>
    <t>Net Amounts of Assets Presented in the Statement of Financial Position, Total</t>
  </si>
  <si>
    <t>Financial Instruments Recognized, Total</t>
  </si>
  <si>
    <t>Cash or Financial Instrument Collateral, Total</t>
  </si>
  <si>
    <t>Net Amount, Total</t>
  </si>
  <si>
    <t>Gross Amounts Recognized, Liabilities</t>
  </si>
  <si>
    <t>Gross Amounts Offset in the Statement of Financial Position, Liabilities</t>
  </si>
  <si>
    <t>Net Amounts of Assets Presented in the Statement of Financial Position, Liabilities</t>
  </si>
  <si>
    <t>Financial Instruments Recognized, Liabilities</t>
  </si>
  <si>
    <t>Cash or Financial Instrument Collateral, Liabilities</t>
  </si>
  <si>
    <t>Net Amount, Liabilities</t>
  </si>
  <si>
    <t>Interest Rate Swap [Member]</t>
  </si>
  <si>
    <t>Gross Amounts Recognized, Assets</t>
  </si>
  <si>
    <t>Gross Amounts Offset in the Statement of Financial Position</t>
  </si>
  <si>
    <t>Net Amounts of Assets Presented in the Statement of Financial Position, Assets</t>
  </si>
  <si>
    <t>Financial Instruments Recognized, Assets</t>
  </si>
  <si>
    <t>Cash or Financial Instrument Collateral, Assets</t>
  </si>
  <si>
    <t>Net Amount, Assets</t>
  </si>
  <si>
    <t>Commitments, Contingencies and Concentrations of Credit Risk (Details) - Summary of Financial Instruments - USD ($) $ in Thousands</t>
  </si>
  <si>
    <t>Supply Commitment [Line Items]</t>
  </si>
  <si>
    <t>Off-balance sheet commitements</t>
  </si>
  <si>
    <t>Overdraft Protection Lines [Member]</t>
  </si>
  <si>
    <t>Standby Letters of Credit [Member]</t>
  </si>
  <si>
    <t>Commercial Portfolio Segment [Member] | Supply Commitment [Member]</t>
  </si>
  <si>
    <t>Home Equity Line of Credit [Member]</t>
  </si>
  <si>
    <t>Commercial Real Estate Portfolio Segment [Member] | Supply Commitment [Member]</t>
  </si>
  <si>
    <t>Transactions with Executive Officers, Directors and Principal Stockholders (Details) - USD ($) $ in Thousands</t>
  </si>
  <si>
    <t>Proceeds from Other Deposits</t>
  </si>
  <si>
    <t>Transactions with Executive Officers, Directors and Principal Stockholders (Details) - Loans - USD ($) $ in Thousands</t>
  </si>
  <si>
    <t>Loans to principal officers, directors, and their affiliates [Abstract]</t>
  </si>
  <si>
    <t>New loans</t>
  </si>
  <si>
    <t>Loans assumed in Merger</t>
  </si>
  <si>
    <t>Repayments</t>
  </si>
  <si>
    <t>Stockholders' Equity and Regulatory Requirements (Details) - USD ($) $ / shares in Units, $ in Thousands</t>
  </si>
  <si>
    <t>1 Months Ended</t>
  </si>
  <si>
    <t>Sep. 15, 2011</t>
  </si>
  <si>
    <t>STOCKHOLDERS' EQUITY AND REGULATORY REQUIREMENTS (Details) [Line Items]</t>
  </si>
  <si>
    <t>Nonvoting senior preferred stock issued, value (in Dollars)</t>
  </si>
  <si>
    <t>Tier One Leverage Capital (in Dollars)</t>
  </si>
  <si>
    <t>Preferred Stock, Dividend Rate, Percentage</t>
  </si>
  <si>
    <t>1.00%</t>
  </si>
  <si>
    <t>Preferred Stock Increase Dividend Rate Percentage</t>
  </si>
  <si>
    <t>9.00%</t>
  </si>
  <si>
    <t>Payments for Repurchase of Trust Preferred Securities (in Dollars)</t>
  </si>
  <si>
    <t>Proceeds from Issuance of Trust Preferred Securities (in Dollars)</t>
  </si>
  <si>
    <t>Series B [Member]</t>
  </si>
  <si>
    <t>Convertible Preferred Stock, Shares Issued upon Conversion (in Shares)</t>
  </si>
  <si>
    <t>Preferred Stock, Redemption Price Per Share (in Dollars per share)</t>
  </si>
  <si>
    <t>Series A [Member]</t>
  </si>
  <si>
    <t>Fixed Rate Cumulative Perpetual Preferred Stock Redemption Shares (in Shares)</t>
  </si>
  <si>
    <t>Preferred Stock, Redemption Amount (in Dollars)</t>
  </si>
  <si>
    <t>Stockholders' Equity and Regulatory Requirements (Details) - Schedule of Compliance with Regulatory Capital Requirements - USD ($) $ in Thousands</t>
  </si>
  <si>
    <t>Tier One Leverage Capital</t>
  </si>
  <si>
    <t>Union Center National Bank [Member]</t>
  </si>
  <si>
    <t>Tier One Leverage Capital to Average Assets</t>
  </si>
  <si>
    <t>9.96%</t>
  </si>
  <si>
    <t>9.33%</t>
  </si>
  <si>
    <t>Tier One Leverage Capital Required for Capital Adequacy</t>
  </si>
  <si>
    <t>Tier One Leverage Capital Required for Capital Adequacy to Average Assets</t>
  </si>
  <si>
    <t>4.00%</t>
  </si>
  <si>
    <t>Tier One Leverage Capital Required to be Well Capitalized</t>
  </si>
  <si>
    <t>Tier One Leverage Capital Required to be Well Capitalized to Average Assets</t>
  </si>
  <si>
    <t>5.00%</t>
  </si>
  <si>
    <t>CET One Risk Based Capital</t>
  </si>
  <si>
    <t>CET One Risk Based Capital to Risk Weighted Assets</t>
  </si>
  <si>
    <t>10.55%</t>
  </si>
  <si>
    <t>CET One Risk Based Capital Required for Capital Adequacy</t>
  </si>
  <si>
    <t>CET One Risk Based Capital Required for Capital Adequacy to Risk Weighted Assets</t>
  </si>
  <si>
    <t>4.50%</t>
  </si>
  <si>
    <t>CET One Risk Based Capital Required to be Well Capitalized</t>
  </si>
  <si>
    <t>CET One Risk Based Capital Required to be Well Capitalized to Risk Weighted Assets</t>
  </si>
  <si>
    <t>6.50%</t>
  </si>
  <si>
    <t>Tier One Risk Based Capital</t>
  </si>
  <si>
    <t>Tier One Risk Based Capital to Risk Weighted Assets</t>
  </si>
  <si>
    <t>10.40%</t>
  </si>
  <si>
    <t>Tier One Risk Based Capital Required for Capital Adequacy</t>
  </si>
  <si>
    <t>Tier One Risk Based Capital Required for Capital Adequacy to Risk Weighted Assets</t>
  </si>
  <si>
    <t>6.00%</t>
  </si>
  <si>
    <t>Tier One Risk Based Capital Required to be Well Capitalized</t>
  </si>
  <si>
    <t>Tier One Risk Based Capital Required to be Well Capitalized to Risk Weighted Assets</t>
  </si>
  <si>
    <t>Capital</t>
  </si>
  <si>
    <t>Capital to Risk Weighted Assets</t>
  </si>
  <si>
    <t>11.31%</t>
  </si>
  <si>
    <t>10.90%</t>
  </si>
  <si>
    <t>Capital Required for Capital Adequacy</t>
  </si>
  <si>
    <t>Capital Required for Capital Adequacy to Risk Weighted Assets</t>
  </si>
  <si>
    <t>Capital Required to be Well Capitalized</t>
  </si>
  <si>
    <t>Capital Required to be Well Capitalized to Risk Weighted Assets</t>
  </si>
  <si>
    <t>10.00%</t>
  </si>
  <si>
    <t>Parent Company [Member]</t>
  </si>
  <si>
    <t>9.07%</t>
  </si>
  <si>
    <t>9.37%</t>
  </si>
  <si>
    <t>9.14%</t>
  </si>
  <si>
    <t>9.61%</t>
  </si>
  <si>
    <t>10.44%</t>
  </si>
  <si>
    <t>11.77%</t>
  </si>
  <si>
    <t>10.94%</t>
  </si>
  <si>
    <t>Comprehensive Income (Details) - Comprehensive Income (Loss) - USD ($) $ in Thousands</t>
  </si>
  <si>
    <t>COMPREHENSIVE INCOME (Details) - Comprehensive Income (Loss) [Line Items]</t>
  </si>
  <si>
    <t>OTTI losses Tax benefit (expense)</t>
  </si>
  <si>
    <t>Sale of investment securities available-for-sale Net investment securities gains</t>
  </si>
  <si>
    <t>Sale of investment securities available-for-sale Tax benefit (expense)</t>
  </si>
  <si>
    <t>Total reclassification Net of tax</t>
  </si>
  <si>
    <t>Reclassification out of Accumulated Other Comprehensive Income [Member]</t>
  </si>
  <si>
    <t>OTTI losses Net investment securities gains</t>
  </si>
  <si>
    <t>OTTI losses Net of tax</t>
  </si>
  <si>
    <t>Sale of investment securities available-for-sale Net of tax</t>
  </si>
  <si>
    <t>Amortization of unrealized holding (losses) gains on securities transferred from available-for-sale to held-to-maturity Interest income</t>
  </si>
  <si>
    <t>Amortization of unrealized holding (losses) gains on securities transferred from available-for-sale to held-to-maturity Tax benefit (expense)</t>
  </si>
  <si>
    <t>Amortization of unrealized holding (losses) gains on securities transferred from available-for-sale to held-to-maturity Net of tax</t>
  </si>
  <si>
    <t>Amortization of net pension actuarial losses</t>
  </si>
  <si>
    <t>Pension plan actuarial losses Tax benefit (expense)</t>
  </si>
  <si>
    <t>Pension plan actuarial losses Net of tax</t>
  </si>
  <si>
    <t>Comprehensive Income (Details) - Schedule of Accumulated Other Comprehensive Income (Loss) - USD ($) $ in Thousands</t>
  </si>
  <si>
    <t>Schedule of Accumulated Other Comprehensive Income (Loss) [Abstract]</t>
  </si>
  <si>
    <t>Investment securities available for sale, net of tax</t>
  </si>
  <si>
    <t>Cash flow hedge, net of tax</t>
  </si>
  <si>
    <t>Unamortized component of securities transferred from available-for-sale to held-to-maturity, net of tax</t>
  </si>
  <si>
    <t>Defined benefit pension and post-retirement plans, net of tax</t>
  </si>
  <si>
    <t>Total accumulated other comprehensive loss</t>
  </si>
  <si>
    <t>Pension and Other Benefits (Details) - USD ($) $ in Thousands</t>
  </si>
  <si>
    <t>Dec. 31, 2016</t>
  </si>
  <si>
    <t>PENSION AND OTHER BENEFITS (Details) [Line Items]</t>
  </si>
  <si>
    <t>General Discussion of Pension and Other Postretirement Benefits</t>
  </si>
  <si>
    <t>The Company
maintains a frozen noncontributory pension plan covering employees of the Company prior to the Merger. The benefits are based
on years of service and the employees compensation over the prior five-year period. The plans benefits are payable
in the form of a ten year certain and life annuity. The plan is intended to be a tax-qualified defined benefit plan under Section
401(a) of the Internal Revenue Code. Payments may be made under the Pension Plan once attaining the normal retirement age of 65
and are generally equal to 44% of a participants highest average compensation over a 5-year period.</t>
  </si>
  <si>
    <t>Defined Benefit Plan, Effect of Settlements and Curtailments on Accumulated Benefit Obligation</t>
  </si>
  <si>
    <t>Other Comprehensive Income (Loss), Pension and Other Postretirement Benefit Plans, Net Unamortized Gain (Loss) Arising During Period, Net of Tax</t>
  </si>
  <si>
    <t>Defined Benefit Plan, Contributions by Employer</t>
  </si>
  <si>
    <t>Defined Benefit Plan Minimum Contributions By Employer</t>
  </si>
  <si>
    <t>Defined Benefit Plan, Contributions by Plan Participants</t>
  </si>
  <si>
    <t>Defined Benefit Plan, Description of Plan Amendment</t>
  </si>
  <si>
    <t>Beginning
with the 2013 Plan Year, the Plan was amended to provide for a 3% nonelective safe harbor contribution for all participants.</t>
  </si>
  <si>
    <t>Defined Benefit Plan, Funded Percentage</t>
  </si>
  <si>
    <t>115.00%</t>
  </si>
  <si>
    <t>85.00%</t>
  </si>
  <si>
    <t>Pension Trust Subsequent Event [Member]</t>
  </si>
  <si>
    <t>Pension and Other Benefits (Details) - Schedule of Changes in Projected Benefit Obligations - USD ($) $ in Thousands</t>
  </si>
  <si>
    <t>Change in Benefit Obligation:</t>
  </si>
  <si>
    <t>Projected benefit obligation at beginning of year</t>
  </si>
  <si>
    <t>Interest cost</t>
  </si>
  <si>
    <t>Actuarial (gain) loss</t>
  </si>
  <si>
    <t>Benefits paid</t>
  </si>
  <si>
    <t>Settlements</t>
  </si>
  <si>
    <t>Projected benefit obligation at end of year</t>
  </si>
  <si>
    <t>Change in Plan Assets:</t>
  </si>
  <si>
    <t>Fair value of plan assets at beginning year</t>
  </si>
  <si>
    <t>Actual return on plan assets</t>
  </si>
  <si>
    <t>Employer contributions</t>
  </si>
  <si>
    <t>Fair value of plan assets at end of year</t>
  </si>
  <si>
    <t>Funded status</t>
  </si>
  <si>
    <t>Pension and Other Benefits (Details) - Component of Accumulated Other Comprehensive Loss have not been Recognized - USD ($) $ in Thousands</t>
  </si>
  <si>
    <t>Component of Accumulated Other Comprehensive Loss have not been Recognized as a Component of Net Periodic Pension Expense [Abstract]</t>
  </si>
  <si>
    <t>Net actuarial loss recognized in accumulated other comprehensive income</t>
  </si>
  <si>
    <t>Pension and Other Benefits (Details) - Schedule of Net Periodic Pension Expense - USD ($) $ in Thousands</t>
  </si>
  <si>
    <t>Schedule of Net Periodic Pension Expense [Abstract]</t>
  </si>
  <si>
    <t>Expected return on plan assets</t>
  </si>
  <si>
    <t>Net amortization</t>
  </si>
  <si>
    <t>Recognized settlement loss</t>
  </si>
  <si>
    <t>Total net periodic pension expense</t>
  </si>
  <si>
    <t>Total (gain) loss recognized in other comprehensive income</t>
  </si>
  <si>
    <t>Total recognized in net periodic expense and other comprehensive income (before tax)</t>
  </si>
  <si>
    <t>Pension and Other Benefits (Details) - Schedule of Benefit Obligations in Excess of Fair Value of Plan Assets</t>
  </si>
  <si>
    <t>Schedule of Benefit Obligations in Excess of Fair Value of Plan Assets [Abstract]</t>
  </si>
  <si>
    <t>Discount rate</t>
  </si>
  <si>
    <t>4.06%</t>
  </si>
  <si>
    <t>3.76%</t>
  </si>
  <si>
    <t>4.84%</t>
  </si>
  <si>
    <t>Rate of compensation increase</t>
  </si>
  <si>
    <t>Expected long-term rate of return on plan assets</t>
  </si>
  <si>
    <t>5.50%</t>
  </si>
  <si>
    <t>4.03%</t>
  </si>
  <si>
    <t>Expected long-term return on plan assets</t>
  </si>
  <si>
    <t>Pension and Other Benefits (Details) - Schedule of Allocation of Plan Assets</t>
  </si>
  <si>
    <t>Equity Securities</t>
  </si>
  <si>
    <t>Target Allocation</t>
  </si>
  <si>
    <t>100.00%</t>
  </si>
  <si>
    <t>% of Plan Assets</t>
  </si>
  <si>
    <t>Weighted Average Expected Long-Term Rate of Return</t>
  </si>
  <si>
    <t>Domestic Equity Securities [Member]</t>
  </si>
  <si>
    <t>48.00%</t>
  </si>
  <si>
    <t>47.00%</t>
  </si>
  <si>
    <t>42.00%</t>
  </si>
  <si>
    <t>2.90%</t>
  </si>
  <si>
    <t>International Equity Securities [Member]</t>
  </si>
  <si>
    <t>13.00%</t>
  </si>
  <si>
    <t>15.00%</t>
  </si>
  <si>
    <t>0.80%</t>
  </si>
  <si>
    <t>Debt And Fixed Income Securities [Member]</t>
  </si>
  <si>
    <t>29.00%</t>
  </si>
  <si>
    <t>28.00%</t>
  </si>
  <si>
    <t>36.00%</t>
  </si>
  <si>
    <t>1.30%</t>
  </si>
  <si>
    <t>Mutual Funds [Member]</t>
  </si>
  <si>
    <t>Cash And Other Alternative Investments [Member]</t>
  </si>
  <si>
    <t>2.00%</t>
  </si>
  <si>
    <t>0.00%</t>
  </si>
  <si>
    <t>Pension and Other Benefits (Details) - Schedule of Changes in Fair Value of Plan Assets - USD ($) $ in Thousands</t>
  </si>
  <si>
    <t>PENSION AND OTHER BENEFITS (Details) - Schedule of Changes in Fair Value of Plan Assets [Line Items]</t>
  </si>
  <si>
    <t>Fair Value of Pension Plan Assets</t>
  </si>
  <si>
    <t>Fair Value, Inputs, Level 1 [Member]</t>
  </si>
  <si>
    <t>Fair Value, Inputs, Level 2 [Member]</t>
  </si>
  <si>
    <t>Fair Value, Inputs, Level 3 [Member]</t>
  </si>
  <si>
    <t>Real Estate Fund [Member]</t>
  </si>
  <si>
    <t>Real Estate Fund [Member] | Fair Value, Inputs, Level 1 [Member]</t>
  </si>
  <si>
    <t>Debt And Fixed Income Securities [Member] | Fair Value, Inputs, Level 1 [Member]</t>
  </si>
  <si>
    <t>Cash [Member]</t>
  </si>
  <si>
    <t>Cash [Member] | Fair Value, Inputs, Level 1 [Member]</t>
  </si>
  <si>
    <t>Us Companies [Member]</t>
  </si>
  <si>
    <t>Us Companies [Member] | Fair Value, Inputs, Level 1 [Member]</t>
  </si>
  <si>
    <t>International Companies [Member]</t>
  </si>
  <si>
    <t>International Companies [Member] | Fair Value, Inputs, Level 1 [Member]</t>
  </si>
  <si>
    <t>Mutual Funds [Member] | Fair Value, Inputs, Level 1 [Member]</t>
  </si>
  <si>
    <t>Pension and Other Benefits (Details) - Estimated Future Benefit Payments $ in Thousands</t>
  </si>
  <si>
    <t>Estimated Future Benefit Payments [Abstract]</t>
  </si>
  <si>
    <t>2021-2025</t>
  </si>
  <si>
    <t>Stock Based Compensation (Details) $ / shares in Units, $ in Thousands</t>
  </si>
  <si>
    <t>Dec. 31, 2015USD ($)Integer$ / sharesshares</t>
  </si>
  <si>
    <t>Dec. 31, 2014USD ($)$ / sharesshares</t>
  </si>
  <si>
    <t>Dec. 31, 2013USD ($)shares</t>
  </si>
  <si>
    <t>Share Based Compensation Arrangement by Share Based Payment Award Number of Plans | Integer</t>
  </si>
  <si>
    <t>Share-based Compensation Arrangement by Share-based Payment Award, Award Vesting Period</t>
  </si>
  <si>
    <t>Allocated Share-based Compensation Expense | $</t>
  </si>
  <si>
    <t>Stock Issued During Period, Shares, Restricted Stock Award, Gross (in Shares)</t>
  </si>
  <si>
    <t>Share-based Compensation Arrangements by Share-based Payment Award, Options, Grants in Period, Weighted Average Exercise Price (in Dollars per share) | $ / shares</t>
  </si>
  <si>
    <t>Share-based Compensation Arrangement by Share-based Payment Award, Options, Grants in Period, Gross (in Shares)</t>
  </si>
  <si>
    <t>Unrecognized compensation cost related to nonvested shares | $</t>
  </si>
  <si>
    <t>Weighted average period related to compesation cost</t>
  </si>
  <si>
    <t>2 years 2 months 12 days</t>
  </si>
  <si>
    <t>Share-based Compensation Arrangement by Share-based Payment Award, Options, Vested in Period, Fair Value | $</t>
  </si>
  <si>
    <t>Share-based Compensation Arrangement by Share-based Payment Award, Options, Outstanding, Number</t>
  </si>
  <si>
    <t>Performance Shares [Member]</t>
  </si>
  <si>
    <t>Share-based Compensation Arrangement by Share-based Payment Award, Options, Vested and Expected to Vest, Outstanding, Number</t>
  </si>
  <si>
    <t>Share-based Compensation Arrangement by Share-based Payment Award, Compensation Cost (in Dollars) | $</t>
  </si>
  <si>
    <t>Restricted Stock [Member]</t>
  </si>
  <si>
    <t>16 years 25 days</t>
  </si>
  <si>
    <t>Employee Director Stock Option Plan 2009 [Member]</t>
  </si>
  <si>
    <t>Share-based Compensation Arrangement by Share-based Payment Award, Number of Shares Available for Grant (in Shares)</t>
  </si>
  <si>
    <t>Non Employee Director Stock Option Plan 2003 [Member]</t>
  </si>
  <si>
    <t>Equity Compensation Plan 2009 [Member]</t>
  </si>
  <si>
    <t>Stock Based Compensation (Details) - Schedule of Share-based Payment Award, Stock Options, Valuation Assumptions - $ / shares</t>
  </si>
  <si>
    <t>STOCK BASED COMPENSATION (Details) - Schedule of Share-based Payment Award, Stock Options, Valuation Assumptions [Line Items]</t>
  </si>
  <si>
    <t>Weighted average fair value of grants (in Dollars per share)</t>
  </si>
  <si>
    <t>Risk-free interest rate</t>
  </si>
  <si>
    <t>1.86%</t>
  </si>
  <si>
    <t>Dividend yield</t>
  </si>
  <si>
    <t>1.76%</t>
  </si>
  <si>
    <t>Expected volatility</t>
  </si>
  <si>
    <t>23.21%</t>
  </si>
  <si>
    <t>Expected life in months</t>
  </si>
  <si>
    <t>69 months</t>
  </si>
  <si>
    <t>2.29%</t>
  </si>
  <si>
    <t>2.11%</t>
  </si>
  <si>
    <t>33.74%</t>
  </si>
  <si>
    <t>90 months</t>
  </si>
  <si>
    <t>Stock Based Compensation (Details) - Disclosure of Share-based Compensation Arrangements by Share-based Payment Award - USD ($) $ / shares in Units, $ in Thousands</t>
  </si>
  <si>
    <t>Outstanding Beginning Balance, shares</t>
  </si>
  <si>
    <t>Granted</t>
  </si>
  <si>
    <t>Exercised</t>
  </si>
  <si>
    <t>Forfeited/cancelled/expired</t>
  </si>
  <si>
    <t>Outstanding Ending Balance</t>
  </si>
  <si>
    <t>Exercisable Ending Balance</t>
  </si>
  <si>
    <t>Outstanding Beginning Balance, Weighted-Average Exercise Price</t>
  </si>
  <si>
    <t>Granted, Weighted-Average Exercise Price</t>
  </si>
  <si>
    <t>Exercised, Weighted-Average Exercise Price</t>
  </si>
  <si>
    <t>Forfeited/cancelled/expired, Weighted-Average Exercise Price</t>
  </si>
  <si>
    <t>Outstanding Ending Balance, Weighted-Average Exercise Price</t>
  </si>
  <si>
    <t>Exercisable Ending Balance, Weighted-Average Exercise Price</t>
  </si>
  <si>
    <t>Outstanding Ending Balance - Weighted average remaining contractual term (years)</t>
  </si>
  <si>
    <t>3 years 1 month 28 days</t>
  </si>
  <si>
    <t>Exercisable Ending Balance - Weighted average remaining contractual term (years)</t>
  </si>
  <si>
    <t>3 years 1 month 17 days</t>
  </si>
  <si>
    <t>Outstanding Ending Balance - Aggregate intrinsic value</t>
  </si>
  <si>
    <t>Exercisable Ending Balance - Aggregate intrinsic value</t>
  </si>
  <si>
    <t>Stock Based Compensation (Details) - Disclosure related to stock option plan - USD ($) $ in Thousands</t>
  </si>
  <si>
    <t>Intrinsic value of options exercised</t>
  </si>
  <si>
    <t>Cash received from options exercised</t>
  </si>
  <si>
    <t>Tax benefit realized from options exercised</t>
  </si>
  <si>
    <t>Weighted average fair value of options granted</t>
  </si>
  <si>
    <t>Stock Based Compensation (Details) - Schedule of Share-based Payment Award, Nonvested Shares - $ / shares</t>
  </si>
  <si>
    <t>Nonvested [Member]</t>
  </si>
  <si>
    <t>Nonvested at December 31, 2014</t>
  </si>
  <si>
    <t>Vested</t>
  </si>
  <si>
    <t>Nonvested at December 31, 2015</t>
  </si>
  <si>
    <t>Stock Based Compensation (Details) - Schedule of Share-based Payment Award, Unearned Shares - $ / shares</t>
  </si>
  <si>
    <t>Awarded</t>
  </si>
  <si>
    <t>Outstanding Ending Balance, shares</t>
  </si>
  <si>
    <t>Unearned [Member]</t>
  </si>
  <si>
    <t>Forfeited</t>
  </si>
  <si>
    <t>Expired</t>
  </si>
  <si>
    <t>Outstanding Beginning Balance, Weighted-Average Grant Date Fair Value</t>
  </si>
  <si>
    <t>Outstanding Ending Balance, Weighted-Average Grant Date Fair Value</t>
  </si>
  <si>
    <t>Dividends and Other Restrictions (Details) $ in Thousands</t>
  </si>
  <si>
    <t>Available for payment of dividends</t>
  </si>
  <si>
    <t>Derivatives (Details) - USD ($) $ in Thousands</t>
  </si>
  <si>
    <t>Aug. 24, 2015</t>
  </si>
  <si>
    <t>Dec. 30, 2014</t>
  </si>
  <si>
    <t>Oct. 15, 2014</t>
  </si>
  <si>
    <t>Notional Amount of Interest Rate Cash Flow Hedge Derivatives</t>
  </si>
  <si>
    <t>Interest expense on derivatives</t>
  </si>
  <si>
    <t>Derivatives (Details) - Summary of interest rate swap designated as a cash flow hedges - USD ($) $ in Thousands</t>
  </si>
  <si>
    <t>Summary of interest rate swap designated as a cash flow hedges [Abstract]</t>
  </si>
  <si>
    <t>Notional amount</t>
  </si>
  <si>
    <t>Weighted average pay rates</t>
  </si>
  <si>
    <t>1.58%</t>
  </si>
  <si>
    <t>Weighted average receive rates</t>
  </si>
  <si>
    <t>0.44%</t>
  </si>
  <si>
    <t>0.24%</t>
  </si>
  <si>
    <t>Weighted average maturity</t>
  </si>
  <si>
    <t>3 years 9 months 18 days</t>
  </si>
  <si>
    <t>4 years 4 months 24 days</t>
  </si>
  <si>
    <t>Fair value</t>
  </si>
  <si>
    <t>Derivatives (Details) - Summary of net gains (losses) recorded in accumulated other comprehensive income - Interest Rate Contract [Member] - USD ($) $ in Thousands</t>
  </si>
  <si>
    <t>Derivatives (Details) - Summary of net gains (losses) recorded in accumulated other comprehensive income and statements of income relating to cash flow derivative instruments [Line Items]</t>
  </si>
  <si>
    <t>Amount of loss recognized in OCI (Effective Portion)</t>
  </si>
  <si>
    <t>Amount of loss reclassified from OCI to interest income</t>
  </si>
  <si>
    <t>Amount of loss recognized in other Non-interest income (Ineffective Portion)</t>
  </si>
  <si>
    <t>Derivatives (Details) - Summary of cash flow hedges included in the consolidated balance sheets - USD ($) $ in Thousands</t>
  </si>
  <si>
    <t>Included in other asset/(liabilities):</t>
  </si>
  <si>
    <t>Interest rate swap related to FHLB Advances, Fair Value</t>
  </si>
  <si>
    <t>Interest rate swap related to FHLB Advances, Notional Amount</t>
  </si>
  <si>
    <t>Fair Value Measurements and Fair Value of Financial Instruments (Details) - USD ($) $ in Thousands</t>
  </si>
  <si>
    <t>Impaired Financing Receivable, with Related Allowance, Recorded Investment</t>
  </si>
  <si>
    <t>Impaired Financing Receivable, Related Allowance</t>
  </si>
  <si>
    <t>Fair Value Measurements and Fair Value of Financial Instruments (Details) - Schedule of Fair Value on a recurring basis - USD ($) $ in Thousands</t>
  </si>
  <si>
    <t>Available-for-sale:</t>
  </si>
  <si>
    <t>Investment securities: Available-for-sale, Fair Value</t>
  </si>
  <si>
    <t>Assets: Available-for-sale, Fair Value</t>
  </si>
  <si>
    <t>Liabilities</t>
  </si>
  <si>
    <t>Federal Agency Obligations [Member] | Fair Value, Inputs, Level 2 [Member]</t>
  </si>
  <si>
    <t>Residential Mortgage Backed Securities [Member] | Fair Value, Inputs, Level 2 [Member]</t>
  </si>
  <si>
    <t>Commercial Mortgage Backed Securities [Member] | Fair Value, Inputs, Level 2 [Member]</t>
  </si>
  <si>
    <t>US States and Political Subdivisions Debt Securities [Member] | Fair Value, Inputs, Level 2 [Member]</t>
  </si>
  <si>
    <t>Trust Preferred Securities [Member] | Fair Value, Inputs, Level 2 [Member]</t>
  </si>
  <si>
    <t>Corporate Bonds And Notes [Member] | Fair Value, Inputs, Level 2 [Member]</t>
  </si>
  <si>
    <t>Asset-backed Securities [Member] | Fair Value, Inputs, Level 2 [Member]</t>
  </si>
  <si>
    <t>Equity Securities [Member] | Fair Value, Inputs, Level 1 [Member]</t>
  </si>
  <si>
    <t>Other Securities [Member] | Fair Value, Inputs, Level 1 [Member]</t>
  </si>
  <si>
    <t>Certificate Of Deposit [Member] | Fair Value, Inputs, Level 2 [Member]</t>
  </si>
  <si>
    <t>Fair Value Measurements and Fair Value of Financial Instruments (Details) - Schedule of Fair Value on a non-recurring basis - Impaired Loans [Member] - Appraisals Of Collateral Valuation Technique [Member]</t>
  </si>
  <si>
    <t>Fair Value Measurements and Fair Value of Financial Instruments (Details) - Fair value, assets and liabilities measured on nonrecurring basis, valuation techniques [Line Items]</t>
  </si>
  <si>
    <t>Valuation Technique</t>
  </si>
  <si>
    <t>Appraisals of collateral value</t>
  </si>
  <si>
    <t>Commercial Portfolio Segment [Member] | Minimum [Member] | Market Capitalization [Member]</t>
  </si>
  <si>
    <t>Discounted Range</t>
  </si>
  <si>
    <t>Commercial Portfolio Segment [Member] | Minimum [Member] | Sales [Member]</t>
  </si>
  <si>
    <t>Commercial Portfolio Segment [Member] | Maximum [Member] | Market Capitalization [Member]</t>
  </si>
  <si>
    <t>Commercial Portfolio Segment [Member] | Maximum [Member] | Sales [Member]</t>
  </si>
  <si>
    <t>Commercial Real Estate Portfolio Segment [Member] | Minimum [Member] | Market Capitalization [Member]</t>
  </si>
  <si>
    <t>Commercial Real Estate Portfolio Segment [Member] | Maximum [Member] | Market Capitalization [Member]</t>
  </si>
  <si>
    <t>12.00%</t>
  </si>
  <si>
    <t>Fair Value Measurements and Fair Value of Financial Instruments (Details) - Schedule of Assets at Fair Value on Non-Recurring - Impaired Loans [Member] - USD ($) $ in Thousands</t>
  </si>
  <si>
    <t>Assets Measured at Fair Value on a Non-Recurring Basis:</t>
  </si>
  <si>
    <t>Assets, Fair Value Disclosure, Nonrecurring</t>
  </si>
  <si>
    <t>Fair Value, Inputs, Level 3 [Member] | Commercial Real Estate Portfolio Segment [Member]</t>
  </si>
  <si>
    <t>Fair Value, Inputs, Level 3 [Member] | Commercial Portfolio Segment [Member]</t>
  </si>
  <si>
    <t>Fair Value Measurements and Fair Value of Financial Instruments (Details) - Schedule of fair value hierarchy - USD ($) $ in Thousands</t>
  </si>
  <si>
    <t>Financial assets</t>
  </si>
  <si>
    <t>Cash and cash equivalents, Carrying Amount</t>
  </si>
  <si>
    <t>Cash and cash equivalents, Fair Value</t>
  </si>
  <si>
    <t>Investment securities held-to-maturity, Carrying Amount</t>
  </si>
  <si>
    <t>Investment securities held-to-maturity, Fair Value</t>
  </si>
  <si>
    <t>Investments in restricted stock, at cost, Carrying Amount</t>
  </si>
  <si>
    <t>Investments in restricted stock, at cost, Fair Value</t>
  </si>
  <si>
    <t>Net loans, Carrying Amount</t>
  </si>
  <si>
    <t>Net loans, Fair Value</t>
  </si>
  <si>
    <t>Accrued interest receivable, Carrying Amount</t>
  </si>
  <si>
    <t>Accrued interest receivable, Fair Value</t>
  </si>
  <si>
    <t>Financial liabilities</t>
  </si>
  <si>
    <t>Noninterest-bearing deposits, Carrying Amount</t>
  </si>
  <si>
    <t>Noninterest-bearing deposits, Fair Value</t>
  </si>
  <si>
    <t>Interest-bearing deposits, Carrying Amount</t>
  </si>
  <si>
    <t>Interest-bearing deposits, Fair Value</t>
  </si>
  <si>
    <t>Borrowings, Carrying Amount</t>
  </si>
  <si>
    <t>Borrowings, Fair Value</t>
  </si>
  <si>
    <t>Subordinated debentures, Carrying Amount</t>
  </si>
  <si>
    <t>Subordinated debentures, Fair Value</t>
  </si>
  <si>
    <t>Accrued interest payable, Carrying Amount</t>
  </si>
  <si>
    <t>Accrued interest payable, Fair Value</t>
  </si>
  <si>
    <t>Parent Corporation Only Financial Statements (Details) - Condensed Statements of Condition - USD ($) $ in Thousands</t>
  </si>
  <si>
    <t>LIABILITIES AND STOCKHOLDERS' EQUITY</t>
  </si>
  <si>
    <t>Stockholders' equity</t>
  </si>
  <si>
    <t>Investment in subsidiaries</t>
  </si>
  <si>
    <t>Parent Corporation Only Financial Statements (Details) - Condensed Statements of Income - USD ($) $ in Thousands</t>
  </si>
  <si>
    <t>Income:</t>
  </si>
  <si>
    <t>Dividend income from subsidiaries</t>
  </si>
  <si>
    <t>Net Income</t>
  </si>
  <si>
    <t>Other income</t>
  </si>
  <si>
    <t>Net gains on available for sale securities</t>
  </si>
  <si>
    <t>Management fees</t>
  </si>
  <si>
    <t>Total Income</t>
  </si>
  <si>
    <t>Expenses</t>
  </si>
  <si>
    <t>Income before equity in undistributed earnings of subsidiaries</t>
  </si>
  <si>
    <t>Equity in undistributed earnings of subsidiaries</t>
  </si>
  <si>
    <t>Parent Corporation Only Financial Statements (Details) - Condensed Statements of Cash Flows - USD ($) $ in Thousands</t>
  </si>
  <si>
    <t>Adjustments to reconcile net income to net cash provided by operating activities:</t>
  </si>
  <si>
    <t>Increase in other assets</t>
  </si>
  <si>
    <t>Decrease in other liabilities</t>
  </si>
  <si>
    <t>Stock based compensation</t>
  </si>
  <si>
    <t>Decrease in cash and cash equivalents</t>
  </si>
  <si>
    <t>Net gains on sales of available for sale securities</t>
  </si>
  <si>
    <t>Equity in undistributed earnings of subsidiary</t>
  </si>
  <si>
    <t>Cash flows from investing activities:</t>
  </si>
  <si>
    <t>Proceeds from sales of available-for-sale securities</t>
  </si>
  <si>
    <t>Capital infusion to subsidiary</t>
  </si>
  <si>
    <t>Net cash provided by (used in) investing activities</t>
  </si>
  <si>
    <t>Proceeds from subordinated debt</t>
  </si>
  <si>
    <t>Tax expense from stock based compensation</t>
  </si>
  <si>
    <t>Net cash used in financing activities</t>
  </si>
  <si>
    <t>Quarterly Financial Information of ConnectOne Bancorp, Inc. (Unaudited) (Details) - Schedule of Quarterly Financial Information - USD ($) $ / shares in Units, $ in Thousands</t>
  </si>
  <si>
    <t>Schedule of Quarterly Financial Information [Abstract]</t>
  </si>
  <si>
    <t>Total other income, net of securities gains</t>
  </si>
  <si>
    <t>Net securities (losses) gains</t>
  </si>
  <si>
    <t>Other expense</t>
  </si>
  <si>
    <t>Income before income taxes</t>
  </si>
  <si>
    <t>Provision from income taxes</t>
  </si>
  <si>
    <t>Preferred dividends</t>
  </si>
  <si>
    <t>Earnings per share:</t>
  </si>
  <si>
    <t>Diluted weighted average common shares outstanding</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sharedStrings.xml" Type="http://schemas.openxmlformats.org/officeDocument/2006/relationships/sharedStrings"/><ns0:Relationship Id="rId137" Target="styles.xml" Type="http://schemas.openxmlformats.org/officeDocument/2006/relationships/styles"/><ns0:Relationship Id="rId1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5"/>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C7" t="n">
        <v>30091367</v>
      </c>
    </row>
    <row r="8" spans="1:4">
      <c s="4" r="A8" t="s">
        <v>13</v>
      </c>
      <c s="7" r="D8" t="n">
        <v>607.1</v>
      </c>
    </row>
    <row r="9" spans="1:4">
      <c s="4" r="A9" t="s">
        <v>14</v>
      </c>
      <c s="4" r="B9" t="s">
        <v>15</v>
      </c>
    </row>
    <row r="10" spans="1:4">
      <c s="4" r="A10" t="s">
        <v>16</v>
      </c>
      <c s="6" r="B10" t="n">
        <v>712771</v>
      </c>
    </row>
    <row r="11" spans="1:4">
      <c s="4" r="A11" t="s">
        <v>17</v>
      </c>
      <c s="4" r="B11" t="s">
        <v>18</v>
      </c>
    </row>
    <row r="12" spans="1:4">
      <c s="4" r="A12" t="s">
        <v>19</v>
      </c>
      <c s="4" r="B12" t="s">
        <v>20</v>
      </c>
    </row>
    <row r="13" spans="1:4">
      <c s="4" r="A13" t="s">
        <v>21</v>
      </c>
      <c s="4" r="B13" t="s">
        <v>22</v>
      </c>
    </row>
    <row r="14" spans="1:4">
      <c s="4" r="A14" t="s">
        <v>23</v>
      </c>
      <c s="4" r="B14" t="s">
        <v>20</v>
      </c>
    </row>
    <row r="15" spans="1:4">
      <c s="4" r="A15" t="s">
        <v>24</v>
      </c>
      <c s="4" r="B15" t="s">
        <v>25</v>
      </c>
    </row>
    <row r="16" spans="1:4">
      <c s="4" r="A16" t="s">
        <v>26</v>
      </c>
      <c s="6" r="B16" t="n">
        <v>2015</v>
      </c>
    </row>
    <row r="17" spans="1:4">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49</v>
      </c>
      <c s="2" r="B1" t="s">
        <v>1</v>
      </c>
    </row>
    <row r="2" spans="1:2">
      <c s="2" r="B2" t="s">
        <v>2</v>
      </c>
    </row>
    <row r="3" spans="1:2">
      <c s="3" r="A3" t="s">
        <v>250</v>
      </c>
    </row>
    <row r="4" spans="1:2">
      <c s="4" r="A4" t="s">
        <v>249</v>
      </c>
      <c s="4" r="B4" t="s">
        <v>25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34</v>
      </c>
      <c s="2" r="B1" t="s">
        <v>2</v>
      </c>
      <c s="2" r="C1" t="s">
        <v>30</v>
      </c>
    </row>
    <row r="2" spans="1:3">
      <c s="4" r="A2" t="s">
        <v>1035</v>
      </c>
      <c s="8" r="B2" t="n">
        <v>15131</v>
      </c>
      <c s="8" r="C2" t="n">
        <v>31000</v>
      </c>
    </row>
    <row r="3" spans="1:3">
      <c s="4" r="A3" t="s">
        <v>1036</v>
      </c>
      <c s="4" r="B3" t="s">
        <v>58</v>
      </c>
      <c s="4" r="C3" t="s">
        <v>58</v>
      </c>
    </row>
    <row r="4" spans="1:3">
      <c s="4" r="A4" t="s">
        <v>1037</v>
      </c>
      <c s="8" r="B4" t="n">
        <v>15131</v>
      </c>
      <c s="8" r="C4" t="n">
        <v>31000</v>
      </c>
    </row>
    <row r="5" spans="1:3">
      <c s="4" r="A5" t="s">
        <v>1038</v>
      </c>
      <c s="4" r="B5" t="s">
        <v>58</v>
      </c>
      <c s="4" r="C5" t="s">
        <v>58</v>
      </c>
    </row>
    <row r="6" spans="1:3">
      <c s="4" r="A6" t="s">
        <v>1039</v>
      </c>
      <c s="8" r="B6" t="n">
        <v>15131</v>
      </c>
      <c s="8" r="C6" t="n">
        <v>31000</v>
      </c>
    </row>
    <row r="7" spans="1:3">
      <c s="4" r="A7" t="s">
        <v>1040</v>
      </c>
      <c s="4" r="B7" t="s">
        <v>58</v>
      </c>
      <c s="4" r="C7" t="s">
        <v>58</v>
      </c>
    </row>
    <row r="8" spans="1:3">
      <c s="4" r="A8" t="s">
        <v>939</v>
      </c>
    </row>
    <row r="9" spans="1:3">
      <c s="4" r="A9" t="s">
        <v>1041</v>
      </c>
      <c s="8" r="B9" t="n">
        <v>15000</v>
      </c>
    </row>
    <row r="10" spans="1:3">
      <c s="4" r="A10" t="s">
        <v>1042</v>
      </c>
      <c s="4" r="B10" t="s">
        <v>58</v>
      </c>
    </row>
    <row r="11" spans="1:3">
      <c s="4" r="A11" t="s">
        <v>1043</v>
      </c>
      <c s="8" r="B11" t="n">
        <v>15000</v>
      </c>
    </row>
    <row r="12" spans="1:3">
      <c s="4" r="A12" t="s">
        <v>1044</v>
      </c>
      <c s="4" r="B12" t="s">
        <v>58</v>
      </c>
    </row>
    <row r="13" spans="1:3">
      <c s="4" r="A13" t="s">
        <v>1045</v>
      </c>
      <c s="8" r="B13" t="n">
        <v>15000</v>
      </c>
    </row>
    <row r="14" spans="1:3">
      <c s="4" r="A14" t="s">
        <v>1046</v>
      </c>
      <c s="4" r="B14" t="s">
        <v>58</v>
      </c>
    </row>
    <row r="15" spans="1:3">
      <c s="4" r="A15" t="s">
        <v>1035</v>
      </c>
      <c s="8" r="C15" t="n">
        <v>31000</v>
      </c>
    </row>
    <row r="16" spans="1:3">
      <c s="4" r="A16" t="s">
        <v>1036</v>
      </c>
      <c s="4" r="C16" t="s">
        <v>58</v>
      </c>
    </row>
    <row r="17" spans="1:3">
      <c s="4" r="A17" t="s">
        <v>1037</v>
      </c>
      <c s="8" r="C17" t="n">
        <v>31000</v>
      </c>
    </row>
    <row r="18" spans="1:3">
      <c s="4" r="A18" t="s">
        <v>1038</v>
      </c>
      <c s="4" r="C18" t="s">
        <v>58</v>
      </c>
    </row>
    <row r="19" spans="1:3">
      <c s="4" r="A19" t="s">
        <v>1039</v>
      </c>
      <c s="8" r="C19" t="n">
        <v>31000</v>
      </c>
    </row>
    <row r="20" spans="1:3">
      <c s="4" r="A20" t="s">
        <v>1040</v>
      </c>
      <c s="4" r="C20" t="s">
        <v>58</v>
      </c>
    </row>
    <row r="21" spans="1:3">
      <c s="4" r="A21" t="s">
        <v>1047</v>
      </c>
    </row>
    <row r="22" spans="1:3">
      <c s="4" r="A22" t="s">
        <v>1048</v>
      </c>
      <c s="4" r="B22" t="s">
        <v>58</v>
      </c>
      <c s="8" r="C22" t="n">
        <v>48</v>
      </c>
    </row>
    <row r="23" spans="1:3">
      <c s="4" r="A23" t="s">
        <v>1049</v>
      </c>
      <c s="4" r="B23" t="s">
        <v>58</v>
      </c>
      <c s="4" r="C23" t="s">
        <v>58</v>
      </c>
    </row>
    <row r="24" spans="1:3">
      <c s="4" r="A24" t="s">
        <v>1050</v>
      </c>
      <c s="4" r="B24" t="s">
        <v>58</v>
      </c>
      <c s="8" r="C24" t="n">
        <v>48</v>
      </c>
    </row>
    <row r="25" spans="1:3">
      <c s="4" r="A25" t="s">
        <v>1051</v>
      </c>
      <c s="4" r="B25" t="s">
        <v>58</v>
      </c>
      <c s="4" r="C25" t="s">
        <v>58</v>
      </c>
    </row>
    <row r="26" spans="1:3">
      <c s="4" r="A26" t="s">
        <v>1052</v>
      </c>
      <c s="4" r="B26" t="s">
        <v>58</v>
      </c>
      <c s="4" r="C26" t="s">
        <v>58</v>
      </c>
    </row>
    <row r="27" spans="1:3">
      <c s="4" r="A27" t="s">
        <v>1053</v>
      </c>
      <c s="4" r="B27" t="s">
        <v>58</v>
      </c>
      <c s="8" r="C27" t="n">
        <v>48</v>
      </c>
    </row>
    <row r="28" spans="1:3">
      <c s="4" r="A28" t="s">
        <v>1041</v>
      </c>
      <c s="8" r="B28" t="n">
        <v>131</v>
      </c>
      <c s="4" r="C28" t="s">
        <v>58</v>
      </c>
    </row>
    <row r="29" spans="1:3">
      <c s="4" r="A29" t="s">
        <v>1042</v>
      </c>
      <c s="4" r="B29" t="s">
        <v>58</v>
      </c>
      <c s="4" r="C29" t="s">
        <v>58</v>
      </c>
    </row>
    <row r="30" spans="1:3">
      <c s="4" r="A30" t="s">
        <v>1043</v>
      </c>
      <c s="8" r="B30" t="n">
        <v>131</v>
      </c>
      <c s="4" r="C30" t="s">
        <v>58</v>
      </c>
    </row>
    <row r="31" spans="1:3">
      <c s="4" r="A31" t="s">
        <v>1044</v>
      </c>
      <c s="4" r="B31" t="s">
        <v>58</v>
      </c>
      <c s="4" r="C31" t="s">
        <v>58</v>
      </c>
    </row>
    <row r="32" spans="1:3">
      <c s="4" r="A32" t="s">
        <v>1045</v>
      </c>
      <c s="8" r="B32" t="n">
        <v>131</v>
      </c>
      <c s="4" r="C32" t="s">
        <v>58</v>
      </c>
    </row>
    <row r="33" spans="1:3">
      <c s="4" r="A33" t="s">
        <v>1046</v>
      </c>
      <c s="4" r="B33" t="s">
        <v>58</v>
      </c>
      <c s="4" r="C33" t="s">
        <v>58</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54</v>
      </c>
      <c s="2" r="B1" t="s">
        <v>2</v>
      </c>
      <c s="2" r="C1" t="s">
        <v>30</v>
      </c>
    </row>
    <row r="2" spans="1:3">
      <c s="3" r="A2" t="s">
        <v>1055</v>
      </c>
    </row>
    <row r="3" spans="1:3">
      <c s="4" r="A3" t="s">
        <v>1056</v>
      </c>
      <c s="8" r="B3" t="n">
        <v>625609</v>
      </c>
      <c s="8" r="C3" t="n">
        <v>489821</v>
      </c>
    </row>
    <row r="4" spans="1:3">
      <c s="4" r="A4" t="s">
        <v>1057</v>
      </c>
    </row>
    <row r="5" spans="1:3">
      <c s="3" r="A5" t="s">
        <v>1055</v>
      </c>
    </row>
    <row r="6" spans="1:3">
      <c s="4" r="A6" t="s">
        <v>1056</v>
      </c>
      <c s="6" r="B6" t="n">
        <v>770</v>
      </c>
      <c s="6" r="C6" t="n">
        <v>800</v>
      </c>
    </row>
    <row r="7" spans="1:3">
      <c s="4" r="A7" t="s">
        <v>1058</v>
      </c>
    </row>
    <row r="8" spans="1:3">
      <c s="3" r="A8" t="s">
        <v>1055</v>
      </c>
    </row>
    <row r="9" spans="1:3">
      <c s="4" r="A9" t="s">
        <v>1056</v>
      </c>
      <c s="6" r="B9" t="n">
        <v>20895</v>
      </c>
      <c s="6" r="C9" t="n">
        <v>27500</v>
      </c>
    </row>
    <row r="10" spans="1:3">
      <c s="4" r="A10" t="s">
        <v>1059</v>
      </c>
    </row>
    <row r="11" spans="1:3">
      <c s="3" r="A11" t="s">
        <v>1055</v>
      </c>
    </row>
    <row r="12" spans="1:3">
      <c s="4" r="A12" t="s">
        <v>1056</v>
      </c>
      <c s="6" r="B12" t="n">
        <v>278201</v>
      </c>
      <c s="6" r="C12" t="n">
        <v>236447</v>
      </c>
    </row>
    <row r="13" spans="1:3">
      <c s="4" r="A13" t="s">
        <v>1060</v>
      </c>
    </row>
    <row r="14" spans="1:3">
      <c s="3" r="A14" t="s">
        <v>1055</v>
      </c>
    </row>
    <row r="15" spans="1:3">
      <c s="4" r="A15" t="s">
        <v>1056</v>
      </c>
      <c s="6" r="B15" t="n">
        <v>52191</v>
      </c>
      <c s="6" r="C15" t="n">
        <v>56031</v>
      </c>
    </row>
    <row r="16" spans="1:3">
      <c s="4" r="A16" t="s">
        <v>1061</v>
      </c>
    </row>
    <row r="17" spans="1:3">
      <c s="3" r="A17" t="s">
        <v>1055</v>
      </c>
    </row>
    <row r="18" spans="1:3">
      <c s="4" r="A18" t="s">
        <v>1056</v>
      </c>
      <c s="8" r="B18" t="n">
        <v>273552</v>
      </c>
      <c s="8" r="C18" t="n">
        <v>169043</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62</v>
      </c>
      <c s="2" r="B1" t="s">
        <v>1</v>
      </c>
    </row>
    <row r="2" spans="1:3">
      <c s="2" r="B2" t="s">
        <v>2</v>
      </c>
      <c s="2" r="C2" t="s">
        <v>30</v>
      </c>
    </row>
    <row r="3" spans="1:3">
      <c s="3" r="A3" t="s">
        <v>299</v>
      </c>
    </row>
    <row r="4" spans="1:3">
      <c s="4" r="A4" t="s">
        <v>1063</v>
      </c>
      <c s="8" r="B4" t="n">
        <v>29586</v>
      </c>
      <c s="8" r="C4" t="n">
        <v>194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64</v>
      </c>
      <c s="2" r="B1" t="s">
        <v>1</v>
      </c>
    </row>
    <row r="2" spans="1:3">
      <c s="2" r="B2" t="s">
        <v>2</v>
      </c>
      <c s="2" r="C2" t="s">
        <v>30</v>
      </c>
    </row>
    <row r="3" spans="1:3">
      <c s="3" r="A3" t="s">
        <v>1065</v>
      </c>
    </row>
    <row r="4" spans="1:3">
      <c s="4" r="A4" t="s">
        <v>755</v>
      </c>
      <c s="8" r="B4" t="n">
        <v>44353</v>
      </c>
      <c s="8" r="C4" t="n">
        <v>20365</v>
      </c>
    </row>
    <row r="5" spans="1:3">
      <c s="4" r="A5" t="s">
        <v>1066</v>
      </c>
      <c s="4" r="B5" t="s">
        <v>58</v>
      </c>
      <c s="6" r="C5" t="n">
        <v>150</v>
      </c>
    </row>
    <row r="6" spans="1:3">
      <c s="4" r="A6" t="s">
        <v>1067</v>
      </c>
      <c s="4" r="B6" t="s">
        <v>58</v>
      </c>
      <c s="6" r="C6" t="n">
        <v>31325</v>
      </c>
    </row>
    <row r="7" spans="1:3">
      <c s="4" r="A7" t="s">
        <v>1068</v>
      </c>
      <c s="8" r="B7" t="n">
        <v>-5121</v>
      </c>
      <c s="6" r="C7" t="n">
        <v>-7487</v>
      </c>
    </row>
    <row r="8" spans="1:3">
      <c s="4" r="A8" t="s">
        <v>758</v>
      </c>
      <c s="8" r="B8" t="n">
        <v>39232</v>
      </c>
      <c s="8" r="C8" t="n">
        <v>44353</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1069</v>
      </c>
      <c s="2" r="B1" t="s">
        <v>1070</v>
      </c>
      <c s="2" r="C1" t="s">
        <v>1</v>
      </c>
    </row>
    <row r="2" spans="1:4">
      <c s="2" r="B2" t="s">
        <v>1071</v>
      </c>
      <c s="2" r="C2" t="s">
        <v>2</v>
      </c>
      <c s="2" r="D2" t="s">
        <v>30</v>
      </c>
    </row>
    <row r="3" spans="1:4">
      <c s="3" r="A3" t="s">
        <v>1072</v>
      </c>
    </row>
    <row r="4" spans="1:4">
      <c s="4" r="A4" t="s">
        <v>1073</v>
      </c>
      <c s="8" r="B4" t="n">
        <v>11250</v>
      </c>
    </row>
    <row r="5" spans="1:4">
      <c s="4" r="A5" t="s">
        <v>1074</v>
      </c>
      <c s="8" r="B5" t="n">
        <v>125</v>
      </c>
    </row>
    <row r="6" spans="1:4">
      <c s="4" r="A6" t="s">
        <v>1075</v>
      </c>
      <c s="4" r="B6" t="s">
        <v>1076</v>
      </c>
    </row>
    <row r="7" spans="1:4">
      <c s="4" r="A7" t="s">
        <v>1077</v>
      </c>
      <c s="4" r="B7" t="s">
        <v>1078</v>
      </c>
    </row>
    <row r="8" spans="1:4">
      <c s="4" r="A8" t="s">
        <v>1079</v>
      </c>
      <c s="8" r="B8" t="n">
        <v>11250</v>
      </c>
    </row>
    <row r="9" spans="1:4">
      <c s="4" r="A9" t="s">
        <v>1080</v>
      </c>
      <c s="8" r="C9" t="n">
        <v>5000</v>
      </c>
      <c s="8" r="D9" t="n">
        <v>5000</v>
      </c>
    </row>
    <row r="10" spans="1:4">
      <c s="4" r="A10" t="s">
        <v>1081</v>
      </c>
    </row>
    <row r="11" spans="1:4">
      <c s="3" r="A11" t="s">
        <v>1072</v>
      </c>
    </row>
    <row r="12" spans="1:4">
      <c s="4" r="A12" t="s">
        <v>1082</v>
      </c>
      <c s="6" r="B12" t="n">
        <v>11250</v>
      </c>
    </row>
    <row r="13" spans="1:4">
      <c s="4" r="A13" t="s">
        <v>1083</v>
      </c>
      <c s="8" r="B13" t="n">
        <v>1000</v>
      </c>
    </row>
    <row r="14" spans="1:4">
      <c s="4" r="A14" t="s">
        <v>1084</v>
      </c>
    </row>
    <row r="15" spans="1:4">
      <c s="3" r="A15" t="s">
        <v>1072</v>
      </c>
    </row>
    <row r="16" spans="1:4">
      <c s="4" r="A16" t="s">
        <v>1083</v>
      </c>
      <c s="8" r="B16" t="n">
        <v>1000</v>
      </c>
    </row>
    <row r="17" spans="1:4">
      <c s="4" r="A17" t="s">
        <v>1085</v>
      </c>
      <c s="6" r="B17" t="n">
        <v>10000</v>
      </c>
    </row>
    <row r="18" spans="1:4">
      <c s="4" r="A18" t="s">
        <v>1086</v>
      </c>
      <c s="8" r="B18" t="n">
        <v>10041667</v>
      </c>
    </row>
  </sheetData>
  <mergeCells count="2">
    <mergeCell ref="A1:A2"/>
    <mergeCell ref="C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087</v>
      </c>
      <c s="2" r="B1" t="s">
        <v>2</v>
      </c>
      <c s="2" r="C1" t="s">
        <v>30</v>
      </c>
      <c s="2" r="D1" t="s">
        <v>1071</v>
      </c>
    </row>
    <row r="2" spans="1:4">
      <c s="4" r="A2" t="s">
        <v>1088</v>
      </c>
      <c s="8" r="D2" t="n">
        <v>125</v>
      </c>
    </row>
    <row r="3" spans="1:4">
      <c s="4" r="A3" t="s">
        <v>1089</v>
      </c>
    </row>
    <row r="4" spans="1:4">
      <c s="4" r="A4" t="s">
        <v>1088</v>
      </c>
      <c s="8" r="B4" t="n">
        <v>372979</v>
      </c>
      <c s="8" r="C4" t="n">
        <v>300399</v>
      </c>
    </row>
    <row r="5" spans="1:4">
      <c s="4" r="A5" t="s">
        <v>1090</v>
      </c>
      <c s="4" r="B5" t="s">
        <v>1091</v>
      </c>
      <c s="4" r="C5" t="s">
        <v>1092</v>
      </c>
    </row>
    <row r="6" spans="1:4">
      <c s="4" r="A6" t="s">
        <v>1093</v>
      </c>
      <c s="8" r="B6" t="n">
        <v>149724</v>
      </c>
      <c s="8" r="C6" t="n">
        <v>128729</v>
      </c>
    </row>
    <row r="7" spans="1:4">
      <c s="4" r="A7" t="s">
        <v>1094</v>
      </c>
      <c s="4" r="B7" t="s">
        <v>1095</v>
      </c>
      <c s="4" r="C7" t="s">
        <v>1095</v>
      </c>
    </row>
    <row r="8" spans="1:4">
      <c s="4" r="A8" t="s">
        <v>1096</v>
      </c>
      <c s="8" r="B8" t="n">
        <v>187154</v>
      </c>
      <c s="8" r="C8" t="n">
        <v>160911</v>
      </c>
    </row>
    <row r="9" spans="1:4">
      <c s="4" r="A9" t="s">
        <v>1097</v>
      </c>
      <c s="4" r="B9" t="s">
        <v>1098</v>
      </c>
      <c s="4" r="C9" t="s">
        <v>1098</v>
      </c>
    </row>
    <row r="10" spans="1:4">
      <c s="4" r="A10" t="s">
        <v>1099</v>
      </c>
      <c s="8" r="B10" t="n">
        <v>372979</v>
      </c>
    </row>
    <row r="11" spans="1:4">
      <c s="4" r="A11" t="s">
        <v>1100</v>
      </c>
      <c s="4" r="B11" t="s">
        <v>1101</v>
      </c>
    </row>
    <row r="12" spans="1:4">
      <c s="4" r="A12" t="s">
        <v>1102</v>
      </c>
      <c s="8" r="B12" t="n">
        <v>159028</v>
      </c>
    </row>
    <row r="13" spans="1:4">
      <c s="4" r="A13" t="s">
        <v>1103</v>
      </c>
      <c s="4" r="B13" t="s">
        <v>1104</v>
      </c>
    </row>
    <row r="14" spans="1:4">
      <c s="4" r="A14" t="s">
        <v>1105</v>
      </c>
      <c s="8" r="B14" t="n">
        <v>229707</v>
      </c>
    </row>
    <row r="15" spans="1:4">
      <c s="4" r="A15" t="s">
        <v>1106</v>
      </c>
      <c s="4" r="B15" t="s">
        <v>1107</v>
      </c>
    </row>
    <row r="16" spans="1:4">
      <c s="4" r="A16" t="s">
        <v>1108</v>
      </c>
      <c s="8" r="B16" t="n">
        <v>372979</v>
      </c>
      <c s="8" r="C16" t="n">
        <v>300399</v>
      </c>
    </row>
    <row r="17" spans="1:4">
      <c s="4" r="A17" t="s">
        <v>1109</v>
      </c>
      <c s="4" r="B17" t="s">
        <v>1101</v>
      </c>
      <c s="4" r="C17" t="s">
        <v>1110</v>
      </c>
    </row>
    <row r="18" spans="1:4">
      <c s="4" r="A18" t="s">
        <v>1111</v>
      </c>
      <c s="8" r="B18" t="n">
        <v>212037</v>
      </c>
      <c s="8" r="C18" t="n">
        <v>115493</v>
      </c>
    </row>
    <row r="19" spans="1:4">
      <c s="4" r="A19" t="s">
        <v>1112</v>
      </c>
      <c s="4" r="B19" t="s">
        <v>1113</v>
      </c>
      <c s="4" r="C19" t="s">
        <v>1095</v>
      </c>
    </row>
    <row r="20" spans="1:4">
      <c s="4" r="A20" t="s">
        <v>1114</v>
      </c>
      <c s="8" r="B20" t="n">
        <v>282716</v>
      </c>
      <c s="8" r="C20" t="n">
        <v>173239</v>
      </c>
    </row>
    <row r="21" spans="1:4">
      <c s="4" r="A21" t="s">
        <v>1115</v>
      </c>
      <c s="4" r="B21" t="s">
        <v>944</v>
      </c>
      <c s="4" r="C21" t="s">
        <v>1113</v>
      </c>
    </row>
    <row r="22" spans="1:4">
      <c s="4" r="A22" t="s">
        <v>1116</v>
      </c>
      <c s="8" r="B22" t="n">
        <v>399551</v>
      </c>
      <c s="8" r="C22" t="n">
        <v>314769</v>
      </c>
    </row>
    <row r="23" spans="1:4">
      <c s="4" r="A23" t="s">
        <v>1117</v>
      </c>
      <c s="4" r="B23" t="s">
        <v>1118</v>
      </c>
      <c s="4" r="C23" t="s">
        <v>1119</v>
      </c>
    </row>
    <row r="24" spans="1:4">
      <c s="4" r="A24" t="s">
        <v>1120</v>
      </c>
      <c s="8" r="B24" t="n">
        <v>282716</v>
      </c>
      <c s="8" r="C24" t="n">
        <v>230986</v>
      </c>
    </row>
    <row r="25" spans="1:4">
      <c s="4" r="A25" t="s">
        <v>1121</v>
      </c>
      <c s="4" r="B25" t="s">
        <v>944</v>
      </c>
      <c s="4" r="C25" t="s">
        <v>944</v>
      </c>
    </row>
    <row r="26" spans="1:4">
      <c s="4" r="A26" t="s">
        <v>1122</v>
      </c>
      <c s="8" r="B26" t="n">
        <v>353395</v>
      </c>
      <c s="8" r="C26" t="n">
        <v>288732</v>
      </c>
    </row>
    <row r="27" spans="1:4">
      <c s="4" r="A27" t="s">
        <v>1123</v>
      </c>
      <c s="4" r="B27" t="s">
        <v>1124</v>
      </c>
      <c s="4" r="C27" t="s">
        <v>1124</v>
      </c>
    </row>
    <row r="28" spans="1:4">
      <c s="4" r="A28" t="s">
        <v>1125</v>
      </c>
    </row>
    <row r="29" spans="1:4">
      <c s="4" r="A29" t="s">
        <v>1088</v>
      </c>
      <c s="8" r="B29" t="n">
        <v>339544</v>
      </c>
      <c s="8" r="C29" t="n">
        <v>301593</v>
      </c>
    </row>
    <row r="30" spans="1:4">
      <c s="4" r="A30" t="s">
        <v>1090</v>
      </c>
      <c s="4" r="B30" t="s">
        <v>1126</v>
      </c>
      <c s="4" r="C30" t="s">
        <v>1127</v>
      </c>
    </row>
    <row r="31" spans="1:4">
      <c s="4" r="A31" t="s">
        <v>1093</v>
      </c>
      <c s="8" r="B31" t="n">
        <v>149776</v>
      </c>
      <c s="8" r="C31" t="n">
        <v>128747</v>
      </c>
    </row>
    <row r="32" spans="1:4">
      <c s="4" r="A32" t="s">
        <v>1094</v>
      </c>
      <c s="4" r="B32" t="s">
        <v>1095</v>
      </c>
      <c s="4" r="C32" t="s">
        <v>1095</v>
      </c>
    </row>
    <row r="33" spans="1:4">
      <c s="4" r="A33" t="s">
        <v>1096</v>
      </c>
      <c s="4" r="B33" t="s">
        <v>58</v>
      </c>
    </row>
    <row r="34" spans="1:4">
      <c s="4" r="A34" t="s">
        <v>1097</v>
      </c>
      <c s="4" r="B34" t="s">
        <v>58</v>
      </c>
    </row>
    <row r="35" spans="1:4">
      <c s="4" r="A35" t="s">
        <v>1099</v>
      </c>
      <c s="8" r="B35" t="n">
        <v>323139</v>
      </c>
    </row>
    <row r="36" spans="1:4">
      <c s="4" r="A36" t="s">
        <v>1100</v>
      </c>
      <c s="4" r="B36" t="s">
        <v>1128</v>
      </c>
    </row>
    <row r="37" spans="1:4">
      <c s="4" r="A37" t="s">
        <v>1102</v>
      </c>
      <c s="8" r="B37" t="n">
        <v>159078</v>
      </c>
    </row>
    <row r="38" spans="1:4">
      <c s="4" r="A38" t="s">
        <v>1103</v>
      </c>
      <c s="4" r="B38" t="s">
        <v>1104</v>
      </c>
    </row>
    <row r="39" spans="1:4">
      <c s="4" r="A39" t="s">
        <v>1108</v>
      </c>
      <c s="8" r="B39" t="n">
        <v>339544</v>
      </c>
      <c s="8" r="C39" t="n">
        <v>301593</v>
      </c>
    </row>
    <row r="40" spans="1:4">
      <c s="4" r="A40" t="s">
        <v>1109</v>
      </c>
      <c s="4" r="B40" t="s">
        <v>1129</v>
      </c>
      <c s="4" r="C40" t="s">
        <v>1130</v>
      </c>
    </row>
    <row r="41" spans="1:4">
      <c s="4" r="A41" t="s">
        <v>1111</v>
      </c>
      <c s="8" r="B41" t="n">
        <v>212104</v>
      </c>
      <c s="8" r="C41" t="n">
        <v>115561</v>
      </c>
    </row>
    <row r="42" spans="1:4">
      <c s="4" r="A42" t="s">
        <v>1112</v>
      </c>
      <c s="4" r="B42" t="s">
        <v>1113</v>
      </c>
      <c s="4" r="C42" t="s">
        <v>1095</v>
      </c>
    </row>
    <row r="43" spans="1:4">
      <c s="4" r="A43" t="s">
        <v>1114</v>
      </c>
      <c s="4" r="B43" t="s">
        <v>58</v>
      </c>
    </row>
    <row r="44" spans="1:4">
      <c s="4" r="A44" t="s">
        <v>1115</v>
      </c>
      <c s="4" r="B44" t="s">
        <v>58</v>
      </c>
    </row>
    <row r="45" spans="1:4">
      <c s="4" r="A45" t="s">
        <v>1116</v>
      </c>
      <c s="8" r="B45" t="n">
        <v>416116</v>
      </c>
      <c s="8" r="C45" t="n">
        <v>315963</v>
      </c>
    </row>
    <row r="46" spans="1:4">
      <c s="4" r="A46" t="s">
        <v>1117</v>
      </c>
      <c s="4" r="B46" t="s">
        <v>1131</v>
      </c>
      <c s="4" r="C46" t="s">
        <v>1132</v>
      </c>
    </row>
    <row r="47" spans="1:4">
      <c s="4" r="A47" t="s">
        <v>1120</v>
      </c>
      <c s="8" r="B47" t="n">
        <v>282805</v>
      </c>
      <c s="8" r="C47" t="n">
        <v>231121</v>
      </c>
    </row>
    <row r="48" spans="1:4">
      <c s="4" r="A48" t="s">
        <v>1121</v>
      </c>
      <c s="4" r="B48" t="s">
        <v>944</v>
      </c>
      <c s="4" r="C48" t="s">
        <v>944</v>
      </c>
    </row>
    <row r="49" spans="1:4">
      <c s="4" r="A49" t="s">
        <v>1122</v>
      </c>
      <c s="4" r="B49" t="s">
        <v>58</v>
      </c>
    </row>
    <row r="50" spans="1:4">
      <c s="4" r="A50" t="s">
        <v>1123</v>
      </c>
      <c s="4" r="B50" t="s">
        <v>58</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33</v>
      </c>
      <c s="2" r="B1" t="s">
        <v>1</v>
      </c>
    </row>
    <row r="2" spans="1:4">
      <c s="2" r="B2" t="s">
        <v>2</v>
      </c>
      <c s="2" r="C2" t="s">
        <v>30</v>
      </c>
      <c s="2" r="D2" t="s">
        <v>81</v>
      </c>
    </row>
    <row r="3" spans="1:4">
      <c s="3" r="A3" t="s">
        <v>1134</v>
      </c>
    </row>
    <row r="4" spans="1:4">
      <c s="4" r="A4" t="s">
        <v>1135</v>
      </c>
      <c s="4" r="B4" t="s">
        <v>58</v>
      </c>
      <c s="4" r="C4" t="s">
        <v>58</v>
      </c>
      <c s="8" r="D4" t="n">
        <v>178</v>
      </c>
    </row>
    <row r="5" spans="1:4">
      <c s="4" r="A5" t="s">
        <v>1136</v>
      </c>
      <c s="8" r="B5" t="n">
        <v>-2991</v>
      </c>
      <c s="8" r="C5" t="n">
        <v>6966</v>
      </c>
      <c s="6" r="D5" t="n">
        <v>-8741</v>
      </c>
    </row>
    <row r="6" spans="1:4">
      <c s="4" r="A6" t="s">
        <v>1137</v>
      </c>
      <c s="6" r="B6" t="n">
        <v>-1196</v>
      </c>
      <c s="6" r="C6" t="n">
        <v>2635</v>
      </c>
      <c s="6" r="D6" t="n">
        <v>-3578</v>
      </c>
    </row>
    <row r="7" spans="1:4">
      <c s="4" r="A7" t="s">
        <v>1138</v>
      </c>
      <c s="8" r="B7" t="n">
        <v>-3595</v>
      </c>
      <c s="6" r="C7" t="n">
        <v>1530</v>
      </c>
      <c s="6" r="D7" t="n">
        <v>-7607</v>
      </c>
    </row>
    <row r="8" spans="1:4">
      <c s="4" r="A8" t="s">
        <v>1139</v>
      </c>
    </row>
    <row r="9" spans="1:4">
      <c s="3" r="A9" t="s">
        <v>1134</v>
      </c>
    </row>
    <row r="10" spans="1:4">
      <c s="4" r="A10" t="s">
        <v>1140</v>
      </c>
      <c s="4" r="B10" t="s">
        <v>58</v>
      </c>
      <c s="6" r="D10" t="n">
        <v>652</v>
      </c>
    </row>
    <row r="11" spans="1:4">
      <c s="4" r="A11" t="s">
        <v>1135</v>
      </c>
      <c s="4" r="B11" t="s">
        <v>58</v>
      </c>
      <c s="6" r="D11" t="n">
        <v>178</v>
      </c>
    </row>
    <row r="12" spans="1:4">
      <c s="4" r="A12" t="s">
        <v>1141</v>
      </c>
      <c s="4" r="B12" t="s">
        <v>58</v>
      </c>
      <c s="6" r="D12" t="n">
        <v>-474</v>
      </c>
    </row>
    <row r="13" spans="1:4">
      <c s="4" r="A13" t="s">
        <v>1136</v>
      </c>
      <c s="8" r="B13" t="n">
        <v>3931</v>
      </c>
      <c s="6" r="C13" t="n">
        <v>2818</v>
      </c>
      <c s="6" r="D13" t="n">
        <v>2363</v>
      </c>
    </row>
    <row r="14" spans="1:4">
      <c s="4" r="A14" t="s">
        <v>1137</v>
      </c>
      <c s="6" r="B14" t="n">
        <v>-1564</v>
      </c>
      <c s="6" r="C14" t="n">
        <v>-986</v>
      </c>
      <c s="6" r="D14" t="n">
        <v>-645</v>
      </c>
    </row>
    <row r="15" spans="1:4">
      <c s="4" r="A15" t="s">
        <v>1142</v>
      </c>
      <c s="6" r="B15" t="n">
        <v>2367</v>
      </c>
      <c s="6" r="C15" t="n">
        <v>1832</v>
      </c>
      <c s="6" r="D15" t="n">
        <v>1718</v>
      </c>
    </row>
    <row r="16" spans="1:4">
      <c s="4" r="A16" t="s">
        <v>1143</v>
      </c>
      <c s="6" r="B16" t="n">
        <v>-220</v>
      </c>
      <c s="6" r="C16" t="n">
        <v>-215</v>
      </c>
      <c s="6" r="D16" t="n">
        <v>58</v>
      </c>
    </row>
    <row r="17" spans="1:4">
      <c s="4" r="A17" t="s">
        <v>1144</v>
      </c>
      <c s="6" r="B17" t="n">
        <v>90</v>
      </c>
      <c s="6" r="C17" t="n">
        <v>91</v>
      </c>
      <c s="6" r="D17" t="n">
        <v>-19</v>
      </c>
    </row>
    <row r="18" spans="1:4">
      <c s="4" r="A18" t="s">
        <v>1145</v>
      </c>
      <c s="6" r="B18" t="n">
        <v>-130</v>
      </c>
      <c s="6" r="C18" t="n">
        <v>-124</v>
      </c>
      <c s="6" r="D18" t="n">
        <v>39</v>
      </c>
    </row>
    <row r="19" spans="1:4">
      <c s="4" r="A19" t="s">
        <v>1146</v>
      </c>
      <c s="6" r="B19" t="n">
        <v>-443</v>
      </c>
      <c s="6" r="C19" t="n">
        <v>204</v>
      </c>
      <c s="6" r="D19" t="n">
        <v>-654</v>
      </c>
    </row>
    <row r="20" spans="1:4">
      <c s="4" r="A20" t="s">
        <v>1147</v>
      </c>
      <c s="6" r="B20" t="n">
        <v>177</v>
      </c>
      <c s="6" r="C20" t="n">
        <v>-83</v>
      </c>
      <c s="6" r="D20" t="n">
        <v>267</v>
      </c>
    </row>
    <row r="21" spans="1:4">
      <c s="4" r="A21" t="s">
        <v>1148</v>
      </c>
      <c s="6" r="B21" t="n">
        <v>-256</v>
      </c>
      <c s="6" r="C21" t="n">
        <v>121</v>
      </c>
      <c s="6" r="D21" t="n">
        <v>-387</v>
      </c>
    </row>
    <row r="22" spans="1:4">
      <c s="4" r="A22" t="s">
        <v>1138</v>
      </c>
      <c s="8" r="B22" t="n">
        <v>1981</v>
      </c>
      <c s="8" r="C22" t="n">
        <v>1587</v>
      </c>
      <c s="8" r="D22" t="n">
        <v>89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49</v>
      </c>
      <c s="2" r="B1" t="s">
        <v>2</v>
      </c>
      <c s="2" r="C1" t="s">
        <v>30</v>
      </c>
    </row>
    <row r="2" spans="1:3">
      <c s="3" r="A2" t="s">
        <v>1150</v>
      </c>
    </row>
    <row r="3" spans="1:3">
      <c s="4" r="A3" t="s">
        <v>1151</v>
      </c>
      <c s="8" r="B3" t="n">
        <v>713</v>
      </c>
      <c s="8" r="C3" t="n">
        <v>4874</v>
      </c>
    </row>
    <row r="4" spans="1:3">
      <c s="4" r="A4" t="s">
        <v>1152</v>
      </c>
      <c s="6" r="B4" t="n">
        <v>-77</v>
      </c>
      <c s="6" r="C4" t="n">
        <v>28</v>
      </c>
    </row>
    <row r="5" spans="1:3">
      <c s="4" r="A5" t="s">
        <v>1153</v>
      </c>
      <c s="6" r="B5" t="n">
        <v>-1173</v>
      </c>
      <c s="6" r="C5" t="n">
        <v>-1301</v>
      </c>
    </row>
    <row r="6" spans="1:3">
      <c s="4" r="A6" t="s">
        <v>1154</v>
      </c>
      <c s="6" r="B6" t="n">
        <v>-4072</v>
      </c>
      <c s="6" r="C6" t="n">
        <v>-4615</v>
      </c>
    </row>
    <row r="7" spans="1:3">
      <c s="4" r="A7" t="s">
        <v>1155</v>
      </c>
      <c s="8" r="B7" t="n">
        <v>-4609</v>
      </c>
      <c s="8" r="C7" t="n">
        <v>-1014</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4"/>
    <col customWidth="1" max="5" min="5" width="14"/>
  </cols>
  <sheetData>
    <row r="1" spans="1:5">
      <c s="1" r="A1" t="s">
        <v>1156</v>
      </c>
      <c s="2" r="B1" t="s">
        <v>1</v>
      </c>
    </row>
    <row r="2" spans="1:5">
      <c s="2" r="B2" t="s">
        <v>1157</v>
      </c>
      <c s="2" r="C2" t="s">
        <v>2</v>
      </c>
      <c s="2" r="D2" t="s">
        <v>30</v>
      </c>
      <c s="2" r="E2" t="s">
        <v>81</v>
      </c>
    </row>
    <row r="3" spans="1:5">
      <c s="3" r="A3" t="s">
        <v>1158</v>
      </c>
    </row>
    <row r="4" spans="1:5">
      <c s="4" r="A4" t="s">
        <v>1159</v>
      </c>
      <c s="4" r="C4" t="s">
        <v>1160</v>
      </c>
    </row>
    <row r="5" spans="1:5">
      <c s="4" r="A5" t="s">
        <v>1161</v>
      </c>
      <c s="8" r="C5" t="n">
        <v>13100</v>
      </c>
      <c s="8" r="D5" t="n">
        <v>15100</v>
      </c>
    </row>
    <row r="6" spans="1:5">
      <c s="4" r="A6" t="s">
        <v>1162</v>
      </c>
      <c s="6" r="C6" t="n">
        <v>295</v>
      </c>
    </row>
    <row r="7" spans="1:5">
      <c s="4" r="A7" t="s">
        <v>1163</v>
      </c>
      <c s="6" r="C7" t="n">
        <v>338</v>
      </c>
      <c s="8" r="D7" t="n">
        <v>291</v>
      </c>
      <c s="8" r="E7" t="n">
        <v>265</v>
      </c>
    </row>
    <row r="8" spans="1:5">
      <c s="4" r="A8" t="s">
        <v>1164</v>
      </c>
      <c s="6" r="C8" t="n">
        <v>400</v>
      </c>
    </row>
    <row r="9" spans="1:5">
      <c s="4" r="A9" t="s">
        <v>1165</v>
      </c>
      <c s="8" r="C9" t="n">
        <v>3700</v>
      </c>
    </row>
    <row r="10" spans="1:5">
      <c s="4" r="A10" t="s">
        <v>1166</v>
      </c>
      <c s="4" r="C10" t="s">
        <v>1167</v>
      </c>
    </row>
    <row r="11" spans="1:5">
      <c s="4" r="A11" t="s">
        <v>735</v>
      </c>
    </row>
    <row r="12" spans="1:5">
      <c s="3" r="A12" t="s">
        <v>1158</v>
      </c>
    </row>
    <row r="13" spans="1:5">
      <c s="4" r="A13" t="s">
        <v>1168</v>
      </c>
      <c s="4" r="C13" t="s">
        <v>1169</v>
      </c>
    </row>
    <row r="14" spans="1:5">
      <c s="4" r="A14" t="s">
        <v>731</v>
      </c>
    </row>
    <row r="15" spans="1:5">
      <c s="3" r="A15" t="s">
        <v>1158</v>
      </c>
    </row>
    <row r="16" spans="1:5">
      <c s="4" r="A16" t="s">
        <v>1168</v>
      </c>
      <c s="4" r="C16" t="s">
        <v>1170</v>
      </c>
    </row>
    <row r="17" spans="1:5">
      <c s="4" r="A17" t="s">
        <v>1171</v>
      </c>
    </row>
    <row r="18" spans="1:5">
      <c s="3" r="A18" t="s">
        <v>1158</v>
      </c>
    </row>
    <row r="19" spans="1:5">
      <c s="4" r="A19" t="s">
        <v>1163</v>
      </c>
      <c s="8" r="B19" t="n">
        <v>2000</v>
      </c>
    </row>
  </sheetData>
  <mergeCells count="2">
    <mergeCell ref="A1:A2"/>
    <mergeCell ref="B1:E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72</v>
      </c>
      <c s="2" r="B1" t="s">
        <v>1</v>
      </c>
    </row>
    <row r="2" spans="1:4">
      <c s="2" r="B2" t="s">
        <v>2</v>
      </c>
      <c s="2" r="C2" t="s">
        <v>30</v>
      </c>
      <c s="2" r="D2" t="s">
        <v>81</v>
      </c>
    </row>
    <row r="3" spans="1:4">
      <c s="3" r="A3" t="s">
        <v>1173</v>
      </c>
    </row>
    <row r="4" spans="1:4">
      <c s="4" r="A4" t="s">
        <v>1174</v>
      </c>
      <c s="8" r="B4" t="n">
        <v>15074</v>
      </c>
      <c s="8" r="C4" t="n">
        <v>13569</v>
      </c>
    </row>
    <row r="5" spans="1:4">
      <c s="4" r="A5" t="s">
        <v>1175</v>
      </c>
      <c s="6" r="B5" t="n">
        <v>519</v>
      </c>
      <c s="6" r="C5" t="n">
        <v>576</v>
      </c>
      <c s="8" r="D5" t="n">
        <v>529</v>
      </c>
    </row>
    <row r="6" spans="1:4">
      <c s="4" r="A6" t="s">
        <v>1176</v>
      </c>
      <c s="6" r="B6" t="n">
        <v>-466</v>
      </c>
      <c s="6" r="C6" t="n">
        <v>2023</v>
      </c>
    </row>
    <row r="7" spans="1:4">
      <c s="4" r="A7" t="s">
        <v>1177</v>
      </c>
      <c s="6" r="B7" t="n">
        <v>-717</v>
      </c>
      <c s="6" r="C7" t="n">
        <v>-701</v>
      </c>
    </row>
    <row r="8" spans="1:4">
      <c s="4" r="A8" t="s">
        <v>1178</v>
      </c>
      <c s="6" r="B8" t="n">
        <v>-1342</v>
      </c>
      <c s="6" r="C8" t="n">
        <v>-393</v>
      </c>
    </row>
    <row r="9" spans="1:4">
      <c s="4" r="A9" t="s">
        <v>1179</v>
      </c>
      <c s="6" r="B9" t="n">
        <v>13068</v>
      </c>
      <c s="6" r="C9" t="n">
        <v>15074</v>
      </c>
      <c s="6" r="D9" t="n">
        <v>13569</v>
      </c>
    </row>
    <row r="10" spans="1:4">
      <c s="3" r="A10" t="s">
        <v>1180</v>
      </c>
    </row>
    <row r="11" spans="1:4">
      <c s="4" r="A11" t="s">
        <v>1181</v>
      </c>
      <c s="6" r="B11" t="n">
        <v>10414</v>
      </c>
      <c s="6" r="C11" t="n">
        <v>11026</v>
      </c>
    </row>
    <row r="12" spans="1:4">
      <c s="4" r="A12" t="s">
        <v>1182</v>
      </c>
      <c s="6" r="B12" t="n">
        <v>-296</v>
      </c>
      <c s="8" r="C12" t="n">
        <v>413</v>
      </c>
    </row>
    <row r="13" spans="1:4">
      <c s="4" r="A13" t="s">
        <v>1183</v>
      </c>
      <c s="6" r="B13" t="n">
        <v>2000</v>
      </c>
      <c s="4" r="C13" t="s">
        <v>58</v>
      </c>
    </row>
    <row r="14" spans="1:4">
      <c s="4" r="A14" t="s">
        <v>1177</v>
      </c>
      <c s="6" r="B14" t="n">
        <v>-717</v>
      </c>
      <c s="8" r="C14" t="n">
        <v>-701</v>
      </c>
    </row>
    <row r="15" spans="1:4">
      <c s="4" r="A15" t="s">
        <v>1178</v>
      </c>
      <c s="6" r="B15" t="n">
        <v>-1114</v>
      </c>
      <c s="6" r="C15" t="n">
        <v>-324</v>
      </c>
    </row>
    <row r="16" spans="1:4">
      <c s="4" r="A16" t="s">
        <v>1184</v>
      </c>
      <c s="6" r="B16" t="n">
        <v>10287</v>
      </c>
      <c s="6" r="C16" t="n">
        <v>10414</v>
      </c>
      <c s="8" r="D16" t="n">
        <v>11026</v>
      </c>
    </row>
    <row r="17" spans="1:4">
      <c s="4" r="A17" t="s">
        <v>1185</v>
      </c>
      <c s="8" r="B17" t="n">
        <v>-2781</v>
      </c>
      <c s="8" r="C17" t="n">
        <v>-466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52</v>
      </c>
      <c s="2" r="B1" t="s">
        <v>1</v>
      </c>
    </row>
    <row r="2" spans="1:2">
      <c s="2" r="B2" t="s">
        <v>2</v>
      </c>
    </row>
    <row r="3" spans="1:2">
      <c s="3" r="A3" t="s">
        <v>253</v>
      </c>
    </row>
    <row r="4" spans="1:2">
      <c s="4" r="A4" t="s">
        <v>254</v>
      </c>
      <c s="4" r="B4" t="s">
        <v>25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186</v>
      </c>
      <c s="2" r="B1" t="s">
        <v>1</v>
      </c>
    </row>
    <row r="2" spans="1:3">
      <c s="2" r="B2" t="s">
        <v>2</v>
      </c>
      <c s="2" r="C2" t="s">
        <v>30</v>
      </c>
    </row>
    <row r="3" spans="1:3">
      <c s="3" r="A3" t="s">
        <v>1187</v>
      </c>
    </row>
    <row r="4" spans="1:3">
      <c s="4" r="A4" t="s">
        <v>1188</v>
      </c>
      <c s="8" r="B4" t="n">
        <v>6677</v>
      </c>
      <c s="8" r="C4" t="n">
        <v>7595</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89</v>
      </c>
      <c s="2" r="B1" t="s">
        <v>1</v>
      </c>
    </row>
    <row r="2" spans="1:4">
      <c s="2" r="B2" t="s">
        <v>2</v>
      </c>
      <c s="2" r="C2" t="s">
        <v>30</v>
      </c>
      <c s="2" r="D2" t="s">
        <v>81</v>
      </c>
    </row>
    <row r="3" spans="1:4">
      <c s="3" r="A3" t="s">
        <v>1190</v>
      </c>
    </row>
    <row r="4" spans="1:4">
      <c s="4" r="A4" t="s">
        <v>1175</v>
      </c>
      <c s="8" r="B4" t="n">
        <v>519</v>
      </c>
      <c s="8" r="C4" t="n">
        <v>576</v>
      </c>
      <c s="8" r="D4" t="n">
        <v>529</v>
      </c>
    </row>
    <row r="5" spans="1:4">
      <c s="4" r="A5" t="s">
        <v>1191</v>
      </c>
      <c s="6" r="B5" t="n">
        <v>-562</v>
      </c>
      <c s="6" r="C5" t="n">
        <v>-596</v>
      </c>
      <c s="6" r="D5" t="n">
        <v>-488</v>
      </c>
    </row>
    <row r="6" spans="1:4">
      <c s="4" r="A6" t="s">
        <v>1192</v>
      </c>
      <c s="6" r="B6" t="n">
        <v>433</v>
      </c>
      <c s="6" r="C6" t="n">
        <v>223</v>
      </c>
      <c s="8" r="D6" t="n">
        <v>375</v>
      </c>
    </row>
    <row r="7" spans="1:4">
      <c s="4" r="A7" t="s">
        <v>1193</v>
      </c>
      <c s="6" r="B7" t="n">
        <v>650</v>
      </c>
      <c s="6" r="C7" t="n">
        <v>1</v>
      </c>
      <c s="4" r="D7" t="s">
        <v>58</v>
      </c>
    </row>
    <row r="8" spans="1:4">
      <c s="4" r="A8" t="s">
        <v>1194</v>
      </c>
      <c s="6" r="B8" t="n">
        <v>1040</v>
      </c>
      <c s="6" r="C8" t="n">
        <v>204</v>
      </c>
      <c s="8" r="D8" t="n">
        <v>416</v>
      </c>
    </row>
    <row r="9" spans="1:4">
      <c s="4" r="A9" t="s">
        <v>1195</v>
      </c>
      <c s="6" r="B9" t="n">
        <v>-918</v>
      </c>
      <c s="6" r="C9" t="n">
        <v>1896</v>
      </c>
      <c s="6" r="D9" t="n">
        <v>-654</v>
      </c>
    </row>
    <row r="10" spans="1:4">
      <c s="4" r="A10" t="s">
        <v>1196</v>
      </c>
      <c s="8" r="B10" t="n">
        <v>122</v>
      </c>
      <c s="8" r="C10" t="n">
        <v>2100</v>
      </c>
      <c s="8" r="D10" t="n">
        <v>-23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97</v>
      </c>
      <c s="2" r="B1" t="s">
        <v>1</v>
      </c>
    </row>
    <row r="2" spans="1:4">
      <c s="2" r="B2" t="s">
        <v>2</v>
      </c>
      <c s="2" r="C2" t="s">
        <v>30</v>
      </c>
      <c s="2" r="D2" t="s">
        <v>81</v>
      </c>
    </row>
    <row r="3" spans="1:4">
      <c s="3" r="A3" t="s">
        <v>1198</v>
      </c>
    </row>
    <row r="4" spans="1:4">
      <c s="4" r="A4" t="s">
        <v>1199</v>
      </c>
      <c s="4" r="B4" t="s">
        <v>1200</v>
      </c>
      <c s="4" r="C4" t="s">
        <v>1201</v>
      </c>
      <c s="4" r="D4" t="s">
        <v>1202</v>
      </c>
    </row>
    <row r="5" spans="1:4">
      <c s="4" r="A5" t="s">
        <v>1203</v>
      </c>
      <c s="4" r="B5" t="s">
        <v>58</v>
      </c>
      <c s="4" r="C5" t="s">
        <v>58</v>
      </c>
      <c s="4" r="D5" t="s">
        <v>58</v>
      </c>
    </row>
    <row r="6" spans="1:4">
      <c s="4" r="A6" t="s">
        <v>1204</v>
      </c>
      <c s="4" r="B6" t="s">
        <v>1205</v>
      </c>
      <c s="4" r="C6" t="s">
        <v>1205</v>
      </c>
      <c s="4" r="D6" t="s">
        <v>1205</v>
      </c>
    </row>
    <row r="7" spans="1:4">
      <c s="4" r="A7" t="s">
        <v>1199</v>
      </c>
      <c s="4" r="B7" t="s">
        <v>1201</v>
      </c>
      <c s="4" r="C7" t="s">
        <v>1202</v>
      </c>
      <c s="4" r="D7" t="s">
        <v>1206</v>
      </c>
    </row>
    <row r="8" spans="1:4">
      <c s="4" r="A8" t="s">
        <v>1207</v>
      </c>
      <c s="4" r="B8" t="s">
        <v>1205</v>
      </c>
      <c s="4" r="C8" t="s">
        <v>1205</v>
      </c>
      <c s="4" r="D8" t="s">
        <v>1205</v>
      </c>
    </row>
    <row r="9" spans="1:4">
      <c s="4" r="A9" t="s">
        <v>1203</v>
      </c>
      <c s="4" r="B9" t="s">
        <v>58</v>
      </c>
      <c s="4" r="C9" t="s">
        <v>58</v>
      </c>
      <c s="4" r="D9" t="s">
        <v>5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1208</v>
      </c>
      <c s="2" r="B1" t="s">
        <v>1</v>
      </c>
    </row>
    <row r="2" spans="1:4">
      <c s="2" r="B2" t="s">
        <v>2</v>
      </c>
      <c s="2" r="C2" t="s">
        <v>30</v>
      </c>
      <c s="2" r="D2" t="s">
        <v>81</v>
      </c>
    </row>
    <row r="3" spans="1:4">
      <c s="3" r="A3" t="s">
        <v>1209</v>
      </c>
    </row>
    <row r="4" spans="1:4">
      <c s="4" r="A4" t="s">
        <v>1210</v>
      </c>
      <c s="4" r="B4" t="s">
        <v>1211</v>
      </c>
    </row>
    <row r="5" spans="1:4">
      <c s="4" r="A5" t="s">
        <v>1212</v>
      </c>
      <c s="4" r="B5" t="s">
        <v>1211</v>
      </c>
      <c s="4" r="C5" t="s">
        <v>1211</v>
      </c>
    </row>
    <row r="6" spans="1:4">
      <c s="4" r="A6" t="s">
        <v>1213</v>
      </c>
      <c s="4" r="B6" t="s">
        <v>1205</v>
      </c>
      <c s="4" r="C6" t="s">
        <v>1205</v>
      </c>
      <c s="4" r="D6" t="s">
        <v>1205</v>
      </c>
    </row>
    <row r="7" spans="1:4">
      <c s="4" r="A7" t="s">
        <v>1214</v>
      </c>
    </row>
    <row r="8" spans="1:4">
      <c s="3" r="A8" t="s">
        <v>1209</v>
      </c>
    </row>
    <row r="9" spans="1:4">
      <c s="4" r="A9" t="s">
        <v>1210</v>
      </c>
      <c s="4" r="B9" t="s">
        <v>1215</v>
      </c>
    </row>
    <row r="10" spans="1:4">
      <c s="4" r="A10" t="s">
        <v>1212</v>
      </c>
      <c s="4" r="B10" t="s">
        <v>1216</v>
      </c>
      <c s="4" r="C10" t="s">
        <v>1217</v>
      </c>
    </row>
    <row r="11" spans="1:4">
      <c s="4" r="A11" t="s">
        <v>1213</v>
      </c>
      <c s="4" r="B11" t="s">
        <v>1218</v>
      </c>
    </row>
    <row r="12" spans="1:4">
      <c s="4" r="A12" t="s">
        <v>1219</v>
      </c>
    </row>
    <row r="13" spans="1:4">
      <c s="3" r="A13" t="s">
        <v>1209</v>
      </c>
    </row>
    <row r="14" spans="1:4">
      <c s="4" r="A14" t="s">
        <v>1210</v>
      </c>
      <c s="4" r="B14" t="s">
        <v>1220</v>
      </c>
    </row>
    <row r="15" spans="1:4">
      <c s="4" r="A15" t="s">
        <v>1212</v>
      </c>
      <c s="4" r="B15" t="s">
        <v>1221</v>
      </c>
      <c s="4" r="C15" t="s">
        <v>1220</v>
      </c>
    </row>
    <row r="16" spans="1:4">
      <c s="4" r="A16" t="s">
        <v>1213</v>
      </c>
      <c s="4" r="B16" t="s">
        <v>1222</v>
      </c>
    </row>
    <row r="17" spans="1:4">
      <c s="4" r="A17" t="s">
        <v>1223</v>
      </c>
    </row>
    <row r="18" spans="1:4">
      <c s="3" r="A18" t="s">
        <v>1209</v>
      </c>
    </row>
    <row r="19" spans="1:4">
      <c s="4" r="A19" t="s">
        <v>1210</v>
      </c>
      <c s="4" r="B19" t="s">
        <v>1224</v>
      </c>
    </row>
    <row r="20" spans="1:4">
      <c s="4" r="A20" t="s">
        <v>1212</v>
      </c>
      <c s="4" r="B20" t="s">
        <v>1225</v>
      </c>
      <c s="4" r="C20" t="s">
        <v>1226</v>
      </c>
    </row>
    <row r="21" spans="1:4">
      <c s="4" r="A21" t="s">
        <v>1213</v>
      </c>
      <c s="4" r="B21" t="s">
        <v>1227</v>
      </c>
    </row>
    <row r="22" spans="1:4">
      <c s="4" r="A22" t="s">
        <v>1228</v>
      </c>
    </row>
    <row r="23" spans="1:4">
      <c s="3" r="A23" t="s">
        <v>1209</v>
      </c>
    </row>
    <row r="24" spans="1:4">
      <c s="4" r="A24" t="s">
        <v>1210</v>
      </c>
      <c s="4" r="B24" t="s">
        <v>944</v>
      </c>
    </row>
    <row r="25" spans="1:4">
      <c s="4" r="A25" t="s">
        <v>1212</v>
      </c>
      <c s="4" r="B25" t="s">
        <v>944</v>
      </c>
    </row>
    <row r="26" spans="1:4">
      <c s="4" r="A26" t="s">
        <v>1213</v>
      </c>
      <c s="4" r="B26" t="s">
        <v>917</v>
      </c>
    </row>
    <row r="27" spans="1:4">
      <c s="4" r="A27" t="s">
        <v>1229</v>
      </c>
    </row>
    <row r="28" spans="1:4">
      <c s="3" r="A28" t="s">
        <v>1209</v>
      </c>
    </row>
    <row r="29" spans="1:4">
      <c s="4" r="A29" t="s">
        <v>1210</v>
      </c>
      <c s="4" r="B29" t="s">
        <v>1230</v>
      </c>
    </row>
    <row r="30" spans="1:4">
      <c s="4" r="A30" t="s">
        <v>1212</v>
      </c>
      <c s="4" r="B30" t="s">
        <v>1230</v>
      </c>
      <c s="4" r="C30" t="s">
        <v>1078</v>
      </c>
    </row>
    <row r="31" spans="1:4">
      <c s="4" r="A31" t="s">
        <v>1213</v>
      </c>
      <c s="4" r="B31" t="s">
        <v>123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32</v>
      </c>
      <c s="2" r="B1" t="s">
        <v>2</v>
      </c>
      <c s="2" r="C1" t="s">
        <v>30</v>
      </c>
    </row>
    <row r="2" spans="1:3">
      <c s="3" r="A2" t="s">
        <v>1233</v>
      </c>
    </row>
    <row r="3" spans="1:3">
      <c s="4" r="A3" t="s">
        <v>1234</v>
      </c>
      <c s="8" r="B3" t="n">
        <v>10287</v>
      </c>
      <c s="8" r="C3" t="n">
        <v>10414</v>
      </c>
    </row>
    <row r="4" spans="1:3">
      <c s="4" r="A4" t="s">
        <v>1235</v>
      </c>
    </row>
    <row r="5" spans="1:3">
      <c s="3" r="A5" t="s">
        <v>1233</v>
      </c>
    </row>
    <row r="6" spans="1:3">
      <c s="4" r="A6" t="s">
        <v>1234</v>
      </c>
      <c s="8" r="B6" t="n">
        <v>10287</v>
      </c>
      <c s="8" r="C6" t="n">
        <v>10414</v>
      </c>
    </row>
    <row r="7" spans="1:3">
      <c s="4" r="A7" t="s">
        <v>1236</v>
      </c>
    </row>
    <row r="8" spans="1:3">
      <c s="3" r="A8" t="s">
        <v>1233</v>
      </c>
    </row>
    <row r="9" spans="1:3">
      <c s="4" r="A9" t="s">
        <v>1234</v>
      </c>
      <c s="4" r="B9" t="s">
        <v>58</v>
      </c>
      <c s="4" r="C9" t="s">
        <v>58</v>
      </c>
    </row>
    <row r="10" spans="1:3">
      <c s="4" r="A10" t="s">
        <v>1237</v>
      </c>
    </row>
    <row r="11" spans="1:3">
      <c s="3" r="A11" t="s">
        <v>1233</v>
      </c>
    </row>
    <row r="12" spans="1:3">
      <c s="4" r="A12" t="s">
        <v>1234</v>
      </c>
      <c s="4" r="B12" t="s">
        <v>58</v>
      </c>
      <c s="4" r="C12" t="s">
        <v>58</v>
      </c>
    </row>
    <row r="13" spans="1:3">
      <c s="4" r="A13" t="s">
        <v>1238</v>
      </c>
    </row>
    <row r="14" spans="1:3">
      <c s="3" r="A14" t="s">
        <v>1233</v>
      </c>
    </row>
    <row r="15" spans="1:3">
      <c s="4" r="A15" t="s">
        <v>1234</v>
      </c>
      <c s="8" r="B15" t="n">
        <v>73</v>
      </c>
      <c s="8" r="C15" t="n">
        <v>93</v>
      </c>
    </row>
    <row r="16" spans="1:3">
      <c s="4" r="A16" t="s">
        <v>1239</v>
      </c>
    </row>
    <row r="17" spans="1:3">
      <c s="3" r="A17" t="s">
        <v>1233</v>
      </c>
    </row>
    <row r="18" spans="1:3">
      <c s="4" r="A18" t="s">
        <v>1234</v>
      </c>
      <c s="6" r="B18" t="n">
        <v>73</v>
      </c>
      <c s="6" r="C18" t="n">
        <v>93</v>
      </c>
    </row>
    <row r="19" spans="1:3">
      <c s="4" r="A19" t="s">
        <v>1223</v>
      </c>
    </row>
    <row r="20" spans="1:3">
      <c s="3" r="A20" t="s">
        <v>1233</v>
      </c>
    </row>
    <row r="21" spans="1:3">
      <c s="4" r="A21" t="s">
        <v>1234</v>
      </c>
      <c s="6" r="B21" t="n">
        <v>2904</v>
      </c>
      <c s="6" r="C21" t="n">
        <v>3754</v>
      </c>
    </row>
    <row r="22" spans="1:3">
      <c s="4" r="A22" t="s">
        <v>1240</v>
      </c>
    </row>
    <row r="23" spans="1:3">
      <c s="3" r="A23" t="s">
        <v>1233</v>
      </c>
    </row>
    <row r="24" spans="1:3">
      <c s="4" r="A24" t="s">
        <v>1234</v>
      </c>
      <c s="6" r="B24" t="n">
        <v>2904</v>
      </c>
      <c s="6" r="C24" t="n">
        <v>3754</v>
      </c>
    </row>
    <row r="25" spans="1:3">
      <c s="4" r="A25" t="s">
        <v>1241</v>
      </c>
    </row>
    <row r="26" spans="1:3">
      <c s="3" r="A26" t="s">
        <v>1233</v>
      </c>
    </row>
    <row r="27" spans="1:3">
      <c s="4" r="A27" t="s">
        <v>1234</v>
      </c>
      <c s="6" r="B27" t="n">
        <v>114</v>
      </c>
      <c s="6" r="C27" t="n">
        <v>869</v>
      </c>
    </row>
    <row r="28" spans="1:3">
      <c s="4" r="A28" t="s">
        <v>1242</v>
      </c>
    </row>
    <row r="29" spans="1:3">
      <c s="3" r="A29" t="s">
        <v>1233</v>
      </c>
    </row>
    <row r="30" spans="1:3">
      <c s="4" r="A30" t="s">
        <v>1234</v>
      </c>
      <c s="6" r="B30" t="n">
        <v>114</v>
      </c>
      <c s="6" r="C30" t="n">
        <v>869</v>
      </c>
    </row>
    <row r="31" spans="1:3">
      <c s="4" r="A31" t="s">
        <v>1243</v>
      </c>
    </row>
    <row r="32" spans="1:3">
      <c s="3" r="A32" t="s">
        <v>1233</v>
      </c>
    </row>
    <row r="33" spans="1:3">
      <c s="4" r="A33" t="s">
        <v>1234</v>
      </c>
      <c s="6" r="B33" t="n">
        <v>4832</v>
      </c>
      <c s="6" r="C33" t="n">
        <v>4304</v>
      </c>
    </row>
    <row r="34" spans="1:3">
      <c s="4" r="A34" t="s">
        <v>1244</v>
      </c>
    </row>
    <row r="35" spans="1:3">
      <c s="3" r="A35" t="s">
        <v>1233</v>
      </c>
    </row>
    <row r="36" spans="1:3">
      <c s="4" r="A36" t="s">
        <v>1234</v>
      </c>
      <c s="6" r="B36" t="n">
        <v>4832</v>
      </c>
      <c s="6" r="C36" t="n">
        <v>4304</v>
      </c>
    </row>
    <row r="37" spans="1:3">
      <c s="4" r="A37" t="s">
        <v>1245</v>
      </c>
    </row>
    <row r="38" spans="1:3">
      <c s="3" r="A38" t="s">
        <v>1233</v>
      </c>
    </row>
    <row r="39" spans="1:3">
      <c s="4" r="A39" t="s">
        <v>1234</v>
      </c>
      <c s="6" r="B39" t="n">
        <v>1584</v>
      </c>
      <c s="6" r="C39" t="n">
        <v>1394</v>
      </c>
    </row>
    <row r="40" spans="1:3">
      <c s="4" r="A40" t="s">
        <v>1246</v>
      </c>
    </row>
    <row r="41" spans="1:3">
      <c s="3" r="A41" t="s">
        <v>1233</v>
      </c>
    </row>
    <row r="42" spans="1:3">
      <c s="4" r="A42" t="s">
        <v>1234</v>
      </c>
      <c s="6" r="B42" t="n">
        <v>1584</v>
      </c>
      <c s="8" r="C42" t="n">
        <v>1394</v>
      </c>
    </row>
    <row r="43" spans="1:3">
      <c s="4" r="A43" t="s">
        <v>1228</v>
      </c>
    </row>
    <row r="44" spans="1:3">
      <c s="3" r="A44" t="s">
        <v>1233</v>
      </c>
    </row>
    <row r="45" spans="1:3">
      <c s="4" r="A45" t="s">
        <v>1234</v>
      </c>
      <c s="6" r="B45" t="n">
        <v>780</v>
      </c>
    </row>
    <row r="46" spans="1:3">
      <c s="4" r="A46" t="s">
        <v>1247</v>
      </c>
    </row>
    <row r="47" spans="1:3">
      <c s="3" r="A47" t="s">
        <v>1233</v>
      </c>
    </row>
    <row r="48" spans="1:3">
      <c s="4" r="A48" t="s">
        <v>1234</v>
      </c>
      <c s="8" r="B48" t="n">
        <v>780</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1248</v>
      </c>
      <c s="2" r="B1" t="s">
        <v>640</v>
      </c>
    </row>
    <row r="2" spans="1:2">
      <c s="3" r="A2" t="s">
        <v>1249</v>
      </c>
    </row>
    <row r="3" spans="1:2">
      <c s="6" r="A3" t="n">
        <v>2016</v>
      </c>
      <c s="8" r="B3" t="n">
        <v>744</v>
      </c>
    </row>
    <row r="4" spans="1:2">
      <c s="6" r="A4" t="n">
        <v>2017</v>
      </c>
      <c s="6" r="B4" t="n">
        <v>744</v>
      </c>
    </row>
    <row r="5" spans="1:2">
      <c s="6" r="A5" t="n">
        <v>2018</v>
      </c>
      <c s="6" r="B5" t="n">
        <v>733</v>
      </c>
    </row>
    <row r="6" spans="1:2">
      <c s="6" r="A6" t="n">
        <v>2019</v>
      </c>
      <c s="6" r="B6" t="n">
        <v>744</v>
      </c>
    </row>
    <row r="7" spans="1:2">
      <c s="6" r="A7" t="n">
        <v>2020</v>
      </c>
      <c s="6" r="B7" t="n">
        <v>751</v>
      </c>
    </row>
    <row r="8" spans="1:2">
      <c s="4" r="A8" t="s">
        <v>1250</v>
      </c>
      <c s="8" r="B8" t="n">
        <v>3765</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44"/>
    <col customWidth="1" max="3" min="3" width="37"/>
    <col customWidth="1" max="4" min="4" width="27"/>
  </cols>
  <sheetData>
    <row r="1" spans="1:4">
      <c s="1" r="A1" t="s">
        <v>1251</v>
      </c>
      <c s="2" r="B1" t="s">
        <v>1</v>
      </c>
    </row>
    <row r="2" spans="1:4">
      <c s="2" r="B2" t="s">
        <v>1252</v>
      </c>
      <c s="2" r="C2" t="s">
        <v>1253</v>
      </c>
      <c s="2" r="D2" t="s">
        <v>1254</v>
      </c>
    </row>
    <row r="3" spans="1:4">
      <c s="4" r="A3" t="s">
        <v>1255</v>
      </c>
      <c s="6" r="B3" t="n">
        <v>3</v>
      </c>
    </row>
    <row r="4" spans="1:4">
      <c s="4" r="A4" t="s">
        <v>1256</v>
      </c>
      <c s="4" r="B4" t="s">
        <v>561</v>
      </c>
    </row>
    <row r="5" spans="1:4">
      <c s="4" r="A5" t="s">
        <v>1257</v>
      </c>
      <c s="8" r="B5" t="n">
        <v>12</v>
      </c>
      <c s="8" r="C5" t="n">
        <v>58</v>
      </c>
      <c s="8" r="D5" t="n">
        <v>59</v>
      </c>
    </row>
    <row r="6" spans="1:4">
      <c s="4" r="A6" t="s">
        <v>1258</v>
      </c>
      <c s="6" r="D6" t="n">
        <v>18829</v>
      </c>
    </row>
    <row r="7" spans="1:4">
      <c s="4" r="A7" t="s">
        <v>1259</v>
      </c>
      <c s="4" r="B7" t="s">
        <v>58</v>
      </c>
      <c s="9" r="C7" t="n">
        <v>4.73</v>
      </c>
    </row>
    <row r="8" spans="1:4">
      <c s="4" r="A8" t="s">
        <v>1260</v>
      </c>
      <c s="6" r="B8" t="n">
        <v>0</v>
      </c>
      <c s="6" r="C8" t="n">
        <v>0</v>
      </c>
      <c s="6" r="D8" t="n">
        <v>41639</v>
      </c>
    </row>
    <row r="9" spans="1:4">
      <c s="4" r="A9" t="s">
        <v>1261</v>
      </c>
      <c s="8" r="B9" t="n">
        <v>1329345</v>
      </c>
    </row>
    <row r="10" spans="1:4">
      <c s="4" r="A10" t="s">
        <v>1262</v>
      </c>
      <c s="4" r="B10" t="s">
        <v>1263</v>
      </c>
    </row>
    <row r="11" spans="1:4">
      <c s="4" r="A11" t="s">
        <v>1264</v>
      </c>
      <c s="8" r="B11" t="n">
        <v>225</v>
      </c>
      <c s="8" r="C11" t="n">
        <v>374</v>
      </c>
    </row>
    <row r="12" spans="1:4">
      <c s="4" r="A12" t="s">
        <v>1265</v>
      </c>
      <c s="6" r="B12" t="n">
        <v>535906</v>
      </c>
      <c s="6" r="C12" t="n">
        <v>882657</v>
      </c>
    </row>
    <row r="13" spans="1:4">
      <c s="4" r="A13" t="s">
        <v>1266</v>
      </c>
    </row>
    <row r="14" spans="1:4">
      <c s="4" r="A14" t="s">
        <v>1267</v>
      </c>
      <c s="6" r="B14" t="n">
        <v>94585</v>
      </c>
    </row>
    <row r="15" spans="1:4">
      <c s="4" r="A15" t="s">
        <v>1265</v>
      </c>
      <c s="6" r="B15" t="n">
        <v>113502</v>
      </c>
    </row>
    <row r="16" spans="1:4">
      <c s="4" r="A16" t="s">
        <v>1268</v>
      </c>
      <c s="8" r="B16" t="n">
        <v>409</v>
      </c>
    </row>
    <row r="17" spans="1:4">
      <c s="4" r="A17" t="s">
        <v>1269</v>
      </c>
    </row>
    <row r="18" spans="1:4">
      <c s="4" r="A18" t="s">
        <v>1258</v>
      </c>
      <c s="6" r="B18" t="n">
        <v>69258</v>
      </c>
      <c s="6" r="C18" t="n">
        <v>0</v>
      </c>
      <c s="6" r="D18" t="n">
        <v>18829</v>
      </c>
    </row>
    <row r="19" spans="1:4">
      <c s="4" r="A19" t="s">
        <v>1261</v>
      </c>
      <c s="8" r="B19" t="n">
        <v>976</v>
      </c>
    </row>
    <row r="20" spans="1:4">
      <c s="4" r="A20" t="s">
        <v>1262</v>
      </c>
      <c s="4" r="B20" t="s">
        <v>1270</v>
      </c>
    </row>
    <row r="21" spans="1:4">
      <c s="4" r="A21" t="s">
        <v>1268</v>
      </c>
      <c s="8" r="B21" t="n">
        <v>746</v>
      </c>
      <c s="8" r="C21" t="n">
        <v>165</v>
      </c>
      <c s="8" r="D21" t="n">
        <v>24</v>
      </c>
    </row>
    <row r="22" spans="1:4">
      <c s="4" r="A22" t="s">
        <v>1271</v>
      </c>
    </row>
    <row r="23" spans="1:4">
      <c s="4" r="A23" t="s">
        <v>1272</v>
      </c>
      <c s="6" r="B23" t="n">
        <v>202219</v>
      </c>
    </row>
    <row r="24" spans="1:4">
      <c s="4" r="A24" t="s">
        <v>1273</v>
      </c>
    </row>
    <row r="25" spans="1:4">
      <c s="4" r="A25" t="s">
        <v>1272</v>
      </c>
      <c s="6" r="B25" t="n">
        <v>380644</v>
      </c>
    </row>
    <row r="26" spans="1:4">
      <c s="4" r="A26" t="s">
        <v>1274</v>
      </c>
    </row>
    <row r="27" spans="1:4">
      <c s="4" r="A27" t="s">
        <v>1272</v>
      </c>
      <c s="6" r="B27" t="n">
        <v>23509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275</v>
      </c>
      <c s="2" r="B1" t="s">
        <v>1</v>
      </c>
    </row>
    <row r="2" spans="1:3">
      <c s="2" r="B2" t="s">
        <v>81</v>
      </c>
      <c s="2" r="C2" t="s">
        <v>2</v>
      </c>
    </row>
    <row r="3" spans="1:3">
      <c s="3" r="A3" t="s">
        <v>1276</v>
      </c>
    </row>
    <row r="4" spans="1:3">
      <c s="4" r="A4" t="s">
        <v>1277</v>
      </c>
      <c s="9" r="C4" t="n">
        <v>6.43</v>
      </c>
    </row>
    <row r="5" spans="1:3">
      <c s="4" r="A5" t="s">
        <v>731</v>
      </c>
    </row>
    <row r="6" spans="1:3">
      <c s="3" r="A6" t="s">
        <v>1276</v>
      </c>
    </row>
    <row r="7" spans="1:3">
      <c s="4" r="A7" t="s">
        <v>1277</v>
      </c>
      <c s="9" r="B7" t="n">
        <v>2.5</v>
      </c>
    </row>
    <row r="8" spans="1:3">
      <c s="4" r="A8" t="s">
        <v>1278</v>
      </c>
      <c s="4" r="B8" t="s">
        <v>1279</v>
      </c>
    </row>
    <row r="9" spans="1:3">
      <c s="4" r="A9" t="s">
        <v>1280</v>
      </c>
      <c s="4" r="B9" t="s">
        <v>1281</v>
      </c>
    </row>
    <row r="10" spans="1:3">
      <c s="4" r="A10" t="s">
        <v>1282</v>
      </c>
      <c s="4" r="B10" t="s">
        <v>1283</v>
      </c>
    </row>
    <row r="11" spans="1:3">
      <c s="4" r="A11" t="s">
        <v>1284</v>
      </c>
      <c s="4" r="B11" t="s">
        <v>1285</v>
      </c>
    </row>
    <row r="12" spans="1:3">
      <c s="4" r="A12" t="s">
        <v>735</v>
      </c>
    </row>
    <row r="13" spans="1:3">
      <c s="3" r="A13" t="s">
        <v>1276</v>
      </c>
    </row>
    <row r="14" spans="1:3">
      <c s="4" r="A14" t="s">
        <v>1277</v>
      </c>
      <c s="9" r="B14" t="n">
        <v>2.87</v>
      </c>
    </row>
    <row r="15" spans="1:3">
      <c s="4" r="A15" t="s">
        <v>1278</v>
      </c>
      <c s="4" r="B15" t="s">
        <v>1286</v>
      </c>
    </row>
    <row r="16" spans="1:3">
      <c s="4" r="A16" t="s">
        <v>1280</v>
      </c>
      <c s="4" r="B16" t="s">
        <v>1287</v>
      </c>
    </row>
    <row r="17" spans="1:3">
      <c s="4" r="A17" t="s">
        <v>1282</v>
      </c>
      <c s="4" r="B17" t="s">
        <v>1288</v>
      </c>
    </row>
    <row r="18" spans="1:3">
      <c s="4" r="A18" t="s">
        <v>1284</v>
      </c>
      <c s="4" r="B18" t="s">
        <v>1289</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s="1" r="A1" t="s">
        <v>1290</v>
      </c>
      <c s="2" r="B1" t="s">
        <v>1</v>
      </c>
    </row>
    <row r="2" spans="1:4">
      <c s="2" r="B2" t="s">
        <v>2</v>
      </c>
      <c s="2" r="C2" t="s">
        <v>30</v>
      </c>
      <c s="2" r="D2" t="s">
        <v>81</v>
      </c>
    </row>
    <row r="3" spans="1:4">
      <c s="3" r="A3" t="s">
        <v>314</v>
      </c>
    </row>
    <row r="4" spans="1:4">
      <c s="4" r="A4" t="s">
        <v>1291</v>
      </c>
      <c s="6" r="B4" t="n">
        <v>882657</v>
      </c>
    </row>
    <row r="5" spans="1:4">
      <c s="4" r="A5" t="s">
        <v>1292</v>
      </c>
      <c s="6" r="B5" t="n">
        <v>0</v>
      </c>
      <c s="6" r="C5" t="n">
        <v>0</v>
      </c>
      <c s="6" r="D5" t="n">
        <v>41639</v>
      </c>
    </row>
    <row r="6" spans="1:4">
      <c s="4" r="A6" t="s">
        <v>1293</v>
      </c>
      <c s="6" r="B6" t="n">
        <v>340492</v>
      </c>
      <c s="6" r="C6" t="n">
        <v>100911</v>
      </c>
      <c s="6" r="D6" t="n">
        <v>2268</v>
      </c>
    </row>
    <row r="7" spans="1:4">
      <c s="4" r="A7" t="s">
        <v>1294</v>
      </c>
      <c s="6" r="B7" t="n">
        <v>-6259</v>
      </c>
    </row>
    <row r="8" spans="1:4">
      <c s="4" r="A8" t="s">
        <v>1295</v>
      </c>
      <c s="6" r="B8" t="n">
        <v>535906</v>
      </c>
      <c s="6" r="C8" t="n">
        <v>882657</v>
      </c>
    </row>
    <row r="9" spans="1:4">
      <c s="4" r="A9" t="s">
        <v>1296</v>
      </c>
      <c s="6" r="B9" t="n">
        <v>532376</v>
      </c>
    </row>
    <row r="10" spans="1:4">
      <c s="4" r="A10" t="s">
        <v>1297</v>
      </c>
      <c s="9" r="B10" t="n">
        <v>5.65</v>
      </c>
    </row>
    <row r="11" spans="1:4">
      <c s="4" r="A11" t="s">
        <v>1298</v>
      </c>
      <c s="4" r="B11" t="s">
        <v>58</v>
      </c>
      <c s="9" r="C11" t="n">
        <v>4.73</v>
      </c>
    </row>
    <row r="12" spans="1:4">
      <c s="4" r="A12" t="s">
        <v>1299</v>
      </c>
      <c s="9" r="B12" t="n">
        <v>4.19</v>
      </c>
    </row>
    <row r="13" spans="1:4">
      <c s="4" r="A13" t="s">
        <v>1300</v>
      </c>
      <c s="11" r="B13" t="n">
        <v>5.6</v>
      </c>
    </row>
    <row r="14" spans="1:4">
      <c s="4" r="A14" t="s">
        <v>1301</v>
      </c>
      <c s="11" r="B14" t="n">
        <v>6.48</v>
      </c>
      <c s="9" r="C14" t="n">
        <v>5.65</v>
      </c>
    </row>
    <row r="15" spans="1:4">
      <c s="4" r="A15" t="s">
        <v>1302</v>
      </c>
      <c s="9" r="B15" t="n">
        <v>6.43</v>
      </c>
    </row>
    <row r="16" spans="1:4">
      <c s="4" r="A16" t="s">
        <v>1303</v>
      </c>
      <c s="4" r="B16" t="s">
        <v>1304</v>
      </c>
    </row>
    <row r="17" spans="1:4">
      <c s="4" r="A17" t="s">
        <v>1305</v>
      </c>
      <c s="4" r="B17" t="s">
        <v>1306</v>
      </c>
    </row>
    <row r="18" spans="1:4">
      <c s="4" r="A18" t="s">
        <v>1307</v>
      </c>
      <c s="8" r="B18" t="n">
        <v>6541740</v>
      </c>
    </row>
    <row r="19" spans="1:4">
      <c s="4" r="A19" t="s">
        <v>1308</v>
      </c>
      <c s="8" r="B19" t="n">
        <v>652603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09</v>
      </c>
      <c s="2" r="B1" t="s">
        <v>1</v>
      </c>
    </row>
    <row r="2" spans="1:4">
      <c s="2" r="B2" t="s">
        <v>2</v>
      </c>
      <c s="2" r="C2" t="s">
        <v>30</v>
      </c>
      <c s="2" r="D2" t="s">
        <v>81</v>
      </c>
    </row>
    <row r="3" spans="1:4">
      <c s="3" r="A3" t="s">
        <v>314</v>
      </c>
    </row>
    <row r="4" spans="1:4">
      <c s="4" r="A4" t="s">
        <v>1310</v>
      </c>
      <c s="8" r="B4" t="n">
        <v>5218</v>
      </c>
    </row>
    <row r="5" spans="1:4">
      <c s="4" r="A5" t="s">
        <v>1311</v>
      </c>
      <c s="6" r="B5" t="n">
        <v>1424</v>
      </c>
      <c s="8" r="C5" t="n">
        <v>885</v>
      </c>
      <c s="8" r="D5" t="n">
        <v>21</v>
      </c>
    </row>
    <row r="6" spans="1:4">
      <c s="4" r="A6" t="s">
        <v>1312</v>
      </c>
      <c s="8" r="B6" t="n">
        <v>341</v>
      </c>
      <c s="8" r="C6" t="n">
        <v>282</v>
      </c>
      <c s="8" r="D6" t="n">
        <v>16</v>
      </c>
    </row>
    <row r="7" spans="1:4">
      <c s="4" r="A7" t="s">
        <v>1313</v>
      </c>
      <c s="4" r="B7" t="s">
        <v>5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6</v>
      </c>
      <c s="2" r="B1" t="s">
        <v>1</v>
      </c>
    </row>
    <row r="2" spans="1:2">
      <c s="2" r="B2" t="s">
        <v>30</v>
      </c>
    </row>
    <row r="3" spans="1:2">
      <c s="3" r="A3" t="s">
        <v>257</v>
      </c>
    </row>
    <row r="4" spans="1:2">
      <c s="4" r="A4" t="s">
        <v>258</v>
      </c>
      <c s="4" r="B4" t="s">
        <v>25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14</v>
      </c>
      <c s="2" r="B1" t="s">
        <v>1</v>
      </c>
    </row>
    <row r="2" spans="1:4">
      <c s="2" r="B2" t="s">
        <v>2</v>
      </c>
      <c s="2" r="C2" t="s">
        <v>30</v>
      </c>
      <c s="2" r="D2" t="s">
        <v>81</v>
      </c>
    </row>
    <row r="3" spans="1:4">
      <c s="4" r="A3" t="s">
        <v>1292</v>
      </c>
      <c s="6" r="B3" t="n">
        <v>0</v>
      </c>
      <c s="6" r="C3" t="n">
        <v>0</v>
      </c>
      <c s="6" r="D3" t="n">
        <v>41639</v>
      </c>
    </row>
    <row r="4" spans="1:4">
      <c s="4" r="A4" t="s">
        <v>1315</v>
      </c>
    </row>
    <row r="5" spans="1:4">
      <c s="4" r="A5" t="s">
        <v>1316</v>
      </c>
      <c s="6" r="B5" t="n">
        <v>50303</v>
      </c>
    </row>
    <row r="6" spans="1:4">
      <c s="4" r="A6" t="s">
        <v>1292</v>
      </c>
      <c s="6" r="B6" t="n">
        <v>69258</v>
      </c>
    </row>
    <row r="7" spans="1:4">
      <c s="4" r="A7" t="s">
        <v>1317</v>
      </c>
      <c s="6" r="B7" t="n">
        <v>-19061</v>
      </c>
    </row>
    <row r="8" spans="1:4">
      <c s="4" r="A8" t="s">
        <v>1294</v>
      </c>
      <c s="6" r="B8" t="n">
        <v>-3598</v>
      </c>
    </row>
    <row r="9" spans="1:4">
      <c s="4" r="A9" t="s">
        <v>1318</v>
      </c>
      <c s="6" r="B9" t="n">
        <v>96902</v>
      </c>
      <c s="6" r="C9" t="n">
        <v>50303</v>
      </c>
    </row>
    <row r="10" spans="1:4">
      <c s="4" r="A10" t="s">
        <v>1316</v>
      </c>
      <c s="9" r="B10" t="n">
        <v>11.79</v>
      </c>
    </row>
    <row r="11" spans="1:4">
      <c s="4" r="A11" t="s">
        <v>1292</v>
      </c>
      <c s="11" r="B11" t="n">
        <v>18.13</v>
      </c>
    </row>
    <row r="12" spans="1:4">
      <c s="4" r="A12" t="s">
        <v>1317</v>
      </c>
      <c s="11" r="B12" t="n">
        <v>11.53</v>
      </c>
    </row>
    <row r="13" spans="1:4">
      <c s="4" r="A13" t="s">
        <v>1294</v>
      </c>
      <c s="11" r="B13" t="n">
        <v>18.43</v>
      </c>
    </row>
    <row r="14" spans="1:4">
      <c s="4" r="A14" t="s">
        <v>1318</v>
      </c>
      <c s="9" r="B14" t="n">
        <v>16.81</v>
      </c>
      <c s="9" r="C14" t="n">
        <v>11.79</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1319</v>
      </c>
      <c s="2" r="B1" t="s">
        <v>1</v>
      </c>
    </row>
    <row r="2" spans="1:5">
      <c s="2" r="B2" t="s">
        <v>2</v>
      </c>
      <c s="2" r="C2" t="s">
        <v>30</v>
      </c>
      <c s="2" r="D2" t="s">
        <v>81</v>
      </c>
      <c s="2" r="E2" t="s">
        <v>2</v>
      </c>
    </row>
    <row r="3" spans="1:5">
      <c s="4" r="A3" t="s">
        <v>1291</v>
      </c>
      <c s="6" r="B3" t="n">
        <v>882657</v>
      </c>
    </row>
    <row r="4" spans="1:5">
      <c s="4" r="A4" t="s">
        <v>1320</v>
      </c>
      <c s="6" r="B4" t="n">
        <v>0</v>
      </c>
      <c s="6" r="C4" t="n">
        <v>0</v>
      </c>
      <c s="6" r="D4" t="n">
        <v>41639</v>
      </c>
    </row>
    <row r="5" spans="1:5">
      <c s="4" r="A5" t="s">
        <v>1321</v>
      </c>
      <c s="6" r="B5" t="n">
        <v>882657</v>
      </c>
      <c s="6" r="C5" t="n">
        <v>882657</v>
      </c>
      <c s="6" r="E5" t="n">
        <v>535906</v>
      </c>
    </row>
    <row r="6" spans="1:5">
      <c s="4" r="A6" t="s">
        <v>1322</v>
      </c>
    </row>
    <row r="7" spans="1:5">
      <c s="4" r="A7" t="s">
        <v>1291</v>
      </c>
      <c s="4" r="B7" t="s">
        <v>58</v>
      </c>
    </row>
    <row r="8" spans="1:5">
      <c s="4" r="A8" t="s">
        <v>1320</v>
      </c>
      <c s="6" r="B8" t="n">
        <v>94585</v>
      </c>
    </row>
    <row r="9" spans="1:5">
      <c s="4" r="A9" t="s">
        <v>1323</v>
      </c>
      <c s="4" r="B9" t="s">
        <v>58</v>
      </c>
    </row>
    <row r="10" spans="1:5">
      <c s="4" r="A10" t="s">
        <v>1324</v>
      </c>
      <c s="4" r="B10" t="s">
        <v>58</v>
      </c>
    </row>
    <row r="11" spans="1:5">
      <c s="4" r="A11" t="s">
        <v>1321</v>
      </c>
      <c s="4" r="B11" t="s">
        <v>58</v>
      </c>
      <c s="4" r="C11" t="s">
        <v>58</v>
      </c>
      <c s="6" r="E11" t="n">
        <v>94585</v>
      </c>
    </row>
    <row r="12" spans="1:5">
      <c s="4" r="A12" t="s">
        <v>1325</v>
      </c>
      <c s="4" r="C12" t="s">
        <v>58</v>
      </c>
      <c s="9" r="E12" t="n">
        <v>19.46</v>
      </c>
    </row>
    <row r="13" spans="1:5">
      <c s="4" r="A13" t="s">
        <v>1320</v>
      </c>
      <c s="9" r="B13" t="n">
        <v>19.46</v>
      </c>
    </row>
    <row r="14" spans="1:5">
      <c s="4" r="A14" t="s">
        <v>1323</v>
      </c>
      <c s="4" r="B14" t="s">
        <v>58</v>
      </c>
    </row>
    <row r="15" spans="1:5">
      <c s="4" r="A15" t="s">
        <v>1324</v>
      </c>
      <c s="4" r="B15" t="s">
        <v>58</v>
      </c>
    </row>
    <row r="16" spans="1:5">
      <c s="4" r="A16" t="s">
        <v>1326</v>
      </c>
      <c s="4" r="C16" t="s">
        <v>58</v>
      </c>
      <c s="9" r="E16" t="n">
        <v>19.46</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1327</v>
      </c>
      <c s="2" r="B1" t="s">
        <v>640</v>
      </c>
    </row>
    <row r="2" spans="1:2">
      <c s="3" r="A2" t="s">
        <v>318</v>
      </c>
    </row>
    <row r="3" spans="1:2">
      <c s="4" r="A3" t="s">
        <v>1328</v>
      </c>
      <c s="8" r="B3" t="n">
        <v>116800</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 customWidth="1" max="5" min="5" width="14"/>
    <col customWidth="1" max="6" min="6" width="14"/>
  </cols>
  <sheetData>
    <row r="1" spans="1:6">
      <c s="1" r="A1" t="s">
        <v>1329</v>
      </c>
      <c s="2" r="B1" t="s">
        <v>1</v>
      </c>
    </row>
    <row r="2" spans="1:6">
      <c s="2" r="B2" t="s">
        <v>2</v>
      </c>
      <c s="2" r="C2" t="s">
        <v>30</v>
      </c>
      <c s="2" r="D2" t="s">
        <v>1330</v>
      </c>
      <c s="2" r="E2" t="s">
        <v>1331</v>
      </c>
      <c s="2" r="F2" t="s">
        <v>1332</v>
      </c>
    </row>
    <row r="3" spans="1:6">
      <c s="3" r="A3" t="s">
        <v>322</v>
      </c>
    </row>
    <row r="4" spans="1:6">
      <c s="4" r="A4" t="s">
        <v>1333</v>
      </c>
      <c s="8" r="D4" t="n">
        <v>25000</v>
      </c>
      <c s="8" r="E4" t="n">
        <v>25000</v>
      </c>
      <c s="8" r="F4" t="n">
        <v>25000</v>
      </c>
    </row>
    <row r="5" spans="1:6">
      <c s="4" r="A5" t="s">
        <v>1334</v>
      </c>
      <c s="8" r="B5" t="n">
        <v>7635</v>
      </c>
      <c s="8" r="C5" t="n">
        <v>60</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1335</v>
      </c>
      <c s="2" r="B1" t="s">
        <v>1</v>
      </c>
    </row>
    <row r="2" spans="1:3">
      <c s="2" r="B2" t="s">
        <v>2</v>
      </c>
      <c s="2" r="C2" t="s">
        <v>30</v>
      </c>
    </row>
    <row r="3" spans="1:3">
      <c s="3" r="A3" t="s">
        <v>1336</v>
      </c>
    </row>
    <row r="4" spans="1:3">
      <c s="4" r="A4" t="s">
        <v>1337</v>
      </c>
      <c s="8" r="B4" t="n">
        <v>75000</v>
      </c>
      <c s="8" r="C4" t="n">
        <v>50000</v>
      </c>
    </row>
    <row r="5" spans="1:3">
      <c s="4" r="A5" t="s">
        <v>1338</v>
      </c>
      <c s="4" r="B5" t="s">
        <v>920</v>
      </c>
      <c s="4" r="C5" t="s">
        <v>1339</v>
      </c>
    </row>
    <row r="6" spans="1:3">
      <c s="4" r="A6" t="s">
        <v>1340</v>
      </c>
      <c s="4" r="B6" t="s">
        <v>1341</v>
      </c>
      <c s="4" r="C6" t="s">
        <v>1342</v>
      </c>
    </row>
    <row r="7" spans="1:3">
      <c s="4" r="A7" t="s">
        <v>1343</v>
      </c>
      <c s="4" r="B7" t="s">
        <v>1344</v>
      </c>
      <c s="4" r="C7" t="s">
        <v>1345</v>
      </c>
    </row>
    <row r="8" spans="1:3">
      <c s="4" r="A8" t="s">
        <v>1346</v>
      </c>
      <c s="8" r="B8" t="n">
        <v>-131</v>
      </c>
      <c s="8" r="C8" t="n">
        <v>48</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347</v>
      </c>
      <c s="2" r="B1" t="s">
        <v>1</v>
      </c>
    </row>
    <row r="2" spans="1:3">
      <c s="2" r="B2" t="s">
        <v>2</v>
      </c>
      <c s="2" r="C2" t="s">
        <v>30</v>
      </c>
    </row>
    <row r="3" spans="1:3">
      <c s="3" r="A3" t="s">
        <v>1348</v>
      </c>
    </row>
    <row r="4" spans="1:3">
      <c s="4" r="A4" t="s">
        <v>1349</v>
      </c>
      <c s="8" r="B4" t="n">
        <v>-179</v>
      </c>
      <c s="8" r="C4" t="n">
        <v>48</v>
      </c>
    </row>
    <row r="5" spans="1:3">
      <c s="4" r="A5" t="s">
        <v>1350</v>
      </c>
      <c s="4" r="B5" t="s">
        <v>58</v>
      </c>
      <c s="4" r="C5" t="s">
        <v>58</v>
      </c>
    </row>
    <row r="6" spans="1:3">
      <c s="4" r="A6" t="s">
        <v>1351</v>
      </c>
      <c s="4" r="B6" t="s">
        <v>58</v>
      </c>
      <c s="4" r="C6" t="s">
        <v>58</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352</v>
      </c>
      <c s="2" r="B1" t="s">
        <v>2</v>
      </c>
      <c s="2" r="C1" t="s">
        <v>30</v>
      </c>
    </row>
    <row r="2" spans="1:3">
      <c s="3" r="A2" t="s">
        <v>1353</v>
      </c>
    </row>
    <row r="3" spans="1:3">
      <c s="4" r="A3" t="s">
        <v>1354</v>
      </c>
      <c s="8" r="C3" t="n">
        <v>48</v>
      </c>
    </row>
    <row r="4" spans="1:3">
      <c s="4" r="A4" t="s">
        <v>1047</v>
      </c>
    </row>
    <row r="5" spans="1:3">
      <c s="3" r="A5" t="s">
        <v>1353</v>
      </c>
    </row>
    <row r="6" spans="1:3">
      <c s="4" r="A6" t="s">
        <v>1355</v>
      </c>
      <c s="8" r="B6" t="n">
        <v>75000</v>
      </c>
      <c s="6" r="C6" t="n">
        <v>50000</v>
      </c>
    </row>
    <row r="7" spans="1:3">
      <c s="4" r="A7" t="s">
        <v>1354</v>
      </c>
      <c s="8" r="B7" t="n">
        <v>-131</v>
      </c>
      <c s="8" r="C7" t="n">
        <v>48</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356</v>
      </c>
      <c s="2" r="B1" t="s">
        <v>2</v>
      </c>
      <c s="2" r="C1" t="s">
        <v>30</v>
      </c>
      <c s="2" r="D1" t="s">
        <v>81</v>
      </c>
    </row>
    <row r="2" spans="1:4">
      <c s="3" r="A2" t="s">
        <v>326</v>
      </c>
    </row>
    <row r="3" spans="1:4">
      <c s="4" r="A3" t="s">
        <v>1357</v>
      </c>
      <c s="8" r="B3" t="n">
        <v>84400</v>
      </c>
      <c s="8" r="C3" t="n">
        <v>3907</v>
      </c>
      <c s="8" r="D3" t="n">
        <v>5016</v>
      </c>
    </row>
    <row r="4" spans="1:4">
      <c s="4" r="A4" t="s">
        <v>1358</v>
      </c>
      <c s="8" r="B4" t="n">
        <v>6725</v>
      </c>
      <c s="8" r="C4" t="n">
        <v>262</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359</v>
      </c>
      <c s="2" r="B1" t="s">
        <v>2</v>
      </c>
      <c s="2" r="C1" t="s">
        <v>30</v>
      </c>
    </row>
    <row r="2" spans="1:3">
      <c s="3" r="A2" t="s">
        <v>1360</v>
      </c>
    </row>
    <row r="3" spans="1:3">
      <c s="4" r="A3" t="s">
        <v>1361</v>
      </c>
      <c s="8" r="B3" t="n">
        <v>195770</v>
      </c>
      <c s="8" r="C3" t="n">
        <v>289532</v>
      </c>
    </row>
    <row r="4" spans="1:3">
      <c s="4" r="A4" t="s">
        <v>321</v>
      </c>
      <c s="8" r="C4" t="n">
        <v>48</v>
      </c>
    </row>
    <row r="5" spans="1:3">
      <c s="4" r="A5" t="s">
        <v>234</v>
      </c>
      <c s="4" r="B5" t="s">
        <v>58</v>
      </c>
      <c s="4" r="C5" t="s">
        <v>58</v>
      </c>
    </row>
    <row r="6" spans="1:3">
      <c s="4" r="A6" t="s">
        <v>1362</v>
      </c>
      <c s="8" r="B6" t="n">
        <v>195770</v>
      </c>
      <c s="8" r="C6" t="n">
        <v>289580</v>
      </c>
    </row>
    <row r="7" spans="1:3">
      <c s="3" r="A7" t="s">
        <v>1363</v>
      </c>
    </row>
    <row r="8" spans="1:3">
      <c s="4" r="A8" t="s">
        <v>321</v>
      </c>
      <c s="6" r="B8" t="n">
        <v>131</v>
      </c>
    </row>
    <row r="9" spans="1:3">
      <c s="4" r="A9" t="s">
        <v>56</v>
      </c>
      <c s="6" r="B9" t="n">
        <v>131</v>
      </c>
    </row>
    <row r="10" spans="1:3">
      <c s="4" r="A10" t="s">
        <v>1236</v>
      </c>
    </row>
    <row r="11" spans="1:3">
      <c s="3" r="A11" t="s">
        <v>1360</v>
      </c>
    </row>
    <row r="12" spans="1:3">
      <c s="4" r="A12" t="s">
        <v>1361</v>
      </c>
      <c s="6" r="B12" t="n">
        <v>177246</v>
      </c>
      <c s="6" r="C12" t="n">
        <v>276333</v>
      </c>
    </row>
    <row r="13" spans="1:3">
      <c s="4" r="A13" t="s">
        <v>321</v>
      </c>
      <c s="6" r="C13" t="n">
        <v>48</v>
      </c>
    </row>
    <row r="14" spans="1:3">
      <c s="4" r="A14" t="s">
        <v>1362</v>
      </c>
      <c s="6" r="B14" t="n">
        <v>177246</v>
      </c>
      <c s="6" r="C14" t="n">
        <v>276381</v>
      </c>
    </row>
    <row r="15" spans="1:3">
      <c s="3" r="A15" t="s">
        <v>1363</v>
      </c>
    </row>
    <row r="16" spans="1:3">
      <c s="4" r="A16" t="s">
        <v>321</v>
      </c>
      <c s="6" r="B16" t="n">
        <v>131</v>
      </c>
    </row>
    <row r="17" spans="1:3">
      <c s="4" r="A17" t="s">
        <v>56</v>
      </c>
      <c s="6" r="B17" t="n">
        <v>131</v>
      </c>
    </row>
    <row r="18" spans="1:3">
      <c s="4" r="A18" t="s">
        <v>1235</v>
      </c>
    </row>
    <row r="19" spans="1:3">
      <c s="3" r="A19" t="s">
        <v>1360</v>
      </c>
    </row>
    <row r="20" spans="1:3">
      <c s="4" r="A20" t="s">
        <v>1361</v>
      </c>
      <c s="6" r="B20" t="n">
        <v>18524</v>
      </c>
      <c s="6" r="C20" t="n">
        <v>13199</v>
      </c>
    </row>
    <row r="21" spans="1:3">
      <c s="4" r="A21" t="s">
        <v>1362</v>
      </c>
      <c s="8" r="B21" t="n">
        <v>18524</v>
      </c>
      <c s="8" r="C21" t="n">
        <v>13199</v>
      </c>
    </row>
    <row r="22" spans="1:3">
      <c s="3" r="A22" t="s">
        <v>1363</v>
      </c>
    </row>
    <row r="23" spans="1:3">
      <c s="4" r="A23" t="s">
        <v>321</v>
      </c>
      <c s="4" r="B23" t="s">
        <v>58</v>
      </c>
    </row>
    <row r="24" spans="1:3">
      <c s="4" r="A24" t="s">
        <v>56</v>
      </c>
      <c s="4" r="B24" t="s">
        <v>58</v>
      </c>
    </row>
    <row r="25" spans="1:3">
      <c s="4" r="A25" t="s">
        <v>1237</v>
      </c>
    </row>
    <row r="26" spans="1:3">
      <c s="3" r="A26" t="s">
        <v>1360</v>
      </c>
    </row>
    <row r="27" spans="1:3">
      <c s="4" r="A27" t="s">
        <v>1361</v>
      </c>
      <c s="4" r="B27" t="s">
        <v>58</v>
      </c>
      <c s="4" r="C27" t="s">
        <v>58</v>
      </c>
    </row>
    <row r="28" spans="1:3">
      <c s="4" r="A28" t="s">
        <v>1362</v>
      </c>
      <c s="4" r="B28" t="s">
        <v>58</v>
      </c>
      <c s="4" r="C28" t="s">
        <v>58</v>
      </c>
    </row>
    <row r="29" spans="1:3">
      <c s="3" r="A29" t="s">
        <v>1363</v>
      </c>
    </row>
    <row r="30" spans="1:3">
      <c s="4" r="A30" t="s">
        <v>321</v>
      </c>
      <c s="4" r="B30" t="s">
        <v>58</v>
      </c>
    </row>
    <row r="31" spans="1:3">
      <c s="4" r="A31" t="s">
        <v>56</v>
      </c>
      <c s="4" r="B31" t="s">
        <v>58</v>
      </c>
    </row>
    <row r="32" spans="1:3">
      <c s="4" r="A32" t="s">
        <v>660</v>
      </c>
    </row>
    <row r="33" spans="1:3">
      <c s="3" r="A33" t="s">
        <v>1360</v>
      </c>
    </row>
    <row r="34" spans="1:3">
      <c s="4" r="A34" t="s">
        <v>1361</v>
      </c>
      <c s="8" r="B34" t="n">
        <v>29146</v>
      </c>
      <c s="8" r="C34" t="n">
        <v>32817</v>
      </c>
    </row>
    <row r="35" spans="1:3">
      <c s="4" r="A35" t="s">
        <v>1364</v>
      </c>
    </row>
    <row r="36" spans="1:3">
      <c s="3" r="A36" t="s">
        <v>1360</v>
      </c>
    </row>
    <row r="37" spans="1:3">
      <c s="4" r="A37" t="s">
        <v>1361</v>
      </c>
      <c s="6" r="B37" t="n">
        <v>29146</v>
      </c>
      <c s="6" r="C37" t="n">
        <v>32817</v>
      </c>
    </row>
    <row r="38" spans="1:3">
      <c s="4" r="A38" t="s">
        <v>661</v>
      </c>
    </row>
    <row r="39" spans="1:3">
      <c s="3" r="A39" t="s">
        <v>1360</v>
      </c>
    </row>
    <row r="40" spans="1:3">
      <c s="4" r="A40" t="s">
        <v>1361</v>
      </c>
      <c s="6" r="B40" t="n">
        <v>44910</v>
      </c>
      <c s="6" r="C40" t="n">
        <v>60356</v>
      </c>
    </row>
    <row r="41" spans="1:3">
      <c s="4" r="A41" t="s">
        <v>1365</v>
      </c>
    </row>
    <row r="42" spans="1:3">
      <c s="3" r="A42" t="s">
        <v>1360</v>
      </c>
    </row>
    <row r="43" spans="1:3">
      <c s="4" r="A43" t="s">
        <v>1361</v>
      </c>
      <c s="6" r="B43" t="n">
        <v>44910</v>
      </c>
      <c s="6" r="C43" t="n">
        <v>60356</v>
      </c>
    </row>
    <row r="44" spans="1:3">
      <c s="4" r="A44" t="s">
        <v>662</v>
      </c>
    </row>
    <row r="45" spans="1:3">
      <c s="3" r="A45" t="s">
        <v>1360</v>
      </c>
    </row>
    <row r="46" spans="1:3">
      <c s="4" r="A46" t="s">
        <v>1361</v>
      </c>
      <c s="6" r="B46" t="n">
        <v>2972</v>
      </c>
      <c s="6" r="C46" t="n">
        <v>3046</v>
      </c>
    </row>
    <row r="47" spans="1:3">
      <c s="4" r="A47" t="s">
        <v>1366</v>
      </c>
    </row>
    <row r="48" spans="1:3">
      <c s="3" r="A48" t="s">
        <v>1360</v>
      </c>
    </row>
    <row r="49" spans="1:3">
      <c s="4" r="A49" t="s">
        <v>1361</v>
      </c>
      <c s="6" r="B49" t="n">
        <v>2972</v>
      </c>
      <c s="6" r="C49" t="n">
        <v>3046</v>
      </c>
    </row>
    <row r="50" spans="1:3">
      <c s="4" r="A50" t="s">
        <v>663</v>
      </c>
    </row>
    <row r="51" spans="1:3">
      <c s="3" r="A51" t="s">
        <v>1360</v>
      </c>
    </row>
    <row r="52" spans="1:3">
      <c s="4" r="A52" t="s">
        <v>1361</v>
      </c>
      <c s="6" r="B52" t="n">
        <v>8357</v>
      </c>
      <c s="6" r="C52" t="n">
        <v>8406</v>
      </c>
    </row>
    <row r="53" spans="1:3">
      <c s="4" r="A53" t="s">
        <v>1367</v>
      </c>
    </row>
    <row r="54" spans="1:3">
      <c s="3" r="A54" t="s">
        <v>1360</v>
      </c>
    </row>
    <row r="55" spans="1:3">
      <c s="4" r="A55" t="s">
        <v>1361</v>
      </c>
      <c s="6" r="B55" t="n">
        <v>8357</v>
      </c>
      <c s="6" r="C55" t="n">
        <v>8406</v>
      </c>
    </row>
    <row r="56" spans="1:3">
      <c s="4" r="A56" t="s">
        <v>665</v>
      </c>
    </row>
    <row r="57" spans="1:3">
      <c s="3" r="A57" t="s">
        <v>1360</v>
      </c>
    </row>
    <row r="58" spans="1:3">
      <c s="4" r="A58" t="s">
        <v>1361</v>
      </c>
      <c s="6" r="B58" t="n">
        <v>16255</v>
      </c>
      <c s="6" r="C58" t="n">
        <v>16306</v>
      </c>
    </row>
    <row r="59" spans="1:3">
      <c s="4" r="A59" t="s">
        <v>1368</v>
      </c>
    </row>
    <row r="60" spans="1:3">
      <c s="3" r="A60" t="s">
        <v>1360</v>
      </c>
    </row>
    <row r="61" spans="1:3">
      <c s="4" r="A61" t="s">
        <v>1361</v>
      </c>
      <c s="6" r="B61" t="n">
        <v>16255</v>
      </c>
      <c s="6" r="C61" t="n">
        <v>16306</v>
      </c>
    </row>
    <row r="62" spans="1:3">
      <c s="4" r="A62" t="s">
        <v>664</v>
      </c>
    </row>
    <row r="63" spans="1:3">
      <c s="3" r="A63" t="s">
        <v>1360</v>
      </c>
    </row>
    <row r="64" spans="1:3">
      <c s="4" r="A64" t="s">
        <v>1361</v>
      </c>
      <c s="6" r="B64" t="n">
        <v>53976</v>
      </c>
      <c s="6" r="C64" t="n">
        <v>125777</v>
      </c>
    </row>
    <row r="65" spans="1:3">
      <c s="4" r="A65" t="s">
        <v>1369</v>
      </c>
    </row>
    <row r="66" spans="1:3">
      <c s="3" r="A66" t="s">
        <v>1360</v>
      </c>
    </row>
    <row r="67" spans="1:3">
      <c s="4" r="A67" t="s">
        <v>1361</v>
      </c>
      <c s="6" r="B67" t="n">
        <v>53976</v>
      </c>
      <c s="6" r="C67" t="n">
        <v>125777</v>
      </c>
    </row>
    <row r="68" spans="1:3">
      <c s="4" r="A68" t="s">
        <v>666</v>
      </c>
    </row>
    <row r="69" spans="1:3">
      <c s="3" r="A69" t="s">
        <v>1360</v>
      </c>
    </row>
    <row r="70" spans="1:3">
      <c s="4" r="A70" t="s">
        <v>1361</v>
      </c>
      <c s="6" r="B70" t="n">
        <v>19725</v>
      </c>
      <c s="6" r="C70" t="n">
        <v>27502</v>
      </c>
    </row>
    <row r="71" spans="1:3">
      <c s="4" r="A71" t="s">
        <v>1370</v>
      </c>
    </row>
    <row r="72" spans="1:3">
      <c s="3" r="A72" t="s">
        <v>1360</v>
      </c>
    </row>
    <row r="73" spans="1:3">
      <c s="4" r="A73" t="s">
        <v>1361</v>
      </c>
      <c s="6" r="B73" t="n">
        <v>19725</v>
      </c>
      <c s="6" r="C73" t="n">
        <v>27502</v>
      </c>
    </row>
    <row r="74" spans="1:3">
      <c s="4" r="A74" t="s">
        <v>667</v>
      </c>
    </row>
    <row r="75" spans="1:3">
      <c s="3" r="A75" t="s">
        <v>1360</v>
      </c>
    </row>
    <row r="76" spans="1:3">
      <c s="4" r="A76" t="s">
        <v>1361</v>
      </c>
      <c s="6" r="B76" t="n">
        <v>1905</v>
      </c>
      <c s="6" r="C76" t="n">
        <v>2123</v>
      </c>
    </row>
    <row r="77" spans="1:3">
      <c s="4" r="A77" t="s">
        <v>668</v>
      </c>
    </row>
    <row r="78" spans="1:3">
      <c s="3" r="A78" t="s">
        <v>1360</v>
      </c>
    </row>
    <row r="79" spans="1:3">
      <c s="4" r="A79" t="s">
        <v>1361</v>
      </c>
      <c s="6" r="B79" t="n">
        <v>374</v>
      </c>
      <c s="6" r="C79" t="n">
        <v>307</v>
      </c>
    </row>
    <row r="80" spans="1:3">
      <c s="4" r="A80" t="s">
        <v>1371</v>
      </c>
    </row>
    <row r="81" spans="1:3">
      <c s="3" r="A81" t="s">
        <v>1360</v>
      </c>
    </row>
    <row r="82" spans="1:3">
      <c s="4" r="A82" t="s">
        <v>1361</v>
      </c>
      <c s="6" r="B82" t="n">
        <v>374</v>
      </c>
      <c s="6" r="C82" t="n">
        <v>307</v>
      </c>
    </row>
    <row r="83" spans="1:3">
      <c s="4" r="A83" t="s">
        <v>669</v>
      </c>
    </row>
    <row r="84" spans="1:3">
      <c s="3" r="A84" t="s">
        <v>1360</v>
      </c>
    </row>
    <row r="85" spans="1:3">
      <c s="4" r="A85" t="s">
        <v>1361</v>
      </c>
      <c s="6" r="B85" t="n">
        <v>18150</v>
      </c>
      <c s="6" r="C85" t="n">
        <v>12892</v>
      </c>
    </row>
    <row r="86" spans="1:3">
      <c s="4" r="A86" t="s">
        <v>1372</v>
      </c>
    </row>
    <row r="87" spans="1:3">
      <c s="3" r="A87" t="s">
        <v>1360</v>
      </c>
    </row>
    <row r="88" spans="1:3">
      <c s="4" r="A88" t="s">
        <v>1361</v>
      </c>
      <c s="6" r="B88" t="n">
        <v>18150</v>
      </c>
      <c s="6" r="C88" t="n">
        <v>12892</v>
      </c>
    </row>
    <row r="89" spans="1:3">
      <c s="4" r="A89" t="s">
        <v>1373</v>
      </c>
    </row>
    <row r="90" spans="1:3">
      <c s="3" r="A90" t="s">
        <v>1360</v>
      </c>
    </row>
    <row r="91" spans="1:3">
      <c s="4" r="A91" t="s">
        <v>1361</v>
      </c>
      <c s="8" r="B91" t="n">
        <v>1905</v>
      </c>
      <c s="8" r="C91" t="n">
        <v>2123</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s="1" r="A1" t="s">
        <v>1374</v>
      </c>
      <c s="2" r="B1" t="s">
        <v>1</v>
      </c>
    </row>
    <row r="2" spans="1:3">
      <c s="2" r="B2" t="s">
        <v>2</v>
      </c>
      <c s="2" r="C2" t="s">
        <v>30</v>
      </c>
    </row>
    <row r="3" spans="1:3">
      <c s="4" r="A3" t="s">
        <v>745</v>
      </c>
    </row>
    <row r="4" spans="1:3">
      <c s="3" r="A4" t="s">
        <v>1375</v>
      </c>
    </row>
    <row r="5" spans="1:3">
      <c s="4" r="A5" t="s">
        <v>1376</v>
      </c>
      <c s="4" r="B5" t="s">
        <v>1377</v>
      </c>
      <c s="4" r="C5" t="s">
        <v>1377</v>
      </c>
    </row>
    <row r="6" spans="1:3">
      <c s="4" r="A6" t="s">
        <v>1378</v>
      </c>
    </row>
    <row r="7" spans="1:3">
      <c s="3" r="A7" t="s">
        <v>1375</v>
      </c>
    </row>
    <row r="8" spans="1:3">
      <c s="4" r="A8" t="s">
        <v>1379</v>
      </c>
      <c s="4" r="B8" t="s">
        <v>1095</v>
      </c>
      <c s="4" r="C8" t="s">
        <v>1095</v>
      </c>
    </row>
    <row r="9" spans="1:3">
      <c s="4" r="A9" t="s">
        <v>1380</v>
      </c>
    </row>
    <row r="10" spans="1:3">
      <c s="3" r="A10" t="s">
        <v>1375</v>
      </c>
    </row>
    <row r="11" spans="1:3">
      <c s="4" r="A11" t="s">
        <v>1379</v>
      </c>
      <c s="4" r="B11" t="s">
        <v>1231</v>
      </c>
      <c s="4" r="C11" t="s">
        <v>1231</v>
      </c>
    </row>
    <row r="12" spans="1:3">
      <c s="4" r="A12" t="s">
        <v>1381</v>
      </c>
    </row>
    <row r="13" spans="1:3">
      <c s="3" r="A13" t="s">
        <v>1375</v>
      </c>
    </row>
    <row r="14" spans="1:3">
      <c s="4" r="A14" t="s">
        <v>1379</v>
      </c>
      <c s="4" r="B14" t="s">
        <v>944</v>
      </c>
      <c s="4" r="C14" t="s">
        <v>944</v>
      </c>
    </row>
    <row r="15" spans="1:3">
      <c s="4" r="A15" t="s">
        <v>1382</v>
      </c>
    </row>
    <row r="16" spans="1:3">
      <c s="3" r="A16" t="s">
        <v>1375</v>
      </c>
    </row>
    <row r="17" spans="1:3">
      <c s="4" r="A17" t="s">
        <v>1379</v>
      </c>
      <c s="4" r="B17" t="s">
        <v>1221</v>
      </c>
      <c s="4" r="C17" t="s">
        <v>1221</v>
      </c>
    </row>
    <row r="18" spans="1:3">
      <c s="4" r="A18" t="s">
        <v>746</v>
      </c>
    </row>
    <row r="19" spans="1:3">
      <c s="3" r="A19" t="s">
        <v>1375</v>
      </c>
    </row>
    <row r="20" spans="1:3">
      <c s="4" r="A20" t="s">
        <v>1376</v>
      </c>
      <c s="4" r="B20" t="s">
        <v>1377</v>
      </c>
      <c s="4" r="C20" t="s">
        <v>1377</v>
      </c>
    </row>
    <row r="21" spans="1:3">
      <c s="4" r="A21" t="s">
        <v>1383</v>
      </c>
    </row>
    <row r="22" spans="1:3">
      <c s="3" r="A22" t="s">
        <v>1375</v>
      </c>
    </row>
    <row r="23" spans="1:3">
      <c s="4" r="A23" t="s">
        <v>1379</v>
      </c>
      <c s="4" r="B23" t="s">
        <v>944</v>
      </c>
      <c s="4" r="C23" t="s">
        <v>944</v>
      </c>
    </row>
    <row r="24" spans="1:3">
      <c s="4" r="A24" t="s">
        <v>1384</v>
      </c>
    </row>
    <row r="25" spans="1:3">
      <c s="3" r="A25" t="s">
        <v>1375</v>
      </c>
    </row>
    <row r="26" spans="1:3">
      <c s="4" r="A26" t="s">
        <v>1379</v>
      </c>
      <c s="4" r="B26" t="s">
        <v>1385</v>
      </c>
      <c s="4" r="C26" t="s">
        <v>1385</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60</v>
      </c>
      <c s="2" r="B1" t="s">
        <v>1</v>
      </c>
    </row>
    <row r="2" spans="1:2">
      <c s="2" r="B2" t="s">
        <v>2</v>
      </c>
    </row>
    <row r="3" spans="1:2">
      <c s="3" r="A3" t="s">
        <v>261</v>
      </c>
    </row>
    <row r="4" spans="1:2">
      <c s="4" r="A4" t="s">
        <v>262</v>
      </c>
      <c s="4" r="B4" t="s">
        <v>26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386</v>
      </c>
      <c s="2" r="B1" t="s">
        <v>2</v>
      </c>
      <c s="2" r="C1" t="s">
        <v>30</v>
      </c>
    </row>
    <row r="2" spans="1:3">
      <c s="4" r="A2" t="s">
        <v>746</v>
      </c>
    </row>
    <row r="3" spans="1:3">
      <c s="3" r="A3" t="s">
        <v>1387</v>
      </c>
    </row>
    <row r="4" spans="1:3">
      <c s="4" r="A4" t="s">
        <v>1388</v>
      </c>
      <c s="8" r="C4" t="n">
        <v>3369</v>
      </c>
    </row>
    <row r="5" spans="1:3">
      <c s="4" r="A5" t="s">
        <v>745</v>
      </c>
    </row>
    <row r="6" spans="1:3">
      <c s="3" r="A6" t="s">
        <v>1387</v>
      </c>
    </row>
    <row r="7" spans="1:3">
      <c s="4" r="A7" t="s">
        <v>1388</v>
      </c>
      <c s="8" r="B7" t="n">
        <v>77717</v>
      </c>
      <c s="6" r="C7" t="n">
        <v>276</v>
      </c>
    </row>
    <row r="8" spans="1:3">
      <c s="4" r="A8" t="s">
        <v>1389</v>
      </c>
    </row>
    <row r="9" spans="1:3">
      <c s="3" r="A9" t="s">
        <v>1387</v>
      </c>
    </row>
    <row r="10" spans="1:3">
      <c s="4" r="A10" t="s">
        <v>1388</v>
      </c>
      <c s="6" r="C10" t="n">
        <v>3369</v>
      </c>
    </row>
    <row r="11" spans="1:3">
      <c s="4" r="A11" t="s">
        <v>1390</v>
      </c>
    </row>
    <row r="12" spans="1:3">
      <c s="3" r="A12" t="s">
        <v>1387</v>
      </c>
    </row>
    <row r="13" spans="1:3">
      <c s="4" r="A13" t="s">
        <v>1388</v>
      </c>
      <c s="8" r="B13" t="n">
        <v>77717</v>
      </c>
      <c s="8" r="C13" t="n">
        <v>276</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391</v>
      </c>
      <c s="2" r="B1" t="s">
        <v>2</v>
      </c>
      <c s="2" r="C1" t="s">
        <v>30</v>
      </c>
      <c s="2" r="D1" t="s">
        <v>81</v>
      </c>
      <c s="2" r="E1" t="s">
        <v>820</v>
      </c>
    </row>
    <row r="2" spans="1:5">
      <c s="3" r="A2" t="s">
        <v>1392</v>
      </c>
    </row>
    <row r="3" spans="1:5">
      <c s="4" r="A3" t="s">
        <v>1393</v>
      </c>
      <c s="8" r="B3" t="n">
        <v>200895</v>
      </c>
      <c s="8" r="C3" t="n">
        <v>126847</v>
      </c>
      <c s="8" r="D3" t="n">
        <v>82692</v>
      </c>
      <c s="8" r="E3" t="n">
        <v>106138</v>
      </c>
    </row>
    <row r="4" spans="1:5">
      <c s="4" r="A4" t="s">
        <v>1394</v>
      </c>
      <c s="6" r="B4" t="n">
        <v>200895</v>
      </c>
      <c s="6" r="C4" t="n">
        <v>126847</v>
      </c>
    </row>
    <row r="5" spans="1:5">
      <c s="4" r="A5" t="s">
        <v>649</v>
      </c>
      <c s="6" r="B5" t="n">
        <v>195770</v>
      </c>
      <c s="6" r="C5" t="n">
        <v>289532</v>
      </c>
    </row>
    <row r="6" spans="1:5">
      <c s="4" r="A6" t="s">
        <v>653</v>
      </c>
      <c s="6" r="B6" t="n">
        <v>195770</v>
      </c>
      <c s="6" r="C6" t="n">
        <v>289532</v>
      </c>
    </row>
    <row r="7" spans="1:5">
      <c s="4" r="A7" t="s">
        <v>1395</v>
      </c>
      <c s="6" r="B7" t="n">
        <v>224056</v>
      </c>
      <c s="6" r="C7" t="n">
        <v>224682</v>
      </c>
    </row>
    <row r="8" spans="1:5">
      <c s="4" r="A8" t="s">
        <v>1396</v>
      </c>
      <c s="6" r="B8" t="n">
        <v>230558</v>
      </c>
      <c s="6" r="C8" t="n">
        <v>231445</v>
      </c>
    </row>
    <row r="9" spans="1:5">
      <c s="4" r="A9" t="s">
        <v>1397</v>
      </c>
      <c s="8" r="B9" t="n">
        <v>32612</v>
      </c>
      <c s="8" r="C9" t="n">
        <v>23535</v>
      </c>
    </row>
    <row r="10" spans="1:5">
      <c s="4" r="A10" t="s">
        <v>1398</v>
      </c>
      <c s="4" r="B10" t="s">
        <v>58</v>
      </c>
      <c s="4" r="C10" t="s">
        <v>58</v>
      </c>
    </row>
    <row r="11" spans="1:5">
      <c s="4" r="A11" t="s">
        <v>1399</v>
      </c>
      <c s="8" r="B11" t="n">
        <v>3072435</v>
      </c>
      <c s="8" r="C11" t="n">
        <v>2524481</v>
      </c>
    </row>
    <row r="12" spans="1:5">
      <c s="4" r="A12" t="s">
        <v>1400</v>
      </c>
      <c s="6" r="B12" t="n">
        <v>3059343</v>
      </c>
      <c s="6" r="C12" t="n">
        <v>2538415</v>
      </c>
    </row>
    <row r="13" spans="1:5">
      <c s="4" r="A13" t="s">
        <v>321</v>
      </c>
      <c s="6" r="C13" t="n">
        <v>48</v>
      </c>
    </row>
    <row r="14" spans="1:5">
      <c s="4" r="A14" t="s">
        <v>321</v>
      </c>
      <c s="6" r="C14" t="n">
        <v>48</v>
      </c>
    </row>
    <row r="15" spans="1:5">
      <c s="4" r="A15" t="s">
        <v>1401</v>
      </c>
      <c s="6" r="B15" t="n">
        <v>12545</v>
      </c>
      <c s="6" r="C15" t="n">
        <v>11700</v>
      </c>
    </row>
    <row r="16" spans="1:5">
      <c s="4" r="A16" t="s">
        <v>1402</v>
      </c>
      <c s="6" r="B16" t="n">
        <v>12545</v>
      </c>
      <c s="6" r="C16" t="n">
        <v>11700</v>
      </c>
    </row>
    <row r="17" spans="1:5">
      <c s="3" r="A17" t="s">
        <v>1403</v>
      </c>
    </row>
    <row r="18" spans="1:5">
      <c s="4" r="A18" t="s">
        <v>1404</v>
      </c>
      <c s="6" r="B18" t="n">
        <v>650775</v>
      </c>
      <c s="6" r="C18" t="n">
        <v>492516</v>
      </c>
    </row>
    <row r="19" spans="1:5">
      <c s="4" r="A19" t="s">
        <v>1405</v>
      </c>
      <c s="6" r="B19" t="n">
        <v>650775</v>
      </c>
      <c s="6" r="C19" t="n">
        <v>492516</v>
      </c>
    </row>
    <row r="20" spans="1:5">
      <c s="4" r="A20" t="s">
        <v>1406</v>
      </c>
      <c s="6" r="B20" t="n">
        <v>2140191</v>
      </c>
      <c s="6" r="C20" t="n">
        <v>1983091</v>
      </c>
    </row>
    <row r="21" spans="1:5">
      <c s="4" r="A21" t="s">
        <v>1407</v>
      </c>
      <c s="6" r="B21" t="n">
        <v>2137149</v>
      </c>
      <c s="6" r="C21" t="n">
        <v>1990484</v>
      </c>
    </row>
    <row r="22" spans="1:5">
      <c s="4" r="A22" t="s">
        <v>1408</v>
      </c>
      <c s="6" r="B22" t="n">
        <v>671587</v>
      </c>
      <c s="6" r="C22" t="n">
        <v>495553</v>
      </c>
    </row>
    <row r="23" spans="1:5">
      <c s="4" r="A23" t="s">
        <v>1409</v>
      </c>
      <c s="6" r="B23" t="n">
        <v>674131</v>
      </c>
      <c s="6" r="C23" t="n">
        <v>505641</v>
      </c>
    </row>
    <row r="24" spans="1:5">
      <c s="4" r="A24" t="s">
        <v>1410</v>
      </c>
      <c s="6" r="B24" t="n">
        <v>55155</v>
      </c>
      <c s="6" r="C24" t="n">
        <v>5155</v>
      </c>
    </row>
    <row r="25" spans="1:5">
      <c s="4" r="A25" t="s">
        <v>1411</v>
      </c>
      <c s="6" r="B25" t="n">
        <v>55209</v>
      </c>
      <c s="6" r="C25" t="n">
        <v>4768</v>
      </c>
    </row>
    <row r="26" spans="1:5">
      <c s="4" r="A26" t="s">
        <v>321</v>
      </c>
      <c s="6" r="B26" t="n">
        <v>131</v>
      </c>
    </row>
    <row r="27" spans="1:5">
      <c s="4" r="A27" t="s">
        <v>321</v>
      </c>
      <c s="6" r="B27" t="n">
        <v>131</v>
      </c>
    </row>
    <row r="28" spans="1:5">
      <c s="4" r="A28" t="s">
        <v>1412</v>
      </c>
      <c s="6" r="B28" t="n">
        <v>4387</v>
      </c>
      <c s="6" r="C28" t="n">
        <v>3930</v>
      </c>
    </row>
    <row r="29" spans="1:5">
      <c s="4" r="A29" t="s">
        <v>1413</v>
      </c>
      <c s="6" r="B29" t="n">
        <v>4387</v>
      </c>
      <c s="6" r="C29" t="n">
        <v>3930</v>
      </c>
    </row>
    <row r="30" spans="1:5">
      <c s="4" r="A30" t="s">
        <v>1235</v>
      </c>
    </row>
    <row r="31" spans="1:5">
      <c s="3" r="A31" t="s">
        <v>1392</v>
      </c>
    </row>
    <row r="32" spans="1:5">
      <c s="4" r="A32" t="s">
        <v>1394</v>
      </c>
      <c s="6" r="B32" t="n">
        <v>200895</v>
      </c>
      <c s="6" r="C32" t="n">
        <v>126847</v>
      </c>
    </row>
    <row r="33" spans="1:5">
      <c s="4" r="A33" t="s">
        <v>653</v>
      </c>
      <c s="6" r="B33" t="n">
        <v>18524</v>
      </c>
      <c s="6" r="C33" t="n">
        <v>13199</v>
      </c>
    </row>
    <row r="34" spans="1:5">
      <c s="4" r="A34" t="s">
        <v>1396</v>
      </c>
      <c s="6" r="B34" t="n">
        <v>29226</v>
      </c>
      <c s="6" r="C34" t="n">
        <v>29184</v>
      </c>
    </row>
    <row r="35" spans="1:5">
      <c s="4" r="A35" t="s">
        <v>1402</v>
      </c>
      <c s="6" r="B35" t="n">
        <v>68</v>
      </c>
      <c s="6" r="C35" t="n">
        <v>68</v>
      </c>
    </row>
    <row r="36" spans="1:5">
      <c s="3" r="A36" t="s">
        <v>1403</v>
      </c>
    </row>
    <row r="37" spans="1:5">
      <c s="4" r="A37" t="s">
        <v>1405</v>
      </c>
      <c s="8" r="B37" t="n">
        <v>650775</v>
      </c>
      <c s="6" r="C37" t="n">
        <v>492516</v>
      </c>
    </row>
    <row r="38" spans="1:5">
      <c s="4" r="A38" t="s">
        <v>321</v>
      </c>
      <c s="4" r="B38" t="s">
        <v>58</v>
      </c>
    </row>
    <row r="39" spans="1:5">
      <c s="4" r="A39" t="s">
        <v>1236</v>
      </c>
    </row>
    <row r="40" spans="1:5">
      <c s="3" r="A40" t="s">
        <v>1392</v>
      </c>
    </row>
    <row r="41" spans="1:5">
      <c s="4" r="A41" t="s">
        <v>653</v>
      </c>
      <c s="8" r="B41" t="n">
        <v>177246</v>
      </c>
      <c s="6" r="C41" t="n">
        <v>276333</v>
      </c>
    </row>
    <row r="42" spans="1:5">
      <c s="4" r="A42" t="s">
        <v>1396</v>
      </c>
      <c s="6" r="B42" t="n">
        <v>182774</v>
      </c>
      <c s="6" r="C42" t="n">
        <v>183489</v>
      </c>
    </row>
    <row r="43" spans="1:5">
      <c s="4" r="A43" t="s">
        <v>321</v>
      </c>
      <c s="6" r="C43" t="n">
        <v>48</v>
      </c>
    </row>
    <row r="44" spans="1:5">
      <c s="4" r="A44" t="s">
        <v>321</v>
      </c>
      <c s="6" r="C44" t="n">
        <v>48</v>
      </c>
    </row>
    <row r="45" spans="1:5">
      <c s="4" r="A45" t="s">
        <v>1402</v>
      </c>
      <c s="6" r="B45" t="n">
        <v>2699</v>
      </c>
      <c s="6" r="C45" t="n">
        <v>3674</v>
      </c>
    </row>
    <row r="46" spans="1:5">
      <c s="3" r="A46" t="s">
        <v>1403</v>
      </c>
    </row>
    <row r="47" spans="1:5">
      <c s="4" r="A47" t="s">
        <v>1407</v>
      </c>
      <c s="6" r="B47" t="n">
        <v>2137149</v>
      </c>
      <c s="6" r="C47" t="n">
        <v>1990484</v>
      </c>
    </row>
    <row r="48" spans="1:5">
      <c s="4" r="A48" t="s">
        <v>1409</v>
      </c>
      <c s="6" r="B48" t="n">
        <v>674131</v>
      </c>
      <c s="6" r="C48" t="n">
        <v>505641</v>
      </c>
    </row>
    <row r="49" spans="1:5">
      <c s="4" r="A49" t="s">
        <v>1411</v>
      </c>
      <c s="6" r="B49" t="n">
        <v>55209</v>
      </c>
      <c s="6" r="C49" t="n">
        <v>4768</v>
      </c>
    </row>
    <row r="50" spans="1:5">
      <c s="4" r="A50" t="s">
        <v>321</v>
      </c>
      <c s="6" r="B50" t="n">
        <v>131</v>
      </c>
    </row>
    <row r="51" spans="1:5">
      <c s="4" r="A51" t="s">
        <v>1413</v>
      </c>
      <c s="8" r="B51" t="n">
        <v>4387</v>
      </c>
      <c s="8" r="C51" t="n">
        <v>3930</v>
      </c>
    </row>
    <row r="52" spans="1:5">
      <c s="4" r="A52" t="s">
        <v>1237</v>
      </c>
    </row>
    <row r="53" spans="1:5">
      <c s="3" r="A53" t="s">
        <v>1392</v>
      </c>
    </row>
    <row r="54" spans="1:5">
      <c s="4" r="A54" t="s">
        <v>653</v>
      </c>
      <c s="4" r="B54" t="s">
        <v>58</v>
      </c>
      <c s="4" r="C54" t="s">
        <v>58</v>
      </c>
    </row>
    <row r="55" spans="1:5">
      <c s="4" r="A55" t="s">
        <v>1396</v>
      </c>
      <c s="8" r="B55" t="n">
        <v>18558</v>
      </c>
      <c s="8" r="C55" t="n">
        <v>18772</v>
      </c>
    </row>
    <row r="56" spans="1:5">
      <c s="4" r="A56" t="s">
        <v>1400</v>
      </c>
      <c s="6" r="B56" t="n">
        <v>3059343</v>
      </c>
      <c s="6" r="C56" t="n">
        <v>2538415</v>
      </c>
    </row>
    <row r="57" spans="1:5">
      <c s="4" r="A57" t="s">
        <v>1402</v>
      </c>
      <c s="8" r="B57" t="n">
        <v>9778</v>
      </c>
      <c s="8" r="C57" t="n">
        <v>7958</v>
      </c>
    </row>
    <row r="58" spans="1:5">
      <c s="3" r="A58" t="s">
        <v>1403</v>
      </c>
    </row>
    <row r="59" spans="1:5">
      <c s="4" r="A59" t="s">
        <v>321</v>
      </c>
      <c s="4" r="B59" t="s">
        <v>58</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414</v>
      </c>
      <c s="2" r="B1" t="s">
        <v>2</v>
      </c>
      <c s="2" r="C1" t="s">
        <v>30</v>
      </c>
    </row>
    <row r="2" spans="1:3">
      <c s="3" r="A2" t="s">
        <v>31</v>
      </c>
    </row>
    <row r="3" spans="1:3">
      <c s="4" r="A3" t="s">
        <v>604</v>
      </c>
      <c s="8" r="B3" t="n">
        <v>31291</v>
      </c>
      <c s="8" r="C3" t="n">
        <v>31813</v>
      </c>
    </row>
    <row r="4" spans="1:3">
      <c s="4" r="A4" t="s">
        <v>35</v>
      </c>
      <c s="6" r="B4" t="n">
        <v>195770</v>
      </c>
      <c s="6" r="C4" t="n">
        <v>289532</v>
      </c>
    </row>
    <row r="5" spans="1:3">
      <c s="4" r="A5" t="s">
        <v>47</v>
      </c>
      <c s="6" r="B5" t="n">
        <v>24908</v>
      </c>
      <c s="6" r="C5" t="n">
        <v>22782</v>
      </c>
    </row>
    <row r="6" spans="1:3">
      <c s="4" r="A6" t="s">
        <v>48</v>
      </c>
      <c s="6" r="B6" t="n">
        <v>4016721</v>
      </c>
      <c s="6" r="C6" t="n">
        <v>3448572</v>
      </c>
    </row>
    <row r="7" spans="1:3">
      <c s="3" r="A7" t="s">
        <v>1415</v>
      </c>
    </row>
    <row r="8" spans="1:3">
      <c s="4" r="A8" t="s">
        <v>54</v>
      </c>
      <c s="6" r="B8" t="n">
        <v>55155</v>
      </c>
      <c s="6" r="C8" t="n">
        <v>5155</v>
      </c>
    </row>
    <row r="9" spans="1:3">
      <c s="4" r="A9" t="s">
        <v>1416</v>
      </c>
      <c s="6" r="B9" t="n">
        <v>477344</v>
      </c>
      <c s="6" r="C9" t="n">
        <v>446219</v>
      </c>
    </row>
    <row r="10" spans="1:3">
      <c s="4" r="A10" t="s">
        <v>67</v>
      </c>
      <c s="6" r="B10" t="n">
        <v>4016721</v>
      </c>
      <c s="6" r="C10" t="n">
        <v>3448572</v>
      </c>
    </row>
    <row r="11" spans="1:3">
      <c s="4" r="A11" t="s">
        <v>1125</v>
      </c>
    </row>
    <row r="12" spans="1:3">
      <c s="3" r="A12" t="s">
        <v>31</v>
      </c>
    </row>
    <row r="13" spans="1:3">
      <c s="4" r="A13" t="s">
        <v>604</v>
      </c>
      <c s="6" r="B13" t="n">
        <v>14857</v>
      </c>
      <c s="6" r="C13" t="n">
        <v>274</v>
      </c>
    </row>
    <row r="14" spans="1:3">
      <c s="4" r="A14" t="s">
        <v>1417</v>
      </c>
      <c s="6" r="B14" t="n">
        <v>515934</v>
      </c>
      <c s="6" r="C14" t="n">
        <v>450185</v>
      </c>
    </row>
    <row r="15" spans="1:3">
      <c s="4" r="A15" t="s">
        <v>35</v>
      </c>
      <c s="6" r="B15" t="n">
        <v>533</v>
      </c>
      <c s="6" r="C15" t="n">
        <v>463</v>
      </c>
    </row>
    <row r="16" spans="1:3">
      <c s="4" r="A16" t="s">
        <v>47</v>
      </c>
      <c s="6" r="B16" t="n">
        <v>3070</v>
      </c>
      <c s="6" r="C16" t="n">
        <v>2250</v>
      </c>
    </row>
    <row r="17" spans="1:3">
      <c s="4" r="A17" t="s">
        <v>48</v>
      </c>
      <c s="6" r="B17" t="n">
        <v>534394</v>
      </c>
      <c s="6" r="C17" t="n">
        <v>453172</v>
      </c>
    </row>
    <row r="18" spans="1:3">
      <c s="3" r="A18" t="s">
        <v>1415</v>
      </c>
    </row>
    <row r="19" spans="1:3">
      <c s="4" r="A19" t="s">
        <v>240</v>
      </c>
      <c s="6" r="B19" t="n">
        <v>1895</v>
      </c>
      <c s="6" r="C19" t="n">
        <v>1798</v>
      </c>
    </row>
    <row r="20" spans="1:3">
      <c s="4" r="A20" t="s">
        <v>54</v>
      </c>
      <c s="6" r="B20" t="n">
        <v>55155</v>
      </c>
      <c s="6" r="C20" t="n">
        <v>5155</v>
      </c>
    </row>
    <row r="21" spans="1:3">
      <c s="4" r="A21" t="s">
        <v>1416</v>
      </c>
      <c s="6" r="B21" t="n">
        <v>477344</v>
      </c>
      <c s="6" r="C21" t="n">
        <v>446219</v>
      </c>
    </row>
    <row r="22" spans="1:3">
      <c s="4" r="A22" t="s">
        <v>67</v>
      </c>
      <c s="8" r="B22" t="n">
        <v>534394</v>
      </c>
      <c s="8" r="C22" t="n">
        <v>453172</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418</v>
      </c>
      <c s="2" r="B1" t="s">
        <v>573</v>
      </c>
      <c s="2" r="J1" t="s">
        <v>1</v>
      </c>
    </row>
    <row r="2" spans="1:12">
      <c s="2" r="B2" t="s">
        <v>2</v>
      </c>
      <c s="2" r="C2" t="s">
        <v>574</v>
      </c>
      <c s="2" r="D2" t="s">
        <v>4</v>
      </c>
      <c s="2" r="E2" t="s">
        <v>575</v>
      </c>
      <c s="2" r="F2" t="s">
        <v>30</v>
      </c>
      <c s="2" r="G2" t="s">
        <v>576</v>
      </c>
      <c s="2" r="H2" t="s">
        <v>577</v>
      </c>
      <c s="2" r="I2" t="s">
        <v>578</v>
      </c>
      <c s="2" r="J2" t="s">
        <v>2</v>
      </c>
      <c s="2" r="K2" t="s">
        <v>30</v>
      </c>
      <c s="2" r="L2" t="s">
        <v>81</v>
      </c>
    </row>
    <row r="3" spans="1:12">
      <c s="3" r="A3" t="s">
        <v>1419</v>
      </c>
    </row>
    <row r="4" spans="1:12">
      <c s="4" r="A4" t="s">
        <v>1420</v>
      </c>
      <c s="8" r="J4" t="n">
        <v>1081</v>
      </c>
      <c s="8" r="K4" t="n">
        <v>636</v>
      </c>
      <c s="8" r="L4" t="n">
        <v>523</v>
      </c>
    </row>
    <row r="5" spans="1:12">
      <c s="4" r="A5" t="s">
        <v>1421</v>
      </c>
      <c s="8" r="B5" t="n">
        <v>9568</v>
      </c>
      <c s="8" r="C5" t="n">
        <v>10842</v>
      </c>
      <c s="8" r="D5" t="n">
        <v>10521</v>
      </c>
      <c s="8" r="E5" t="n">
        <v>10379</v>
      </c>
      <c s="8" r="F5" t="n">
        <v>8023</v>
      </c>
      <c s="8" r="G5" t="n">
        <v>1766</v>
      </c>
      <c s="8" r="H5" t="n">
        <v>4378</v>
      </c>
      <c s="8" r="I5" t="n">
        <v>4398</v>
      </c>
      <c s="6" r="J5" t="n">
        <v>41311</v>
      </c>
      <c s="6" r="K5" t="n">
        <v>18565</v>
      </c>
      <c s="6" r="L5" t="n">
        <v>19925</v>
      </c>
    </row>
    <row r="6" spans="1:12">
      <c s="4" r="A6" t="s">
        <v>1125</v>
      </c>
    </row>
    <row r="7" spans="1:12">
      <c s="3" r="A7" t="s">
        <v>1419</v>
      </c>
    </row>
    <row r="8" spans="1:12">
      <c s="4" r="A8" t="s">
        <v>1420</v>
      </c>
      <c s="6" r="J8" t="n">
        <v>10537</v>
      </c>
      <c s="6" r="K8" t="n">
        <v>9276</v>
      </c>
      <c s="6" r="L8" t="n">
        <v>4393</v>
      </c>
    </row>
    <row r="9" spans="1:12">
      <c s="4" r="A9" t="s">
        <v>1422</v>
      </c>
      <c s="8" r="J9" t="n">
        <v>7</v>
      </c>
      <c s="8" r="K9" t="n">
        <v>6</v>
      </c>
      <c s="6" r="L9" t="n">
        <v>6</v>
      </c>
    </row>
    <row r="10" spans="1:12">
      <c s="4" r="A10" t="s">
        <v>1423</v>
      </c>
      <c s="4" r="J10" t="s">
        <v>58</v>
      </c>
      <c s="4" r="K10" t="s">
        <v>58</v>
      </c>
      <c s="6" r="L10" t="n">
        <v>22</v>
      </c>
    </row>
    <row r="11" spans="1:12">
      <c s="4" r="A11" t="s">
        <v>1424</v>
      </c>
      <c s="4" r="J11" t="s">
        <v>58</v>
      </c>
      <c s="8" r="K11" t="n">
        <v>100</v>
      </c>
      <c s="6" r="L11" t="n">
        <v>353</v>
      </c>
    </row>
    <row r="12" spans="1:12">
      <c s="4" r="A12" t="s">
        <v>1425</v>
      </c>
      <c s="8" r="J12" t="n">
        <v>10544</v>
      </c>
      <c s="6" r="K12" t="n">
        <v>9382</v>
      </c>
      <c s="6" r="L12" t="n">
        <v>4774</v>
      </c>
    </row>
    <row r="13" spans="1:12">
      <c s="4" r="A13" t="s">
        <v>1426</v>
      </c>
      <c s="6" r="J13" t="n">
        <v>-1705</v>
      </c>
      <c s="6" r="K13" t="n">
        <v>-707</v>
      </c>
      <c s="6" r="L13" t="n">
        <v>-765</v>
      </c>
    </row>
    <row r="14" spans="1:12">
      <c s="4" r="A14" t="s">
        <v>1427</v>
      </c>
      <c s="6" r="J14" t="n">
        <v>8839</v>
      </c>
      <c s="6" r="K14" t="n">
        <v>8675</v>
      </c>
      <c s="6" r="L14" t="n">
        <v>4009</v>
      </c>
    </row>
    <row r="15" spans="1:12">
      <c s="4" r="A15" t="s">
        <v>1428</v>
      </c>
      <c s="6" r="J15" t="n">
        <v>32472</v>
      </c>
      <c s="6" r="K15" t="n">
        <v>9890</v>
      </c>
      <c s="6" r="L15" t="n">
        <v>15916</v>
      </c>
    </row>
    <row r="16" spans="1:12">
      <c s="4" r="A16" t="s">
        <v>1421</v>
      </c>
      <c s="8" r="J16" t="n">
        <v>41311</v>
      </c>
      <c s="8" r="K16" t="n">
        <v>18565</v>
      </c>
      <c s="8" r="L16" t="n">
        <v>19925</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M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s="1" r="A1" t="s">
        <v>1429</v>
      </c>
      <c s="2" r="B1" t="s">
        <v>573</v>
      </c>
      <c s="2" r="J1" t="s">
        <v>1</v>
      </c>
    </row>
    <row r="2" spans="1:13">
      <c s="2" r="B2" t="s">
        <v>2</v>
      </c>
      <c s="2" r="C2" t="s">
        <v>574</v>
      </c>
      <c s="2" r="D2" t="s">
        <v>4</v>
      </c>
      <c s="2" r="E2" t="s">
        <v>575</v>
      </c>
      <c s="2" r="F2" t="s">
        <v>30</v>
      </c>
      <c s="2" r="G2" t="s">
        <v>576</v>
      </c>
      <c s="2" r="H2" t="s">
        <v>577</v>
      </c>
      <c s="2" r="I2" t="s">
        <v>578</v>
      </c>
      <c s="2" r="J2" t="s">
        <v>2</v>
      </c>
      <c s="2" r="K2" t="s">
        <v>30</v>
      </c>
      <c s="2" r="L2" t="s">
        <v>81</v>
      </c>
      <c s="2" r="M2" t="s">
        <v>820</v>
      </c>
    </row>
    <row r="3" spans="1:13">
      <c s="3" r="A3" t="s">
        <v>174</v>
      </c>
    </row>
    <row r="4" spans="1:13">
      <c s="4" r="A4" t="s">
        <v>121</v>
      </c>
      <c s="8" r="B4" t="n">
        <v>9568</v>
      </c>
      <c s="8" r="C4" t="n">
        <v>10842</v>
      </c>
      <c s="8" r="D4" t="n">
        <v>10521</v>
      </c>
      <c s="8" r="E4" t="n">
        <v>10379</v>
      </c>
      <c s="8" r="F4" t="n">
        <v>8023</v>
      </c>
      <c s="8" r="G4" t="n">
        <v>1766</v>
      </c>
      <c s="8" r="H4" t="n">
        <v>4378</v>
      </c>
      <c s="8" r="I4" t="n">
        <v>4398</v>
      </c>
      <c s="8" r="J4" t="n">
        <v>41311</v>
      </c>
      <c s="8" r="K4" t="n">
        <v>18565</v>
      </c>
      <c s="8" r="L4" t="n">
        <v>19925</v>
      </c>
    </row>
    <row r="5" spans="1:13">
      <c s="3" r="A5" t="s">
        <v>1430</v>
      </c>
    </row>
    <row r="6" spans="1:13">
      <c s="4" r="A6" t="s">
        <v>1431</v>
      </c>
      <c s="6" r="J6" t="n">
        <v>1190</v>
      </c>
      <c s="6" r="K6" t="n">
        <v>2200</v>
      </c>
      <c s="6" r="L6" t="n">
        <v>414</v>
      </c>
    </row>
    <row r="7" spans="1:13">
      <c s="4" r="A7" t="s">
        <v>1432</v>
      </c>
      <c s="6" r="J7" t="n">
        <v>-1080</v>
      </c>
      <c s="6" r="K7" t="n">
        <v>377</v>
      </c>
      <c s="6" r="L7" t="n">
        <v>-1792</v>
      </c>
    </row>
    <row r="8" spans="1:13">
      <c s="4" r="A8" t="s">
        <v>1433</v>
      </c>
      <c s="6" r="J8" t="n">
        <v>747</v>
      </c>
      <c s="6" r="K8" t="n">
        <v>223</v>
      </c>
      <c s="6" r="L8" t="n">
        <v>59</v>
      </c>
    </row>
    <row r="9" spans="1:13">
      <c s="3" r="A9" t="s">
        <v>207</v>
      </c>
    </row>
    <row r="10" spans="1:13">
      <c s="4" r="A10" t="s">
        <v>213</v>
      </c>
      <c s="6" r="J10" t="n">
        <v>-8996</v>
      </c>
      <c s="6" r="K10" t="n">
        <v>-6940</v>
      </c>
      <c s="6" r="L10" t="n">
        <v>-4254</v>
      </c>
    </row>
    <row r="11" spans="1:13">
      <c s="4" r="A11" t="s">
        <v>214</v>
      </c>
      <c s="6" r="J11" t="n">
        <v>-112</v>
      </c>
      <c s="6" r="K11" t="n">
        <v>-140</v>
      </c>
      <c s="6" r="L11" t="n">
        <v>-141</v>
      </c>
    </row>
    <row r="12" spans="1:13">
      <c s="4" r="A12" t="s">
        <v>217</v>
      </c>
      <c s="6" r="J12" t="n">
        <v>1424</v>
      </c>
      <c s="6" r="K12" t="n">
        <v>885</v>
      </c>
      <c s="6" r="L12" t="n">
        <v>21</v>
      </c>
    </row>
    <row r="13" spans="1:13">
      <c s="4" r="A13" t="s">
        <v>1434</v>
      </c>
      <c s="6" r="J13" t="n">
        <v>74048</v>
      </c>
      <c s="6" r="K13" t="n">
        <v>44155</v>
      </c>
      <c s="6" r="L13" t="n">
        <v>-23446</v>
      </c>
    </row>
    <row r="14" spans="1:13">
      <c s="4" r="A14" t="s">
        <v>220</v>
      </c>
      <c s="6" r="B14" t="n">
        <v>200895</v>
      </c>
      <c s="6" r="F14" t="n">
        <v>126847</v>
      </c>
      <c s="6" r="J14" t="n">
        <v>200895</v>
      </c>
      <c s="6" r="K14" t="n">
        <v>126847</v>
      </c>
      <c s="6" r="L14" t="n">
        <v>82692</v>
      </c>
      <c s="8" r="M14" t="n">
        <v>106138</v>
      </c>
    </row>
    <row r="15" spans="1:13">
      <c s="4" r="A15" t="s">
        <v>221</v>
      </c>
      <c s="6" r="B15" t="n">
        <v>200895</v>
      </c>
      <c s="6" r="F15" t="n">
        <v>126847</v>
      </c>
      <c s="6" r="J15" t="n">
        <v>200895</v>
      </c>
      <c s="6" r="K15" t="n">
        <v>126847</v>
      </c>
      <c s="6" r="L15" t="n">
        <v>82692</v>
      </c>
    </row>
    <row r="16" spans="1:13">
      <c s="4" r="A16" t="s">
        <v>1125</v>
      </c>
    </row>
    <row r="17" spans="1:13">
      <c s="3" r="A17" t="s">
        <v>174</v>
      </c>
    </row>
    <row r="18" spans="1:13">
      <c s="4" r="A18" t="s">
        <v>121</v>
      </c>
      <c s="8" r="J18" t="n">
        <v>41311</v>
      </c>
      <c s="8" r="K18" t="n">
        <v>18565</v>
      </c>
      <c s="6" r="L18" t="n">
        <v>19925</v>
      </c>
    </row>
    <row r="19" spans="1:13">
      <c s="3" r="A19" t="s">
        <v>1430</v>
      </c>
    </row>
    <row r="20" spans="1:13">
      <c s="4" r="A20" t="s">
        <v>1435</v>
      </c>
      <c s="4" r="J20" t="s">
        <v>58</v>
      </c>
      <c s="4" r="K20" t="s">
        <v>58</v>
      </c>
      <c s="6" r="L20" t="n">
        <v>-22</v>
      </c>
    </row>
    <row r="21" spans="1:13">
      <c s="4" r="A21" t="s">
        <v>1436</v>
      </c>
      <c s="8" r="J21" t="n">
        <v>-32472</v>
      </c>
      <c s="8" r="K21" t="n">
        <v>-9890</v>
      </c>
      <c s="6" r="L21" t="n">
        <v>-15916</v>
      </c>
    </row>
    <row r="22" spans="1:13">
      <c s="4" r="A22" t="s">
        <v>1431</v>
      </c>
      <c s="6" r="J22" t="n">
        <v>-820</v>
      </c>
      <c s="6" r="K22" t="n">
        <v>-1979</v>
      </c>
      <c s="6" r="L22" t="n">
        <v>-167</v>
      </c>
    </row>
    <row r="23" spans="1:13">
      <c s="4" r="A23" t="s">
        <v>1432</v>
      </c>
      <c s="6" r="J23" t="n">
        <v>-1840</v>
      </c>
      <c s="6" r="K23" t="n">
        <v>-1010</v>
      </c>
      <c s="6" r="L23" t="n">
        <v>-276</v>
      </c>
    </row>
    <row r="24" spans="1:13">
      <c s="4" r="A24" t="s">
        <v>1433</v>
      </c>
      <c s="6" r="J24" t="n">
        <v>747</v>
      </c>
      <c s="6" r="K24" t="n">
        <v>223</v>
      </c>
      <c s="6" r="L24" t="n">
        <v>59</v>
      </c>
    </row>
    <row r="25" spans="1:13">
      <c s="4" r="A25" t="s">
        <v>191</v>
      </c>
      <c s="8" r="J25" t="n">
        <v>6926</v>
      </c>
      <c s="8" r="K25" t="n">
        <v>5909</v>
      </c>
      <c s="6" r="L25" t="n">
        <v>3603</v>
      </c>
    </row>
    <row r="26" spans="1:13">
      <c s="3" r="A26" t="s">
        <v>1437</v>
      </c>
    </row>
    <row r="27" spans="1:13">
      <c s="4" r="A27" t="s">
        <v>1438</v>
      </c>
      <c s="4" r="J27" t="s">
        <v>58</v>
      </c>
      <c s="4" r="K27" t="s">
        <v>58</v>
      </c>
      <c s="8" r="L27" t="n">
        <v>181</v>
      </c>
    </row>
    <row r="28" spans="1:13">
      <c s="4" r="A28" t="s">
        <v>1439</v>
      </c>
      <c s="8" r="J28" t="n">
        <v>-35000</v>
      </c>
      <c s="4" r="K28" t="s">
        <v>58</v>
      </c>
      <c s="4" r="L28" t="s">
        <v>58</v>
      </c>
    </row>
    <row r="29" spans="1:13">
      <c s="4" r="A29" t="s">
        <v>1440</v>
      </c>
      <c s="6" r="J29" t="n">
        <v>-35000</v>
      </c>
      <c s="4" r="K29" t="s">
        <v>58</v>
      </c>
      <c s="8" r="L29" t="n">
        <v>181</v>
      </c>
    </row>
    <row r="30" spans="1:13">
      <c s="3" r="A30" t="s">
        <v>207</v>
      </c>
    </row>
    <row r="31" spans="1:13">
      <c s="4" r="A31" t="s">
        <v>1441</v>
      </c>
      <c s="6" r="J31" t="n">
        <v>50000</v>
      </c>
      <c s="4" r="K31" t="s">
        <v>58</v>
      </c>
      <c s="4" r="L31" t="s">
        <v>58</v>
      </c>
    </row>
    <row r="32" spans="1:13">
      <c s="4" r="A32" t="s">
        <v>213</v>
      </c>
      <c s="6" r="J32" t="n">
        <v>-8996</v>
      </c>
      <c s="8" r="K32" t="n">
        <v>-6940</v>
      </c>
      <c s="8" r="L32" t="n">
        <v>-4254</v>
      </c>
    </row>
    <row r="33" spans="1:13">
      <c s="4" r="A33" t="s">
        <v>214</v>
      </c>
      <c s="8" r="J33" t="n">
        <v>-112</v>
      </c>
      <c s="8" r="K33" t="n">
        <v>-140</v>
      </c>
      <c s="6" r="L33" t="n">
        <v>-141</v>
      </c>
    </row>
    <row r="34" spans="1:13">
      <c s="4" r="A34" t="s">
        <v>216</v>
      </c>
      <c s="4" r="J34" t="s">
        <v>58</v>
      </c>
      <c s="4" r="K34" t="s">
        <v>58</v>
      </c>
      <c s="6" r="L34" t="n">
        <v>243</v>
      </c>
    </row>
    <row r="35" spans="1:13">
      <c s="4" r="A35" t="s">
        <v>157</v>
      </c>
      <c s="4" r="J35" t="s">
        <v>58</v>
      </c>
      <c s="8" r="K35" t="n">
        <v>-7</v>
      </c>
      <c s="6" r="L35" t="n">
        <v>-13</v>
      </c>
    </row>
    <row r="36" spans="1:13">
      <c s="4" r="A36" t="s">
        <v>217</v>
      </c>
      <c s="8" r="J36" t="n">
        <v>1424</v>
      </c>
      <c s="6" r="K36" t="n">
        <v>885</v>
      </c>
      <c s="6" r="L36" t="n">
        <v>21</v>
      </c>
    </row>
    <row r="37" spans="1:13">
      <c s="4" r="A37" t="s">
        <v>1442</v>
      </c>
      <c s="6" r="J37" t="n">
        <v>341</v>
      </c>
      <c s="6" r="K37" t="n">
        <v>282</v>
      </c>
      <c s="6" r="L37" t="n">
        <v>16</v>
      </c>
    </row>
    <row r="38" spans="1:13">
      <c s="4" r="A38" t="s">
        <v>1443</v>
      </c>
      <c s="6" r="J38" t="n">
        <v>42657</v>
      </c>
      <c s="6" r="K38" t="n">
        <v>-5920</v>
      </c>
      <c s="6" r="L38" t="n">
        <v>-4128</v>
      </c>
    </row>
    <row r="39" spans="1:13">
      <c s="4" r="A39" t="s">
        <v>1434</v>
      </c>
      <c s="6" r="J39" t="n">
        <v>14583</v>
      </c>
      <c s="6" r="K39" t="n">
        <v>-11</v>
      </c>
      <c s="6" r="L39" t="n">
        <v>-344</v>
      </c>
    </row>
    <row r="40" spans="1:13">
      <c s="4" r="A40" t="s">
        <v>220</v>
      </c>
      <c s="6" r="B40" t="n">
        <v>14857</v>
      </c>
      <c s="6" r="F40" t="n">
        <v>274</v>
      </c>
      <c s="6" r="J40" t="n">
        <v>14857</v>
      </c>
      <c s="6" r="K40" t="n">
        <v>274</v>
      </c>
      <c s="6" r="L40" t="n">
        <v>285</v>
      </c>
      <c s="8" r="M40" t="n">
        <v>629</v>
      </c>
    </row>
    <row r="41" spans="1:13">
      <c s="4" r="A41" t="s">
        <v>221</v>
      </c>
      <c s="8" r="B41" t="n">
        <v>14857</v>
      </c>
      <c s="8" r="F41" t="n">
        <v>274</v>
      </c>
      <c s="8" r="J41" t="n">
        <v>14857</v>
      </c>
      <c s="8" r="K41" t="n">
        <v>274</v>
      </c>
      <c s="8" r="L41" t="n">
        <v>285</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444</v>
      </c>
      <c s="2" r="B1" t="s">
        <v>573</v>
      </c>
      <c s="2" r="J1" t="s">
        <v>1</v>
      </c>
    </row>
    <row r="2" spans="1:12">
      <c s="2" r="B2" t="s">
        <v>2</v>
      </c>
      <c s="2" r="C2" t="s">
        <v>574</v>
      </c>
      <c s="2" r="D2" t="s">
        <v>4</v>
      </c>
      <c s="2" r="E2" t="s">
        <v>575</v>
      </c>
      <c s="2" r="F2" t="s">
        <v>30</v>
      </c>
      <c s="2" r="G2" t="s">
        <v>576</v>
      </c>
      <c s="2" r="H2" t="s">
        <v>577</v>
      </c>
      <c s="2" r="I2" t="s">
        <v>578</v>
      </c>
      <c s="2" r="J2" t="s">
        <v>2</v>
      </c>
      <c s="2" r="K2" t="s">
        <v>30</v>
      </c>
      <c s="2" r="L2" t="s">
        <v>81</v>
      </c>
    </row>
    <row r="3" spans="1:12">
      <c s="3" r="A3" t="s">
        <v>1445</v>
      </c>
    </row>
    <row r="4" spans="1:12">
      <c s="4" r="A4" t="s">
        <v>89</v>
      </c>
      <c s="8" r="B4" t="n">
        <v>37230</v>
      </c>
      <c s="8" r="C4" t="n">
        <v>36186</v>
      </c>
      <c s="8" r="D4" t="n">
        <v>34181</v>
      </c>
      <c s="8" r="E4" t="n">
        <v>33370</v>
      </c>
      <c s="8" r="F4" t="n">
        <v>33130</v>
      </c>
      <c s="8" r="G4" t="n">
        <v>32343</v>
      </c>
      <c s="8" r="H4" t="n">
        <v>14401</v>
      </c>
      <c s="8" r="I4" t="n">
        <v>14337</v>
      </c>
      <c s="8" r="J4" t="n">
        <v>140967</v>
      </c>
      <c s="8" r="K4" t="n">
        <v>94207</v>
      </c>
      <c s="8" r="L4" t="n">
        <v>57268</v>
      </c>
    </row>
    <row r="5" spans="1:12">
      <c s="4" r="A5" t="s">
        <v>92</v>
      </c>
      <c s="6" r="B5" t="n">
        <v>6774</v>
      </c>
      <c s="6" r="C5" t="n">
        <v>6459</v>
      </c>
      <c s="6" r="D5" t="n">
        <v>5503</v>
      </c>
      <c s="6" r="E5" t="n">
        <v>5078</v>
      </c>
      <c s="6" r="F5" t="n">
        <v>4550</v>
      </c>
      <c s="6" r="G5" t="n">
        <v>4797</v>
      </c>
      <c s="6" r="H5" t="n">
        <v>2733</v>
      </c>
      <c s="6" r="I5" t="n">
        <v>2727</v>
      </c>
      <c s="6" r="J5" t="n">
        <v>23814</v>
      </c>
      <c s="6" r="K5" t="n">
        <v>14808</v>
      </c>
      <c s="6" r="L5" t="n">
        <v>11082</v>
      </c>
    </row>
    <row r="6" spans="1:12">
      <c s="4" r="A6" t="s">
        <v>93</v>
      </c>
      <c s="6" r="B6" t="n">
        <v>30456</v>
      </c>
      <c s="6" r="C6" t="n">
        <v>29727</v>
      </c>
      <c s="6" r="D6" t="n">
        <v>28678</v>
      </c>
      <c s="6" r="E6" t="n">
        <v>28292</v>
      </c>
      <c s="6" r="F6" t="n">
        <v>28580</v>
      </c>
      <c s="6" r="G6" t="n">
        <v>27546</v>
      </c>
      <c s="6" r="H6" t="n">
        <v>11668</v>
      </c>
      <c s="6" r="I6" t="n">
        <v>11610</v>
      </c>
      <c s="6" r="J6" t="n">
        <v>117153</v>
      </c>
      <c s="6" r="K6" t="n">
        <v>79399</v>
      </c>
      <c s="6" r="L6" t="n">
        <v>46186</v>
      </c>
    </row>
    <row r="7" spans="1:12">
      <c s="4" r="A7" t="s">
        <v>94</v>
      </c>
      <c s="6" r="B7" t="n">
        <v>5055</v>
      </c>
      <c s="6" r="C7" t="n">
        <v>4175</v>
      </c>
      <c s="6" r="D7" t="n">
        <v>1550</v>
      </c>
      <c s="6" r="E7" t="n">
        <v>1825</v>
      </c>
      <c s="6" r="F7" t="n">
        <v>2474</v>
      </c>
      <c s="6" r="G7" t="n">
        <v>1300</v>
      </c>
      <c s="6" r="H7" t="n">
        <v>284</v>
      </c>
      <c s="6" r="I7" t="n">
        <v>625</v>
      </c>
      <c s="6" r="J7" t="n">
        <v>12605</v>
      </c>
      <c s="6" r="K7" t="n">
        <v>4683</v>
      </c>
      <c s="6" r="L7" t="n">
        <v>350</v>
      </c>
    </row>
    <row r="8" spans="1:12">
      <c s="4" r="A8" t="s">
        <v>1446</v>
      </c>
      <c s="6" r="B8" t="n">
        <v>1225</v>
      </c>
      <c s="6" r="C8" t="n">
        <v>1752</v>
      </c>
      <c s="6" r="D8" t="n">
        <v>3215</v>
      </c>
      <c s="6" r="E8" t="n">
        <v>1049</v>
      </c>
      <c s="6" r="F8" t="n">
        <v>1358</v>
      </c>
      <c s="6" r="G8" t="n">
        <v>1062</v>
      </c>
      <c s="6" r="H8" t="n">
        <v>1150</v>
      </c>
      <c s="6" r="I8" t="n">
        <v>1106</v>
      </c>
    </row>
    <row r="9" spans="1:12">
      <c s="4" r="A9" t="s">
        <v>1447</v>
      </c>
      <c s="6" r="B9" t="n">
        <v>1138</v>
      </c>
      <c s="6" r="C9" t="n">
        <v>2067</v>
      </c>
      <c s="6" r="D9" t="n">
        <v>221</v>
      </c>
      <c s="6" r="E9" t="n">
        <v>506</v>
      </c>
      <c s="6" r="F9" t="n">
        <v>718</v>
      </c>
      <c s="6" r="G9" t="n">
        <v>111</v>
      </c>
      <c s="6" r="H9" t="n">
        <v>574</v>
      </c>
      <c s="6" r="I9" t="n">
        <v>1415</v>
      </c>
      <c s="6" r="J9" t="n">
        <v>3931</v>
      </c>
      <c s="6" r="K9" t="n">
        <v>2818</v>
      </c>
      <c s="6" r="L9" t="n">
        <v>1711</v>
      </c>
    </row>
    <row r="10" spans="1:12">
      <c s="4" r="A10" t="s">
        <v>1448</v>
      </c>
      <c s="6" r="B10" t="n">
        <v>13579</v>
      </c>
      <c s="6" r="C10" t="n">
        <v>13301</v>
      </c>
      <c s="6" r="D10" t="n">
        <v>14974</v>
      </c>
      <c s="6" r="E10" t="n">
        <v>12631</v>
      </c>
      <c s="6" r="F10" t="n">
        <v>15164</v>
      </c>
      <c s="6" r="G10" t="n">
        <v>25400</v>
      </c>
      <c s="6" r="H10" t="n">
        <v>6744</v>
      </c>
      <c s="6" r="I10" t="n">
        <v>7496</v>
      </c>
    </row>
    <row r="11" spans="1:12">
      <c s="4" r="A11" t="s">
        <v>1449</v>
      </c>
      <c s="6" r="B11" t="n">
        <v>14185</v>
      </c>
      <c s="6" r="C11" t="n">
        <v>16070</v>
      </c>
      <c s="6" r="D11" t="n">
        <v>15590</v>
      </c>
      <c s="6" r="E11" t="n">
        <v>15391</v>
      </c>
      <c s="6" r="F11" t="n">
        <v>13018</v>
      </c>
      <c s="6" r="G11" t="n">
        <v>2019</v>
      </c>
      <c s="6" r="H11" t="n">
        <v>6364</v>
      </c>
      <c s="6" r="I11" t="n">
        <v>6010</v>
      </c>
      <c s="6" r="J11" t="n">
        <v>61237</v>
      </c>
      <c s="6" r="K11" t="n">
        <v>27410</v>
      </c>
      <c s="6" r="L11" t="n">
        <v>27409</v>
      </c>
    </row>
    <row r="12" spans="1:12">
      <c s="4" r="A12" t="s">
        <v>1450</v>
      </c>
      <c s="6" r="B12" t="n">
        <v>4617</v>
      </c>
      <c s="6" r="C12" t="n">
        <v>5228</v>
      </c>
      <c s="6" r="D12" t="n">
        <v>5069</v>
      </c>
      <c s="6" r="E12" t="n">
        <v>5012</v>
      </c>
      <c s="6" r="F12" t="n">
        <v>4995</v>
      </c>
      <c s="6" r="G12" t="n">
        <v>253</v>
      </c>
      <c s="6" r="H12" t="n">
        <v>1986</v>
      </c>
      <c s="6" r="I12" t="n">
        <v>1612</v>
      </c>
    </row>
    <row r="13" spans="1:12">
      <c s="4" r="A13" t="s">
        <v>121</v>
      </c>
      <c s="6" r="B13" t="n">
        <v>9568</v>
      </c>
      <c s="6" r="C13" t="n">
        <v>10842</v>
      </c>
      <c s="6" r="D13" t="n">
        <v>10521</v>
      </c>
      <c s="6" r="E13" t="n">
        <v>10379</v>
      </c>
      <c s="6" r="F13" t="n">
        <v>8023</v>
      </c>
      <c s="6" r="G13" t="n">
        <v>1766</v>
      </c>
      <c s="6" r="H13" t="n">
        <v>4378</v>
      </c>
      <c s="6" r="I13" t="n">
        <v>4398</v>
      </c>
      <c s="6" r="J13" t="n">
        <v>41311</v>
      </c>
      <c s="6" r="K13" t="n">
        <v>18565</v>
      </c>
      <c s="6" r="L13" t="n">
        <v>19925</v>
      </c>
    </row>
    <row r="14" spans="1:12">
      <c s="4" r="A14" t="s">
        <v>1451</v>
      </c>
      <c s="6" r="B14" t="n">
        <v>28</v>
      </c>
      <c s="6" r="C14" t="n">
        <v>28</v>
      </c>
      <c s="6" r="D14" t="n">
        <v>28</v>
      </c>
      <c s="6" r="E14" t="n">
        <v>28</v>
      </c>
      <c s="6" r="F14" t="n">
        <v>28</v>
      </c>
      <c s="6" r="G14" t="n">
        <v>28</v>
      </c>
      <c s="6" r="H14" t="n">
        <v>28</v>
      </c>
      <c s="6" r="I14" t="n">
        <v>28</v>
      </c>
      <c s="6" r="J14" t="n">
        <v>112</v>
      </c>
      <c s="6" r="K14" t="n">
        <v>112</v>
      </c>
      <c s="6" r="L14" t="n">
        <v>169</v>
      </c>
    </row>
    <row r="15" spans="1:12">
      <c s="4" r="A15" t="s">
        <v>123</v>
      </c>
      <c s="8" r="B15" t="n">
        <v>9540</v>
      </c>
      <c s="8" r="C15" t="n">
        <v>10814</v>
      </c>
      <c s="8" r="D15" t="n">
        <v>10493</v>
      </c>
      <c s="8" r="E15" t="n">
        <v>10351</v>
      </c>
      <c s="8" r="F15" t="n">
        <v>7995</v>
      </c>
      <c s="8" r="G15" t="n">
        <v>1738</v>
      </c>
      <c s="8" r="H15" t="n">
        <v>4350</v>
      </c>
      <c s="8" r="I15" t="n">
        <v>4370</v>
      </c>
      <c s="8" r="J15" t="n">
        <v>41199</v>
      </c>
      <c s="8" r="K15" t="n">
        <v>18453</v>
      </c>
      <c s="8" r="L15" t="n">
        <v>19784</v>
      </c>
    </row>
    <row r="16" spans="1:12">
      <c s="3" r="A16" t="s">
        <v>1452</v>
      </c>
    </row>
    <row r="17" spans="1:12">
      <c s="4" r="A17" t="s">
        <v>125</v>
      </c>
      <c s="9" r="B17" t="n">
        <v>0.32</v>
      </c>
      <c s="9" r="C17" t="n">
        <v>0.36</v>
      </c>
      <c s="9" r="D17" t="n">
        <v>0.35</v>
      </c>
      <c s="9" r="E17" t="n">
        <v>0.35</v>
      </c>
      <c s="9" r="F17" t="n">
        <v>0.27</v>
      </c>
      <c s="9" r="G17" t="n">
        <v>0.06</v>
      </c>
      <c s="9" r="H17" t="n">
        <v>0.27</v>
      </c>
      <c s="9" r="I17" t="n">
        <v>0.27</v>
      </c>
      <c s="9" r="J17" t="n">
        <v>1.38</v>
      </c>
      <c s="9" r="K17" t="n">
        <v>0.8</v>
      </c>
      <c s="9" r="L17" t="n">
        <v>1.21</v>
      </c>
    </row>
    <row r="18" spans="1:12">
      <c s="4" r="A18" t="s">
        <v>126</v>
      </c>
      <c s="9" r="B18" t="n">
        <v>0.31</v>
      </c>
      <c s="9" r="C18" t="n">
        <v>0.36</v>
      </c>
      <c s="9" r="D18" t="n">
        <v>0.35</v>
      </c>
      <c s="9" r="E18" t="n">
        <v>0.34</v>
      </c>
      <c s="9" r="F18" t="n">
        <v>0.27</v>
      </c>
      <c s="9" r="G18" t="n">
        <v>0.06</v>
      </c>
      <c s="9" r="H18" t="n">
        <v>0.26</v>
      </c>
      <c s="9" r="I18" t="n">
        <v>0.27</v>
      </c>
      <c s="9" r="J18" t="n">
        <v>1.36</v>
      </c>
      <c s="9" r="K18" t="n">
        <v>0.79</v>
      </c>
      <c s="9" r="L18" t="n">
        <v>1.21</v>
      </c>
    </row>
    <row r="19" spans="1:12">
      <c s="3" r="A19" t="s">
        <v>127</v>
      </c>
    </row>
    <row r="20" spans="1:12">
      <c s="4" r="A20" t="s">
        <v>128</v>
      </c>
      <c s="6" r="B20" t="n">
        <v>30033062</v>
      </c>
      <c s="6" r="C20" t="n">
        <v>30045818</v>
      </c>
      <c s="6" r="D20" t="n">
        <v>29868247</v>
      </c>
      <c s="6" r="E20" t="n">
        <v>29757316</v>
      </c>
      <c s="6" r="F20" t="n">
        <v>29699301</v>
      </c>
      <c s="6" r="G20" t="n">
        <v>29636001</v>
      </c>
      <c s="6" r="H20" t="n">
        <v>16372885</v>
      </c>
      <c s="6" r="I20" t="n">
        <v>16350183</v>
      </c>
      <c s="6" r="J20" t="n">
        <v>29938458</v>
      </c>
      <c s="6" r="K20" t="n">
        <v>23029813</v>
      </c>
      <c s="6" r="L20" t="n">
        <v>16349204</v>
      </c>
    </row>
    <row r="21" spans="1:12">
      <c s="4" r="A21" t="s">
        <v>1453</v>
      </c>
      <c s="6" r="B21" t="n">
        <v>30310905</v>
      </c>
      <c s="6" r="C21" t="n">
        <v>30335571</v>
      </c>
      <c s="6" r="D21" t="n">
        <v>30231480</v>
      </c>
      <c s="6" r="E21" t="n">
        <v>30149469</v>
      </c>
      <c s="6" r="F21" t="n">
        <v>30149244</v>
      </c>
      <c s="6" r="G21" t="n">
        <v>30108103</v>
      </c>
      <c s="6" r="H21" t="n">
        <v>16430376</v>
      </c>
      <c s="6" r="I21" t="n">
        <v>16405540</v>
      </c>
      <c s="6" r="J21" t="n">
        <v>30283966</v>
      </c>
      <c s="6" r="K21" t="n">
        <v>23479074</v>
      </c>
      <c s="6" r="L21" t="n">
        <v>16385692</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64</v>
      </c>
      <c s="2" r="B1" t="s">
        <v>1</v>
      </c>
    </row>
    <row r="2" spans="1:2">
      <c s="2" r="B2" t="s">
        <v>2</v>
      </c>
    </row>
    <row r="3" spans="1:2">
      <c s="3" r="A3" t="s">
        <v>265</v>
      </c>
    </row>
    <row r="4" spans="1:2">
      <c s="4" r="A4" t="s">
        <v>266</v>
      </c>
      <c s="4" r="B4" t="s">
        <v>2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68</v>
      </c>
      <c s="2" r="B1" t="s">
        <v>1</v>
      </c>
    </row>
    <row r="2" spans="1:2">
      <c s="2" r="B2" t="s">
        <v>2</v>
      </c>
    </row>
    <row r="3" spans="1:2">
      <c s="3" r="A3" t="s">
        <v>269</v>
      </c>
    </row>
    <row r="4" spans="1:2">
      <c s="4" r="A4" t="s">
        <v>270</v>
      </c>
      <c s="4" r="B4" t="s">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91</v>
      </c>
      <c s="2" r="B1" t="s">
        <v>1</v>
      </c>
    </row>
    <row r="2" spans="1:2">
      <c s="2" r="B2" t="s">
        <v>2</v>
      </c>
    </row>
    <row r="3" spans="1:2">
      <c s="3" r="A3" t="s">
        <v>247</v>
      </c>
    </row>
    <row r="4" spans="1:2">
      <c s="4" r="A4" t="s">
        <v>272</v>
      </c>
      <c s="4" r="B4" t="s">
        <v>2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74</v>
      </c>
      <c s="2" r="B1" t="s">
        <v>1</v>
      </c>
    </row>
    <row r="2" spans="1:2">
      <c s="2" r="B2" t="s">
        <v>2</v>
      </c>
    </row>
    <row r="3" spans="1:2">
      <c s="3" r="A3" t="s">
        <v>275</v>
      </c>
    </row>
    <row r="4" spans="1:2">
      <c s="4" r="A4" t="s">
        <v>276</v>
      </c>
      <c s="4" r="B4" t="s">
        <v>2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78</v>
      </c>
      <c s="2" r="B1" t="s">
        <v>1</v>
      </c>
    </row>
    <row r="2" spans="1:2">
      <c s="2" r="B2" t="s">
        <v>2</v>
      </c>
    </row>
    <row r="3" spans="1:2">
      <c s="3" r="A3" t="s">
        <v>279</v>
      </c>
    </row>
    <row r="4" spans="1:2">
      <c s="4" r="A4" t="s">
        <v>280</v>
      </c>
      <c s="4" r="B4" t="s">
        <v>2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82</v>
      </c>
      <c s="2" r="B1" t="s">
        <v>1</v>
      </c>
    </row>
    <row r="2" spans="1:2">
      <c s="2" r="B2" t="s">
        <v>2</v>
      </c>
    </row>
    <row r="3" spans="1:2">
      <c s="3" r="A3" t="s">
        <v>283</v>
      </c>
    </row>
    <row r="4" spans="1:2">
      <c s="4" r="A4" t="s">
        <v>284</v>
      </c>
      <c s="4" r="B4"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8" r="B3" t="n">
        <v>31291</v>
      </c>
      <c s="8" r="C3" t="n">
        <v>31813</v>
      </c>
    </row>
    <row r="4" spans="1:3">
      <c s="4" r="A4" t="s">
        <v>33</v>
      </c>
      <c s="6" r="B4" t="n">
        <v>169604</v>
      </c>
      <c s="6" r="C4" t="n">
        <v>95034</v>
      </c>
    </row>
    <row r="5" spans="1:3">
      <c s="4" r="A5" t="s">
        <v>32</v>
      </c>
      <c s="6" r="B5" t="n">
        <v>200895</v>
      </c>
      <c s="6" r="C5" t="n">
        <v>126847</v>
      </c>
    </row>
    <row r="6" spans="1:3">
      <c s="3" r="A6" t="s">
        <v>34</v>
      </c>
    </row>
    <row r="7" spans="1:3">
      <c s="4" r="A7" t="s">
        <v>35</v>
      </c>
      <c s="6" r="B7" t="n">
        <v>195770</v>
      </c>
      <c s="6" r="C7" t="n">
        <v>289532</v>
      </c>
    </row>
    <row r="8" spans="1:3">
      <c s="4" r="A8" t="s">
        <v>36</v>
      </c>
      <c s="6" r="B8" t="n">
        <v>224056</v>
      </c>
      <c s="6" r="C8" t="n">
        <v>224682</v>
      </c>
    </row>
    <row r="9" spans="1:3">
      <c s="4" r="A9" t="s">
        <v>37</v>
      </c>
      <c s="6" r="B9" t="n">
        <v>3099007</v>
      </c>
      <c s="6" r="C9" t="n">
        <v>2538641</v>
      </c>
    </row>
    <row r="10" spans="1:3">
      <c s="4" r="A10" t="s">
        <v>38</v>
      </c>
      <c s="6" r="B10" t="n">
        <v>26572</v>
      </c>
      <c s="6" r="C10" t="n">
        <v>14160</v>
      </c>
    </row>
    <row r="11" spans="1:3">
      <c s="4" r="A11" t="s">
        <v>39</v>
      </c>
      <c s="6" r="B11" t="n">
        <v>3072435</v>
      </c>
      <c s="6" r="C11" t="n">
        <v>2524481</v>
      </c>
    </row>
    <row r="12" spans="1:3">
      <c s="4" r="A12" t="s">
        <v>40</v>
      </c>
      <c s="6" r="B12" t="n">
        <v>32612</v>
      </c>
      <c s="6" r="C12" t="n">
        <v>23535</v>
      </c>
    </row>
    <row r="13" spans="1:3">
      <c s="4" r="A13" t="s">
        <v>41</v>
      </c>
      <c s="6" r="B13" t="n">
        <v>22333</v>
      </c>
      <c s="6" r="C13" t="n">
        <v>20653</v>
      </c>
    </row>
    <row r="14" spans="1:3">
      <c s="4" r="A14" t="s">
        <v>42</v>
      </c>
      <c s="6" r="B14" t="n">
        <v>12545</v>
      </c>
      <c s="6" r="C14" t="n">
        <v>11700</v>
      </c>
    </row>
    <row r="15" spans="1:3">
      <c s="4" r="A15" t="s">
        <v>43</v>
      </c>
      <c s="6" r="B15" t="n">
        <v>78801</v>
      </c>
      <c s="6" r="C15" t="n">
        <v>52518</v>
      </c>
    </row>
    <row r="16" spans="1:3">
      <c s="4" r="A16" t="s">
        <v>44</v>
      </c>
      <c s="6" r="B16" t="n">
        <v>2549</v>
      </c>
      <c s="6" r="C16" t="n">
        <v>1108</v>
      </c>
    </row>
    <row r="17" spans="1:3">
      <c s="4" r="A17" t="s">
        <v>45</v>
      </c>
      <c s="6" r="B17" t="n">
        <v>145909</v>
      </c>
      <c s="6" r="C17" t="n">
        <v>145909</v>
      </c>
    </row>
    <row r="18" spans="1:3">
      <c s="4" r="A18" t="s">
        <v>46</v>
      </c>
      <c s="6" r="B18" t="n">
        <v>3908</v>
      </c>
      <c s="6" r="C18" t="n">
        <v>4825</v>
      </c>
    </row>
    <row r="19" spans="1:3">
      <c s="4" r="A19" t="s">
        <v>47</v>
      </c>
      <c s="6" r="B19" t="n">
        <v>24908</v>
      </c>
      <c s="6" r="C19" t="n">
        <v>22782</v>
      </c>
    </row>
    <row r="20" spans="1:3">
      <c s="4" r="A20" t="s">
        <v>48</v>
      </c>
      <c s="6" r="B20" t="n">
        <v>4016721</v>
      </c>
      <c s="6" r="C20" t="n">
        <v>3448572</v>
      </c>
    </row>
    <row r="21" spans="1:3">
      <c s="3" r="A21" t="s">
        <v>49</v>
      </c>
    </row>
    <row r="22" spans="1:3">
      <c s="4" r="A22" t="s">
        <v>50</v>
      </c>
      <c s="6" r="B22" t="n">
        <v>650775</v>
      </c>
      <c s="6" r="C22" t="n">
        <v>492516</v>
      </c>
    </row>
    <row r="23" spans="1:3">
      <c s="4" r="A23" t="s">
        <v>51</v>
      </c>
      <c s="6" r="B23" t="n">
        <v>2140191</v>
      </c>
      <c s="6" r="C23" t="n">
        <v>1983091</v>
      </c>
    </row>
    <row r="24" spans="1:3">
      <c s="4" r="A24" t="s">
        <v>52</v>
      </c>
      <c s="6" r="B24" t="n">
        <v>2790966</v>
      </c>
      <c s="6" r="C24" t="n">
        <v>2475607</v>
      </c>
    </row>
    <row r="25" spans="1:3">
      <c s="4" r="A25" t="s">
        <v>53</v>
      </c>
      <c s="6" r="B25" t="n">
        <v>671587</v>
      </c>
      <c s="6" r="C25" t="n">
        <v>495553</v>
      </c>
    </row>
    <row r="26" spans="1:3">
      <c s="4" r="A26" t="s">
        <v>54</v>
      </c>
      <c s="6" r="B26" t="n">
        <v>55155</v>
      </c>
      <c s="6" r="C26" t="n">
        <v>5155</v>
      </c>
    </row>
    <row r="27" spans="1:3">
      <c s="4" r="A27" t="s">
        <v>55</v>
      </c>
      <c s="6" r="B27" t="n">
        <v>21669</v>
      </c>
      <c s="6" r="C27" t="n">
        <v>26038</v>
      </c>
    </row>
    <row r="28" spans="1:3">
      <c s="4" r="A28" t="s">
        <v>56</v>
      </c>
      <c s="8" r="B28" t="n">
        <v>3539377</v>
      </c>
      <c s="8" r="C28" t="n">
        <v>3002353</v>
      </c>
    </row>
    <row r="29" spans="1:3">
      <c s="4" r="A29" t="s">
        <v>57</v>
      </c>
      <c s="4" r="B29" t="s">
        <v>58</v>
      </c>
      <c s="4" r="C29" t="s">
        <v>58</v>
      </c>
    </row>
    <row r="30" spans="1:3">
      <c s="3" r="A30" t="s">
        <v>59</v>
      </c>
    </row>
    <row r="31" spans="1:3">
      <c s="4" r="A31" t="s">
        <v>60</v>
      </c>
      <c s="8" r="B31" t="n">
        <v>11250</v>
      </c>
      <c s="8" r="C31" t="n">
        <v>11250</v>
      </c>
    </row>
    <row r="32" spans="1:3">
      <c s="4" r="A32" t="s">
        <v>61</v>
      </c>
      <c s="6" r="B32" t="n">
        <v>374287</v>
      </c>
      <c s="6" r="C32" t="n">
        <v>374287</v>
      </c>
    </row>
    <row r="33" spans="1:3">
      <c s="4" r="A33" t="s">
        <v>62</v>
      </c>
      <c s="6" r="B33" t="n">
        <v>8527</v>
      </c>
      <c s="6" r="C33" t="n">
        <v>6015</v>
      </c>
    </row>
    <row r="34" spans="1:3">
      <c s="4" r="A34" t="s">
        <v>63</v>
      </c>
      <c s="6" r="B34" t="n">
        <v>104606</v>
      </c>
      <c s="6" r="C34" t="n">
        <v>72398</v>
      </c>
    </row>
    <row r="35" spans="1:3">
      <c s="4" r="A35" t="s">
        <v>64</v>
      </c>
      <c s="6" r="B35" t="n">
        <v>-16717</v>
      </c>
      <c s="6" r="C35" t="n">
        <v>-16717</v>
      </c>
    </row>
    <row r="36" spans="1:3">
      <c s="4" r="A36" t="s">
        <v>65</v>
      </c>
      <c s="6" r="B36" t="n">
        <v>-4609</v>
      </c>
      <c s="6" r="C36" t="n">
        <v>-1014</v>
      </c>
    </row>
    <row r="37" spans="1:3">
      <c s="4" r="A37" t="s">
        <v>66</v>
      </c>
      <c s="6" r="B37" t="n">
        <v>477344</v>
      </c>
      <c s="6" r="C37" t="n">
        <v>446219</v>
      </c>
    </row>
    <row r="38" spans="1:3">
      <c s="4" r="A38" t="s">
        <v>67</v>
      </c>
      <c s="8" r="B38" t="n">
        <v>4016721</v>
      </c>
      <c s="8" r="C38" t="n">
        <v>34485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86</v>
      </c>
      <c s="2" r="B1" t="s">
        <v>1</v>
      </c>
    </row>
    <row r="2" spans="1:2">
      <c s="2" r="B2" t="s">
        <v>2</v>
      </c>
    </row>
    <row r="3" spans="1:2">
      <c s="3" r="A3" t="s">
        <v>287</v>
      </c>
    </row>
    <row r="4" spans="1:2">
      <c s="4" r="A4" t="s">
        <v>288</v>
      </c>
      <c s="4" r="B4" t="s">
        <v>2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90</v>
      </c>
      <c s="2" r="B1" t="s">
        <v>1</v>
      </c>
    </row>
    <row r="2" spans="1:2">
      <c s="2" r="B2" t="s">
        <v>2</v>
      </c>
    </row>
    <row r="3" spans="1:2">
      <c s="3" r="A3" t="s">
        <v>291</v>
      </c>
    </row>
    <row r="4" spans="1:2">
      <c s="4" r="A4" t="s">
        <v>292</v>
      </c>
      <c s="4" r="B4" t="s">
        <v>2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94</v>
      </c>
      <c s="2" r="B1" t="s">
        <v>1</v>
      </c>
    </row>
    <row r="2" spans="1:2">
      <c s="2" r="B2" t="s">
        <v>2</v>
      </c>
    </row>
    <row r="3" spans="1:2">
      <c s="3" r="A3" t="s">
        <v>295</v>
      </c>
    </row>
    <row r="4" spans="1:2">
      <c s="4" r="A4" t="s">
        <v>296</v>
      </c>
      <c s="4" r="B4" t="s">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98</v>
      </c>
      <c s="2" r="B1" t="s">
        <v>1</v>
      </c>
    </row>
    <row r="2" spans="1:2">
      <c s="2" r="B2" t="s">
        <v>2</v>
      </c>
    </row>
    <row r="3" spans="1:2">
      <c s="3" r="A3" t="s">
        <v>299</v>
      </c>
    </row>
    <row r="4" spans="1:2">
      <c s="4" r="A4" t="s">
        <v>300</v>
      </c>
      <c s="4" r="B4" t="s">
        <v>3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02</v>
      </c>
      <c s="2" r="B1" t="s">
        <v>1</v>
      </c>
    </row>
    <row r="2" spans="1:2">
      <c s="2" r="B2" t="s">
        <v>2</v>
      </c>
    </row>
    <row r="3" spans="1:2">
      <c s="3" r="A3" t="s">
        <v>303</v>
      </c>
    </row>
    <row r="4" spans="1:2">
      <c s="4" r="A4" t="s">
        <v>304</v>
      </c>
      <c s="4" r="B4"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306</v>
      </c>
      <c s="2" r="B1" t="s">
        <v>1</v>
      </c>
    </row>
    <row r="2" spans="1:2">
      <c s="2" r="B2" t="s">
        <v>2</v>
      </c>
    </row>
    <row r="3" spans="1:2">
      <c s="3" r="A3" t="s">
        <v>247</v>
      </c>
    </row>
    <row r="4" spans="1:2">
      <c s="4" r="A4" t="s">
        <v>307</v>
      </c>
      <c s="4" r="B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309</v>
      </c>
      <c s="2" r="B1" t="s">
        <v>1</v>
      </c>
    </row>
    <row r="2" spans="1:2">
      <c s="2" r="B2" t="s">
        <v>2</v>
      </c>
    </row>
    <row r="3" spans="1:2">
      <c s="3" r="A3" t="s">
        <v>310</v>
      </c>
    </row>
    <row r="4" spans="1:2">
      <c s="4" r="A4" t="s">
        <v>311</v>
      </c>
      <c s="4" r="B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313</v>
      </c>
      <c s="2" r="B1" t="s">
        <v>1</v>
      </c>
    </row>
    <row r="2" spans="1:2">
      <c s="2" r="B2" t="s">
        <v>2</v>
      </c>
    </row>
    <row r="3" spans="1:2">
      <c s="3" r="A3" t="s">
        <v>314</v>
      </c>
    </row>
    <row r="4" spans="1:2">
      <c s="4" r="A4" t="s">
        <v>315</v>
      </c>
      <c s="4" r="B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17</v>
      </c>
      <c s="2" r="B1" t="s">
        <v>1</v>
      </c>
    </row>
    <row r="2" spans="1:2">
      <c s="2" r="B2" t="s">
        <v>2</v>
      </c>
    </row>
    <row r="3" spans="1:2">
      <c s="3" r="A3" t="s">
        <v>318</v>
      </c>
    </row>
    <row r="4" spans="1:2">
      <c s="4" r="A4" t="s">
        <v>319</v>
      </c>
      <c s="4" r="B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321</v>
      </c>
      <c s="2" r="B1" t="s">
        <v>1</v>
      </c>
    </row>
    <row r="2" spans="1:2">
      <c s="2" r="B2" t="s">
        <v>2</v>
      </c>
    </row>
    <row r="3" spans="1:2">
      <c s="3" r="A3" t="s">
        <v>322</v>
      </c>
    </row>
    <row r="4" spans="1:2">
      <c s="4" r="A4" t="s">
        <v>323</v>
      </c>
      <c s="4" r="B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v>
      </c>
      <c s="2" r="B1" t="s">
        <v>2</v>
      </c>
      <c s="2" r="C1" t="s">
        <v>30</v>
      </c>
    </row>
    <row r="2" spans="1:3">
      <c s="4" r="A2" t="s">
        <v>69</v>
      </c>
      <c s="8" r="B2" t="n">
        <v>230558</v>
      </c>
      <c s="8" r="C2" t="n">
        <v>231445</v>
      </c>
    </row>
    <row r="3" spans="1:3">
      <c s="4" r="A3" t="s">
        <v>70</v>
      </c>
      <c s="8" r="B3" t="n">
        <v>1000</v>
      </c>
      <c s="8" r="C3" t="n">
        <v>1000</v>
      </c>
    </row>
    <row r="4" spans="1:3">
      <c s="4" r="A4" t="s">
        <v>71</v>
      </c>
      <c s="6" r="B4" t="n">
        <v>5000000</v>
      </c>
      <c s="6" r="C4" t="n">
        <v>5000000</v>
      </c>
    </row>
    <row r="5" spans="1:3">
      <c s="4" r="A5" t="s">
        <v>72</v>
      </c>
      <c s="8" r="B5" t="n">
        <v>11250</v>
      </c>
      <c s="8" r="C5" t="n">
        <v>11250</v>
      </c>
    </row>
    <row r="6" spans="1:3">
      <c s="4" r="A6" t="s">
        <v>73</v>
      </c>
      <c s="6" r="B6" t="n">
        <v>50000000</v>
      </c>
      <c s="6" r="C6" t="n">
        <v>50000000</v>
      </c>
    </row>
    <row r="7" spans="1:3">
      <c s="4" r="A7" t="s">
        <v>74</v>
      </c>
      <c s="6" r="B7" t="n">
        <v>32149585</v>
      </c>
      <c s="6" r="C7" t="n">
        <v>31758828</v>
      </c>
    </row>
    <row r="8" spans="1:3">
      <c s="4" r="A8" t="s">
        <v>75</v>
      </c>
      <c s="6" r="B8" t="n">
        <v>30085663</v>
      </c>
      <c s="6" r="C8" t="n">
        <v>29694906</v>
      </c>
    </row>
    <row r="9" spans="1:3">
      <c s="4" r="A9" t="s">
        <v>76</v>
      </c>
      <c s="6" r="B9" t="n">
        <v>2063922</v>
      </c>
      <c s="6" r="C9" t="n">
        <v>2063922</v>
      </c>
    </row>
    <row r="10" spans="1:3">
      <c s="4" r="A10" t="s">
        <v>77</v>
      </c>
    </row>
    <row r="11" spans="1:3">
      <c s="4" r="A11" t="s">
        <v>78</v>
      </c>
      <c s="6" r="B11" t="n">
        <v>11250</v>
      </c>
      <c s="6" r="C11" t="n">
        <v>11250</v>
      </c>
    </row>
    <row r="12" spans="1:3">
      <c s="4" r="A12" t="s">
        <v>79</v>
      </c>
      <c s="6" r="B12" t="n">
        <v>11250</v>
      </c>
      <c s="6" r="C12" t="n">
        <v>112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325</v>
      </c>
      <c s="2" r="B1" t="s">
        <v>1</v>
      </c>
    </row>
    <row r="2" spans="1:2">
      <c s="2" r="B2" t="s">
        <v>2</v>
      </c>
    </row>
    <row r="3" spans="1:2">
      <c s="3" r="A3" t="s">
        <v>326</v>
      </c>
    </row>
    <row r="4" spans="1:2">
      <c s="4" r="A4" t="s">
        <v>327</v>
      </c>
      <c s="4" r="B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329</v>
      </c>
      <c s="2" r="B1" t="s">
        <v>1</v>
      </c>
    </row>
    <row r="2" spans="1:2">
      <c s="2" r="B2" t="s">
        <v>2</v>
      </c>
    </row>
    <row r="3" spans="1:2">
      <c s="3" r="A3" t="s">
        <v>330</v>
      </c>
    </row>
    <row r="4" spans="1:2">
      <c s="4" r="A4" t="s">
        <v>331</v>
      </c>
      <c s="4" r="B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333</v>
      </c>
      <c s="2" r="B1" t="s">
        <v>1</v>
      </c>
    </row>
    <row r="2" spans="1:2">
      <c s="2" r="B2" t="s">
        <v>2</v>
      </c>
    </row>
    <row r="3" spans="1:2">
      <c s="3" r="A3" t="s">
        <v>334</v>
      </c>
    </row>
    <row r="4" spans="1:2">
      <c s="4" r="A4" t="s">
        <v>335</v>
      </c>
      <c s="4" r="B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70"/>
    <col customWidth="1" max="2" min="2" width="80"/>
  </cols>
  <sheetData>
    <row r="1" spans="1:2">
      <c s="1" r="A1" t="s">
        <v>337</v>
      </c>
      <c s="2" r="B1" t="s">
        <v>1</v>
      </c>
    </row>
    <row r="2" spans="1:2">
      <c s="2" r="B2" t="s">
        <v>2</v>
      </c>
    </row>
    <row r="3" spans="1:2">
      <c s="3" r="A3" t="s">
        <v>338</v>
      </c>
    </row>
    <row r="4" spans="1:2">
      <c s="4" r="A4" t="s">
        <v>339</v>
      </c>
      <c s="4" r="B4" t="s">
        <v>340</v>
      </c>
    </row>
    <row r="5" spans="1:2">
      <c s="4" r="A5" t="s">
        <v>341</v>
      </c>
      <c s="4" r="B5" t="s">
        <v>342</v>
      </c>
    </row>
    <row r="6" spans="1:2">
      <c s="4" r="A6" t="s">
        <v>343</v>
      </c>
      <c s="4" r="B6" t="s">
        <v>344</v>
      </c>
    </row>
    <row r="7" spans="1:2">
      <c s="4" r="A7" t="s">
        <v>345</v>
      </c>
      <c s="4" r="B7" t="s">
        <v>346</v>
      </c>
    </row>
    <row r="8" spans="1:2">
      <c s="4" r="A8" t="s">
        <v>347</v>
      </c>
      <c s="4" r="B8" t="s">
        <v>348</v>
      </c>
    </row>
    <row r="9" spans="1:2">
      <c s="4" r="A9" t="s">
        <v>349</v>
      </c>
      <c s="4" r="B9" t="s">
        <v>350</v>
      </c>
    </row>
    <row r="10" spans="1:2">
      <c s="4" r="A10" t="s">
        <v>351</v>
      </c>
      <c s="4" r="B10" t="s">
        <v>352</v>
      </c>
    </row>
    <row r="11" spans="1:2">
      <c s="4" r="A11" t="s">
        <v>353</v>
      </c>
      <c s="4" r="B11" t="s">
        <v>354</v>
      </c>
    </row>
    <row r="12" spans="1:2">
      <c s="4" r="A12" t="s">
        <v>355</v>
      </c>
      <c s="4" r="B12" t="s">
        <v>356</v>
      </c>
    </row>
    <row r="13" spans="1:2">
      <c s="4" r="A13" t="s">
        <v>357</v>
      </c>
      <c s="4" r="B13" t="s">
        <v>358</v>
      </c>
    </row>
    <row r="14" spans="1:2">
      <c s="4" r="A14" t="s">
        <v>359</v>
      </c>
      <c s="4" r="B14" t="s">
        <v>360</v>
      </c>
    </row>
    <row r="15" spans="1:2">
      <c s="4" r="A15" t="s">
        <v>361</v>
      </c>
      <c s="4" r="B15" t="s">
        <v>362</v>
      </c>
    </row>
    <row r="16" spans="1:2">
      <c s="4" r="A16" t="s">
        <v>363</v>
      </c>
      <c s="4" r="B16" t="s">
        <v>364</v>
      </c>
    </row>
    <row r="17" spans="1:2">
      <c s="4" r="A17" t="s">
        <v>365</v>
      </c>
      <c s="4" r="B17" t="s">
        <v>366</v>
      </c>
    </row>
    <row r="18" spans="1:2">
      <c s="4" r="A18" t="s">
        <v>264</v>
      </c>
      <c s="4" r="B18" t="s">
        <v>367</v>
      </c>
    </row>
    <row r="19" spans="1:2">
      <c s="4" r="A19" t="s">
        <v>368</v>
      </c>
      <c s="4" r="B19" t="s">
        <v>369</v>
      </c>
    </row>
    <row r="20" spans="1:2">
      <c s="4" r="A20" t="s">
        <v>370</v>
      </c>
      <c s="4" r="B20" t="s">
        <v>371</v>
      </c>
    </row>
    <row r="21" spans="1:2">
      <c s="4" r="A21" t="s">
        <v>372</v>
      </c>
      <c s="4" r="B21" t="s">
        <v>373</v>
      </c>
    </row>
    <row r="22" spans="1:2">
      <c s="4" r="A22" t="s">
        <v>374</v>
      </c>
      <c s="4" r="B22" t="s">
        <v>375</v>
      </c>
    </row>
    <row r="23" spans="1:2">
      <c s="4" r="A23" t="s">
        <v>376</v>
      </c>
      <c s="4" r="B23" t="s">
        <v>377</v>
      </c>
    </row>
    <row r="24" spans="1:2">
      <c s="4" r="A24" t="s">
        <v>378</v>
      </c>
      <c s="4" r="B24" t="s">
        <v>379</v>
      </c>
    </row>
    <row r="25" spans="1:2">
      <c s="4" r="A25" t="s">
        <v>380</v>
      </c>
      <c s="4" r="B25" t="s">
        <v>381</v>
      </c>
    </row>
    <row r="26" spans="1:2">
      <c s="4" r="A26" t="s">
        <v>382</v>
      </c>
      <c s="4" r="B26" t="s">
        <v>383</v>
      </c>
    </row>
    <row r="27" spans="1:2">
      <c s="4" r="A27" t="s">
        <v>384</v>
      </c>
      <c s="4" r="B27" t="s">
        <v>385</v>
      </c>
    </row>
    <row r="28" spans="1:2">
      <c s="4" r="A28" t="s">
        <v>386</v>
      </c>
      <c s="4" r="B28" t="s">
        <v>387</v>
      </c>
    </row>
    <row r="29" spans="1:2">
      <c s="4" r="A29" t="s">
        <v>388</v>
      </c>
      <c s="4" r="B29" t="s">
        <v>389</v>
      </c>
    </row>
    <row r="30" spans="1:2">
      <c s="4" r="A30" t="s">
        <v>390</v>
      </c>
      <c s="4" r="B30" t="s">
        <v>391</v>
      </c>
    </row>
    <row r="31" spans="1:2">
      <c s="4" r="A31" t="s">
        <v>392</v>
      </c>
      <c s="4" r="B31" t="s">
        <v>393</v>
      </c>
    </row>
    <row r="32" spans="1:2">
      <c s="4" r="A32" t="s">
        <v>394</v>
      </c>
      <c s="4" r="B32" t="s">
        <v>395</v>
      </c>
    </row>
    <row r="33" spans="1:2">
      <c s="4" r="A33" t="s">
        <v>396</v>
      </c>
      <c s="4" r="B33" t="s">
        <v>3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98</v>
      </c>
      <c s="2" r="B1" t="s">
        <v>1</v>
      </c>
    </row>
    <row r="2" spans="1:2">
      <c s="2" r="B2" t="s">
        <v>2</v>
      </c>
    </row>
    <row r="3" spans="1:2">
      <c s="3" r="A3" t="s">
        <v>338</v>
      </c>
    </row>
    <row r="4" spans="1:2">
      <c s="4" r="A4" t="s">
        <v>399</v>
      </c>
      <c s="4" r="B4" t="s">
        <v>4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401</v>
      </c>
      <c s="2" r="B1" t="s">
        <v>1</v>
      </c>
    </row>
    <row r="2" spans="1:2">
      <c s="2" r="B2" t="s">
        <v>2</v>
      </c>
    </row>
    <row r="3" spans="1:2">
      <c s="3" r="A3" t="s">
        <v>253</v>
      </c>
    </row>
    <row r="4" spans="1:2">
      <c s="4" r="A4" t="s">
        <v>402</v>
      </c>
      <c s="4" r="B4" t="s">
        <v>403</v>
      </c>
    </row>
    <row r="5" spans="1:2">
      <c s="4" r="A5" t="s">
        <v>404</v>
      </c>
      <c s="4" r="B5" t="s">
        <v>405</v>
      </c>
    </row>
    <row r="6" spans="1:2">
      <c s="4" r="A6" t="s">
        <v>406</v>
      </c>
      <c s="4" r="B6" t="s">
        <v>4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r="1" spans="1:2">
      <c s="1" r="A1" t="s">
        <v>408</v>
      </c>
      <c s="2" r="B1" t="s">
        <v>1</v>
      </c>
    </row>
    <row r="2" spans="1:2">
      <c s="2" r="B2" t="s">
        <v>30</v>
      </c>
    </row>
    <row r="3" spans="1:2">
      <c s="3" r="A3" t="s">
        <v>257</v>
      </c>
    </row>
    <row r="4" spans="1:2">
      <c s="4" r="A4" t="s">
        <v>409</v>
      </c>
      <c s="4" r="B4" t="s">
        <v>410</v>
      </c>
    </row>
    <row r="5" spans="1:2">
      <c s="4" r="A5" t="s">
        <v>411</v>
      </c>
      <c s="4" r="B5" t="s">
        <v>412</v>
      </c>
    </row>
    <row r="6" spans="1:2">
      <c s="4" r="A6" t="s">
        <v>413</v>
      </c>
      <c s="4" r="B6" t="s">
        <v>414</v>
      </c>
    </row>
    <row r="7" spans="1:2">
      <c s="4" r="A7" t="s">
        <v>415</v>
      </c>
      <c s="4" r="B7" t="s">
        <v>416</v>
      </c>
    </row>
    <row r="8" spans="1:2">
      <c s="4" r="A8" t="s">
        <v>417</v>
      </c>
      <c s="4" r="B8" t="s">
        <v>4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s="1" r="A1" t="s">
        <v>419</v>
      </c>
      <c s="2" r="B1" t="s">
        <v>1</v>
      </c>
    </row>
    <row r="2" spans="1:2">
      <c s="2" r="B2" t="s">
        <v>2</v>
      </c>
    </row>
    <row r="3" spans="1:2">
      <c s="3" r="A3" t="s">
        <v>261</v>
      </c>
    </row>
    <row r="4" spans="1:2">
      <c s="4" r="A4" t="s">
        <v>420</v>
      </c>
      <c s="4" r="B4" t="s">
        <v>421</v>
      </c>
    </row>
    <row r="5" spans="1:2">
      <c s="4" r="A5" t="s">
        <v>422</v>
      </c>
      <c s="4" r="B5" t="s">
        <v>423</v>
      </c>
    </row>
    <row r="6" spans="1:2">
      <c s="4" r="A6" t="s">
        <v>424</v>
      </c>
      <c s="4" r="B6" t="s">
        <v>425</v>
      </c>
    </row>
    <row r="7" spans="1:2">
      <c s="4" r="A7" t="s">
        <v>426</v>
      </c>
      <c s="4" r="B7" t="s">
        <v>427</v>
      </c>
    </row>
    <row r="8" spans="1:2">
      <c s="4" r="A8" t="s">
        <v>428</v>
      </c>
      <c s="4" r="B8" t="s">
        <v>429</v>
      </c>
    </row>
    <row r="9" spans="1:2">
      <c s="4" r="A9" t="s">
        <v>430</v>
      </c>
      <c s="4" r="B9" t="s">
        <v>431</v>
      </c>
    </row>
    <row r="10" spans="1:2">
      <c s="4" r="A10" t="s">
        <v>432</v>
      </c>
      <c s="4" r="B10" t="s">
        <v>433</v>
      </c>
    </row>
    <row r="11" spans="1:2">
      <c s="4" r="A11" t="s">
        <v>434</v>
      </c>
      <c s="4" r="B11" t="s">
        <v>435</v>
      </c>
    </row>
    <row r="12" spans="1:2">
      <c s="4" r="A12" t="s">
        <v>436</v>
      </c>
      <c s="4" r="B12" t="s">
        <v>437</v>
      </c>
    </row>
    <row r="13" spans="1:2">
      <c s="4" r="A13" t="s">
        <v>438</v>
      </c>
      <c s="4" r="B13" t="s">
        <v>4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440</v>
      </c>
      <c s="2" r="B1" t="s">
        <v>1</v>
      </c>
    </row>
    <row r="2" spans="1:2">
      <c s="2" r="B2" t="s">
        <v>2</v>
      </c>
    </row>
    <row r="3" spans="1:2">
      <c s="3" r="A3" t="s">
        <v>265</v>
      </c>
    </row>
    <row r="4" spans="1:2">
      <c s="4" r="A4" t="s">
        <v>441</v>
      </c>
      <c s="4" r="B4" t="s">
        <v>442</v>
      </c>
    </row>
    <row r="5" spans="1:2">
      <c s="4" r="A5" t="s">
        <v>443</v>
      </c>
      <c s="4" r="B5" t="s">
        <v>444</v>
      </c>
    </row>
    <row r="6" spans="1:2">
      <c s="4" r="A6" t="s">
        <v>445</v>
      </c>
      <c s="4" r="B6" t="s">
        <v>446</v>
      </c>
    </row>
    <row r="7" spans="1:2">
      <c s="4" r="A7" t="s">
        <v>447</v>
      </c>
      <c s="4" r="B7" t="s">
        <v>4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449</v>
      </c>
      <c s="2" r="B1" t="s">
        <v>1</v>
      </c>
    </row>
    <row r="2" spans="1:2">
      <c s="2" r="B2" t="s">
        <v>2</v>
      </c>
    </row>
    <row r="3" spans="1:2">
      <c s="3" r="A3" t="s">
        <v>269</v>
      </c>
    </row>
    <row r="4" spans="1:2">
      <c s="4" r="A4" t="s">
        <v>450</v>
      </c>
      <c s="4" r="B4" t="s">
        <v>451</v>
      </c>
    </row>
    <row r="5" spans="1:2">
      <c s="4" r="A5" t="s">
        <v>452</v>
      </c>
      <c s="4" r="B5" t="s">
        <v>453</v>
      </c>
    </row>
    <row r="6" spans="1:2">
      <c s="4" r="A6" t="s">
        <v>454</v>
      </c>
      <c s="4" r="B6" t="s">
        <v>4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s="1" r="A1" t="s">
        <v>80</v>
      </c>
      <c s="2" r="B1" t="s">
        <v>1</v>
      </c>
    </row>
    <row r="2" spans="1:4">
      <c s="2" r="B2" t="s">
        <v>2</v>
      </c>
      <c s="2" r="C2" t="s">
        <v>30</v>
      </c>
      <c s="2" r="D2" t="s">
        <v>81</v>
      </c>
    </row>
    <row r="3" spans="1:4">
      <c s="3" r="A3" t="s">
        <v>82</v>
      </c>
    </row>
    <row r="4" spans="1:4">
      <c s="4" r="A4" t="s">
        <v>83</v>
      </c>
      <c s="8" r="B4" t="n">
        <v>125493</v>
      </c>
      <c s="8" r="C4" t="n">
        <v>77669</v>
      </c>
      <c s="8" r="D4" t="n">
        <v>40132</v>
      </c>
    </row>
    <row r="5" spans="1:4">
      <c s="3" r="A5" t="s">
        <v>84</v>
      </c>
    </row>
    <row r="6" spans="1:4">
      <c s="4" r="A6" t="s">
        <v>85</v>
      </c>
      <c s="6" r="B6" t="n">
        <v>10665</v>
      </c>
      <c s="6" r="C6" t="n">
        <v>12024</v>
      </c>
      <c s="6" r="D6" t="n">
        <v>12189</v>
      </c>
    </row>
    <row r="7" spans="1:4">
      <c s="4" r="A7" t="s">
        <v>86</v>
      </c>
      <c s="6" r="B7" t="n">
        <v>3550</v>
      </c>
      <c s="6" r="C7" t="n">
        <v>3740</v>
      </c>
      <c s="6" r="D7" t="n">
        <v>4422</v>
      </c>
    </row>
    <row r="8" spans="1:4">
      <c s="4" r="A8" t="s">
        <v>87</v>
      </c>
      <c s="6" r="B8" t="n">
        <v>1081</v>
      </c>
      <c s="6" r="C8" t="n">
        <v>636</v>
      </c>
      <c s="6" r="D8" t="n">
        <v>523</v>
      </c>
    </row>
    <row r="9" spans="1:4">
      <c s="4" r="A9" t="s">
        <v>88</v>
      </c>
      <c s="6" r="B9" t="n">
        <v>178</v>
      </c>
      <c s="6" r="C9" t="n">
        <v>138</v>
      </c>
      <c s="6" r="D9" t="n">
        <v>2</v>
      </c>
    </row>
    <row r="10" spans="1:4">
      <c s="4" r="A10" t="s">
        <v>89</v>
      </c>
      <c s="6" r="B10" t="n">
        <v>140967</v>
      </c>
      <c s="6" r="C10" t="n">
        <v>94207</v>
      </c>
      <c s="6" r="D10" t="n">
        <v>57268</v>
      </c>
    </row>
    <row r="11" spans="1:4">
      <c s="3" r="A11" t="s">
        <v>90</v>
      </c>
    </row>
    <row r="12" spans="1:4">
      <c s="4" r="A12" t="s">
        <v>91</v>
      </c>
      <c s="6" r="B12" t="n">
        <v>13756</v>
      </c>
      <c s="6" r="C12" t="n">
        <v>8260</v>
      </c>
      <c s="6" r="D12" t="n">
        <v>5219</v>
      </c>
    </row>
    <row r="13" spans="1:4">
      <c s="4" r="A13" t="s">
        <v>53</v>
      </c>
      <c s="6" r="B13" t="n">
        <v>10058</v>
      </c>
      <c s="6" r="C13" t="n">
        <v>6548</v>
      </c>
      <c s="6" r="D13" t="n">
        <v>5863</v>
      </c>
    </row>
    <row r="14" spans="1:4">
      <c s="4" r="A14" t="s">
        <v>92</v>
      </c>
      <c s="6" r="B14" t="n">
        <v>23814</v>
      </c>
      <c s="6" r="C14" t="n">
        <v>14808</v>
      </c>
      <c s="6" r="D14" t="n">
        <v>11082</v>
      </c>
    </row>
    <row r="15" spans="1:4">
      <c s="4" r="A15" t="s">
        <v>93</v>
      </c>
      <c s="6" r="B15" t="n">
        <v>117153</v>
      </c>
      <c s="6" r="C15" t="n">
        <v>79399</v>
      </c>
      <c s="6" r="D15" t="n">
        <v>46186</v>
      </c>
    </row>
    <row r="16" spans="1:4">
      <c s="4" r="A16" t="s">
        <v>94</v>
      </c>
      <c s="6" r="B16" t="n">
        <v>12605</v>
      </c>
      <c s="6" r="C16" t="n">
        <v>4683</v>
      </c>
      <c s="6" r="D16" t="n">
        <v>350</v>
      </c>
    </row>
    <row r="17" spans="1:4">
      <c s="4" r="A17" t="s">
        <v>95</v>
      </c>
      <c s="6" r="B17" t="n">
        <v>104548</v>
      </c>
      <c s="6" r="C17" t="n">
        <v>74716</v>
      </c>
      <c s="6" r="D17" t="n">
        <v>45836</v>
      </c>
    </row>
    <row r="18" spans="1:4">
      <c s="3" r="A18" t="s">
        <v>96</v>
      </c>
    </row>
    <row r="19" spans="1:4">
      <c s="4" r="A19" t="s">
        <v>97</v>
      </c>
      <c s="6" r="B19" t="n">
        <v>242</v>
      </c>
      <c s="6" r="C19" t="n">
        <v>382</v>
      </c>
      <c s="6" r="D19" t="n">
        <v>489</v>
      </c>
    </row>
    <row r="20" spans="1:4">
      <c s="4" r="A20" t="s">
        <v>98</v>
      </c>
      <c s="6" r="B20" t="n">
        <v>1782</v>
      </c>
      <c s="6" r="C20" t="n">
        <v>1303</v>
      </c>
      <c s="6" r="D20" t="n">
        <v>1364</v>
      </c>
    </row>
    <row r="21" spans="1:4">
      <c s="4" r="A21" t="s">
        <v>99</v>
      </c>
      <c s="6" r="B21" t="n">
        <v>327</v>
      </c>
      <c s="6" r="C21" t="n">
        <v>182</v>
      </c>
      <c s="6" r="D21" t="n">
        <v>294</v>
      </c>
    </row>
    <row r="22" spans="1:4">
      <c s="4" r="A22" t="s">
        <v>100</v>
      </c>
      <c s="6" r="B22" t="n">
        <v>2667</v>
      </c>
      <c s="8" r="C22" t="n">
        <v>2813</v>
      </c>
      <c s="8" r="D22" t="n">
        <v>2993</v>
      </c>
    </row>
    <row r="23" spans="1:4">
      <c s="4" r="A23" t="s">
        <v>101</v>
      </c>
      <c s="8" r="B23" t="n">
        <v>2224</v>
      </c>
      <c s="4" r="C23" t="s">
        <v>58</v>
      </c>
      <c s="4" r="D23" t="s">
        <v>58</v>
      </c>
    </row>
    <row r="24" spans="1:4">
      <c s="4" r="A24" t="s">
        <v>102</v>
      </c>
      <c s="4" r="B24" t="s">
        <v>58</v>
      </c>
      <c s="4" r="C24" t="s">
        <v>58</v>
      </c>
      <c s="8" r="D24" t="n">
        <v>-652</v>
      </c>
    </row>
    <row r="25" spans="1:4">
      <c s="4" r="A25" t="s">
        <v>103</v>
      </c>
      <c s="8" r="B25" t="n">
        <v>3931</v>
      </c>
      <c s="8" r="C25" t="n">
        <v>2818</v>
      </c>
      <c s="6" r="D25" t="n">
        <v>2363</v>
      </c>
    </row>
    <row r="26" spans="1:4">
      <c s="4" r="A26" t="s">
        <v>104</v>
      </c>
      <c s="6" r="B26" t="n">
        <v>3931</v>
      </c>
      <c s="6" r="C26" t="n">
        <v>2818</v>
      </c>
      <c s="6" r="D26" t="n">
        <v>1711</v>
      </c>
    </row>
    <row r="27" spans="1:4">
      <c s="4" r="A27" t="s">
        <v>105</v>
      </c>
      <c s="6" r="B27" t="n">
        <v>11173</v>
      </c>
      <c s="6" r="C27" t="n">
        <v>7498</v>
      </c>
      <c s="6" r="D27" t="n">
        <v>6851</v>
      </c>
    </row>
    <row r="28" spans="1:4">
      <c s="3" r="A28" t="s">
        <v>106</v>
      </c>
    </row>
    <row r="29" spans="1:4">
      <c s="4" r="A29" t="s">
        <v>107</v>
      </c>
      <c s="6" r="B29" t="n">
        <v>27685</v>
      </c>
      <c s="6" r="C29" t="n">
        <v>18829</v>
      </c>
      <c s="6" r="D29" t="n">
        <v>13465</v>
      </c>
    </row>
    <row r="30" spans="1:4">
      <c s="4" r="A30" t="s">
        <v>108</v>
      </c>
      <c s="6" r="B30" t="n">
        <v>7587</v>
      </c>
      <c s="6" r="C30" t="n">
        <v>5312</v>
      </c>
      <c s="6" r="D30" t="n">
        <v>3518</v>
      </c>
    </row>
    <row r="31" spans="1:4">
      <c s="4" r="A31" t="s">
        <v>109</v>
      </c>
      <c s="6" r="B31" t="n">
        <v>2110</v>
      </c>
      <c s="6" r="C31" t="n">
        <v>1618</v>
      </c>
      <c s="6" r="D31" t="n">
        <v>1098</v>
      </c>
    </row>
    <row r="32" spans="1:4">
      <c s="4" r="A32" t="s">
        <v>110</v>
      </c>
      <c s="6" r="B32" t="n">
        <v>2951</v>
      </c>
      <c s="6" r="C32" t="n">
        <v>1661</v>
      </c>
      <c s="6" r="D32" t="n">
        <v>1111</v>
      </c>
    </row>
    <row r="33" spans="1:4">
      <c s="4" r="A33" t="s">
        <v>111</v>
      </c>
      <c s="6" r="B33" t="n">
        <v>847</v>
      </c>
      <c s="6" r="C33" t="n">
        <v>498</v>
      </c>
      <c s="6" r="D33" t="n">
        <v>304</v>
      </c>
    </row>
    <row r="34" spans="1:4">
      <c s="4" r="A34" t="s">
        <v>112</v>
      </c>
      <c s="8" r="B34" t="n">
        <v>3703</v>
      </c>
      <c s="6" r="C34" t="n">
        <v>2575</v>
      </c>
      <c s="8" r="D34" t="n">
        <v>1422</v>
      </c>
    </row>
    <row r="35" spans="1:4">
      <c s="4" r="A35" t="s">
        <v>113</v>
      </c>
      <c s="4" r="B35" t="s">
        <v>58</v>
      </c>
      <c s="6" r="C35" t="n">
        <v>12388</v>
      </c>
      <c s="4" r="D35" t="s">
        <v>58</v>
      </c>
    </row>
    <row r="36" spans="1:4">
      <c s="4" r="A36" t="s">
        <v>114</v>
      </c>
      <c s="8" r="B36" t="n">
        <v>2397</v>
      </c>
      <c s="6" r="C36" t="n">
        <v>4550</v>
      </c>
      <c s="4" r="D36" t="s">
        <v>58</v>
      </c>
    </row>
    <row r="37" spans="1:4">
      <c s="4" r="A37" t="s">
        <v>115</v>
      </c>
      <c s="8" r="B37" t="n">
        <v>917</v>
      </c>
      <c s="6" r="C37" t="n">
        <v>506</v>
      </c>
      <c s="8" r="D37" t="n">
        <v>30</v>
      </c>
    </row>
    <row r="38" spans="1:4">
      <c s="4" r="A38" t="s">
        <v>116</v>
      </c>
      <c s="4" r="B38" t="s">
        <v>58</v>
      </c>
      <c s="6" r="C38" t="n">
        <v>2374</v>
      </c>
      <c s="4" r="D38" t="s">
        <v>58</v>
      </c>
    </row>
    <row r="39" spans="1:4">
      <c s="4" r="A39" t="s">
        <v>117</v>
      </c>
      <c s="8" r="B39" t="n">
        <v>6287</v>
      </c>
      <c s="6" r="C39" t="n">
        <v>4493</v>
      </c>
      <c s="8" r="D39" t="n">
        <v>4330</v>
      </c>
    </row>
    <row r="40" spans="1:4">
      <c s="4" r="A40" t="s">
        <v>118</v>
      </c>
      <c s="6" r="B40" t="n">
        <v>54484</v>
      </c>
      <c s="6" r="C40" t="n">
        <v>54804</v>
      </c>
      <c s="6" r="D40" t="n">
        <v>25278</v>
      </c>
    </row>
    <row r="41" spans="1:4">
      <c s="4" r="A41" t="s">
        <v>119</v>
      </c>
      <c s="6" r="B41" t="n">
        <v>61237</v>
      </c>
      <c s="6" r="C41" t="n">
        <v>27410</v>
      </c>
      <c s="6" r="D41" t="n">
        <v>27409</v>
      </c>
    </row>
    <row r="42" spans="1:4">
      <c s="4" r="A42" t="s">
        <v>120</v>
      </c>
      <c s="6" r="B42" t="n">
        <v>19926</v>
      </c>
      <c s="6" r="C42" t="n">
        <v>8845</v>
      </c>
      <c s="6" r="D42" t="n">
        <v>7484</v>
      </c>
    </row>
    <row r="43" spans="1:4">
      <c s="4" r="A43" t="s">
        <v>121</v>
      </c>
      <c s="6" r="B43" t="n">
        <v>41311</v>
      </c>
      <c s="6" r="C43" t="n">
        <v>18565</v>
      </c>
      <c s="6" r="D43" t="n">
        <v>19925</v>
      </c>
    </row>
    <row r="44" spans="1:4">
      <c s="4" r="A44" t="s">
        <v>122</v>
      </c>
      <c s="6" r="B44" t="n">
        <v>112</v>
      </c>
      <c s="6" r="C44" t="n">
        <v>112</v>
      </c>
      <c s="6" r="D44" t="n">
        <v>141</v>
      </c>
    </row>
    <row r="45" spans="1:4">
      <c s="4" r="A45" t="s">
        <v>123</v>
      </c>
      <c s="8" r="B45" t="n">
        <v>41199</v>
      </c>
      <c s="8" r="C45" t="n">
        <v>18453</v>
      </c>
      <c s="8" r="D45" t="n">
        <v>19784</v>
      </c>
    </row>
    <row r="46" spans="1:4">
      <c s="3" r="A46" t="s">
        <v>124</v>
      </c>
    </row>
    <row r="47" spans="1:4">
      <c s="4" r="A47" t="s">
        <v>125</v>
      </c>
      <c s="9" r="B47" t="n">
        <v>1.38</v>
      </c>
      <c s="9" r="C47" t="n">
        <v>0.8</v>
      </c>
      <c s="9" r="D47" t="n">
        <v>1.21</v>
      </c>
    </row>
    <row r="48" spans="1:4">
      <c s="4" r="A48" t="s">
        <v>126</v>
      </c>
      <c s="9" r="B48" t="n">
        <v>1.36</v>
      </c>
      <c s="9" r="C48" t="n">
        <v>0.79</v>
      </c>
      <c s="9" r="D48" t="n">
        <v>1.21</v>
      </c>
    </row>
    <row r="49" spans="1:4">
      <c s="3" r="A49" t="s">
        <v>127</v>
      </c>
    </row>
    <row r="50" spans="1:4">
      <c s="4" r="A50" t="s">
        <v>128</v>
      </c>
      <c s="6" r="B50" t="n">
        <v>29938458</v>
      </c>
      <c s="6" r="C50" t="n">
        <v>23029813</v>
      </c>
      <c s="6" r="D50" t="n">
        <v>16349204</v>
      </c>
    </row>
    <row r="51" spans="1:4">
      <c s="4" r="A51" t="s">
        <v>129</v>
      </c>
      <c s="6" r="B51" t="n">
        <v>30283966</v>
      </c>
      <c s="6" r="C51" t="n">
        <v>23479074</v>
      </c>
      <c s="6" r="D51" t="n">
        <v>16385692</v>
      </c>
    </row>
    <row r="52" spans="1:4">
      <c s="4" r="A52" t="s">
        <v>130</v>
      </c>
      <c s="7" r="B52" t="n">
        <v>0.3</v>
      </c>
      <c s="7" r="C52" t="n">
        <v>0.3</v>
      </c>
      <c s="9" r="D52" t="n">
        <v>0.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456</v>
      </c>
      <c s="2" r="B1" t="s">
        <v>1</v>
      </c>
    </row>
    <row r="2" spans="1:2">
      <c s="2" r="B2" t="s">
        <v>2</v>
      </c>
    </row>
    <row r="3" spans="1:2">
      <c s="3" r="A3" t="s">
        <v>247</v>
      </c>
    </row>
    <row r="4" spans="1:2">
      <c s="4" r="A4" t="s">
        <v>457</v>
      </c>
      <c s="4" r="B4" t="s">
        <v>4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459</v>
      </c>
      <c s="2" r="B1" t="s">
        <v>1</v>
      </c>
    </row>
    <row r="2" spans="1:2">
      <c s="2" r="B2" t="s">
        <v>2</v>
      </c>
    </row>
    <row r="3" spans="1:2">
      <c s="3" r="A3" t="s">
        <v>275</v>
      </c>
    </row>
    <row r="4" spans="1:2">
      <c s="4" r="A4" t="s">
        <v>460</v>
      </c>
      <c s="4" r="B4" t="s">
        <v>4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s="1" r="A1" t="s">
        <v>462</v>
      </c>
      <c s="2" r="B1" t="s">
        <v>1</v>
      </c>
    </row>
    <row r="2" spans="1:2">
      <c s="2" r="B2" t="s">
        <v>2</v>
      </c>
    </row>
    <row r="3" spans="1:2">
      <c s="3" r="A3" t="s">
        <v>279</v>
      </c>
    </row>
    <row r="4" spans="1:2">
      <c s="4" r="A4" t="s">
        <v>463</v>
      </c>
      <c s="4" r="B4" t="s">
        <v>464</v>
      </c>
    </row>
    <row r="5" spans="1:2">
      <c s="4" r="A5" t="s">
        <v>465</v>
      </c>
      <c s="4" r="B5" t="s">
        <v>4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467</v>
      </c>
      <c s="2" r="B1" t="s">
        <v>1</v>
      </c>
    </row>
    <row r="2" spans="1:2">
      <c s="2" r="B2" t="s">
        <v>2</v>
      </c>
    </row>
    <row r="3" spans="1:2">
      <c s="3" r="A3" t="s">
        <v>283</v>
      </c>
    </row>
    <row r="4" spans="1:2">
      <c s="4" r="A4" t="s">
        <v>468</v>
      </c>
      <c s="4" r="B4" t="s">
        <v>4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470</v>
      </c>
      <c s="2" r="B1" t="s">
        <v>1</v>
      </c>
    </row>
    <row r="2" spans="1:2">
      <c s="2" r="B2" t="s">
        <v>2</v>
      </c>
    </row>
    <row r="3" spans="1:2">
      <c s="3" r="A3" t="s">
        <v>287</v>
      </c>
    </row>
    <row r="4" spans="1:2">
      <c s="4" r="A4" t="s">
        <v>471</v>
      </c>
      <c s="4" r="B4" t="s">
        <v>472</v>
      </c>
    </row>
    <row r="5" spans="1:2">
      <c s="4" r="A5" t="s">
        <v>473</v>
      </c>
      <c s="4" r="B5" t="s">
        <v>474</v>
      </c>
    </row>
    <row r="6" spans="1:2">
      <c s="4" r="A6" t="s">
        <v>475</v>
      </c>
      <c s="4" r="B6" t="s">
        <v>4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77</v>
      </c>
      <c s="2" r="B1" t="s">
        <v>1</v>
      </c>
    </row>
    <row r="2" spans="1:2">
      <c s="2" r="B2" t="s">
        <v>2</v>
      </c>
    </row>
    <row r="3" spans="1:2">
      <c s="3" r="A3" t="s">
        <v>291</v>
      </c>
    </row>
    <row r="4" spans="1:2">
      <c s="4" r="A4" t="s">
        <v>478</v>
      </c>
      <c s="4" r="B4" t="s">
        <v>4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480</v>
      </c>
      <c s="2" r="B1" t="s">
        <v>1</v>
      </c>
    </row>
    <row r="2" spans="1:2">
      <c s="2" r="B2" t="s">
        <v>2</v>
      </c>
    </row>
    <row r="3" spans="1:2">
      <c s="3" r="A3" t="s">
        <v>295</v>
      </c>
    </row>
    <row r="4" spans="1:2">
      <c s="4" r="A4" t="s">
        <v>481</v>
      </c>
      <c s="4" r="B4" t="s">
        <v>4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83</v>
      </c>
      <c s="2" r="B1" t="s">
        <v>1</v>
      </c>
    </row>
    <row r="2" spans="1:2">
      <c s="2" r="B2" t="s">
        <v>2</v>
      </c>
    </row>
    <row r="3" spans="1:2">
      <c s="3" r="A3" t="s">
        <v>299</v>
      </c>
    </row>
    <row r="4" spans="1:2">
      <c s="4" r="A4" t="s">
        <v>484</v>
      </c>
      <c s="4" r="B4" t="s">
        <v>4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86</v>
      </c>
      <c s="2" r="B1" t="s">
        <v>1</v>
      </c>
    </row>
    <row r="2" spans="1:2">
      <c s="2" r="B2" t="s">
        <v>2</v>
      </c>
    </row>
    <row r="3" spans="1:2">
      <c s="3" r="A3" t="s">
        <v>303</v>
      </c>
    </row>
    <row r="4" spans="1:2">
      <c s="4" r="A4" t="s">
        <v>487</v>
      </c>
      <c s="4" r="B4" t="s">
        <v>4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s="1" r="A1" t="s">
        <v>489</v>
      </c>
      <c s="2" r="B1" t="s">
        <v>1</v>
      </c>
    </row>
    <row r="2" spans="1:2">
      <c s="2" r="B2" t="s">
        <v>2</v>
      </c>
    </row>
    <row r="3" spans="1:2">
      <c s="3" r="A3" t="s">
        <v>247</v>
      </c>
    </row>
    <row r="4" spans="1:2">
      <c s="4" r="A4" t="s">
        <v>490</v>
      </c>
      <c s="4" r="B4" t="s">
        <v>491</v>
      </c>
    </row>
    <row r="5" spans="1:2">
      <c s="4" r="A5" t="s">
        <v>492</v>
      </c>
      <c s="4" r="B5" t="s">
        <v>4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1</v>
      </c>
      <c s="2" r="B1" t="s">
        <v>1</v>
      </c>
    </row>
    <row r="2" spans="1:4">
      <c s="2" r="B2" t="s">
        <v>2</v>
      </c>
      <c s="2" r="C2" t="s">
        <v>30</v>
      </c>
      <c s="2" r="D2" t="s">
        <v>81</v>
      </c>
    </row>
    <row r="3" spans="1:4">
      <c s="3" r="A3" t="s">
        <v>132</v>
      </c>
    </row>
    <row r="4" spans="1:4">
      <c s="4" r="A4" t="s">
        <v>121</v>
      </c>
      <c s="8" r="B4" t="n">
        <v>41311</v>
      </c>
      <c s="8" r="C4" t="n">
        <v>18565</v>
      </c>
      <c s="8" r="D4" t="n">
        <v>19925</v>
      </c>
    </row>
    <row r="5" spans="1:4">
      <c s="3" r="A5" t="s">
        <v>133</v>
      </c>
    </row>
    <row r="6" spans="1:4">
      <c s="4" r="A6" t="s">
        <v>134</v>
      </c>
      <c s="6" r="B6" t="n">
        <v>-2991</v>
      </c>
      <c s="6" r="C6" t="n">
        <v>6966</v>
      </c>
      <c s="6" r="D6" t="n">
        <v>-8741</v>
      </c>
    </row>
    <row r="7" spans="1:4">
      <c s="4" r="A7" t="s">
        <v>135</v>
      </c>
      <c s="6" r="B7" t="n">
        <v>1196</v>
      </c>
      <c s="6" r="C7" t="n">
        <v>-2635</v>
      </c>
      <c s="6" r="D7" t="n">
        <v>3578</v>
      </c>
    </row>
    <row r="8" spans="1:4">
      <c s="4" r="A8" t="s">
        <v>136</v>
      </c>
      <c s="8" r="B8" t="n">
        <v>-1795</v>
      </c>
      <c s="8" r="C8" t="n">
        <v>4331</v>
      </c>
      <c s="6" r="D8" t="n">
        <v>-5163</v>
      </c>
    </row>
    <row r="9" spans="1:4">
      <c s="4" r="A9" t="s">
        <v>137</v>
      </c>
      <c s="4" r="B9" t="s">
        <v>58</v>
      </c>
      <c s="4" r="C9" t="s">
        <v>58</v>
      </c>
      <c s="6" r="D9" t="n">
        <v>652</v>
      </c>
    </row>
    <row r="10" spans="1:4">
      <c s="4" r="A10" t="s">
        <v>135</v>
      </c>
      <c s="4" r="B10" t="s">
        <v>58</v>
      </c>
      <c s="4" r="C10" t="s">
        <v>58</v>
      </c>
      <c s="6" r="D10" t="n">
        <v>-178</v>
      </c>
    </row>
    <row r="11" spans="1:4">
      <c s="4" r="A11" t="s">
        <v>136</v>
      </c>
      <c s="4" r="B11" t="s">
        <v>58</v>
      </c>
      <c s="4" r="C11" t="s">
        <v>58</v>
      </c>
      <c s="6" r="D11" t="n">
        <v>474</v>
      </c>
    </row>
    <row r="12" spans="1:4">
      <c s="4" r="A12" t="s">
        <v>138</v>
      </c>
      <c s="8" r="B12" t="n">
        <v>-3931</v>
      </c>
      <c s="8" r="C12" t="n">
        <v>-2818</v>
      </c>
      <c s="6" r="D12" t="n">
        <v>-2363</v>
      </c>
    </row>
    <row r="13" spans="1:4">
      <c s="4" r="A13" t="s">
        <v>135</v>
      </c>
      <c s="6" r="B13" t="n">
        <v>1564</v>
      </c>
      <c s="6" r="C13" t="n">
        <v>986</v>
      </c>
      <c s="6" r="D13" t="n">
        <v>645</v>
      </c>
    </row>
    <row r="14" spans="1:4">
      <c s="4" r="A14" t="s">
        <v>136</v>
      </c>
      <c s="8" r="B14" t="n">
        <v>-2367</v>
      </c>
      <c s="8" r="C14" t="n">
        <v>-1832</v>
      </c>
      <c s="6" r="D14" t="n">
        <v>-1718</v>
      </c>
    </row>
    <row r="15" spans="1:4">
      <c s="4" r="A15" t="s">
        <v>139</v>
      </c>
      <c s="4" r="B15" t="s">
        <v>58</v>
      </c>
      <c s="4" r="C15" t="s">
        <v>58</v>
      </c>
      <c s="6" r="D15" t="n">
        <v>-2612</v>
      </c>
    </row>
    <row r="16" spans="1:4">
      <c s="4" r="A16" t="s">
        <v>135</v>
      </c>
      <c s="4" r="B16" t="s">
        <v>58</v>
      </c>
      <c s="4" r="C16" t="s">
        <v>58</v>
      </c>
      <c s="6" r="D16" t="n">
        <v>1064</v>
      </c>
    </row>
    <row r="17" spans="1:4">
      <c s="4" r="A17" t="s">
        <v>136</v>
      </c>
      <c s="4" r="B17" t="s">
        <v>58</v>
      </c>
      <c s="4" r="C17" t="s">
        <v>58</v>
      </c>
      <c s="6" r="D17" t="n">
        <v>-1548</v>
      </c>
    </row>
    <row r="18" spans="1:4">
      <c s="4" r="A18" t="s">
        <v>140</v>
      </c>
      <c s="8" r="B18" t="n">
        <v>220</v>
      </c>
      <c s="8" r="C18" t="n">
        <v>215</v>
      </c>
      <c s="6" r="D18" t="n">
        <v>-58</v>
      </c>
    </row>
    <row r="19" spans="1:4">
      <c s="4" r="A19" t="s">
        <v>135</v>
      </c>
      <c s="6" r="B19" t="n">
        <v>-90</v>
      </c>
      <c s="6" r="C19" t="n">
        <v>-91</v>
      </c>
      <c s="6" r="D19" t="n">
        <v>19</v>
      </c>
    </row>
    <row r="20" spans="1:4">
      <c s="4" r="A20" t="s">
        <v>136</v>
      </c>
      <c s="6" r="B20" t="n">
        <v>130</v>
      </c>
      <c s="6" r="C20" t="n">
        <v>124</v>
      </c>
      <c s="8" r="D20" t="n">
        <v>-39</v>
      </c>
    </row>
    <row r="21" spans="1:4">
      <c s="4" r="A21" t="s">
        <v>141</v>
      </c>
      <c s="6" r="B21" t="n">
        <v>-179</v>
      </c>
      <c s="6" r="C21" t="n">
        <v>48</v>
      </c>
      <c s="4" r="D21" t="s">
        <v>58</v>
      </c>
    </row>
    <row r="22" spans="1:4">
      <c s="4" r="A22" t="s">
        <v>135</v>
      </c>
      <c s="6" r="B22" t="n">
        <v>73</v>
      </c>
      <c s="6" r="C22" t="n">
        <v>-20</v>
      </c>
      <c s="4" r="D22" t="s">
        <v>58</v>
      </c>
    </row>
    <row r="23" spans="1:4">
      <c s="4" r="A23" t="s">
        <v>136</v>
      </c>
      <c s="6" r="B23" t="n">
        <v>-106</v>
      </c>
      <c s="6" r="C23" t="n">
        <v>28</v>
      </c>
      <c s="4" r="D23" t="s">
        <v>58</v>
      </c>
    </row>
    <row r="24" spans="1:4">
      <c s="3" r="A24" t="s">
        <v>142</v>
      </c>
    </row>
    <row r="25" spans="1:4">
      <c s="4" r="A25" t="s">
        <v>143</v>
      </c>
      <c s="6" r="B25" t="n">
        <v>918</v>
      </c>
      <c s="6" r="C25" t="n">
        <v>-1896</v>
      </c>
      <c s="8" r="D25" t="n">
        <v>654</v>
      </c>
    </row>
    <row r="26" spans="1:4">
      <c s="4" r="A26" t="s">
        <v>135</v>
      </c>
      <c s="6" r="B26" t="n">
        <v>-375</v>
      </c>
      <c s="6" r="C26" t="n">
        <v>775</v>
      </c>
      <c s="6" r="D26" t="n">
        <v>-267</v>
      </c>
    </row>
    <row r="27" spans="1:4">
      <c s="4" r="A27" t="s">
        <v>136</v>
      </c>
      <c s="6" r="B27" t="n">
        <v>543</v>
      </c>
      <c s="6" r="C27" t="n">
        <v>-1121</v>
      </c>
      <c s="6" r="D27" t="n">
        <v>387</v>
      </c>
    </row>
    <row r="28" spans="1:4">
      <c s="4" r="A28" t="s">
        <v>144</v>
      </c>
      <c s="6" r="B28" t="n">
        <v>-3595</v>
      </c>
      <c s="6" r="C28" t="n">
        <v>1530</v>
      </c>
      <c s="6" r="D28" t="n">
        <v>-7607</v>
      </c>
    </row>
    <row r="29" spans="1:4">
      <c s="4" r="A29" t="s">
        <v>145</v>
      </c>
      <c s="8" r="B29" t="n">
        <v>37716</v>
      </c>
      <c s="8" r="C29" t="n">
        <v>20095</v>
      </c>
      <c s="8" r="D29" t="n">
        <v>123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494</v>
      </c>
      <c s="2" r="B1" t="s">
        <v>1</v>
      </c>
    </row>
    <row r="2" spans="1:2">
      <c s="2" r="B2" t="s">
        <v>2</v>
      </c>
    </row>
    <row r="3" spans="1:2">
      <c s="3" r="A3" t="s">
        <v>310</v>
      </c>
    </row>
    <row r="4" spans="1:2">
      <c s="4" r="A4" t="s">
        <v>495</v>
      </c>
      <c s="4" r="B4" t="s">
        <v>496</v>
      </c>
    </row>
    <row r="5" spans="1:2">
      <c s="4" r="A5" t="s">
        <v>497</v>
      </c>
      <c s="4" r="B5" t="s">
        <v>498</v>
      </c>
    </row>
    <row r="6" spans="1:2">
      <c s="4" r="A6" t="s">
        <v>499</v>
      </c>
      <c s="4" r="B6" t="s">
        <v>500</v>
      </c>
    </row>
    <row r="7" spans="1:2">
      <c s="4" r="A7" t="s">
        <v>501</v>
      </c>
      <c s="4" r="B7" t="s">
        <v>502</v>
      </c>
    </row>
    <row r="8" spans="1:2">
      <c s="4" r="A8" t="s">
        <v>503</v>
      </c>
      <c s="4" r="B8" t="s">
        <v>504</v>
      </c>
    </row>
    <row r="9" spans="1:2">
      <c s="4" r="A9" t="s">
        <v>505</v>
      </c>
      <c s="4" r="B9" t="s">
        <v>506</v>
      </c>
    </row>
    <row r="10" spans="1:2">
      <c s="4" r="A10" t="s">
        <v>507</v>
      </c>
      <c s="4" r="B10" t="s">
        <v>5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509</v>
      </c>
      <c s="2" r="B1" t="s">
        <v>1</v>
      </c>
    </row>
    <row r="2" spans="1:2">
      <c s="2" r="B2" t="s">
        <v>2</v>
      </c>
    </row>
    <row r="3" spans="1:2">
      <c s="3" r="A3" t="s">
        <v>314</v>
      </c>
    </row>
    <row r="4" spans="1:2">
      <c s="4" r="A4" t="s">
        <v>510</v>
      </c>
      <c s="4" r="B4" t="s">
        <v>511</v>
      </c>
    </row>
    <row r="5" spans="1:2">
      <c s="4" r="A5" t="s">
        <v>512</v>
      </c>
      <c s="4" r="B5" t="s">
        <v>513</v>
      </c>
    </row>
    <row r="6" spans="1:2">
      <c s="4" r="A6" t="s">
        <v>514</v>
      </c>
      <c s="4" r="B6" t="s">
        <v>515</v>
      </c>
    </row>
    <row r="7" spans="1:2">
      <c s="4" r="A7" t="s">
        <v>516</v>
      </c>
      <c s="4" r="B7" t="s">
        <v>517</v>
      </c>
    </row>
    <row r="8" spans="1:2">
      <c s="4" r="A8" t="s">
        <v>518</v>
      </c>
      <c s="4" r="B8" t="s">
        <v>5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520</v>
      </c>
      <c s="2" r="B1" t="s">
        <v>1</v>
      </c>
    </row>
    <row r="2" spans="1:2">
      <c s="2" r="B2" t="s">
        <v>2</v>
      </c>
    </row>
    <row r="3" spans="1:2">
      <c s="3" r="A3" t="s">
        <v>322</v>
      </c>
    </row>
    <row r="4" spans="1:2">
      <c s="4" r="A4" t="s">
        <v>521</v>
      </c>
      <c s="4" r="B4" t="s">
        <v>522</v>
      </c>
    </row>
    <row r="5" spans="1:2">
      <c s="4" r="A5" t="s">
        <v>523</v>
      </c>
      <c s="4" r="B5" t="s">
        <v>524</v>
      </c>
    </row>
    <row r="6" spans="1:2">
      <c s="4" r="A6" t="s">
        <v>525</v>
      </c>
      <c s="4" r="B6" t="s">
        <v>52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527</v>
      </c>
      <c s="2" r="B1" t="s">
        <v>1</v>
      </c>
    </row>
    <row r="2" spans="1:2">
      <c s="2" r="B2" t="s">
        <v>2</v>
      </c>
    </row>
    <row r="3" spans="1:2">
      <c s="3" r="A3" t="s">
        <v>326</v>
      </c>
    </row>
    <row r="4" spans="1:2">
      <c s="4" r="A4" t="s">
        <v>528</v>
      </c>
      <c s="4" r="B4" t="s">
        <v>529</v>
      </c>
    </row>
    <row r="5" spans="1:2">
      <c s="4" r="A5" t="s">
        <v>530</v>
      </c>
      <c s="4" r="B5" t="s">
        <v>531</v>
      </c>
    </row>
    <row r="6" spans="1:2">
      <c s="4" r="A6" t="s">
        <v>532</v>
      </c>
      <c s="4" r="B6" t="s">
        <v>533</v>
      </c>
    </row>
    <row r="7" spans="1:2">
      <c s="4" r="A7" t="s">
        <v>534</v>
      </c>
      <c s="4" r="B7" t="s">
        <v>53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r="A1" t="s">
        <v>536</v>
      </c>
      <c s="2" r="B1" t="s">
        <v>1</v>
      </c>
    </row>
    <row r="2" spans="1:2">
      <c s="2" r="B2" t="s">
        <v>2</v>
      </c>
    </row>
    <row r="3" spans="1:2">
      <c s="3" r="A3" t="s">
        <v>330</v>
      </c>
    </row>
    <row r="4" spans="1:2">
      <c s="4" r="A4" t="s">
        <v>537</v>
      </c>
      <c s="4" r="B4" t="s">
        <v>538</v>
      </c>
    </row>
    <row r="5" spans="1:2">
      <c s="4" r="A5" t="s">
        <v>539</v>
      </c>
      <c s="4" r="B5" t="s">
        <v>540</v>
      </c>
    </row>
    <row r="6" spans="1:2">
      <c s="4" r="A6" t="s">
        <v>541</v>
      </c>
      <c s="4" r="B6" t="s">
        <v>54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543</v>
      </c>
      <c s="2" r="B1" t="s">
        <v>1</v>
      </c>
    </row>
    <row r="2" spans="1:2">
      <c s="2" r="B2" t="s">
        <v>2</v>
      </c>
    </row>
    <row r="3" spans="1:2">
      <c s="3" r="A3" t="s">
        <v>334</v>
      </c>
    </row>
    <row r="4" spans="1:2">
      <c s="4" r="A4" t="s">
        <v>544</v>
      </c>
      <c s="4" r="B4" t="s">
        <v>54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s="1" r="A1" t="s">
        <v>546</v>
      </c>
      <c s="2" r="B1" t="s">
        <v>1</v>
      </c>
    </row>
    <row r="2" spans="1:3">
      <c s="2" r="B2" t="s">
        <v>547</v>
      </c>
      <c s="2" r="C2" t="s">
        <v>548</v>
      </c>
    </row>
    <row r="3" spans="1:3">
      <c s="3" r="A3" t="s">
        <v>549</v>
      </c>
    </row>
    <row r="4" spans="1:3">
      <c s="4" r="A4" t="s">
        <v>550</v>
      </c>
      <c s="6" r="C4" t="n">
        <v>21</v>
      </c>
    </row>
    <row r="5" spans="1:3">
      <c s="4" r="A5" t="s">
        <v>551</v>
      </c>
      <c s="6" r="B5" t="n">
        <v>1</v>
      </c>
    </row>
    <row r="6" spans="1:3">
      <c s="4" r="A6" t="s">
        <v>552</v>
      </c>
      <c s="4" r="B6" t="s">
        <v>553</v>
      </c>
    </row>
    <row r="7" spans="1:3">
      <c s="4" r="A7" t="s">
        <v>554</v>
      </c>
      <c s="8" r="B7" t="n">
        <v>700</v>
      </c>
    </row>
    <row r="8" spans="1:3">
      <c s="4" r="A8" t="s">
        <v>555</v>
      </c>
      <c s="6" r="B8" t="n">
        <v>5</v>
      </c>
    </row>
    <row r="9" spans="1:3">
      <c s="4" r="A9" t="s">
        <v>556</v>
      </c>
      <c s="4" r="B9" t="s">
        <v>553</v>
      </c>
    </row>
    <row r="10" spans="1:3">
      <c s="4" r="A10" t="s">
        <v>557</v>
      </c>
      <c s="4" r="B10" t="s">
        <v>553</v>
      </c>
    </row>
    <row r="11" spans="1:3">
      <c s="4" r="A11" t="s">
        <v>558</v>
      </c>
      <c s="4" r="B11" t="s">
        <v>553</v>
      </c>
    </row>
    <row r="12" spans="1:3">
      <c s="4" r="A12" t="s">
        <v>559</v>
      </c>
      <c s="8" r="B12" t="n">
        <v>250</v>
      </c>
    </row>
    <row r="13" spans="1:3">
      <c s="4" r="A13" t="s">
        <v>560</v>
      </c>
      <c s="4" r="B13" t="s">
        <v>561</v>
      </c>
    </row>
    <row r="14" spans="1:3">
      <c s="4" r="A14" t="s">
        <v>562</v>
      </c>
      <c s="4" r="B14" t="s">
        <v>563</v>
      </c>
    </row>
    <row r="15" spans="1:3">
      <c s="4" r="A15" t="s">
        <v>564</v>
      </c>
    </row>
    <row r="16" spans="1:3">
      <c s="3" r="A16" t="s">
        <v>549</v>
      </c>
    </row>
    <row r="17" spans="1:3">
      <c s="4" r="A17" t="s">
        <v>565</v>
      </c>
      <c s="4" r="B17" t="s">
        <v>566</v>
      </c>
    </row>
    <row r="18" spans="1:3">
      <c s="4" r="A18" t="s">
        <v>567</v>
      </c>
    </row>
    <row r="19" spans="1:3">
      <c s="3" r="A19" t="s">
        <v>549</v>
      </c>
    </row>
    <row r="20" spans="1:3">
      <c s="4" r="A20" t="s">
        <v>565</v>
      </c>
      <c s="4" r="B20" t="s">
        <v>568</v>
      </c>
    </row>
    <row r="21" spans="1:3">
      <c s="4" r="A21" t="s">
        <v>569</v>
      </c>
    </row>
    <row r="22" spans="1:3">
      <c s="3" r="A22" t="s">
        <v>549</v>
      </c>
    </row>
    <row r="23" spans="1:3">
      <c s="4" r="A23" t="s">
        <v>565</v>
      </c>
      <c s="4" r="B23" t="s">
        <v>561</v>
      </c>
    </row>
    <row r="24" spans="1:3">
      <c s="4" r="A24" t="s">
        <v>570</v>
      </c>
    </row>
    <row r="25" spans="1:3">
      <c s="3" r="A25" t="s">
        <v>549</v>
      </c>
    </row>
    <row r="26" spans="1:3">
      <c s="4" r="A26" t="s">
        <v>565</v>
      </c>
      <c s="4" r="B26" t="s">
        <v>57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572</v>
      </c>
      <c s="2" r="B1" t="s">
        <v>573</v>
      </c>
      <c s="2" r="J1" t="s">
        <v>1</v>
      </c>
    </row>
    <row r="2" spans="1:12">
      <c s="2" r="B2" t="s">
        <v>2</v>
      </c>
      <c s="2" r="C2" t="s">
        <v>574</v>
      </c>
      <c s="2" r="D2" t="s">
        <v>4</v>
      </c>
      <c s="2" r="E2" t="s">
        <v>575</v>
      </c>
      <c s="2" r="F2" t="s">
        <v>30</v>
      </c>
      <c s="2" r="G2" t="s">
        <v>576</v>
      </c>
      <c s="2" r="H2" t="s">
        <v>577</v>
      </c>
      <c s="2" r="I2" t="s">
        <v>578</v>
      </c>
      <c s="2" r="J2" t="s">
        <v>2</v>
      </c>
      <c s="2" r="K2" t="s">
        <v>30</v>
      </c>
      <c s="2" r="L2" t="s">
        <v>81</v>
      </c>
    </row>
    <row r="3" spans="1:12">
      <c s="3" r="A3" t="s">
        <v>579</v>
      </c>
    </row>
    <row r="4" spans="1:12">
      <c s="4" r="A4" t="s">
        <v>121</v>
      </c>
      <c s="8" r="B4" t="n">
        <v>9568</v>
      </c>
      <c s="8" r="C4" t="n">
        <v>10842</v>
      </c>
      <c s="8" r="D4" t="n">
        <v>10521</v>
      </c>
      <c s="8" r="E4" t="n">
        <v>10379</v>
      </c>
      <c s="8" r="F4" t="n">
        <v>8023</v>
      </c>
      <c s="8" r="G4" t="n">
        <v>1766</v>
      </c>
      <c s="8" r="H4" t="n">
        <v>4378</v>
      </c>
      <c s="8" r="I4" t="n">
        <v>4398</v>
      </c>
      <c s="8" r="J4" t="n">
        <v>41311</v>
      </c>
      <c s="8" r="K4" t="n">
        <v>18565</v>
      </c>
      <c s="8" r="L4" t="n">
        <v>19925</v>
      </c>
    </row>
    <row r="5" spans="1:12">
      <c s="4" r="A5" t="s">
        <v>580</v>
      </c>
      <c s="6" r="J5" t="n">
        <v>112</v>
      </c>
      <c s="6" r="K5" t="n">
        <v>112</v>
      </c>
      <c s="6" r="L5" t="n">
        <v>141</v>
      </c>
    </row>
    <row r="6" spans="1:12">
      <c s="4" r="A6" t="s">
        <v>123</v>
      </c>
      <c s="8" r="B6" t="n">
        <v>9540</v>
      </c>
      <c s="8" r="C6" t="n">
        <v>10814</v>
      </c>
      <c s="8" r="D6" t="n">
        <v>10493</v>
      </c>
      <c s="8" r="E6" t="n">
        <v>10351</v>
      </c>
      <c s="8" r="F6" t="n">
        <v>7995</v>
      </c>
      <c s="8" r="G6" t="n">
        <v>1738</v>
      </c>
      <c s="8" r="H6" t="n">
        <v>4350</v>
      </c>
      <c s="8" r="I6" t="n">
        <v>4370</v>
      </c>
      <c s="8" r="J6" t="n">
        <v>41199</v>
      </c>
      <c s="8" r="K6" t="n">
        <v>18453</v>
      </c>
      <c s="8" r="L6" t="n">
        <v>19784</v>
      </c>
    </row>
    <row r="7" spans="1:12">
      <c s="4" r="A7" t="s">
        <v>581</v>
      </c>
      <c s="6" r="B7" t="n">
        <v>30033062</v>
      </c>
      <c s="6" r="C7" t="n">
        <v>30045818</v>
      </c>
      <c s="6" r="D7" t="n">
        <v>29868247</v>
      </c>
      <c s="6" r="E7" t="n">
        <v>29757316</v>
      </c>
      <c s="6" r="F7" t="n">
        <v>29699301</v>
      </c>
      <c s="6" r="G7" t="n">
        <v>29636001</v>
      </c>
      <c s="6" r="H7" t="n">
        <v>16372885</v>
      </c>
      <c s="6" r="I7" t="n">
        <v>16350183</v>
      </c>
      <c s="6" r="J7" t="n">
        <v>29938458</v>
      </c>
      <c s="6" r="K7" t="n">
        <v>23029813</v>
      </c>
      <c s="6" r="L7" t="n">
        <v>16349204</v>
      </c>
    </row>
    <row r="8" spans="1:12">
      <c s="4" r="A8" t="s">
        <v>582</v>
      </c>
      <c s="6" r="J8" t="n">
        <v>346</v>
      </c>
      <c s="6" r="K8" t="n">
        <v>449</v>
      </c>
      <c s="6" r="L8" t="n">
        <v>37</v>
      </c>
    </row>
    <row r="9" spans="1:12">
      <c s="4" r="A9" t="s">
        <v>583</v>
      </c>
      <c s="6" r="B9" t="n">
        <v>30310905</v>
      </c>
      <c s="6" r="C9" t="n">
        <v>30335571</v>
      </c>
      <c s="6" r="D9" t="n">
        <v>30231480</v>
      </c>
      <c s="6" r="E9" t="n">
        <v>30149469</v>
      </c>
      <c s="6" r="F9" t="n">
        <v>30149244</v>
      </c>
      <c s="6" r="G9" t="n">
        <v>30108103</v>
      </c>
      <c s="6" r="H9" t="n">
        <v>16430376</v>
      </c>
      <c s="6" r="I9" t="n">
        <v>16405540</v>
      </c>
      <c s="6" r="J9" t="n">
        <v>30283966</v>
      </c>
      <c s="6" r="K9" t="n">
        <v>23479074</v>
      </c>
      <c s="6" r="L9" t="n">
        <v>16385692</v>
      </c>
    </row>
    <row r="10" spans="1:12">
      <c s="4" r="A10" t="s">
        <v>584</v>
      </c>
      <c s="4" r="J10" t="s">
        <v>58</v>
      </c>
      <c s="4" r="K10" t="s">
        <v>58</v>
      </c>
      <c s="6" r="L10" t="n">
        <v>14</v>
      </c>
    </row>
    <row r="11" spans="1:12">
      <c s="3" r="A11" t="s">
        <v>124</v>
      </c>
    </row>
    <row r="12" spans="1:12">
      <c s="4" r="A12" t="s">
        <v>585</v>
      </c>
      <c s="9" r="B12" t="n">
        <v>0.32</v>
      </c>
      <c s="9" r="C12" t="n">
        <v>0.36</v>
      </c>
      <c s="9" r="D12" t="n">
        <v>0.35</v>
      </c>
      <c s="9" r="E12" t="n">
        <v>0.35</v>
      </c>
      <c s="9" r="F12" t="n">
        <v>0.27</v>
      </c>
      <c s="9" r="G12" t="n">
        <v>0.06</v>
      </c>
      <c s="9" r="H12" t="n">
        <v>0.27</v>
      </c>
      <c s="9" r="I12" t="n">
        <v>0.27</v>
      </c>
      <c s="9" r="J12" t="n">
        <v>1.38</v>
      </c>
      <c s="9" r="K12" t="n">
        <v>0.8</v>
      </c>
      <c s="9" r="L12" t="n">
        <v>1.21</v>
      </c>
    </row>
    <row r="13" spans="1:12">
      <c s="4" r="A13" t="s">
        <v>586</v>
      </c>
      <c s="9" r="B13" t="n">
        <v>0.31</v>
      </c>
      <c s="9" r="C13" t="n">
        <v>0.36</v>
      </c>
      <c s="9" r="D13" t="n">
        <v>0.35</v>
      </c>
      <c s="9" r="E13" t="n">
        <v>0.34</v>
      </c>
      <c s="9" r="F13" t="n">
        <v>0.27</v>
      </c>
      <c s="9" r="G13" t="n">
        <v>0.06</v>
      </c>
      <c s="9" r="H13" t="n">
        <v>0.26</v>
      </c>
      <c s="9" r="I13" t="n">
        <v>0.27</v>
      </c>
      <c s="9" r="J13" t="n">
        <v>1.36</v>
      </c>
      <c s="9" r="K13" t="n">
        <v>0.79</v>
      </c>
      <c s="9" r="L13" t="n">
        <v>1.21</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87</v>
      </c>
      <c s="2" r="B1" t="s">
        <v>1</v>
      </c>
    </row>
    <row r="2" spans="1:3">
      <c s="2" r="B2" t="s">
        <v>2</v>
      </c>
      <c s="2" r="C2" t="s">
        <v>588</v>
      </c>
    </row>
    <row r="3" spans="1:3">
      <c s="3" r="A3" t="s">
        <v>589</v>
      </c>
    </row>
    <row r="4" spans="1:3">
      <c s="4" r="A4" t="s">
        <v>590</v>
      </c>
      <c s="10" r="B4" t="n">
        <v>2.6</v>
      </c>
    </row>
    <row r="5" spans="1:3">
      <c s="4" r="A5" t="s">
        <v>591</v>
      </c>
      <c s="8" r="B5" t="n">
        <v>129105</v>
      </c>
      <c s="8" r="C5" t="n">
        <v>129105</v>
      </c>
    </row>
    <row r="6" spans="1:3">
      <c s="4" r="A6" t="s">
        <v>592</v>
      </c>
      <c s="6" r="C6" t="n">
        <v>5308</v>
      </c>
    </row>
    <row r="7" spans="1:3">
      <c s="4" r="A7" t="s">
        <v>593</v>
      </c>
      <c s="8" r="B7" t="n">
        <v>264231</v>
      </c>
    </row>
    <row r="8" spans="1:3">
      <c s="4" r="A8" t="s">
        <v>594</v>
      </c>
      <c s="4" r="B8" t="s">
        <v>571</v>
      </c>
    </row>
    <row r="9" spans="1:3">
      <c s="4" r="A9" t="s">
        <v>595</v>
      </c>
      <c s="8" r="B9" t="n">
        <v>12400</v>
      </c>
    </row>
    <row r="10" spans="1:3">
      <c s="4" r="A10" t="s">
        <v>596</v>
      </c>
      <c s="6" r="B10" t="n">
        <v>12400</v>
      </c>
    </row>
    <row r="11" spans="1:3">
      <c s="4" r="A11" t="s">
        <v>597</v>
      </c>
      <c s="8" r="B11" t="n">
        <v>5600</v>
      </c>
    </row>
    <row r="12" spans="1:3">
      <c s="4" r="A12" t="s">
        <v>598</v>
      </c>
    </row>
    <row r="13" spans="1:3">
      <c s="3" r="A13" t="s">
        <v>589</v>
      </c>
    </row>
    <row r="14" spans="1:3">
      <c s="4" r="A14" t="s">
        <v>599</v>
      </c>
      <c s="6" r="C14" t="n">
        <v>15000</v>
      </c>
    </row>
    <row r="15" spans="1:3">
      <c s="4" r="A15" t="s">
        <v>600</v>
      </c>
      <c s="6" r="C15" t="n">
        <v>12000</v>
      </c>
    </row>
    <row r="16" spans="1:3">
      <c s="4" r="A16" t="s">
        <v>601</v>
      </c>
      <c s="8" r="C16" t="n">
        <v>11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602</v>
      </c>
      <c s="2" r="C1" t="s">
        <v>2</v>
      </c>
      <c s="2" r="D1" t="s">
        <v>588</v>
      </c>
    </row>
    <row r="2" spans="1:4">
      <c s="3" r="A2" t="s">
        <v>603</v>
      </c>
    </row>
    <row r="3" spans="1:4">
      <c s="4" r="A3" t="s">
        <v>604</v>
      </c>
      <c s="8" r="C3" t="n">
        <v>70318</v>
      </c>
    </row>
    <row r="4" spans="1:4">
      <c s="4" r="A4" t="s">
        <v>232</v>
      </c>
      <c s="6" r="C4" t="n">
        <v>28452</v>
      </c>
    </row>
    <row r="5" spans="1:4">
      <c s="4" r="A5" t="s">
        <v>605</v>
      </c>
      <c s="6" r="C5" t="n">
        <v>13646</v>
      </c>
    </row>
    <row r="6" spans="1:4">
      <c s="4" r="A6" t="s">
        <v>234</v>
      </c>
      <c s="6" r="C6" t="n">
        <v>190</v>
      </c>
    </row>
    <row r="7" spans="1:4">
      <c s="4" r="A7" t="s">
        <v>235</v>
      </c>
      <c s="6" r="C7" t="n">
        <v>1299284</v>
      </c>
    </row>
    <row r="8" spans="1:4">
      <c s="4" r="A8" t="s">
        <v>606</v>
      </c>
      <c s="6" r="C8" t="n">
        <v>15481</v>
      </c>
    </row>
    <row r="9" spans="1:4">
      <c s="4" r="A9" t="s">
        <v>607</v>
      </c>
      <c s="6" r="C9" t="n">
        <v>6475</v>
      </c>
    </row>
    <row r="10" spans="1:4">
      <c s="4" r="A10" t="s">
        <v>42</v>
      </c>
      <c s="6" r="C10" t="n">
        <v>4470</v>
      </c>
    </row>
    <row r="11" spans="1:4">
      <c s="4" r="A11" t="s">
        <v>608</v>
      </c>
      <c s="6" r="C11" t="n">
        <v>5308</v>
      </c>
    </row>
    <row r="12" spans="1:4">
      <c s="4" r="A12" t="s">
        <v>44</v>
      </c>
      <c s="6" r="C12" t="n">
        <v>2455</v>
      </c>
    </row>
    <row r="13" spans="1:4">
      <c s="4" r="A13" t="s">
        <v>47</v>
      </c>
      <c s="6" r="C13" t="n">
        <v>14286</v>
      </c>
    </row>
    <row r="14" spans="1:4">
      <c s="4" r="A14" t="s">
        <v>91</v>
      </c>
      <c s="6" r="C14" t="n">
        <v>-1051342</v>
      </c>
    </row>
    <row r="15" spans="1:4">
      <c s="4" r="A15" t="s">
        <v>53</v>
      </c>
      <c s="6" r="C15" t="n">
        <v>-263370</v>
      </c>
    </row>
    <row r="16" spans="1:4">
      <c s="4" r="A16" t="s">
        <v>240</v>
      </c>
      <c s="6" r="C16" t="n">
        <v>-10527</v>
      </c>
    </row>
    <row r="17" spans="1:4">
      <c s="4" r="A17" t="s">
        <v>609</v>
      </c>
      <c s="6" r="C17" t="n">
        <v>135126</v>
      </c>
    </row>
    <row r="18" spans="1:4">
      <c s="4" r="A18" t="s">
        <v>610</v>
      </c>
      <c s="8" r="C18" t="n">
        <v>129105</v>
      </c>
      <c s="8" r="D18" t="n">
        <v>129105</v>
      </c>
    </row>
    <row r="19" spans="1:4">
      <c s="4" r="A19" t="s">
        <v>611</v>
      </c>
    </row>
    <row r="20" spans="1:4">
      <c s="3" r="A20" t="s">
        <v>603</v>
      </c>
    </row>
    <row r="21" spans="1:4">
      <c s="4" r="A21" t="s">
        <v>604</v>
      </c>
      <c s="4" r="C21" t="s">
        <v>58</v>
      </c>
    </row>
    <row r="22" spans="1:4">
      <c s="4" r="A22" t="s">
        <v>232</v>
      </c>
      <c s="4" r="B22" t="s">
        <v>612</v>
      </c>
      <c s="8" r="C22" t="n">
        <v>16</v>
      </c>
    </row>
    <row r="23" spans="1:4">
      <c s="4" r="A23" t="s">
        <v>605</v>
      </c>
      <c s="4" r="C23" t="s">
        <v>58</v>
      </c>
    </row>
    <row r="24" spans="1:4">
      <c s="4" r="A24" t="s">
        <v>234</v>
      </c>
      <c s="4" r="C24" t="s">
        <v>58</v>
      </c>
    </row>
    <row r="25" spans="1:4">
      <c s="4" r="A25" t="s">
        <v>235</v>
      </c>
      <c s="4" r="B25" t="s">
        <v>613</v>
      </c>
      <c s="8" r="C25" t="n">
        <v>-5316</v>
      </c>
    </row>
    <row r="26" spans="1:4">
      <c s="4" r="A26" t="s">
        <v>606</v>
      </c>
      <c s="4" r="C26" t="s">
        <v>58</v>
      </c>
    </row>
    <row r="27" spans="1:4">
      <c s="4" r="A27" t="s">
        <v>607</v>
      </c>
      <c s="4" r="B27" t="s">
        <v>614</v>
      </c>
      <c s="8" r="C27" t="n">
        <v>-905</v>
      </c>
    </row>
    <row r="28" spans="1:4">
      <c s="4" r="A28" t="s">
        <v>42</v>
      </c>
      <c s="4" r="C28" t="s">
        <v>58</v>
      </c>
    </row>
    <row r="29" spans="1:4">
      <c s="4" r="A29" t="s">
        <v>608</v>
      </c>
      <c s="4" r="B29" t="s">
        <v>615</v>
      </c>
      <c s="8" r="C29" t="n">
        <v>5308</v>
      </c>
    </row>
    <row r="30" spans="1:4">
      <c s="4" r="A30" t="s">
        <v>44</v>
      </c>
      <c s="4" r="C30" t="s">
        <v>58</v>
      </c>
    </row>
    <row r="31" spans="1:4">
      <c s="4" r="A31" t="s">
        <v>47</v>
      </c>
      <c s="4" r="B31" t="s">
        <v>616</v>
      </c>
      <c s="8" r="C31" t="n">
        <v>3650</v>
      </c>
    </row>
    <row r="32" spans="1:4">
      <c s="4" r="A32" t="s">
        <v>91</v>
      </c>
      <c s="4" r="B32" t="s">
        <v>617</v>
      </c>
      <c s="6" r="C32" t="n">
        <v>-1676</v>
      </c>
    </row>
    <row r="33" spans="1:4">
      <c s="4" r="A33" t="s">
        <v>53</v>
      </c>
      <c s="4" r="B33" t="s">
        <v>618</v>
      </c>
      <c s="8" r="C33" t="n">
        <v>-1324</v>
      </c>
    </row>
    <row r="34" spans="1:4">
      <c s="4" r="A34" t="s">
        <v>240</v>
      </c>
      <c s="4" r="C34" t="s">
        <v>58</v>
      </c>
    </row>
    <row r="35" spans="1:4">
      <c s="4" r="A35" t="s">
        <v>609</v>
      </c>
      <c s="8" r="C35" t="n">
        <v>-247</v>
      </c>
    </row>
    <row r="36" spans="1:4">
      <c s="4" r="A36" t="s">
        <v>598</v>
      </c>
    </row>
    <row r="37" spans="1:4">
      <c s="3" r="A37" t="s">
        <v>603</v>
      </c>
    </row>
    <row r="38" spans="1:4">
      <c s="4" r="A38" t="s">
        <v>604</v>
      </c>
      <c s="6" r="C38" t="n">
        <v>70318</v>
      </c>
    </row>
    <row r="39" spans="1:4">
      <c s="4" r="A39" t="s">
        <v>232</v>
      </c>
      <c s="6" r="C39" t="n">
        <v>28436</v>
      </c>
    </row>
    <row r="40" spans="1:4">
      <c s="4" r="A40" t="s">
        <v>605</v>
      </c>
      <c s="6" r="C40" t="n">
        <v>13646</v>
      </c>
    </row>
    <row r="41" spans="1:4">
      <c s="4" r="A41" t="s">
        <v>234</v>
      </c>
      <c s="6" r="C41" t="n">
        <v>190</v>
      </c>
    </row>
    <row r="42" spans="1:4">
      <c s="4" r="A42" t="s">
        <v>235</v>
      </c>
      <c s="6" r="C42" t="n">
        <v>1304600</v>
      </c>
    </row>
    <row r="43" spans="1:4">
      <c s="4" r="A43" t="s">
        <v>606</v>
      </c>
      <c s="6" r="C43" t="n">
        <v>15481</v>
      </c>
    </row>
    <row r="44" spans="1:4">
      <c s="4" r="A44" t="s">
        <v>607</v>
      </c>
      <c s="6" r="C44" t="n">
        <v>7380</v>
      </c>
    </row>
    <row r="45" spans="1:4">
      <c s="4" r="A45" t="s">
        <v>42</v>
      </c>
      <c s="8" r="C45" t="n">
        <v>4470</v>
      </c>
    </row>
    <row r="46" spans="1:4">
      <c s="4" r="A46" t="s">
        <v>608</v>
      </c>
      <c s="4" r="C46" t="s">
        <v>58</v>
      </c>
    </row>
    <row r="47" spans="1:4">
      <c s="4" r="A47" t="s">
        <v>44</v>
      </c>
      <c s="8" r="C47" t="n">
        <v>2455</v>
      </c>
    </row>
    <row r="48" spans="1:4">
      <c s="4" r="A48" t="s">
        <v>47</v>
      </c>
      <c s="6" r="C48" t="n">
        <v>10636</v>
      </c>
    </row>
    <row r="49" spans="1:4">
      <c s="4" r="A49" t="s">
        <v>91</v>
      </c>
      <c s="6" r="C49" t="n">
        <v>-1049666</v>
      </c>
    </row>
    <row r="50" spans="1:4">
      <c s="4" r="A50" t="s">
        <v>53</v>
      </c>
      <c s="6" r="C50" t="n">
        <v>-262046</v>
      </c>
    </row>
    <row r="51" spans="1:4">
      <c s="4" r="A51" t="s">
        <v>240</v>
      </c>
      <c s="6" r="C51" t="n">
        <v>-10527</v>
      </c>
    </row>
    <row r="52" spans="1:4">
      <c s="4" r="A52" t="s">
        <v>609</v>
      </c>
      <c s="8" r="C52" t="n">
        <v>135373</v>
      </c>
    </row>
    <row r="53" spans="1:4">
      <c r="A53" t="n"/>
    </row>
    <row r="54" spans="1:4">
      <c s="4" r="A54" t="s">
        <v>612</v>
      </c>
      <c s="4" r="B54" t="s">
        <v>619</v>
      </c>
    </row>
    <row r="55" spans="1:4">
      <c s="4" r="A55" t="s">
        <v>613</v>
      </c>
      <c s="4" r="B55" t="s">
        <v>620</v>
      </c>
    </row>
    <row r="56" spans="1:4">
      <c s="4" r="A56" t="s">
        <v>614</v>
      </c>
      <c s="4" r="B56" t="s">
        <v>621</v>
      </c>
    </row>
    <row r="57" spans="1:4">
      <c s="4" r="A57" t="s">
        <v>615</v>
      </c>
      <c s="4" r="B57" t="s">
        <v>622</v>
      </c>
    </row>
    <row r="58" spans="1:4">
      <c s="4" r="A58" t="s">
        <v>616</v>
      </c>
      <c s="4" r="B58" t="s">
        <v>623</v>
      </c>
    </row>
    <row r="59" spans="1:4">
      <c s="4" r="A59" t="s">
        <v>617</v>
      </c>
      <c s="4" r="B59" t="s">
        <v>624</v>
      </c>
    </row>
    <row r="60" spans="1:4">
      <c s="4" r="A60" t="s">
        <v>618</v>
      </c>
      <c s="4" r="B60" t="s">
        <v>625</v>
      </c>
    </row>
  </sheetData>
  <mergeCells count="9">
    <mergeCell ref="A1:B1"/>
    <mergeCell ref="A53:C53"/>
    <mergeCell ref="B54:C54"/>
    <mergeCell ref="B55:C55"/>
    <mergeCell ref="B56:C56"/>
    <mergeCell ref="B57:C57"/>
    <mergeCell ref="B58:C58"/>
    <mergeCell ref="B59:C59"/>
    <mergeCell ref="B60:C60"/>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18"/>
    <col customWidth="1" max="6" min="6" width="15"/>
    <col customWidth="1" max="7" min="7" width="46"/>
    <col customWidth="1" max="8" min="8" width="11"/>
  </cols>
  <sheetData>
    <row r="1" spans="1:8">
      <c s="1" r="A1" t="s">
        <v>146</v>
      </c>
      <c s="2" r="B1" t="s">
        <v>147</v>
      </c>
      <c s="2" r="C1" t="s">
        <v>148</v>
      </c>
      <c s="2" r="D1" t="s">
        <v>149</v>
      </c>
      <c s="2" r="E1" t="s">
        <v>150</v>
      </c>
      <c s="2" r="F1" t="s">
        <v>151</v>
      </c>
      <c s="2" r="G1" t="s">
        <v>152</v>
      </c>
      <c s="2" r="H1" t="s">
        <v>153</v>
      </c>
    </row>
    <row r="2" spans="1:8">
      <c s="4" r="A2" t="s">
        <v>154</v>
      </c>
      <c s="8" r="B2" t="n">
        <v>11250</v>
      </c>
      <c s="8" r="C2" t="n">
        <v>110056</v>
      </c>
      <c s="8" r="D2" t="n">
        <v>4801</v>
      </c>
      <c s="8" r="E2" t="n">
        <v>46753</v>
      </c>
      <c s="8" r="F2" t="n">
        <v>-17232</v>
      </c>
      <c s="8" r="G2" t="n">
        <v>5063</v>
      </c>
      <c s="8" r="H2" t="n">
        <v>160691</v>
      </c>
    </row>
    <row r="3" spans="1:8">
      <c s="4" r="A3" t="s">
        <v>121</v>
      </c>
      <c s="4" r="B3" t="s">
        <v>58</v>
      </c>
      <c s="4" r="C3" t="s">
        <v>58</v>
      </c>
      <c s="4" r="D3" t="s">
        <v>58</v>
      </c>
      <c s="8" r="E3" t="n">
        <v>19925</v>
      </c>
      <c s="4" r="F3" t="s">
        <v>58</v>
      </c>
      <c s="4" r="G3" t="s">
        <v>58</v>
      </c>
      <c s="6" r="H3" t="n">
        <v>19925</v>
      </c>
    </row>
    <row r="4" spans="1:8">
      <c s="4" r="A4" t="s">
        <v>155</v>
      </c>
      <c s="4" r="B4" t="s">
        <v>58</v>
      </c>
      <c s="4" r="C4" t="s">
        <v>58</v>
      </c>
      <c s="4" r="D4" t="s">
        <v>58</v>
      </c>
      <c s="4" r="E4" t="s">
        <v>58</v>
      </c>
      <c s="4" r="F4" t="s">
        <v>58</v>
      </c>
      <c s="8" r="G4" t="n">
        <v>-7607</v>
      </c>
      <c s="6" r="H4" t="n">
        <v>-7607</v>
      </c>
    </row>
    <row r="5" spans="1:8">
      <c s="4" r="A5" t="s">
        <v>156</v>
      </c>
      <c s="4" r="B5" t="s">
        <v>58</v>
      </c>
      <c s="4" r="C5" t="s">
        <v>58</v>
      </c>
      <c s="4" r="D5" t="s">
        <v>58</v>
      </c>
      <c s="8" r="E5" t="n">
        <v>-169</v>
      </c>
      <c s="4" r="F5" t="s">
        <v>58</v>
      </c>
      <c s="4" r="G5" t="s">
        <v>58</v>
      </c>
      <c s="6" r="H5" t="n">
        <v>-169</v>
      </c>
    </row>
    <row r="6" spans="1:8">
      <c s="4" r="A6" t="s">
        <v>157</v>
      </c>
      <c s="4" r="B6" t="s">
        <v>58</v>
      </c>
      <c s="4" r="C6" t="s">
        <v>58</v>
      </c>
      <c s="4" r="D6" t="s">
        <v>58</v>
      </c>
      <c s="6" r="E6" t="n">
        <v>-13</v>
      </c>
      <c s="4" r="F6" t="s">
        <v>58</v>
      </c>
      <c s="4" r="G6" t="s">
        <v>58</v>
      </c>
      <c s="6" r="H6" t="n">
        <v>-13</v>
      </c>
    </row>
    <row r="7" spans="1:8">
      <c s="4" r="A7" t="s">
        <v>158</v>
      </c>
      <c s="4" r="B7" t="s">
        <v>58</v>
      </c>
      <c s="4" r="C7" t="s">
        <v>58</v>
      </c>
      <c s="4" r="D7" t="s">
        <v>58</v>
      </c>
      <c s="6" r="E7" t="n">
        <v>-4581</v>
      </c>
      <c s="4" r="F7" t="s">
        <v>58</v>
      </c>
      <c s="4" r="G7" t="s">
        <v>58</v>
      </c>
      <c s="6" r="H7" t="n">
        <v>-4581</v>
      </c>
    </row>
    <row r="8" spans="1:8">
      <c s="4" r="A8" t="s">
        <v>159</v>
      </c>
      <c s="4" r="B8" t="s">
        <v>58</v>
      </c>
      <c s="4" r="C8" t="s">
        <v>58</v>
      </c>
      <c s="4" r="D8" t="s">
        <v>58</v>
      </c>
      <c s="8" r="E8" t="n">
        <v>-1</v>
      </c>
      <c s="4" r="F8" t="s">
        <v>58</v>
      </c>
      <c s="4" r="G8" t="s">
        <v>58</v>
      </c>
      <c s="6" r="H8" t="n">
        <v>-1</v>
      </c>
    </row>
    <row r="9" spans="1:8">
      <c s="4" r="A9" t="s">
        <v>160</v>
      </c>
      <c s="4" r="B9" t="s">
        <v>58</v>
      </c>
      <c s="4" r="C9" t="s">
        <v>58</v>
      </c>
      <c s="8" r="D9" t="n">
        <v>91</v>
      </c>
      <c s="4" r="E9" t="s">
        <v>58</v>
      </c>
      <c s="8" r="F9" t="n">
        <v>152</v>
      </c>
      <c s="4" r="G9" t="s">
        <v>58</v>
      </c>
      <c s="6" r="H9" t="n">
        <v>243</v>
      </c>
    </row>
    <row r="10" spans="1:8">
      <c s="4" r="A10" t="s">
        <v>161</v>
      </c>
      <c s="4" r="B10" t="s">
        <v>58</v>
      </c>
      <c s="4" r="C10" t="s">
        <v>58</v>
      </c>
      <c s="6" r="D10" t="n">
        <v>19</v>
      </c>
      <c s="4" r="E10" t="s">
        <v>58</v>
      </c>
      <c s="8" r="F10" t="n">
        <v>2</v>
      </c>
      <c s="4" r="G10" t="s">
        <v>58</v>
      </c>
      <c s="6" r="H10" t="n">
        <v>21</v>
      </c>
    </row>
    <row r="11" spans="1:8">
      <c s="4" r="A11" t="s">
        <v>162</v>
      </c>
      <c s="4" r="B11" t="s">
        <v>58</v>
      </c>
      <c s="4" r="C11" t="s">
        <v>58</v>
      </c>
      <c s="6" r="D11" t="n">
        <v>75</v>
      </c>
      <c s="4" r="E11" t="s">
        <v>58</v>
      </c>
      <c s="4" r="F11" t="s">
        <v>58</v>
      </c>
      <c s="4" r="G11" t="s">
        <v>58</v>
      </c>
      <c s="6" r="H11" t="n">
        <v>75</v>
      </c>
    </row>
    <row r="12" spans="1:8">
      <c s="4" r="A12" t="s">
        <v>163</v>
      </c>
      <c s="8" r="B12" t="n">
        <v>11250</v>
      </c>
      <c s="8" r="C12" t="n">
        <v>110056</v>
      </c>
      <c s="8" r="D12" t="n">
        <v>4986</v>
      </c>
      <c s="8" r="E12" t="n">
        <v>61914</v>
      </c>
      <c s="8" r="F12" t="n">
        <v>-17078</v>
      </c>
      <c s="8" r="G12" t="n">
        <v>-2544</v>
      </c>
      <c s="6" r="H12" t="n">
        <v>168584</v>
      </c>
    </row>
    <row r="13" spans="1:8">
      <c s="4" r="A13" t="s">
        <v>121</v>
      </c>
      <c s="4" r="B13" t="s">
        <v>58</v>
      </c>
      <c s="4" r="C13" t="s">
        <v>58</v>
      </c>
      <c s="4" r="D13" t="s">
        <v>58</v>
      </c>
      <c s="6" r="E13" t="n">
        <v>18565</v>
      </c>
      <c s="4" r="F13" t="s">
        <v>58</v>
      </c>
      <c s="4" r="G13" t="s">
        <v>58</v>
      </c>
      <c s="6" r="H13" t="n">
        <v>18565</v>
      </c>
    </row>
    <row r="14" spans="1:8">
      <c s="4" r="A14" t="s">
        <v>155</v>
      </c>
      <c s="8" r="G14" t="n">
        <v>1530</v>
      </c>
      <c s="6" r="H14" t="n">
        <v>1530</v>
      </c>
    </row>
    <row r="15" spans="1:8">
      <c s="4" r="A15" t="s">
        <v>156</v>
      </c>
      <c s="4" r="B15" t="s">
        <v>58</v>
      </c>
      <c s="4" r="C15" t="s">
        <v>58</v>
      </c>
      <c s="4" r="D15" t="s">
        <v>58</v>
      </c>
      <c s="6" r="E15" t="n">
        <v>-112</v>
      </c>
      <c s="4" r="F15" t="s">
        <v>58</v>
      </c>
      <c s="4" r="G15" t="s">
        <v>58</v>
      </c>
      <c s="6" r="H15" t="n">
        <v>-112</v>
      </c>
    </row>
    <row r="16" spans="1:8">
      <c s="4" r="A16" t="s">
        <v>157</v>
      </c>
      <c s="4" r="B16" t="s">
        <v>58</v>
      </c>
      <c s="4" r="C16" t="s">
        <v>58</v>
      </c>
      <c s="4" r="D16" t="s">
        <v>58</v>
      </c>
      <c s="6" r="E16" t="n">
        <v>-7</v>
      </c>
      <c s="4" r="F16" t="s">
        <v>58</v>
      </c>
      <c s="4" r="G16" t="s">
        <v>58</v>
      </c>
      <c s="6" r="H16" t="n">
        <v>-7</v>
      </c>
    </row>
    <row r="17" spans="1:8">
      <c s="4" r="A17" t="s">
        <v>158</v>
      </c>
      <c s="4" r="B17" t="s">
        <v>58</v>
      </c>
      <c s="4" r="C17" t="s">
        <v>58</v>
      </c>
      <c s="4" r="D17" t="s">
        <v>58</v>
      </c>
      <c s="8" r="E17" t="n">
        <v>-7962</v>
      </c>
      <c s="4" r="F17" t="s">
        <v>58</v>
      </c>
      <c s="4" r="G17" t="s">
        <v>58</v>
      </c>
      <c s="6" r="H17" t="n">
        <v>-7962</v>
      </c>
    </row>
    <row r="18" spans="1:8">
      <c s="4" r="A18" t="s">
        <v>161</v>
      </c>
      <c s="4" r="B18" t="s">
        <v>58</v>
      </c>
      <c s="4" r="C18" t="s">
        <v>58</v>
      </c>
      <c s="8" r="D18" t="n">
        <v>806</v>
      </c>
      <c s="4" r="E18" t="s">
        <v>58</v>
      </c>
      <c s="8" r="F18" t="n">
        <v>361</v>
      </c>
      <c s="4" r="G18" t="s">
        <v>58</v>
      </c>
      <c s="6" r="H18" t="n">
        <v>1167</v>
      </c>
    </row>
    <row r="19" spans="1:8">
      <c s="4" r="A19" t="s">
        <v>164</v>
      </c>
      <c s="4" r="B19" t="s">
        <v>58</v>
      </c>
      <c s="8" r="C19" t="n">
        <v>264231</v>
      </c>
      <c s="4" r="D19" t="s">
        <v>58</v>
      </c>
      <c s="4" r="E19" t="s">
        <v>58</v>
      </c>
      <c s="4" r="F19" t="s">
        <v>58</v>
      </c>
      <c s="4" r="G19" t="s">
        <v>58</v>
      </c>
      <c s="6" r="H19" t="n">
        <v>264231</v>
      </c>
    </row>
    <row r="20" spans="1:8">
      <c s="4" r="A20" t="s">
        <v>162</v>
      </c>
      <c s="4" r="B20" t="s">
        <v>58</v>
      </c>
      <c s="4" r="C20" t="s">
        <v>58</v>
      </c>
      <c s="8" r="D20" t="n">
        <v>223</v>
      </c>
      <c s="4" r="E20" t="s">
        <v>58</v>
      </c>
      <c s="4" r="F20" t="s">
        <v>58</v>
      </c>
      <c s="4" r="G20" t="s">
        <v>58</v>
      </c>
      <c s="6" r="H20" t="n">
        <v>223</v>
      </c>
    </row>
    <row r="21" spans="1:8">
      <c s="4" r="A21" t="s">
        <v>165</v>
      </c>
      <c s="8" r="B21" t="n">
        <v>11250</v>
      </c>
      <c s="8" r="C21" t="n">
        <v>374287</v>
      </c>
      <c s="8" r="D21" t="n">
        <v>6015</v>
      </c>
      <c s="8" r="E21" t="n">
        <v>72398</v>
      </c>
      <c s="8" r="F21" t="n">
        <v>-16717</v>
      </c>
      <c s="8" r="G21" t="n">
        <v>-1014</v>
      </c>
      <c s="6" r="H21" t="n">
        <v>446219</v>
      </c>
    </row>
    <row r="22" spans="1:8">
      <c s="4" r="A22" t="s">
        <v>121</v>
      </c>
      <c s="4" r="B22" t="s">
        <v>58</v>
      </c>
      <c s="4" r="C22" t="s">
        <v>58</v>
      </c>
      <c s="4" r="D22" t="s">
        <v>58</v>
      </c>
      <c s="8" r="E22" t="n">
        <v>41311</v>
      </c>
      <c s="4" r="F22" t="s">
        <v>58</v>
      </c>
      <c s="4" r="G22" t="s">
        <v>58</v>
      </c>
      <c s="6" r="H22" t="n">
        <v>41311</v>
      </c>
    </row>
    <row r="23" spans="1:8">
      <c s="4" r="A23" t="s">
        <v>155</v>
      </c>
      <c s="4" r="B23" t="s">
        <v>58</v>
      </c>
      <c s="4" r="C23" t="s">
        <v>58</v>
      </c>
      <c s="4" r="D23" t="s">
        <v>58</v>
      </c>
      <c s="4" r="E23" t="s">
        <v>58</v>
      </c>
      <c s="4" r="F23" t="s">
        <v>58</v>
      </c>
      <c s="8" r="G23" t="n">
        <v>-3595</v>
      </c>
      <c s="6" r="H23" t="n">
        <v>-3595</v>
      </c>
    </row>
    <row r="24" spans="1:8">
      <c s="4" r="A24" t="s">
        <v>156</v>
      </c>
      <c s="4" r="B24" t="s">
        <v>58</v>
      </c>
      <c s="4" r="C24" t="s">
        <v>58</v>
      </c>
      <c s="4" r="D24" t="s">
        <v>58</v>
      </c>
      <c s="8" r="E24" t="n">
        <v>-112</v>
      </c>
      <c s="4" r="F24" t="s">
        <v>58</v>
      </c>
      <c s="4" r="G24" t="s">
        <v>58</v>
      </c>
      <c s="6" r="H24" t="n">
        <v>-112</v>
      </c>
    </row>
    <row r="25" spans="1:8">
      <c s="4" r="A25" t="s">
        <v>158</v>
      </c>
      <c s="4" r="B25" t="s">
        <v>58</v>
      </c>
      <c s="4" r="C25" t="s">
        <v>58</v>
      </c>
      <c s="4" r="D25" t="s">
        <v>58</v>
      </c>
      <c s="8" r="E25" t="n">
        <v>-8991</v>
      </c>
      <c s="4" r="F25" t="s">
        <v>58</v>
      </c>
      <c s="4" r="G25" t="s">
        <v>58</v>
      </c>
      <c s="6" r="H25" t="n">
        <v>-8991</v>
      </c>
    </row>
    <row r="26" spans="1:8">
      <c s="4" r="A26" t="s">
        <v>161</v>
      </c>
      <c s="4" r="B26" t="s">
        <v>58</v>
      </c>
      <c s="4" r="C26" t="s">
        <v>58</v>
      </c>
      <c s="8" r="D26" t="n">
        <v>1765</v>
      </c>
      <c s="4" r="E26" t="s">
        <v>58</v>
      </c>
      <c s="4" r="F26" t="s">
        <v>58</v>
      </c>
      <c s="4" r="G26" t="s">
        <v>58</v>
      </c>
      <c s="6" r="H26" t="n">
        <v>1765</v>
      </c>
    </row>
    <row r="27" spans="1:8">
      <c s="4" r="A27" t="s">
        <v>162</v>
      </c>
      <c s="4" r="B27" t="s">
        <v>58</v>
      </c>
      <c s="6" r="D27" t="n">
        <v>747</v>
      </c>
      <c s="4" r="E27" t="s">
        <v>58</v>
      </c>
      <c s="6" r="H27" t="n">
        <v>747</v>
      </c>
    </row>
    <row r="28" spans="1:8">
      <c s="4" r="A28" t="s">
        <v>166</v>
      </c>
      <c s="8" r="B28" t="n">
        <v>11250</v>
      </c>
      <c s="8" r="C28" t="n">
        <v>374287</v>
      </c>
      <c s="8" r="D28" t="n">
        <v>8527</v>
      </c>
      <c s="8" r="E28" t="n">
        <v>104606</v>
      </c>
      <c s="8" r="F28" t="n">
        <v>-16717</v>
      </c>
      <c s="8" r="G28" t="n">
        <v>-4609</v>
      </c>
      <c s="8" r="H28" t="n">
        <v>47734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626</v>
      </c>
      <c s="2" r="B1" t="s">
        <v>627</v>
      </c>
    </row>
    <row r="2" spans="1:2">
      <c s="3" r="A2" t="s">
        <v>628</v>
      </c>
    </row>
    <row r="3" spans="1:2">
      <c s="4" r="A3" t="s">
        <v>629</v>
      </c>
      <c s="8" r="B3" t="n">
        <v>23284</v>
      </c>
    </row>
    <row r="4" spans="1:2">
      <c s="4" r="A4" t="s">
        <v>630</v>
      </c>
      <c s="6" r="B4" t="n">
        <v>-6942</v>
      </c>
    </row>
    <row r="5" spans="1:2">
      <c s="4" r="A5" t="s">
        <v>631</v>
      </c>
      <c s="6" r="B5" t="n">
        <v>16342</v>
      </c>
    </row>
    <row r="6" spans="1:2">
      <c s="4" r="A6" t="s">
        <v>632</v>
      </c>
      <c s="6" r="B6" t="n">
        <v>-5013</v>
      </c>
    </row>
    <row r="7" spans="1:2">
      <c s="4" r="A7" t="s">
        <v>633</v>
      </c>
      <c s="8" r="B7" t="n">
        <v>1132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34</v>
      </c>
      <c s="2" r="B1" t="s">
        <v>573</v>
      </c>
      <c s="2" r="J1" t="s">
        <v>1</v>
      </c>
    </row>
    <row r="2" spans="1:12">
      <c s="2" r="B2" t="s">
        <v>2</v>
      </c>
      <c s="2" r="C2" t="s">
        <v>574</v>
      </c>
      <c s="2" r="D2" t="s">
        <v>4</v>
      </c>
      <c s="2" r="E2" t="s">
        <v>575</v>
      </c>
      <c s="2" r="F2" t="s">
        <v>30</v>
      </c>
      <c s="2" r="G2" t="s">
        <v>576</v>
      </c>
      <c s="2" r="H2" t="s">
        <v>577</v>
      </c>
      <c s="2" r="I2" t="s">
        <v>578</v>
      </c>
      <c s="2" r="J2" t="s">
        <v>2</v>
      </c>
      <c s="2" r="K2" t="s">
        <v>30</v>
      </c>
      <c s="2" r="L2" t="s">
        <v>81</v>
      </c>
    </row>
    <row r="3" spans="1:12">
      <c s="3" r="A3" t="s">
        <v>635</v>
      </c>
    </row>
    <row r="4" spans="1:12">
      <c s="4" r="A4" t="s">
        <v>93</v>
      </c>
      <c s="8" r="B4" t="n">
        <v>30456</v>
      </c>
      <c s="8" r="C4" t="n">
        <v>29727</v>
      </c>
      <c s="8" r="D4" t="n">
        <v>28678</v>
      </c>
      <c s="8" r="E4" t="n">
        <v>28292</v>
      </c>
      <c s="8" r="F4" t="n">
        <v>28580</v>
      </c>
      <c s="8" r="G4" t="n">
        <v>27546</v>
      </c>
      <c s="8" r="H4" t="n">
        <v>11668</v>
      </c>
      <c s="8" r="I4" t="n">
        <v>11610</v>
      </c>
      <c s="8" r="J4" t="n">
        <v>117153</v>
      </c>
      <c s="8" r="K4" t="n">
        <v>79399</v>
      </c>
      <c s="8" r="L4" t="n">
        <v>46186</v>
      </c>
    </row>
    <row r="5" spans="1:12">
      <c s="4" r="A5" t="s">
        <v>636</v>
      </c>
      <c s="6" r="J5" t="n">
        <v>11173</v>
      </c>
      <c s="6" r="K5" t="n">
        <v>7498</v>
      </c>
      <c s="6" r="L5" t="n">
        <v>6851</v>
      </c>
    </row>
    <row r="6" spans="1:12">
      <c s="4" r="A6" t="s">
        <v>121</v>
      </c>
      <c s="8" r="B6" t="n">
        <v>9568</v>
      </c>
      <c s="8" r="C6" t="n">
        <v>10842</v>
      </c>
      <c s="8" r="D6" t="n">
        <v>10521</v>
      </c>
      <c s="8" r="E6" t="n">
        <v>10379</v>
      </c>
      <c s="8" r="F6" t="n">
        <v>8023</v>
      </c>
      <c s="8" r="G6" t="n">
        <v>1766</v>
      </c>
      <c s="8" r="H6" t="n">
        <v>4378</v>
      </c>
      <c s="8" r="I6" t="n">
        <v>4398</v>
      </c>
      <c s="8" r="J6" t="n">
        <v>41311</v>
      </c>
      <c s="6" r="K6" t="n">
        <v>18565</v>
      </c>
      <c s="6" r="L6" t="n">
        <v>19925</v>
      </c>
    </row>
    <row r="7" spans="1:12">
      <c s="4" r="A7" t="s">
        <v>598</v>
      </c>
    </row>
    <row r="8" spans="1:12">
      <c s="3" r="A8" t="s">
        <v>635</v>
      </c>
    </row>
    <row r="9" spans="1:12">
      <c s="4" r="A9" t="s">
        <v>93</v>
      </c>
      <c s="6" r="K9" t="n">
        <v>107988</v>
      </c>
      <c s="6" r="L9" t="n">
        <v>95749</v>
      </c>
    </row>
    <row r="10" spans="1:12">
      <c s="4" r="A10" t="s">
        <v>636</v>
      </c>
      <c s="6" r="K10" t="n">
        <v>8244</v>
      </c>
      <c s="6" r="L10" t="n">
        <v>8053</v>
      </c>
    </row>
    <row r="11" spans="1:12">
      <c s="4" r="A11" t="s">
        <v>637</v>
      </c>
      <c s="6" r="K11" t="n">
        <v>-54749</v>
      </c>
      <c s="6" r="L11" t="n">
        <v>-45827</v>
      </c>
    </row>
    <row r="12" spans="1:12">
      <c s="4" r="A12" t="s">
        <v>121</v>
      </c>
      <c s="8" r="K12" t="n">
        <v>45981</v>
      </c>
      <c s="8" r="L12" t="n">
        <v>35984</v>
      </c>
    </row>
    <row r="13" spans="1:12">
      <c s="3" r="A13" t="s">
        <v>638</v>
      </c>
    </row>
    <row r="14" spans="1:12">
      <c s="4" r="A14" t="s">
        <v>585</v>
      </c>
      <c s="9" r="K14" t="n">
        <v>1.55</v>
      </c>
      <c s="9" r="L14" t="n">
        <v>0.91</v>
      </c>
    </row>
    <row r="15" spans="1:12">
      <c s="4" r="A15" t="s">
        <v>586</v>
      </c>
      <c s="9" r="K15" t="n">
        <v>1.53</v>
      </c>
      <c s="9" r="L15" t="n">
        <v>0.9</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2"/>
    <col customWidth="1" max="2" min="2" width="80"/>
    <col customWidth="1" max="3" min="3" width="21"/>
    <col customWidth="1" max="4" min="4" width="21"/>
  </cols>
  <sheetData>
    <row r="1" spans="1:4">
      <c s="1" r="A1" t="s">
        <v>639</v>
      </c>
      <c s="2" r="B1" t="s">
        <v>1</v>
      </c>
    </row>
    <row r="2" spans="1:4">
      <c s="2" r="B2" t="s">
        <v>640</v>
      </c>
      <c s="2" r="C2" t="s">
        <v>641</v>
      </c>
      <c s="2" r="D2" t="s">
        <v>642</v>
      </c>
    </row>
    <row r="3" spans="1:4">
      <c s="3" r="A3" t="s">
        <v>257</v>
      </c>
    </row>
    <row r="4" spans="1:4">
      <c s="4" r="A4" t="s">
        <v>643</v>
      </c>
      <c s="4" r="B4" t="s">
        <v>58</v>
      </c>
      <c s="4" r="C4" t="s">
        <v>58</v>
      </c>
      <c s="8" r="D4" t="n">
        <v>628</v>
      </c>
    </row>
    <row r="5" spans="1:4">
      <c s="4" r="A5" t="s">
        <v>644</v>
      </c>
      <c s="6" r="B5" t="n">
        <v>74</v>
      </c>
      <c s="6" r="C5" t="n">
        <v>54</v>
      </c>
    </row>
    <row r="6" spans="1:4">
      <c s="4" r="A6" t="s">
        <v>645</v>
      </c>
      <c s="8" r="B6" t="n">
        <v>142500</v>
      </c>
      <c s="8" r="C6" t="n">
        <v>224700</v>
      </c>
    </row>
    <row r="7" spans="1:4">
      <c s="4" r="A7" t="s">
        <v>646</v>
      </c>
      <c s="4" r="B7" t="s">
        <v>64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8</v>
      </c>
      <c s="2" r="B1" t="s">
        <v>2</v>
      </c>
      <c s="2" r="C1" t="s">
        <v>30</v>
      </c>
    </row>
    <row r="2" spans="1:3">
      <c s="3" r="A2" t="s">
        <v>649</v>
      </c>
    </row>
    <row r="3" spans="1:3">
      <c s="4" r="A3" t="s">
        <v>650</v>
      </c>
      <c s="8" r="B3" t="n">
        <v>194619</v>
      </c>
      <c s="8" r="C3" t="n">
        <v>281461</v>
      </c>
    </row>
    <row r="4" spans="1:3">
      <c s="4" r="A4" t="s">
        <v>651</v>
      </c>
      <c s="6" r="B4" t="n">
        <v>2271</v>
      </c>
      <c s="6" r="C4" t="n">
        <v>8596</v>
      </c>
    </row>
    <row r="5" spans="1:3">
      <c s="4" r="A5" t="s">
        <v>652</v>
      </c>
      <c s="6" r="B5" t="n">
        <v>-1120</v>
      </c>
      <c s="6" r="C5" t="n">
        <v>-525</v>
      </c>
    </row>
    <row r="6" spans="1:3">
      <c s="4" r="A6" t="s">
        <v>653</v>
      </c>
      <c s="6" r="B6" t="n">
        <v>195770</v>
      </c>
      <c s="6" r="C6" t="n">
        <v>289532</v>
      </c>
    </row>
    <row r="7" spans="1:3">
      <c s="3" r="A7" t="s">
        <v>654</v>
      </c>
    </row>
    <row r="8" spans="1:3">
      <c s="4" r="A8" t="s">
        <v>655</v>
      </c>
      <c s="6" r="B8" t="n">
        <v>224056</v>
      </c>
      <c s="6" r="C8" t="n">
        <v>224682</v>
      </c>
    </row>
    <row r="9" spans="1:3">
      <c s="4" r="A9" t="s">
        <v>656</v>
      </c>
      <c s="6" r="B9" t="n">
        <v>6793</v>
      </c>
      <c s="6" r="C9" t="n">
        <v>6858</v>
      </c>
    </row>
    <row r="10" spans="1:3">
      <c s="4" r="A10" t="s">
        <v>657</v>
      </c>
      <c s="6" r="B10" t="n">
        <v>-291</v>
      </c>
      <c s="6" r="C10" t="n">
        <v>-95</v>
      </c>
    </row>
    <row r="11" spans="1:3">
      <c s="4" r="A11" t="s">
        <v>658</v>
      </c>
      <c s="6" r="B11" t="n">
        <v>230558</v>
      </c>
      <c s="6" r="C11" t="n">
        <v>231445</v>
      </c>
    </row>
    <row r="12" spans="1:3">
      <c s="4" r="A12" t="s">
        <v>659</v>
      </c>
    </row>
    <row r="13" spans="1:3">
      <c s="3" r="A13" t="s">
        <v>654</v>
      </c>
    </row>
    <row r="14" spans="1:3">
      <c s="4" r="A14" t="s">
        <v>655</v>
      </c>
      <c s="6" r="B14" t="n">
        <v>28471</v>
      </c>
      <c s="6" r="C14" t="n">
        <v>28264</v>
      </c>
    </row>
    <row r="15" spans="1:3">
      <c s="4" r="A15" t="s">
        <v>656</v>
      </c>
      <c s="8" r="B15" t="n">
        <v>755</v>
      </c>
      <c s="8" r="C15" t="n">
        <v>920</v>
      </c>
    </row>
    <row r="16" spans="1:3">
      <c s="4" r="A16" t="s">
        <v>657</v>
      </c>
      <c s="4" r="B16" t="s">
        <v>58</v>
      </c>
      <c s="4" r="C16" t="s">
        <v>58</v>
      </c>
    </row>
    <row r="17" spans="1:3">
      <c s="4" r="A17" t="s">
        <v>658</v>
      </c>
      <c s="8" r="B17" t="n">
        <v>29226</v>
      </c>
      <c s="8" r="C17" t="n">
        <v>29184</v>
      </c>
    </row>
    <row r="18" spans="1:3">
      <c s="4" r="A18" t="s">
        <v>660</v>
      </c>
    </row>
    <row r="19" spans="1:3">
      <c s="3" r="A19" t="s">
        <v>649</v>
      </c>
    </row>
    <row r="20" spans="1:3">
      <c s="4" r="A20" t="s">
        <v>650</v>
      </c>
      <c s="6" r="B20" t="n">
        <v>29062</v>
      </c>
      <c s="6" r="C20" t="n">
        <v>32650</v>
      </c>
    </row>
    <row r="21" spans="1:3">
      <c s="4" r="A21" t="s">
        <v>651</v>
      </c>
      <c s="6" r="B21" t="n">
        <v>142</v>
      </c>
      <c s="6" r="C21" t="n">
        <v>217</v>
      </c>
    </row>
    <row r="22" spans="1:3">
      <c s="4" r="A22" t="s">
        <v>652</v>
      </c>
      <c s="6" r="B22" t="n">
        <v>-58</v>
      </c>
      <c s="6" r="C22" t="n">
        <v>-50</v>
      </c>
    </row>
    <row r="23" spans="1:3">
      <c s="4" r="A23" t="s">
        <v>653</v>
      </c>
      <c s="6" r="B23" t="n">
        <v>29146</v>
      </c>
      <c s="6" r="C23" t="n">
        <v>32817</v>
      </c>
    </row>
    <row r="24" spans="1:3">
      <c s="3" r="A24" t="s">
        <v>654</v>
      </c>
    </row>
    <row r="25" spans="1:3">
      <c s="4" r="A25" t="s">
        <v>655</v>
      </c>
      <c s="6" r="B25" t="n">
        <v>33616</v>
      </c>
      <c s="6" r="C25" t="n">
        <v>27103</v>
      </c>
    </row>
    <row r="26" spans="1:3">
      <c s="4" r="A26" t="s">
        <v>656</v>
      </c>
      <c s="6" r="B26" t="n">
        <v>280</v>
      </c>
      <c s="6" r="C26" t="n">
        <v>322</v>
      </c>
    </row>
    <row r="27" spans="1:3">
      <c s="4" r="A27" t="s">
        <v>657</v>
      </c>
      <c s="6" r="B27" t="n">
        <v>-119</v>
      </c>
      <c s="6" r="C27" t="n">
        <v>-28</v>
      </c>
    </row>
    <row r="28" spans="1:3">
      <c s="4" r="A28" t="s">
        <v>658</v>
      </c>
      <c s="6" r="B28" t="n">
        <v>33777</v>
      </c>
      <c s="6" r="C28" t="n">
        <v>27397</v>
      </c>
    </row>
    <row r="29" spans="1:3">
      <c s="4" r="A29" t="s">
        <v>661</v>
      </c>
    </row>
    <row r="30" spans="1:3">
      <c s="3" r="A30" t="s">
        <v>649</v>
      </c>
    </row>
    <row r="31" spans="1:3">
      <c s="4" r="A31" t="s">
        <v>650</v>
      </c>
      <c s="6" r="B31" t="n">
        <v>44155</v>
      </c>
      <c s="6" r="C31" t="n">
        <v>58836</v>
      </c>
    </row>
    <row r="32" spans="1:3">
      <c s="4" r="A32" t="s">
        <v>651</v>
      </c>
      <c s="6" r="B32" t="n">
        <v>803</v>
      </c>
      <c s="6" r="C32" t="n">
        <v>1531</v>
      </c>
    </row>
    <row r="33" spans="1:3">
      <c s="4" r="A33" t="s">
        <v>652</v>
      </c>
      <c s="6" r="B33" t="n">
        <v>-48</v>
      </c>
      <c s="6" r="C33" t="n">
        <v>-11</v>
      </c>
    </row>
    <row r="34" spans="1:3">
      <c s="4" r="A34" t="s">
        <v>653</v>
      </c>
      <c s="6" r="B34" t="n">
        <v>44910</v>
      </c>
      <c s="6" r="C34" t="n">
        <v>60356</v>
      </c>
    </row>
    <row r="35" spans="1:3">
      <c s="3" r="A35" t="s">
        <v>654</v>
      </c>
    </row>
    <row r="36" spans="1:3">
      <c s="4" r="A36" t="s">
        <v>655</v>
      </c>
      <c s="6" r="B36" t="n">
        <v>3805</v>
      </c>
      <c s="6" r="C36" t="n">
        <v>5955</v>
      </c>
    </row>
    <row r="37" spans="1:3">
      <c s="4" r="A37" t="s">
        <v>656</v>
      </c>
      <c s="6" r="B37" t="n">
        <v>11</v>
      </c>
      <c s="6" r="C37" t="n">
        <v>28</v>
      </c>
    </row>
    <row r="38" spans="1:3">
      <c s="4" r="A38" t="s">
        <v>657</v>
      </c>
      <c s="6" r="B38" t="n">
        <v>-6</v>
      </c>
    </row>
    <row r="39" spans="1:3">
      <c s="4" r="A39" t="s">
        <v>658</v>
      </c>
      <c s="6" r="B39" t="n">
        <v>3810</v>
      </c>
      <c s="6" r="C39" t="n">
        <v>5983</v>
      </c>
    </row>
    <row r="40" spans="1:3">
      <c s="4" r="A40" t="s">
        <v>662</v>
      </c>
    </row>
    <row r="41" spans="1:3">
      <c s="3" r="A41" t="s">
        <v>649</v>
      </c>
    </row>
    <row r="42" spans="1:3">
      <c s="4" r="A42" t="s">
        <v>650</v>
      </c>
      <c s="8" r="B42" t="n">
        <v>2981</v>
      </c>
      <c s="6" r="C42" t="n">
        <v>3042</v>
      </c>
    </row>
    <row r="43" spans="1:3">
      <c s="4" r="A43" t="s">
        <v>651</v>
      </c>
      <c s="4" r="B43" t="s">
        <v>58</v>
      </c>
      <c s="6" r="C43" t="n">
        <v>4</v>
      </c>
    </row>
    <row r="44" spans="1:3">
      <c s="4" r="A44" t="s">
        <v>652</v>
      </c>
      <c s="8" r="B44" t="n">
        <v>-9</v>
      </c>
    </row>
    <row r="45" spans="1:3">
      <c s="4" r="A45" t="s">
        <v>653</v>
      </c>
      <c s="6" r="B45" t="n">
        <v>2972</v>
      </c>
      <c s="6" r="C45" t="n">
        <v>3046</v>
      </c>
    </row>
    <row r="46" spans="1:3">
      <c s="3" r="A46" t="s">
        <v>654</v>
      </c>
    </row>
    <row r="47" spans="1:3">
      <c s="4" r="A47" t="s">
        <v>655</v>
      </c>
      <c s="6" r="B47" t="n">
        <v>4110</v>
      </c>
      <c s="6" r="C47" t="n">
        <v>4266</v>
      </c>
    </row>
    <row r="48" spans="1:3">
      <c s="4" r="A48" t="s">
        <v>656</v>
      </c>
      <c s="6" r="B48" t="n">
        <v>27</v>
      </c>
      <c s="6" r="C48" t="n">
        <v>50</v>
      </c>
    </row>
    <row r="49" spans="1:3">
      <c s="4" r="A49" t="s">
        <v>657</v>
      </c>
      <c s="6" r="B49" t="n">
        <v>-2</v>
      </c>
    </row>
    <row r="50" spans="1:3">
      <c s="4" r="A50" t="s">
        <v>658</v>
      </c>
      <c s="6" r="B50" t="n">
        <v>4135</v>
      </c>
      <c s="6" r="C50" t="n">
        <v>4316</v>
      </c>
    </row>
    <row r="51" spans="1:3">
      <c s="4" r="A51" t="s">
        <v>663</v>
      </c>
    </row>
    <row r="52" spans="1:3">
      <c s="3" r="A52" t="s">
        <v>649</v>
      </c>
    </row>
    <row r="53" spans="1:3">
      <c s="4" r="A53" t="s">
        <v>650</v>
      </c>
      <c s="6" r="B53" t="n">
        <v>8188</v>
      </c>
      <c s="6" r="C53" t="n">
        <v>8201</v>
      </c>
    </row>
    <row r="54" spans="1:3">
      <c s="4" r="A54" t="s">
        <v>651</v>
      </c>
      <c s="8" r="B54" t="n">
        <v>169</v>
      </c>
      <c s="6" r="C54" t="n">
        <v>205</v>
      </c>
    </row>
    <row r="55" spans="1:3">
      <c s="4" r="A55" t="s">
        <v>652</v>
      </c>
      <c s="4" r="B55" t="s">
        <v>58</v>
      </c>
    </row>
    <row r="56" spans="1:3">
      <c s="4" r="A56" t="s">
        <v>653</v>
      </c>
      <c s="8" r="B56" t="n">
        <v>8357</v>
      </c>
      <c s="6" r="C56" t="n">
        <v>8406</v>
      </c>
    </row>
    <row r="57" spans="1:3">
      <c s="3" r="A57" t="s">
        <v>654</v>
      </c>
    </row>
    <row r="58" spans="1:3">
      <c s="4" r="A58" t="s">
        <v>655</v>
      </c>
      <c s="6" r="B58" t="n">
        <v>118015</v>
      </c>
      <c s="6" r="C58" t="n">
        <v>120144</v>
      </c>
    </row>
    <row r="59" spans="1:3">
      <c s="4" r="A59" t="s">
        <v>656</v>
      </c>
      <c s="6" r="B59" t="n">
        <v>5001</v>
      </c>
      <c s="6" r="C59" t="n">
        <v>4512</v>
      </c>
    </row>
    <row r="60" spans="1:3">
      <c s="4" r="A60" t="s">
        <v>657</v>
      </c>
      <c s="6" r="B60" t="n">
        <v>-3</v>
      </c>
      <c s="6" r="C60" t="n">
        <v>-60</v>
      </c>
    </row>
    <row r="61" spans="1:3">
      <c s="4" r="A61" t="s">
        <v>658</v>
      </c>
      <c s="6" r="B61" t="n">
        <v>123013</v>
      </c>
      <c s="6" r="C61" t="n">
        <v>124596</v>
      </c>
    </row>
    <row r="62" spans="1:3">
      <c s="4" r="A62" t="s">
        <v>664</v>
      </c>
    </row>
    <row r="63" spans="1:3">
      <c s="3" r="A63" t="s">
        <v>649</v>
      </c>
    </row>
    <row r="64" spans="1:3">
      <c s="4" r="A64" t="s">
        <v>650</v>
      </c>
      <c s="6" r="B64" t="n">
        <v>53566</v>
      </c>
      <c s="6" r="C64" t="n">
        <v>119838</v>
      </c>
    </row>
    <row r="65" spans="1:3">
      <c s="4" r="A65" t="s">
        <v>651</v>
      </c>
      <c s="6" r="B65" t="n">
        <v>702</v>
      </c>
      <c s="6" r="C65" t="n">
        <v>5950</v>
      </c>
    </row>
    <row r="66" spans="1:3">
      <c s="4" r="A66" t="s">
        <v>652</v>
      </c>
      <c s="6" r="B66" t="n">
        <v>-292</v>
      </c>
      <c s="6" r="C66" t="n">
        <v>-11</v>
      </c>
    </row>
    <row r="67" spans="1:3">
      <c s="4" r="A67" t="s">
        <v>653</v>
      </c>
      <c s="6" r="B67" t="n">
        <v>53976</v>
      </c>
      <c s="6" r="C67" t="n">
        <v>125777</v>
      </c>
    </row>
    <row r="68" spans="1:3">
      <c s="3" r="A68" t="s">
        <v>654</v>
      </c>
    </row>
    <row r="69" spans="1:3">
      <c s="4" r="A69" t="s">
        <v>655</v>
      </c>
      <c s="6" r="B69" t="n">
        <v>36039</v>
      </c>
      <c s="6" r="C69" t="n">
        <v>38950</v>
      </c>
    </row>
    <row r="70" spans="1:3">
      <c s="4" r="A70" t="s">
        <v>656</v>
      </c>
      <c s="6" r="B70" t="n">
        <v>719</v>
      </c>
      <c s="6" r="C70" t="n">
        <v>1026</v>
      </c>
    </row>
    <row r="71" spans="1:3">
      <c s="4" r="A71" t="s">
        <v>657</v>
      </c>
      <c s="6" r="B71" t="n">
        <v>-161</v>
      </c>
      <c s="6" r="C71" t="n">
        <v>-7</v>
      </c>
    </row>
    <row r="72" spans="1:3">
      <c s="4" r="A72" t="s">
        <v>658</v>
      </c>
      <c s="6" r="B72" t="n">
        <v>36597</v>
      </c>
      <c s="6" r="C72" t="n">
        <v>39969</v>
      </c>
    </row>
    <row r="73" spans="1:3">
      <c s="4" r="A73" t="s">
        <v>665</v>
      </c>
    </row>
    <row r="74" spans="1:3">
      <c s="3" r="A74" t="s">
        <v>649</v>
      </c>
    </row>
    <row r="75" spans="1:3">
      <c s="4" r="A75" t="s">
        <v>650</v>
      </c>
      <c s="6" r="B75" t="n">
        <v>16088</v>
      </c>
      <c s="6" r="C75" t="n">
        <v>16086</v>
      </c>
    </row>
    <row r="76" spans="1:3">
      <c s="4" r="A76" t="s">
        <v>651</v>
      </c>
      <c s="6" r="B76" t="n">
        <v>398</v>
      </c>
      <c s="6" r="C76" t="n">
        <v>489</v>
      </c>
    </row>
    <row r="77" spans="1:3">
      <c s="4" r="A77" t="s">
        <v>652</v>
      </c>
      <c s="6" r="B77" t="n">
        <v>-231</v>
      </c>
      <c s="6" r="C77" t="n">
        <v>-269</v>
      </c>
    </row>
    <row r="78" spans="1:3">
      <c s="4" r="A78" t="s">
        <v>653</v>
      </c>
      <c s="6" r="B78" t="n">
        <v>16255</v>
      </c>
      <c s="6" r="C78" t="n">
        <v>16306</v>
      </c>
    </row>
    <row r="79" spans="1:3">
      <c s="4" r="A79" t="s">
        <v>666</v>
      </c>
    </row>
    <row r="80" spans="1:3">
      <c s="3" r="A80" t="s">
        <v>649</v>
      </c>
    </row>
    <row r="81" spans="1:3">
      <c s="4" r="A81" t="s">
        <v>650</v>
      </c>
      <c s="6" r="B81" t="n">
        <v>20005</v>
      </c>
      <c s="6" r="C81" t="n">
        <v>27393</v>
      </c>
    </row>
    <row r="82" spans="1:3">
      <c s="4" r="A82" t="s">
        <v>651</v>
      </c>
      <c s="6" r="B82" t="n">
        <v>18</v>
      </c>
      <c s="6" r="C82" t="n">
        <v>140</v>
      </c>
    </row>
    <row r="83" spans="1:3">
      <c s="4" r="A83" t="s">
        <v>652</v>
      </c>
      <c s="6" r="B83" t="n">
        <v>-298</v>
      </c>
      <c s="6" r="C83" t="n">
        <v>-31</v>
      </c>
    </row>
    <row r="84" spans="1:3">
      <c s="4" r="A84" t="s">
        <v>653</v>
      </c>
      <c s="6" r="B84" t="n">
        <v>19725</v>
      </c>
      <c s="6" r="C84" t="n">
        <v>27502</v>
      </c>
    </row>
    <row r="85" spans="1:3">
      <c s="4" r="A85" t="s">
        <v>667</v>
      </c>
    </row>
    <row r="86" spans="1:3">
      <c s="3" r="A86" t="s">
        <v>649</v>
      </c>
    </row>
    <row r="87" spans="1:3">
      <c s="4" r="A87" t="s">
        <v>650</v>
      </c>
      <c s="6" r="B87" t="n">
        <v>1895</v>
      </c>
      <c s="6" r="C87" t="n">
        <v>2098</v>
      </c>
    </row>
    <row r="88" spans="1:3">
      <c s="4" r="A88" t="s">
        <v>651</v>
      </c>
      <c s="6" r="B88" t="n">
        <v>18</v>
      </c>
      <c s="6" r="C88" t="n">
        <v>27</v>
      </c>
    </row>
    <row r="89" spans="1:3">
      <c s="4" r="A89" t="s">
        <v>652</v>
      </c>
      <c s="6" r="B89" t="n">
        <v>-8</v>
      </c>
      <c s="6" r="C89" t="n">
        <v>-2</v>
      </c>
    </row>
    <row r="90" spans="1:3">
      <c s="4" r="A90" t="s">
        <v>653</v>
      </c>
      <c s="6" r="B90" t="n">
        <v>1905</v>
      </c>
      <c s="6" r="C90" t="n">
        <v>2123</v>
      </c>
    </row>
    <row r="91" spans="1:3">
      <c s="4" r="A91" t="s">
        <v>668</v>
      </c>
    </row>
    <row r="92" spans="1:3">
      <c s="3" r="A92" t="s">
        <v>649</v>
      </c>
    </row>
    <row r="93" spans="1:3">
      <c s="4" r="A93" t="s">
        <v>650</v>
      </c>
      <c s="6" r="B93" t="n">
        <v>376</v>
      </c>
      <c s="6" r="C93" t="n">
        <v>376</v>
      </c>
    </row>
    <row r="94" spans="1:3">
      <c s="4" r="A94" t="s">
        <v>651</v>
      </c>
      <c s="6" r="B94" t="n">
        <v>21</v>
      </c>
    </row>
    <row r="95" spans="1:3">
      <c s="4" r="A95" t="s">
        <v>652</v>
      </c>
      <c s="6" r="B95" t="n">
        <v>-23</v>
      </c>
      <c s="6" r="C95" t="n">
        <v>-69</v>
      </c>
    </row>
    <row r="96" spans="1:3">
      <c s="4" r="A96" t="s">
        <v>653</v>
      </c>
      <c s="6" r="B96" t="n">
        <v>374</v>
      </c>
      <c s="6" r="C96" t="n">
        <v>307</v>
      </c>
    </row>
    <row r="97" spans="1:3">
      <c s="4" r="A97" t="s">
        <v>669</v>
      </c>
    </row>
    <row r="98" spans="1:3">
      <c s="3" r="A98" t="s">
        <v>649</v>
      </c>
    </row>
    <row r="99" spans="1:3">
      <c s="4" r="A99" t="s">
        <v>650</v>
      </c>
      <c s="8" r="B99" t="n">
        <v>18303</v>
      </c>
      <c s="6" r="C99" t="n">
        <v>12941</v>
      </c>
    </row>
    <row r="100" spans="1:3">
      <c s="4" r="A100" t="s">
        <v>651</v>
      </c>
      <c s="4" r="B100" t="s">
        <v>58</v>
      </c>
      <c s="6" r="C100" t="n">
        <v>33</v>
      </c>
    </row>
    <row r="101" spans="1:3">
      <c s="4" r="A101" t="s">
        <v>652</v>
      </c>
      <c s="8" r="B101" t="n">
        <v>-153</v>
      </c>
      <c s="6" r="C101" t="n">
        <v>-82</v>
      </c>
    </row>
    <row r="102" spans="1:3">
      <c s="4" r="A102" t="s">
        <v>653</v>
      </c>
      <c s="8" r="B102" t="n">
        <v>18150</v>
      </c>
      <c s="8" r="C102" t="n">
        <v>1289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70</v>
      </c>
      <c s="2" r="B1" t="s">
        <v>2</v>
      </c>
      <c s="2" r="C1" t="s">
        <v>30</v>
      </c>
    </row>
    <row r="2" spans="1:3">
      <c s="3" r="A2" t="s">
        <v>192</v>
      </c>
    </row>
    <row r="3" spans="1:3">
      <c s="4" r="A3" t="s">
        <v>671</v>
      </c>
      <c s="8" r="B3" t="n">
        <v>13543</v>
      </c>
    </row>
    <row r="4" spans="1:3">
      <c s="4" r="A4" t="s">
        <v>671</v>
      </c>
      <c s="6" r="B4" t="n">
        <v>13587</v>
      </c>
    </row>
    <row r="5" spans="1:3">
      <c s="4" r="A5" t="s">
        <v>672</v>
      </c>
      <c s="6" r="B5" t="n">
        <v>21730</v>
      </c>
    </row>
    <row r="6" spans="1:3">
      <c s="4" r="A6" t="s">
        <v>672</v>
      </c>
      <c s="6" r="B6" t="n">
        <v>22137</v>
      </c>
    </row>
    <row r="7" spans="1:3">
      <c s="4" r="A7" t="s">
        <v>673</v>
      </c>
      <c s="6" r="B7" t="n">
        <v>44371</v>
      </c>
    </row>
    <row r="8" spans="1:3">
      <c s="4" r="A8" t="s">
        <v>673</v>
      </c>
      <c s="6" r="B8" t="n">
        <v>44391</v>
      </c>
    </row>
    <row r="9" spans="1:3">
      <c s="4" r="A9" t="s">
        <v>674</v>
      </c>
      <c s="6" r="B9" t="n">
        <v>49160</v>
      </c>
    </row>
    <row r="10" spans="1:3">
      <c s="4" r="A10" t="s">
        <v>674</v>
      </c>
      <c s="6" r="B10" t="n">
        <v>49249</v>
      </c>
    </row>
    <row r="11" spans="1:3">
      <c s="4" r="A11" t="s">
        <v>153</v>
      </c>
      <c s="6" r="B11" t="n">
        <v>194619</v>
      </c>
      <c s="8" r="C11" t="n">
        <v>281461</v>
      </c>
    </row>
    <row r="12" spans="1:3">
      <c s="4" r="A12" t="s">
        <v>153</v>
      </c>
      <c s="6" r="B12" t="n">
        <v>195770</v>
      </c>
    </row>
    <row r="13" spans="1:3">
      <c s="3" r="A13" t="s">
        <v>196</v>
      </c>
    </row>
    <row r="14" spans="1:3">
      <c s="4" r="A14" t="s">
        <v>671</v>
      </c>
      <c s="6" r="B14" t="n">
        <v>1000</v>
      </c>
    </row>
    <row r="15" spans="1:3">
      <c s="4" r="A15" t="s">
        <v>671</v>
      </c>
      <c s="6" r="B15" t="n">
        <v>998</v>
      </c>
    </row>
    <row r="16" spans="1:3">
      <c s="4" r="A16" t="s">
        <v>672</v>
      </c>
      <c s="6" r="B16" t="n">
        <v>13123</v>
      </c>
    </row>
    <row r="17" spans="1:3">
      <c s="4" r="A17" t="s">
        <v>672</v>
      </c>
      <c s="6" r="B17" t="n">
        <v>13380</v>
      </c>
    </row>
    <row r="18" spans="1:3">
      <c s="4" r="A18" t="s">
        <v>673</v>
      </c>
      <c s="6" r="B18" t="n">
        <v>80274</v>
      </c>
    </row>
    <row r="19" spans="1:3">
      <c s="4" r="A19" t="s">
        <v>673</v>
      </c>
      <c s="6" r="B19" t="n">
        <v>82739</v>
      </c>
    </row>
    <row r="20" spans="1:3">
      <c s="4" r="A20" t="s">
        <v>674</v>
      </c>
      <c s="6" r="B20" t="n">
        <v>121744</v>
      </c>
    </row>
    <row r="21" spans="1:3">
      <c s="4" r="A21" t="s">
        <v>674</v>
      </c>
      <c s="6" r="B21" t="n">
        <v>125496</v>
      </c>
    </row>
    <row r="22" spans="1:3">
      <c s="4" r="A22" t="s">
        <v>153</v>
      </c>
      <c s="6" r="B22" t="n">
        <v>224056</v>
      </c>
      <c s="6" r="C22" t="n">
        <v>224682</v>
      </c>
    </row>
    <row r="23" spans="1:3">
      <c s="4" r="A23" t="s">
        <v>658</v>
      </c>
      <c s="6" r="B23" t="n">
        <v>230558</v>
      </c>
      <c s="6" r="C23" t="n">
        <v>231445</v>
      </c>
    </row>
    <row r="24" spans="1:3">
      <c s="4" r="A24" t="s">
        <v>675</v>
      </c>
      <c s="6" r="B24" t="n">
        <v>418675</v>
      </c>
    </row>
    <row r="25" spans="1:3">
      <c s="4" r="A25" t="s">
        <v>675</v>
      </c>
      <c s="6" r="B25" t="n">
        <v>426328</v>
      </c>
    </row>
    <row r="26" spans="1:3">
      <c s="4" r="A26" t="s">
        <v>661</v>
      </c>
    </row>
    <row r="27" spans="1:3">
      <c s="3" r="A27" t="s">
        <v>192</v>
      </c>
    </row>
    <row r="28" spans="1:3">
      <c s="4" r="A28" t="s">
        <v>676</v>
      </c>
      <c s="6" r="B28" t="n">
        <v>44155</v>
      </c>
    </row>
    <row r="29" spans="1:3">
      <c s="4" r="A29" t="s">
        <v>677</v>
      </c>
      <c s="6" r="B29" t="n">
        <v>44910</v>
      </c>
    </row>
    <row r="30" spans="1:3">
      <c s="4" r="A30" t="s">
        <v>153</v>
      </c>
      <c s="6" r="B30" t="n">
        <v>44155</v>
      </c>
      <c s="6" r="C30" t="n">
        <v>58836</v>
      </c>
    </row>
    <row r="31" spans="1:3">
      <c s="3" r="A31" t="s">
        <v>196</v>
      </c>
    </row>
    <row r="32" spans="1:3">
      <c s="4" r="A32" t="s">
        <v>678</v>
      </c>
      <c s="6" r="B32" t="n">
        <v>3805</v>
      </c>
    </row>
    <row r="33" spans="1:3">
      <c s="4" r="A33" t="s">
        <v>679</v>
      </c>
      <c s="6" r="B33" t="n">
        <v>3810</v>
      </c>
    </row>
    <row r="34" spans="1:3">
      <c s="4" r="A34" t="s">
        <v>658</v>
      </c>
      <c s="6" r="B34" t="n">
        <v>3810</v>
      </c>
      <c s="6" r="C34" t="n">
        <v>5983</v>
      </c>
    </row>
    <row r="35" spans="1:3">
      <c s="4" r="A35" t="s">
        <v>662</v>
      </c>
    </row>
    <row r="36" spans="1:3">
      <c s="3" r="A36" t="s">
        <v>192</v>
      </c>
    </row>
    <row r="37" spans="1:3">
      <c s="4" r="A37" t="s">
        <v>676</v>
      </c>
      <c s="6" r="B37" t="n">
        <v>2981</v>
      </c>
    </row>
    <row r="38" spans="1:3">
      <c s="4" r="A38" t="s">
        <v>677</v>
      </c>
      <c s="6" r="B38" t="n">
        <v>2972</v>
      </c>
    </row>
    <row r="39" spans="1:3">
      <c s="4" r="A39" t="s">
        <v>153</v>
      </c>
      <c s="6" r="B39" t="n">
        <v>2981</v>
      </c>
      <c s="6" r="C39" t="n">
        <v>3042</v>
      </c>
    </row>
    <row r="40" spans="1:3">
      <c s="3" r="A40" t="s">
        <v>196</v>
      </c>
    </row>
    <row r="41" spans="1:3">
      <c s="4" r="A41" t="s">
        <v>678</v>
      </c>
      <c s="6" r="B41" t="n">
        <v>4110</v>
      </c>
    </row>
    <row r="42" spans="1:3">
      <c s="4" r="A42" t="s">
        <v>679</v>
      </c>
      <c s="6" r="B42" t="n">
        <v>4135</v>
      </c>
    </row>
    <row r="43" spans="1:3">
      <c s="4" r="A43" t="s">
        <v>658</v>
      </c>
      <c s="6" r="B43" t="n">
        <v>4135</v>
      </c>
      <c s="6" r="C43" t="n">
        <v>4316</v>
      </c>
    </row>
    <row r="44" spans="1:3">
      <c s="4" r="A44" t="s">
        <v>668</v>
      </c>
    </row>
    <row r="45" spans="1:3">
      <c s="3" r="A45" t="s">
        <v>192</v>
      </c>
    </row>
    <row r="46" spans="1:3">
      <c s="4" r="A46" t="s">
        <v>676</v>
      </c>
      <c s="6" r="B46" t="n">
        <v>376</v>
      </c>
    </row>
    <row r="47" spans="1:3">
      <c s="4" r="A47" t="s">
        <v>677</v>
      </c>
      <c s="6" r="B47" t="n">
        <v>374</v>
      </c>
    </row>
    <row r="48" spans="1:3">
      <c s="4" r="A48" t="s">
        <v>153</v>
      </c>
      <c s="6" r="B48" t="n">
        <v>376</v>
      </c>
      <c s="6" r="C48" t="n">
        <v>376</v>
      </c>
    </row>
    <row r="49" spans="1:3">
      <c s="4" r="A49" t="s">
        <v>669</v>
      </c>
    </row>
    <row r="50" spans="1:3">
      <c s="3" r="A50" t="s">
        <v>192</v>
      </c>
    </row>
    <row r="51" spans="1:3">
      <c s="4" r="A51" t="s">
        <v>676</v>
      </c>
      <c s="6" r="B51" t="n">
        <v>18303</v>
      </c>
    </row>
    <row r="52" spans="1:3">
      <c s="4" r="A52" t="s">
        <v>677</v>
      </c>
      <c s="6" r="B52" t="n">
        <v>18150</v>
      </c>
    </row>
    <row r="53" spans="1:3">
      <c s="4" r="A53" t="s">
        <v>153</v>
      </c>
      <c s="8" r="B53" t="n">
        <v>18303</v>
      </c>
      <c s="8" r="C53" t="n">
        <v>1294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80</v>
      </c>
      <c s="2" r="B1" t="s">
        <v>1</v>
      </c>
    </row>
    <row r="2" spans="1:4">
      <c s="2" r="B2" t="s">
        <v>2</v>
      </c>
      <c s="2" r="C2" t="s">
        <v>30</v>
      </c>
      <c s="2" r="D2" t="s">
        <v>81</v>
      </c>
    </row>
    <row r="3" spans="1:4">
      <c s="3" r="A3" t="s">
        <v>681</v>
      </c>
    </row>
    <row r="4" spans="1:4">
      <c s="4" r="A4" t="s">
        <v>682</v>
      </c>
      <c s="8" r="B4" t="n">
        <v>65231</v>
      </c>
      <c s="8" r="C4" t="n">
        <v>81844</v>
      </c>
      <c s="8" r="D4" t="n">
        <v>122165</v>
      </c>
    </row>
    <row r="5" spans="1:4">
      <c s="4" r="A5" t="s">
        <v>683</v>
      </c>
      <c s="8" r="B5" t="n">
        <v>3931</v>
      </c>
      <c s="6" r="C5" t="n">
        <v>2837</v>
      </c>
      <c s="6" r="D5" t="n">
        <v>2451</v>
      </c>
    </row>
    <row r="6" spans="1:4">
      <c s="4" r="A6" t="s">
        <v>684</v>
      </c>
      <c s="4" r="B6" t="s">
        <v>58</v>
      </c>
      <c s="6" r="C6" t="n">
        <v>19</v>
      </c>
      <c s="6" r="D6" t="n">
        <v>88</v>
      </c>
    </row>
    <row r="7" spans="1:4">
      <c s="4" r="A7" t="s">
        <v>685</v>
      </c>
      <c s="8" r="B7" t="n">
        <v>3931</v>
      </c>
      <c s="6" r="C7" t="n">
        <v>2818</v>
      </c>
      <c s="6" r="D7" t="n">
        <v>2363</v>
      </c>
    </row>
    <row r="8" spans="1:4">
      <c s="4" r="A8" t="s">
        <v>686</v>
      </c>
      <c s="6" r="B8" t="n">
        <v>-1376</v>
      </c>
      <c s="6" r="C8" t="n">
        <v>-986</v>
      </c>
      <c s="6" r="D8" t="n">
        <v>-645</v>
      </c>
    </row>
    <row r="9" spans="1:4">
      <c s="4" r="A9" t="s">
        <v>685</v>
      </c>
      <c s="8" r="B9" t="n">
        <v>2555</v>
      </c>
      <c s="8" r="C9" t="n">
        <v>1832</v>
      </c>
      <c s="8" r="D9" t="n">
        <v>171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87</v>
      </c>
      <c s="2" r="B1" t="s">
        <v>1</v>
      </c>
    </row>
    <row r="2" spans="1:4">
      <c s="2" r="B2" t="s">
        <v>2</v>
      </c>
      <c s="2" r="C2" t="s">
        <v>30</v>
      </c>
      <c s="2" r="D2" t="s">
        <v>81</v>
      </c>
    </row>
    <row r="3" spans="1:4">
      <c s="3" r="A3" t="s">
        <v>688</v>
      </c>
    </row>
    <row r="4" spans="1:4">
      <c s="4" r="A4" t="s">
        <v>689</v>
      </c>
      <c s="4" r="B4" t="s">
        <v>58</v>
      </c>
      <c s="4" r="C4" t="s">
        <v>58</v>
      </c>
      <c s="8" r="D4" t="n">
        <v>628</v>
      </c>
    </row>
    <row r="5" spans="1:4">
      <c s="4" r="A5" t="s">
        <v>690</v>
      </c>
      <c s="4" r="B5" t="s">
        <v>58</v>
      </c>
      <c s="4" r="C5" t="s">
        <v>58</v>
      </c>
      <c s="6" r="D5" t="n">
        <v>24</v>
      </c>
    </row>
    <row r="6" spans="1:4">
      <c s="4" r="A6" t="s">
        <v>691</v>
      </c>
      <c s="4" r="B6" t="s">
        <v>58</v>
      </c>
      <c s="4" r="C6" t="s">
        <v>58</v>
      </c>
      <c s="8" r="D6" t="n">
        <v>65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92</v>
      </c>
      <c s="2" r="B1" t="s">
        <v>2</v>
      </c>
      <c s="2" r="C1" t="s">
        <v>30</v>
      </c>
    </row>
    <row r="2" spans="1:3">
      <c s="3" r="A2" t="s">
        <v>192</v>
      </c>
    </row>
    <row r="3" spans="1:3">
      <c s="4" r="A3" t="s">
        <v>693</v>
      </c>
      <c s="8" r="B3" t="n">
        <v>62566</v>
      </c>
      <c s="8" r="C3" t="n">
        <v>31583</v>
      </c>
    </row>
    <row r="4" spans="1:3">
      <c s="4" r="A4" t="s">
        <v>694</v>
      </c>
      <c s="6" r="B4" t="n">
        <v>-1120</v>
      </c>
      <c s="6" r="C4" t="n">
        <v>-525</v>
      </c>
    </row>
    <row r="5" spans="1:3">
      <c s="4" r="A5" t="s">
        <v>695</v>
      </c>
      <c s="6" r="B5" t="n">
        <v>48178</v>
      </c>
      <c s="6" r="C5" t="n">
        <v>22545</v>
      </c>
    </row>
    <row r="6" spans="1:3">
      <c s="4" r="A6" t="s">
        <v>696</v>
      </c>
      <c s="6" r="B6" t="n">
        <v>-468</v>
      </c>
      <c s="6" r="C6" t="n">
        <v>-85</v>
      </c>
    </row>
    <row r="7" spans="1:3">
      <c s="4" r="A7" t="s">
        <v>697</v>
      </c>
      <c s="6" r="B7" t="n">
        <v>14388</v>
      </c>
      <c s="6" r="C7" t="n">
        <v>9038</v>
      </c>
    </row>
    <row r="8" spans="1:3">
      <c s="4" r="A8" t="s">
        <v>698</v>
      </c>
      <c s="6" r="B8" t="n">
        <v>-652</v>
      </c>
      <c s="6" r="C8" t="n">
        <v>-440</v>
      </c>
    </row>
    <row r="9" spans="1:3">
      <c s="3" r="A9" t="s">
        <v>196</v>
      </c>
    </row>
    <row r="10" spans="1:3">
      <c s="4" r="A10" t="s">
        <v>699</v>
      </c>
      <c s="6" r="B10" t="n">
        <v>22882</v>
      </c>
      <c s="6" r="C10" t="n">
        <v>12562</v>
      </c>
    </row>
    <row r="11" spans="1:3">
      <c s="4" r="A11" t="s">
        <v>700</v>
      </c>
      <c s="6" r="B11" t="n">
        <v>-291</v>
      </c>
      <c s="6" r="C11" t="n">
        <v>-95</v>
      </c>
    </row>
    <row r="12" spans="1:3">
      <c s="4" r="A12" t="s">
        <v>701</v>
      </c>
      <c s="6" r="B12" t="n">
        <v>22111</v>
      </c>
      <c s="6" r="C12" t="n">
        <v>5622</v>
      </c>
    </row>
    <row r="13" spans="1:3">
      <c s="4" r="A13" t="s">
        <v>702</v>
      </c>
      <c s="6" r="B13" t="n">
        <v>-281</v>
      </c>
      <c s="6" r="C13" t="n">
        <v>-38</v>
      </c>
    </row>
    <row r="14" spans="1:3">
      <c s="4" r="A14" t="s">
        <v>703</v>
      </c>
      <c s="6" r="B14" t="n">
        <v>771</v>
      </c>
      <c s="6" r="C14" t="n">
        <v>6940</v>
      </c>
    </row>
    <row r="15" spans="1:3">
      <c s="4" r="A15" t="s">
        <v>704</v>
      </c>
      <c s="6" r="B15" t="n">
        <v>-10</v>
      </c>
      <c s="6" r="C15" t="n">
        <v>-57</v>
      </c>
    </row>
    <row r="16" spans="1:3">
      <c s="4" r="A16" t="s">
        <v>705</v>
      </c>
      <c s="6" r="B16" t="n">
        <v>85448</v>
      </c>
      <c s="6" r="C16" t="n">
        <v>44145</v>
      </c>
    </row>
    <row r="17" spans="1:3">
      <c s="4" r="A17" t="s">
        <v>706</v>
      </c>
      <c s="6" r="B17" t="n">
        <v>-1411</v>
      </c>
      <c s="6" r="C17" t="n">
        <v>-620</v>
      </c>
    </row>
    <row r="18" spans="1:3">
      <c s="4" r="A18" t="s">
        <v>707</v>
      </c>
      <c s="6" r="B18" t="n">
        <v>70289</v>
      </c>
      <c s="6" r="C18" t="n">
        <v>28167</v>
      </c>
    </row>
    <row r="19" spans="1:3">
      <c s="4" r="A19" t="s">
        <v>708</v>
      </c>
      <c s="6" r="B19" t="n">
        <v>-749</v>
      </c>
      <c s="6" r="C19" t="n">
        <v>-123</v>
      </c>
    </row>
    <row r="20" spans="1:3">
      <c s="4" r="A20" t="s">
        <v>709</v>
      </c>
      <c s="6" r="B20" t="n">
        <v>15159</v>
      </c>
      <c s="6" r="C20" t="n">
        <v>15978</v>
      </c>
    </row>
    <row r="21" spans="1:3">
      <c s="4" r="A21" t="s">
        <v>710</v>
      </c>
      <c s="6" r="B21" t="n">
        <v>-662</v>
      </c>
      <c s="6" r="C21" t="n">
        <v>-497</v>
      </c>
    </row>
    <row r="22" spans="1:3">
      <c s="4" r="A22" t="s">
        <v>660</v>
      </c>
    </row>
    <row r="23" spans="1:3">
      <c s="3" r="A23" t="s">
        <v>192</v>
      </c>
    </row>
    <row r="24" spans="1:3">
      <c s="4" r="A24" t="s">
        <v>693</v>
      </c>
      <c s="6" r="B24" t="n">
        <v>12260</v>
      </c>
      <c s="6" r="C24" t="n">
        <v>6755</v>
      </c>
    </row>
    <row r="25" spans="1:3">
      <c s="4" r="A25" t="s">
        <v>694</v>
      </c>
      <c s="6" r="B25" t="n">
        <v>-58</v>
      </c>
      <c s="6" r="C25" t="n">
        <v>-50</v>
      </c>
    </row>
    <row r="26" spans="1:3">
      <c s="4" r="A26" t="s">
        <v>695</v>
      </c>
      <c s="6" r="B26" t="n">
        <v>12013</v>
      </c>
      <c s="6" r="C26" t="n">
        <v>2770</v>
      </c>
    </row>
    <row r="27" spans="1:3">
      <c s="4" r="A27" t="s">
        <v>696</v>
      </c>
      <c s="6" r="B27" t="n">
        <v>-54</v>
      </c>
      <c s="6" r="C27" t="n">
        <v>-9</v>
      </c>
    </row>
    <row r="28" spans="1:3">
      <c s="4" r="A28" t="s">
        <v>697</v>
      </c>
      <c s="6" r="B28" t="n">
        <v>247</v>
      </c>
      <c s="6" r="C28" t="n">
        <v>3985</v>
      </c>
    </row>
    <row r="29" spans="1:3">
      <c s="4" r="A29" t="s">
        <v>698</v>
      </c>
      <c s="6" r="B29" t="n">
        <v>-4</v>
      </c>
      <c s="6" r="C29" t="n">
        <v>-41</v>
      </c>
    </row>
    <row r="30" spans="1:3">
      <c s="3" r="A30" t="s">
        <v>196</v>
      </c>
    </row>
    <row r="31" spans="1:3">
      <c s="4" r="A31" t="s">
        <v>699</v>
      </c>
      <c s="6" r="B31" t="n">
        <v>12554</v>
      </c>
      <c s="6" r="C31" t="n">
        <v>3228</v>
      </c>
    </row>
    <row r="32" spans="1:3">
      <c s="4" r="A32" t="s">
        <v>700</v>
      </c>
      <c s="6" r="B32" t="n">
        <v>-119</v>
      </c>
      <c s="6" r="C32" t="n">
        <v>-28</v>
      </c>
    </row>
    <row r="33" spans="1:3">
      <c s="4" r="A33" t="s">
        <v>701</v>
      </c>
      <c s="6" r="B33" t="n">
        <v>11783</v>
      </c>
      <c s="6" r="C33" t="n">
        <v>3228</v>
      </c>
    </row>
    <row r="34" spans="1:3">
      <c s="4" r="A34" t="s">
        <v>702</v>
      </c>
      <c s="6" r="B34" t="n">
        <v>-109</v>
      </c>
      <c s="6" r="C34" t="n">
        <v>-28</v>
      </c>
    </row>
    <row r="35" spans="1:3">
      <c s="4" r="A35" t="s">
        <v>703</v>
      </c>
      <c s="6" r="B35" t="n">
        <v>771</v>
      </c>
    </row>
    <row r="36" spans="1:3">
      <c s="4" r="A36" t="s">
        <v>704</v>
      </c>
      <c s="6" r="B36" t="n">
        <v>-10</v>
      </c>
    </row>
    <row r="37" spans="1:3">
      <c s="4" r="A37" t="s">
        <v>661</v>
      </c>
    </row>
    <row r="38" spans="1:3">
      <c s="3" r="A38" t="s">
        <v>192</v>
      </c>
    </row>
    <row r="39" spans="1:3">
      <c s="4" r="A39" t="s">
        <v>693</v>
      </c>
      <c s="6" r="B39" t="n">
        <v>9027</v>
      </c>
      <c s="6" r="C39" t="n">
        <v>5694</v>
      </c>
    </row>
    <row r="40" spans="1:3">
      <c s="4" r="A40" t="s">
        <v>694</v>
      </c>
      <c s="6" r="B40" t="n">
        <v>-48</v>
      </c>
      <c s="6" r="C40" t="n">
        <v>-11</v>
      </c>
    </row>
    <row r="41" spans="1:3">
      <c s="4" r="A41" t="s">
        <v>695</v>
      </c>
      <c s="6" r="B41" t="n">
        <v>9027</v>
      </c>
      <c s="6" r="C41" t="n">
        <v>5694</v>
      </c>
    </row>
    <row r="42" spans="1:3">
      <c s="4" r="A42" t="s">
        <v>696</v>
      </c>
      <c s="8" r="B42" t="n">
        <v>-48</v>
      </c>
      <c s="6" r="C42" t="n">
        <v>-11</v>
      </c>
    </row>
    <row r="43" spans="1:3">
      <c s="4" r="A43" t="s">
        <v>697</v>
      </c>
      <c s="4" r="B43" t="s">
        <v>58</v>
      </c>
    </row>
    <row r="44" spans="1:3">
      <c s="4" r="A44" t="s">
        <v>698</v>
      </c>
      <c s="4" r="B44" t="s">
        <v>58</v>
      </c>
    </row>
    <row r="45" spans="1:3">
      <c s="3" r="A45" t="s">
        <v>196</v>
      </c>
    </row>
    <row r="46" spans="1:3">
      <c s="4" r="A46" t="s">
        <v>699</v>
      </c>
      <c s="8" r="B46" t="n">
        <v>2480</v>
      </c>
    </row>
    <row r="47" spans="1:3">
      <c s="4" r="A47" t="s">
        <v>700</v>
      </c>
      <c s="6" r="B47" t="n">
        <v>-6</v>
      </c>
    </row>
    <row r="48" spans="1:3">
      <c s="4" r="A48" t="s">
        <v>701</v>
      </c>
      <c s="6" r="B48" t="n">
        <v>2480</v>
      </c>
    </row>
    <row r="49" spans="1:3">
      <c s="4" r="A49" t="s">
        <v>702</v>
      </c>
      <c s="8" r="B49" t="n">
        <v>-6</v>
      </c>
    </row>
    <row r="50" spans="1:3">
      <c s="4" r="A50" t="s">
        <v>703</v>
      </c>
      <c s="4" r="B50" t="s">
        <v>58</v>
      </c>
    </row>
    <row r="51" spans="1:3">
      <c s="4" r="A51" t="s">
        <v>704</v>
      </c>
      <c s="4" r="B51" t="s">
        <v>58</v>
      </c>
    </row>
    <row r="52" spans="1:3">
      <c s="4" r="A52" t="s">
        <v>662</v>
      </c>
    </row>
    <row r="53" spans="1:3">
      <c s="3" r="A53" t="s">
        <v>192</v>
      </c>
    </row>
    <row r="54" spans="1:3">
      <c s="4" r="A54" t="s">
        <v>693</v>
      </c>
      <c s="8" r="B54" t="n">
        <v>2971</v>
      </c>
    </row>
    <row r="55" spans="1:3">
      <c s="4" r="A55" t="s">
        <v>694</v>
      </c>
      <c s="6" r="B55" t="n">
        <v>-9</v>
      </c>
    </row>
    <row r="56" spans="1:3">
      <c s="4" r="A56" t="s">
        <v>695</v>
      </c>
      <c s="6" r="B56" t="n">
        <v>2971</v>
      </c>
    </row>
    <row r="57" spans="1:3">
      <c s="4" r="A57" t="s">
        <v>696</v>
      </c>
      <c s="8" r="B57" t="n">
        <v>-9</v>
      </c>
    </row>
    <row r="58" spans="1:3">
      <c s="4" r="A58" t="s">
        <v>697</v>
      </c>
      <c s="4" r="B58" t="s">
        <v>58</v>
      </c>
    </row>
    <row r="59" spans="1:3">
      <c s="4" r="A59" t="s">
        <v>698</v>
      </c>
      <c s="4" r="B59" t="s">
        <v>58</v>
      </c>
    </row>
    <row r="60" spans="1:3">
      <c s="3" r="A60" t="s">
        <v>196</v>
      </c>
    </row>
    <row r="61" spans="1:3">
      <c s="4" r="A61" t="s">
        <v>699</v>
      </c>
      <c s="8" r="B61" t="n">
        <v>1331</v>
      </c>
    </row>
    <row r="62" spans="1:3">
      <c s="4" r="A62" t="s">
        <v>700</v>
      </c>
      <c s="6" r="B62" t="n">
        <v>-2</v>
      </c>
    </row>
    <row r="63" spans="1:3">
      <c s="4" r="A63" t="s">
        <v>701</v>
      </c>
      <c s="6" r="B63" t="n">
        <v>1331</v>
      </c>
    </row>
    <row r="64" spans="1:3">
      <c s="4" r="A64" t="s">
        <v>702</v>
      </c>
      <c s="8" r="B64" t="n">
        <v>-2</v>
      </c>
    </row>
    <row r="65" spans="1:3">
      <c s="4" r="A65" t="s">
        <v>703</v>
      </c>
      <c s="4" r="B65" t="s">
        <v>58</v>
      </c>
    </row>
    <row r="66" spans="1:3">
      <c s="4" r="A66" t="s">
        <v>704</v>
      </c>
      <c s="4" r="B66" t="s">
        <v>58</v>
      </c>
    </row>
    <row r="67" spans="1:3">
      <c s="4" r="A67" t="s">
        <v>711</v>
      </c>
    </row>
    <row r="68" spans="1:3">
      <c s="3" r="A68" t="s">
        <v>196</v>
      </c>
    </row>
    <row r="69" spans="1:3">
      <c s="4" r="A69" t="s">
        <v>699</v>
      </c>
      <c s="8" r="B69" t="n">
        <v>981</v>
      </c>
      <c s="6" r="C69" t="n">
        <v>8341</v>
      </c>
    </row>
    <row r="70" spans="1:3">
      <c s="4" r="A70" t="s">
        <v>700</v>
      </c>
      <c s="6" r="B70" t="n">
        <v>-3</v>
      </c>
      <c s="6" r="C70" t="n">
        <v>-60</v>
      </c>
    </row>
    <row r="71" spans="1:3">
      <c s="4" r="A71" t="s">
        <v>701</v>
      </c>
      <c s="6" r="B71" t="n">
        <v>981</v>
      </c>
      <c s="6" r="C71" t="n">
        <v>1401</v>
      </c>
    </row>
    <row r="72" spans="1:3">
      <c s="4" r="A72" t="s">
        <v>702</v>
      </c>
      <c s="8" r="B72" t="n">
        <v>-3</v>
      </c>
      <c s="6" r="C72" t="n">
        <v>-3</v>
      </c>
    </row>
    <row r="73" spans="1:3">
      <c s="4" r="A73" t="s">
        <v>703</v>
      </c>
      <c s="4" r="B73" t="s">
        <v>58</v>
      </c>
      <c s="6" r="C73" t="n">
        <v>6940</v>
      </c>
    </row>
    <row r="74" spans="1:3">
      <c s="4" r="A74" t="s">
        <v>704</v>
      </c>
      <c s="4" r="B74" t="s">
        <v>58</v>
      </c>
      <c s="6" r="C74" t="n">
        <v>-57</v>
      </c>
    </row>
    <row r="75" spans="1:3">
      <c s="4" r="A75" t="s">
        <v>665</v>
      </c>
    </row>
    <row r="76" spans="1:3">
      <c s="3" r="A76" t="s">
        <v>192</v>
      </c>
    </row>
    <row r="77" spans="1:3">
      <c s="4" r="A77" t="s">
        <v>693</v>
      </c>
      <c s="8" r="B77" t="n">
        <v>1345</v>
      </c>
      <c s="6" r="C77" t="n">
        <v>1307</v>
      </c>
    </row>
    <row r="78" spans="1:3">
      <c s="4" r="A78" t="s">
        <v>694</v>
      </c>
      <c s="8" r="B78" t="n">
        <v>-231</v>
      </c>
      <c s="6" r="C78" t="n">
        <v>-269</v>
      </c>
    </row>
    <row r="79" spans="1:3">
      <c s="4" r="A79" t="s">
        <v>695</v>
      </c>
      <c s="4" r="B79" t="s">
        <v>58</v>
      </c>
    </row>
    <row r="80" spans="1:3">
      <c s="4" r="A80" t="s">
        <v>696</v>
      </c>
      <c s="4" r="B80" t="s">
        <v>58</v>
      </c>
    </row>
    <row r="81" spans="1:3">
      <c s="4" r="A81" t="s">
        <v>697</v>
      </c>
      <c s="8" r="B81" t="n">
        <v>1345</v>
      </c>
      <c s="6" r="C81" t="n">
        <v>1307</v>
      </c>
    </row>
    <row r="82" spans="1:3">
      <c s="4" r="A82" t="s">
        <v>698</v>
      </c>
      <c s="6" r="B82" t="n">
        <v>-231</v>
      </c>
      <c s="6" r="C82" t="n">
        <v>-269</v>
      </c>
    </row>
    <row r="83" spans="1:3">
      <c s="4" r="A83" t="s">
        <v>664</v>
      </c>
    </row>
    <row r="84" spans="1:3">
      <c s="3" r="A84" t="s">
        <v>192</v>
      </c>
    </row>
    <row r="85" spans="1:3">
      <c s="4" r="A85" t="s">
        <v>693</v>
      </c>
      <c s="6" r="B85" t="n">
        <v>16533</v>
      </c>
      <c s="6" r="C85" t="n">
        <v>1961</v>
      </c>
    </row>
    <row r="86" spans="1:3">
      <c s="4" r="A86" t="s">
        <v>694</v>
      </c>
      <c s="6" r="B86" t="n">
        <v>-292</v>
      </c>
      <c s="6" r="C86" t="n">
        <v>-11</v>
      </c>
    </row>
    <row r="87" spans="1:3">
      <c s="4" r="A87" t="s">
        <v>695</v>
      </c>
      <c s="6" r="B87" t="n">
        <v>12702</v>
      </c>
      <c s="6" r="C87" t="n">
        <v>1961</v>
      </c>
    </row>
    <row r="88" spans="1:3">
      <c s="4" r="A88" t="s">
        <v>696</v>
      </c>
      <c s="6" r="B88" t="n">
        <v>-161</v>
      </c>
      <c s="6" r="C88" t="n">
        <v>-11</v>
      </c>
    </row>
    <row r="89" spans="1:3">
      <c s="4" r="A89" t="s">
        <v>697</v>
      </c>
      <c s="6" r="B89" t="n">
        <v>3831</v>
      </c>
    </row>
    <row r="90" spans="1:3">
      <c s="4" r="A90" t="s">
        <v>698</v>
      </c>
      <c s="6" r="B90" t="n">
        <v>-131</v>
      </c>
    </row>
    <row r="91" spans="1:3">
      <c s="3" r="A91" t="s">
        <v>196</v>
      </c>
    </row>
    <row r="92" spans="1:3">
      <c s="4" r="A92" t="s">
        <v>699</v>
      </c>
      <c s="6" r="B92" t="n">
        <v>5536</v>
      </c>
      <c s="6" r="C92" t="n">
        <v>993</v>
      </c>
    </row>
    <row r="93" spans="1:3">
      <c s="4" r="A93" t="s">
        <v>700</v>
      </c>
      <c s="6" r="B93" t="n">
        <v>-161</v>
      </c>
      <c s="6" r="C93" t="n">
        <v>-7</v>
      </c>
    </row>
    <row r="94" spans="1:3">
      <c s="4" r="A94" t="s">
        <v>701</v>
      </c>
      <c s="6" r="B94" t="n">
        <v>5536</v>
      </c>
      <c s="6" r="C94" t="n">
        <v>993</v>
      </c>
    </row>
    <row r="95" spans="1:3">
      <c s="4" r="A95" t="s">
        <v>702</v>
      </c>
      <c s="8" r="B95" t="n">
        <v>-161</v>
      </c>
      <c s="6" r="C95" t="n">
        <v>-7</v>
      </c>
    </row>
    <row r="96" spans="1:3">
      <c s="4" r="A96" t="s">
        <v>703</v>
      </c>
      <c s="4" r="B96" t="s">
        <v>58</v>
      </c>
    </row>
    <row r="97" spans="1:3">
      <c s="4" r="A97" t="s">
        <v>704</v>
      </c>
      <c s="4" r="B97" t="s">
        <v>58</v>
      </c>
    </row>
    <row r="98" spans="1:3">
      <c s="4" r="A98" t="s">
        <v>666</v>
      </c>
    </row>
    <row r="99" spans="1:3">
      <c s="3" r="A99" t="s">
        <v>192</v>
      </c>
    </row>
    <row r="100" spans="1:3">
      <c s="4" r="A100" t="s">
        <v>693</v>
      </c>
      <c s="8" r="B100" t="n">
        <v>14745</v>
      </c>
      <c s="6" r="C100" t="n">
        <v>9773</v>
      </c>
    </row>
    <row r="101" spans="1:3">
      <c s="4" r="A101" t="s">
        <v>694</v>
      </c>
      <c s="6" r="B101" t="n">
        <v>-298</v>
      </c>
      <c s="6" r="C101" t="n">
        <v>-31</v>
      </c>
    </row>
    <row r="102" spans="1:3">
      <c s="4" r="A102" t="s">
        <v>695</v>
      </c>
      <c s="6" r="B102" t="n">
        <v>11250</v>
      </c>
      <c s="6" r="C102" t="n">
        <v>9773</v>
      </c>
    </row>
    <row r="103" spans="1:3">
      <c s="4" r="A103" t="s">
        <v>696</v>
      </c>
      <c s="6" r="B103" t="n">
        <v>-188</v>
      </c>
      <c s="6" r="C103" t="n">
        <v>-31</v>
      </c>
    </row>
    <row r="104" spans="1:3">
      <c s="4" r="A104" t="s">
        <v>697</v>
      </c>
      <c s="6" r="B104" t="n">
        <v>3495</v>
      </c>
    </row>
    <row r="105" spans="1:3">
      <c s="4" r="A105" t="s">
        <v>698</v>
      </c>
      <c s="6" r="B105" t="n">
        <v>-110</v>
      </c>
    </row>
    <row r="106" spans="1:3">
      <c s="4" r="A106" t="s">
        <v>667</v>
      </c>
    </row>
    <row r="107" spans="1:3">
      <c s="3" r="A107" t="s">
        <v>192</v>
      </c>
    </row>
    <row r="108" spans="1:3">
      <c s="4" r="A108" t="s">
        <v>693</v>
      </c>
      <c s="6" r="B108" t="n">
        <v>215</v>
      </c>
      <c s="6" r="C108" t="n">
        <v>369</v>
      </c>
    </row>
    <row r="109" spans="1:3">
      <c s="4" r="A109" t="s">
        <v>694</v>
      </c>
      <c s="6" r="B109" t="n">
        <v>-8</v>
      </c>
      <c s="6" r="C109" t="n">
        <v>-2</v>
      </c>
    </row>
    <row r="110" spans="1:3">
      <c s="4" r="A110" t="s">
        <v>695</v>
      </c>
      <c s="6" r="B110" t="n">
        <v>215</v>
      </c>
      <c s="6" r="C110" t="n">
        <v>369</v>
      </c>
    </row>
    <row r="111" spans="1:3">
      <c s="4" r="A111" t="s">
        <v>696</v>
      </c>
      <c s="8" r="B111" t="n">
        <v>-8</v>
      </c>
      <c s="6" r="C111" t="n">
        <v>-2</v>
      </c>
    </row>
    <row r="112" spans="1:3">
      <c s="4" r="A112" t="s">
        <v>697</v>
      </c>
      <c s="4" r="B112" t="s">
        <v>58</v>
      </c>
    </row>
    <row r="113" spans="1:3">
      <c s="4" r="A113" t="s">
        <v>698</v>
      </c>
      <c s="4" r="B113" t="s">
        <v>58</v>
      </c>
    </row>
    <row r="114" spans="1:3">
      <c s="4" r="A114" t="s">
        <v>668</v>
      </c>
    </row>
    <row r="115" spans="1:3">
      <c s="3" r="A115" t="s">
        <v>192</v>
      </c>
    </row>
    <row r="116" spans="1:3">
      <c s="4" r="A116" t="s">
        <v>693</v>
      </c>
      <c s="8" r="B116" t="n">
        <v>123</v>
      </c>
      <c s="6" r="C116" t="n">
        <v>307</v>
      </c>
    </row>
    <row r="117" spans="1:3">
      <c s="4" r="A117" t="s">
        <v>694</v>
      </c>
      <c s="8" r="B117" t="n">
        <v>-23</v>
      </c>
      <c s="6" r="C117" t="n">
        <v>-69</v>
      </c>
    </row>
    <row r="118" spans="1:3">
      <c s="4" r="A118" t="s">
        <v>695</v>
      </c>
      <c s="4" r="B118" t="s">
        <v>58</v>
      </c>
    </row>
    <row r="119" spans="1:3">
      <c s="4" r="A119" t="s">
        <v>696</v>
      </c>
      <c s="4" r="B119" t="s">
        <v>58</v>
      </c>
    </row>
    <row r="120" spans="1:3">
      <c s="4" r="A120" t="s">
        <v>697</v>
      </c>
      <c s="8" r="B120" t="n">
        <v>123</v>
      </c>
      <c s="6" r="C120" t="n">
        <v>307</v>
      </c>
    </row>
    <row r="121" spans="1:3">
      <c s="4" r="A121" t="s">
        <v>698</v>
      </c>
      <c s="6" r="B121" t="n">
        <v>-23</v>
      </c>
      <c s="6" r="C121" t="n">
        <v>-69</v>
      </c>
    </row>
    <row r="122" spans="1:3">
      <c s="4" r="A122" t="s">
        <v>669</v>
      </c>
    </row>
    <row r="123" spans="1:3">
      <c s="3" r="A123" t="s">
        <v>192</v>
      </c>
    </row>
    <row r="124" spans="1:3">
      <c s="4" r="A124" t="s">
        <v>693</v>
      </c>
      <c s="6" r="B124" t="n">
        <v>5347</v>
      </c>
      <c s="6" r="C124" t="n">
        <v>5417</v>
      </c>
    </row>
    <row r="125" spans="1:3">
      <c s="4" r="A125" t="s">
        <v>694</v>
      </c>
      <c s="8" r="B125" t="n">
        <v>-153</v>
      </c>
      <c s="6" r="C125" t="n">
        <v>-82</v>
      </c>
    </row>
    <row r="126" spans="1:3">
      <c s="4" r="A126" t="s">
        <v>695</v>
      </c>
      <c s="4" r="B126" t="s">
        <v>58</v>
      </c>
      <c s="6" r="C126" t="n">
        <v>1978</v>
      </c>
    </row>
    <row r="127" spans="1:3">
      <c s="4" r="A127" t="s">
        <v>696</v>
      </c>
      <c s="4" r="B127" t="s">
        <v>58</v>
      </c>
      <c s="6" r="C127" t="n">
        <v>-21</v>
      </c>
    </row>
    <row r="128" spans="1:3">
      <c s="4" r="A128" t="s">
        <v>697</v>
      </c>
      <c s="8" r="B128" t="n">
        <v>5347</v>
      </c>
      <c s="6" r="C128" t="n">
        <v>3439</v>
      </c>
    </row>
    <row r="129" spans="1:3">
      <c s="4" r="A129" t="s">
        <v>698</v>
      </c>
      <c s="8" r="B129" t="n">
        <v>-153</v>
      </c>
      <c s="8" r="C129" t="n">
        <v>-6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12</v>
      </c>
      <c s="2" r="B1" t="s">
        <v>1</v>
      </c>
    </row>
    <row r="2" spans="1:4">
      <c s="2" r="B2" t="s">
        <v>2</v>
      </c>
      <c s="2" r="C2" t="s">
        <v>30</v>
      </c>
      <c s="2" r="D2" t="s">
        <v>81</v>
      </c>
    </row>
    <row r="3" spans="1:4">
      <c s="3" r="A3" t="s">
        <v>713</v>
      </c>
    </row>
    <row r="4" spans="1:4">
      <c s="4" r="A4" t="s">
        <v>557</v>
      </c>
      <c s="4" r="B4" t="s">
        <v>553</v>
      </c>
    </row>
    <row r="5" spans="1:4">
      <c s="4" r="A5" t="s">
        <v>714</v>
      </c>
      <c s="8" r="B5" t="n">
        <v>160000</v>
      </c>
      <c s="8" r="C5" t="n">
        <v>100000</v>
      </c>
    </row>
    <row r="6" spans="1:4">
      <c s="4" r="A6" t="s">
        <v>715</v>
      </c>
      <c s="6" r="B6" t="n">
        <v>4105</v>
      </c>
      <c s="6" r="C6" t="n">
        <v>4267</v>
      </c>
    </row>
    <row r="7" spans="1:4">
      <c s="4" r="A7" t="s">
        <v>716</v>
      </c>
      <c s="6" r="B7" t="n">
        <v>394</v>
      </c>
      <c s="6" r="C7" t="n">
        <v>538</v>
      </c>
    </row>
    <row r="8" spans="1:4">
      <c s="4" r="A8" t="s">
        <v>717</v>
      </c>
      <c s="6" r="B8" t="n">
        <v>3712</v>
      </c>
      <c s="6" r="C8" t="n">
        <v>3729</v>
      </c>
    </row>
    <row r="9" spans="1:4">
      <c s="4" r="A9" t="s">
        <v>718</v>
      </c>
      <c s="6" r="B9" t="n">
        <v>85900</v>
      </c>
      <c s="6" r="C9" t="n">
        <v>1800</v>
      </c>
      <c s="8" r="D9" t="n">
        <v>5700</v>
      </c>
    </row>
    <row r="10" spans="1:4">
      <c s="4" r="A10" t="s">
        <v>719</v>
      </c>
      <c s="6" r="B10" t="n">
        <v>85600</v>
      </c>
      <c s="6" r="C10" t="n">
        <v>2800</v>
      </c>
    </row>
    <row r="11" spans="1:4">
      <c s="4" r="A11" t="s">
        <v>720</v>
      </c>
      <c s="6" r="B11" t="n">
        <v>2985509</v>
      </c>
      <c s="6" r="C11" t="n">
        <v>2516251</v>
      </c>
    </row>
    <row r="12" spans="1:4">
      <c s="4" r="A12" t="s">
        <v>721</v>
      </c>
      <c s="8" r="B12" t="n">
        <v>4500</v>
      </c>
    </row>
    <row r="13" spans="1:4">
      <c s="4" r="A13" t="s">
        <v>722</v>
      </c>
      <c s="4" r="B13" t="s">
        <v>723</v>
      </c>
    </row>
    <row r="14" spans="1:4">
      <c s="4" r="A14" t="s">
        <v>724</v>
      </c>
      <c s="4" r="B14" t="s">
        <v>725</v>
      </c>
    </row>
    <row r="15" spans="1:4">
      <c s="4" r="A15" t="s">
        <v>726</v>
      </c>
      <c s="8" r="B15" t="n">
        <v>4500</v>
      </c>
      <c s="6" r="C15" t="n">
        <v>0</v>
      </c>
    </row>
    <row r="16" spans="1:4">
      <c s="4" r="A16" t="s">
        <v>727</v>
      </c>
      <c s="6" r="B16" t="n">
        <v>800</v>
      </c>
    </row>
    <row r="17" spans="1:4">
      <c s="4" r="A17" t="s">
        <v>728</v>
      </c>
      <c s="6" r="B17" t="n">
        <v>0</v>
      </c>
    </row>
    <row r="18" spans="1:4">
      <c s="4" r="A18" t="s">
        <v>729</v>
      </c>
      <c s="6" r="B18" t="n">
        <v>4500</v>
      </c>
      <c s="6" r="C18" t="n">
        <v>333</v>
      </c>
    </row>
    <row r="19" spans="1:4">
      <c s="4" r="A19" t="s">
        <v>730</v>
      </c>
      <c s="8" r="B19" t="n">
        <v>1300</v>
      </c>
    </row>
    <row r="20" spans="1:4">
      <c s="4" r="A20" t="s">
        <v>731</v>
      </c>
    </row>
    <row r="21" spans="1:4">
      <c s="3" r="A21" t="s">
        <v>713</v>
      </c>
    </row>
    <row r="22" spans="1:4">
      <c s="4" r="A22" t="s">
        <v>732</v>
      </c>
      <c s="4" r="B22" t="s">
        <v>733</v>
      </c>
    </row>
    <row r="23" spans="1:4">
      <c s="4" r="A23" t="s">
        <v>722</v>
      </c>
      <c s="4" r="B23" t="s">
        <v>734</v>
      </c>
    </row>
    <row r="24" spans="1:4">
      <c s="4" r="A24" t="s">
        <v>735</v>
      </c>
    </row>
    <row r="25" spans="1:4">
      <c s="3" r="A25" t="s">
        <v>713</v>
      </c>
    </row>
    <row r="26" spans="1:4">
      <c s="4" r="A26" t="s">
        <v>732</v>
      </c>
      <c s="4" r="B26" t="s">
        <v>736</v>
      </c>
    </row>
    <row r="27" spans="1:4">
      <c s="4" r="A27" t="s">
        <v>722</v>
      </c>
      <c s="4" r="B27" t="s">
        <v>737</v>
      </c>
    </row>
    <row r="28" spans="1:4">
      <c s="4" r="A28" t="s">
        <v>738</v>
      </c>
    </row>
    <row r="29" spans="1:4">
      <c s="3" r="A29" t="s">
        <v>713</v>
      </c>
    </row>
    <row r="30" spans="1:4">
      <c s="4" r="A30" t="s">
        <v>720</v>
      </c>
      <c s="8" r="B30" t="n">
        <v>867000</v>
      </c>
      <c s="6" r="C30" t="n">
        <v>120000</v>
      </c>
    </row>
    <row r="31" spans="1:4">
      <c s="4" r="A31" t="s">
        <v>739</v>
      </c>
    </row>
    <row r="32" spans="1:4">
      <c s="3" r="A32" t="s">
        <v>713</v>
      </c>
    </row>
    <row r="33" spans="1:4">
      <c s="4" r="A33" t="s">
        <v>720</v>
      </c>
      <c s="8" r="B33" t="n">
        <v>672000</v>
      </c>
      <c s="8" r="C33" t="n">
        <v>809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40</v>
      </c>
      <c s="2" r="B1" t="s">
        <v>2</v>
      </c>
      <c s="2" r="C1" t="s">
        <v>30</v>
      </c>
    </row>
    <row r="2" spans="1:3">
      <c s="3" r="A2" t="s">
        <v>741</v>
      </c>
    </row>
    <row r="3" spans="1:3">
      <c s="4" r="A3" t="s">
        <v>742</v>
      </c>
      <c s="8" r="B3" t="n">
        <v>3101794</v>
      </c>
      <c s="8" r="C3" t="n">
        <v>2539531</v>
      </c>
    </row>
    <row r="4" spans="1:3">
      <c s="4" r="A4" t="s">
        <v>743</v>
      </c>
      <c s="6" r="B4" t="n">
        <v>-2787</v>
      </c>
      <c s="6" r="C4" t="n">
        <v>-890</v>
      </c>
    </row>
    <row r="5" spans="1:3">
      <c s="4" r="A5" t="s">
        <v>744</v>
      </c>
      <c s="6" r="B5" t="n">
        <v>3099007</v>
      </c>
      <c s="6" r="C5" t="n">
        <v>2538641</v>
      </c>
    </row>
    <row r="6" spans="1:3">
      <c s="4" r="A6" t="s">
        <v>745</v>
      </c>
    </row>
    <row r="7" spans="1:3">
      <c s="3" r="A7" t="s">
        <v>741</v>
      </c>
    </row>
    <row r="8" spans="1:3">
      <c s="4" r="A8" t="s">
        <v>742</v>
      </c>
      <c s="6" r="B8" t="n">
        <v>570116</v>
      </c>
      <c s="6" r="C8" t="n">
        <v>499816</v>
      </c>
    </row>
    <row r="9" spans="1:3">
      <c s="4" r="A9" t="s">
        <v>746</v>
      </c>
    </row>
    <row r="10" spans="1:3">
      <c s="3" r="A10" t="s">
        <v>741</v>
      </c>
    </row>
    <row r="11" spans="1:3">
      <c s="4" r="A11" t="s">
        <v>742</v>
      </c>
      <c s="6" r="B11" t="n">
        <v>1966696</v>
      </c>
      <c s="6" r="C11" t="n">
        <v>1634510</v>
      </c>
    </row>
    <row r="12" spans="1:3">
      <c s="4" r="A12" t="s">
        <v>747</v>
      </c>
    </row>
    <row r="13" spans="1:3">
      <c s="3" r="A13" t="s">
        <v>741</v>
      </c>
    </row>
    <row r="14" spans="1:3">
      <c s="4" r="A14" t="s">
        <v>742</v>
      </c>
      <c s="6" r="B14" t="n">
        <v>328838</v>
      </c>
      <c s="6" r="C14" t="n">
        <v>167359</v>
      </c>
    </row>
    <row r="15" spans="1:3">
      <c s="4" r="A15" t="s">
        <v>748</v>
      </c>
    </row>
    <row r="16" spans="1:3">
      <c s="3" r="A16" t="s">
        <v>741</v>
      </c>
    </row>
    <row r="17" spans="1:3">
      <c s="4" r="A17" t="s">
        <v>742</v>
      </c>
      <c s="6" r="B17" t="n">
        <v>233690</v>
      </c>
      <c s="6" r="C17" t="n">
        <v>234967</v>
      </c>
    </row>
    <row r="18" spans="1:3">
      <c s="4" r="A18" t="s">
        <v>749</v>
      </c>
    </row>
    <row r="19" spans="1:3">
      <c s="3" r="A19" t="s">
        <v>741</v>
      </c>
    </row>
    <row r="20" spans="1:3">
      <c s="4" r="A20" t="s">
        <v>742</v>
      </c>
      <c s="8" r="B20" t="n">
        <v>2454</v>
      </c>
      <c s="8" r="C20" t="n">
        <v>287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67</v>
      </c>
      <c s="2" r="B1" t="s">
        <v>1</v>
      </c>
    </row>
    <row r="2" spans="1:4">
      <c s="2" r="B2" t="s">
        <v>2</v>
      </c>
      <c s="2" r="C2" t="s">
        <v>30</v>
      </c>
      <c s="2" r="D2" t="s">
        <v>81</v>
      </c>
    </row>
    <row r="3" spans="1:4">
      <c s="3" r="A3" t="s">
        <v>168</v>
      </c>
    </row>
    <row r="4" spans="1:4">
      <c s="4" r="A4" t="s">
        <v>169</v>
      </c>
      <c s="9" r="B4" t="n">
        <v>0.28</v>
      </c>
      <c s="7" r="C4" t="n">
        <v>0.3</v>
      </c>
      <c s="7" r="D4" t="n">
        <v>0.3</v>
      </c>
    </row>
    <row r="5" spans="1:4">
      <c s="4" r="A5" t="s">
        <v>170</v>
      </c>
      <c s="6" r="D5" t="n">
        <v>18829</v>
      </c>
    </row>
    <row r="6" spans="1:4">
      <c s="4" r="A6" t="s">
        <v>171</v>
      </c>
      <c s="6" r="B6" t="n">
        <v>340492</v>
      </c>
      <c s="6" r="C6" t="n">
        <v>100911</v>
      </c>
      <c s="6" r="D6" t="n">
        <v>2268</v>
      </c>
    </row>
    <row r="7" spans="1:4">
      <c s="4" r="A7" t="s">
        <v>172</v>
      </c>
      <c s="6" r="C7" t="n">
        <v>1322115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50</v>
      </c>
      <c s="2" r="B1" t="s">
        <v>2</v>
      </c>
      <c s="2" r="C1" t="s">
        <v>30</v>
      </c>
    </row>
    <row r="2" spans="1:3">
      <c s="3" r="A2" t="s">
        <v>751</v>
      </c>
    </row>
    <row r="3" spans="1:3">
      <c s="4" r="A3" t="s">
        <v>752</v>
      </c>
      <c s="8" r="B3" t="n">
        <v>9181</v>
      </c>
      <c s="8" r="C3" t="n">
        <v>9821</v>
      </c>
    </row>
    <row r="4" spans="1:3">
      <c s="4" r="A4" t="s">
        <v>745</v>
      </c>
    </row>
    <row r="5" spans="1:3">
      <c s="3" r="A5" t="s">
        <v>751</v>
      </c>
    </row>
    <row r="6" spans="1:3">
      <c s="4" r="A6" t="s">
        <v>752</v>
      </c>
      <c s="6" r="B6" t="n">
        <v>7078</v>
      </c>
      <c s="6" r="C6" t="n">
        <v>7199</v>
      </c>
    </row>
    <row r="7" spans="1:3">
      <c s="4" r="A7" t="s">
        <v>746</v>
      </c>
    </row>
    <row r="8" spans="1:3">
      <c s="3" r="A8" t="s">
        <v>751</v>
      </c>
    </row>
    <row r="9" spans="1:3">
      <c s="4" r="A9" t="s">
        <v>752</v>
      </c>
      <c s="8" r="B9" t="n">
        <v>1775</v>
      </c>
      <c s="6" r="C9" t="n">
        <v>1816</v>
      </c>
    </row>
    <row r="10" spans="1:3">
      <c s="4" r="A10" t="s">
        <v>747</v>
      </c>
    </row>
    <row r="11" spans="1:3">
      <c s="3" r="A11" t="s">
        <v>751</v>
      </c>
    </row>
    <row r="12" spans="1:3">
      <c s="4" r="A12" t="s">
        <v>752</v>
      </c>
      <c s="4" r="B12" t="s">
        <v>58</v>
      </c>
    </row>
    <row r="13" spans="1:3">
      <c s="4" r="A13" t="s">
        <v>748</v>
      </c>
    </row>
    <row r="14" spans="1:3">
      <c s="3" r="A14" t="s">
        <v>751</v>
      </c>
    </row>
    <row r="15" spans="1:3">
      <c s="4" r="A15" t="s">
        <v>752</v>
      </c>
      <c s="8" r="B15" t="n">
        <v>328</v>
      </c>
      <c s="8" r="C15" t="n">
        <v>80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53</v>
      </c>
      <c s="2" r="B1" t="s">
        <v>1</v>
      </c>
    </row>
    <row r="2" spans="1:3">
      <c s="2" r="B2" t="s">
        <v>2</v>
      </c>
      <c s="2" r="C2" t="s">
        <v>30</v>
      </c>
    </row>
    <row r="3" spans="1:3">
      <c s="3" r="A3" t="s">
        <v>754</v>
      </c>
    </row>
    <row r="4" spans="1:3">
      <c s="4" r="A4" t="s">
        <v>755</v>
      </c>
      <c s="8" r="B4" t="n">
        <v>4805</v>
      </c>
      <c s="8" r="C4" t="n">
        <v>5013</v>
      </c>
    </row>
    <row r="5" spans="1:3">
      <c s="4" r="A5" t="s">
        <v>756</v>
      </c>
      <c s="8" r="B5" t="n">
        <v>-1206</v>
      </c>
      <c s="6" r="C5" t="n">
        <v>-142</v>
      </c>
    </row>
    <row r="6" spans="1:3">
      <c s="4" r="A6" t="s">
        <v>757</v>
      </c>
      <c s="4" r="B6" t="s">
        <v>58</v>
      </c>
      <c s="6" r="C6" t="n">
        <v>-66</v>
      </c>
    </row>
    <row r="7" spans="1:3">
      <c s="4" r="A7" t="s">
        <v>758</v>
      </c>
      <c s="8" r="B7" t="n">
        <v>3599</v>
      </c>
      <c s="8" r="C7" t="n">
        <v>480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59</v>
      </c>
      <c s="2" r="B1" t="s">
        <v>2</v>
      </c>
      <c s="2" r="C1" t="s">
        <v>30</v>
      </c>
    </row>
    <row r="2" spans="1:3">
      <c s="3" r="A2" t="s">
        <v>760</v>
      </c>
    </row>
    <row r="3" spans="1:3">
      <c s="4" r="A3" t="s">
        <v>761</v>
      </c>
      <c s="8" r="B3" t="n">
        <v>20736</v>
      </c>
      <c s="8" r="C3" t="n">
        <v>11609</v>
      </c>
    </row>
    <row r="4" spans="1:3">
      <c s="4" r="A4" t="s">
        <v>745</v>
      </c>
    </row>
    <row r="5" spans="1:3">
      <c s="3" r="A5" t="s">
        <v>760</v>
      </c>
    </row>
    <row r="6" spans="1:3">
      <c s="4" r="A6" t="s">
        <v>761</v>
      </c>
      <c s="6" r="B6" t="n">
        <v>6586</v>
      </c>
      <c s="6" r="C6" t="n">
        <v>616</v>
      </c>
    </row>
    <row r="7" spans="1:3">
      <c s="4" r="A7" t="s">
        <v>746</v>
      </c>
    </row>
    <row r="8" spans="1:3">
      <c s="3" r="A8" t="s">
        <v>760</v>
      </c>
    </row>
    <row r="9" spans="1:3">
      <c s="4" r="A9" t="s">
        <v>761</v>
      </c>
      <c s="6" r="B9" t="n">
        <v>9112</v>
      </c>
      <c s="8" r="C9" t="n">
        <v>8197</v>
      </c>
    </row>
    <row r="10" spans="1:3">
      <c s="4" r="A10" t="s">
        <v>747</v>
      </c>
    </row>
    <row r="11" spans="1:3">
      <c s="3" r="A11" t="s">
        <v>760</v>
      </c>
    </row>
    <row r="12" spans="1:3">
      <c s="4" r="A12" t="s">
        <v>761</v>
      </c>
      <c s="6" r="B12" t="n">
        <v>1479</v>
      </c>
      <c s="4" r="C12" t="s">
        <v>58</v>
      </c>
    </row>
    <row r="13" spans="1:3">
      <c s="4" r="A13" t="s">
        <v>748</v>
      </c>
    </row>
    <row r="14" spans="1:3">
      <c s="3" r="A14" t="s">
        <v>760</v>
      </c>
    </row>
    <row r="15" spans="1:3">
      <c s="4" r="A15" t="s">
        <v>761</v>
      </c>
      <c s="8" r="B15" t="n">
        <v>3559</v>
      </c>
      <c s="8" r="C15" t="n">
        <v>279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62</v>
      </c>
      <c s="2" r="B1" t="s">
        <v>2</v>
      </c>
      <c s="2" r="C1" t="s">
        <v>30</v>
      </c>
    </row>
    <row r="2" spans="1:3">
      <c s="3" r="A2" t="s">
        <v>763</v>
      </c>
    </row>
    <row r="3" spans="1:3">
      <c s="4" r="A3" t="s">
        <v>764</v>
      </c>
      <c s="8" r="B3" t="n">
        <v>3101794</v>
      </c>
      <c s="8" r="C3" t="n">
        <v>2539531</v>
      </c>
    </row>
    <row r="4" spans="1:3">
      <c s="4" r="A4" t="s">
        <v>765</v>
      </c>
    </row>
    <row r="5" spans="1:3">
      <c s="3" r="A5" t="s">
        <v>763</v>
      </c>
    </row>
    <row r="6" spans="1:3">
      <c s="4" r="A6" t="s">
        <v>764</v>
      </c>
      <c s="6" r="B6" t="n">
        <v>2939890</v>
      </c>
      <c s="6" r="C6" t="n">
        <v>2477674</v>
      </c>
    </row>
    <row r="7" spans="1:3">
      <c s="4" r="A7" t="s">
        <v>766</v>
      </c>
    </row>
    <row r="8" spans="1:3">
      <c s="3" r="A8" t="s">
        <v>763</v>
      </c>
    </row>
    <row r="9" spans="1:3">
      <c s="4" r="A9" t="s">
        <v>764</v>
      </c>
      <c s="6" r="B9" t="n">
        <v>31412</v>
      </c>
      <c s="6" r="C9" t="n">
        <v>19305</v>
      </c>
    </row>
    <row r="10" spans="1:3">
      <c s="4" r="A10" t="s">
        <v>767</v>
      </c>
    </row>
    <row r="11" spans="1:3">
      <c s="3" r="A11" t="s">
        <v>763</v>
      </c>
    </row>
    <row r="12" spans="1:3">
      <c s="4" r="A12" t="s">
        <v>764</v>
      </c>
      <c s="6" r="B12" t="n">
        <v>130253</v>
      </c>
      <c s="6" r="C12" t="n">
        <v>42263</v>
      </c>
    </row>
    <row r="13" spans="1:3">
      <c s="4" r="A13" t="s">
        <v>768</v>
      </c>
    </row>
    <row r="14" spans="1:3">
      <c s="3" r="A14" t="s">
        <v>763</v>
      </c>
    </row>
    <row r="15" spans="1:3">
      <c s="4" r="A15" t="s">
        <v>764</v>
      </c>
      <c s="6" r="B15" t="n">
        <v>239</v>
      </c>
      <c s="6" r="C15" t="n">
        <v>289</v>
      </c>
    </row>
    <row r="16" spans="1:3">
      <c s="4" r="A16" t="s">
        <v>745</v>
      </c>
    </row>
    <row r="17" spans="1:3">
      <c s="3" r="A17" t="s">
        <v>763</v>
      </c>
    </row>
    <row r="18" spans="1:3">
      <c s="4" r="A18" t="s">
        <v>764</v>
      </c>
      <c s="6" r="B18" t="n">
        <v>570116</v>
      </c>
      <c s="6" r="C18" t="n">
        <v>499816</v>
      </c>
    </row>
    <row r="19" spans="1:3">
      <c s="4" r="A19" t="s">
        <v>769</v>
      </c>
    </row>
    <row r="20" spans="1:3">
      <c s="3" r="A20" t="s">
        <v>763</v>
      </c>
    </row>
    <row r="21" spans="1:3">
      <c s="4" r="A21" t="s">
        <v>764</v>
      </c>
      <c s="6" r="B21" t="n">
        <v>462358</v>
      </c>
      <c s="6" r="C21" t="n">
        <v>481927</v>
      </c>
    </row>
    <row r="22" spans="1:3">
      <c s="4" r="A22" t="s">
        <v>770</v>
      </c>
    </row>
    <row r="23" spans="1:3">
      <c s="3" r="A23" t="s">
        <v>763</v>
      </c>
    </row>
    <row r="24" spans="1:3">
      <c s="4" r="A24" t="s">
        <v>764</v>
      </c>
      <c s="6" r="B24" t="n">
        <v>11760</v>
      </c>
      <c s="6" r="C24" t="n">
        <v>3686</v>
      </c>
    </row>
    <row r="25" spans="1:3">
      <c s="4" r="A25" t="s">
        <v>771</v>
      </c>
    </row>
    <row r="26" spans="1:3">
      <c s="3" r="A26" t="s">
        <v>763</v>
      </c>
    </row>
    <row r="27" spans="1:3">
      <c s="4" r="A27" t="s">
        <v>764</v>
      </c>
      <c s="6" r="B27" t="n">
        <v>95998</v>
      </c>
      <c s="6" r="C27" t="n">
        <v>14203</v>
      </c>
    </row>
    <row r="28" spans="1:3">
      <c s="4" r="A28" t="s">
        <v>746</v>
      </c>
    </row>
    <row r="29" spans="1:3">
      <c s="3" r="A29" t="s">
        <v>763</v>
      </c>
    </row>
    <row r="30" spans="1:3">
      <c s="4" r="A30" t="s">
        <v>764</v>
      </c>
      <c s="6" r="B30" t="n">
        <v>1966696</v>
      </c>
      <c s="6" r="C30" t="n">
        <v>1634510</v>
      </c>
    </row>
    <row r="31" spans="1:3">
      <c s="4" r="A31" t="s">
        <v>772</v>
      </c>
    </row>
    <row r="32" spans="1:3">
      <c s="3" r="A32" t="s">
        <v>763</v>
      </c>
    </row>
    <row r="33" spans="1:3">
      <c s="4" r="A33" t="s">
        <v>764</v>
      </c>
      <c s="6" r="B33" t="n">
        <v>1919041</v>
      </c>
      <c s="6" r="C33" t="n">
        <v>1596317</v>
      </c>
    </row>
    <row r="34" spans="1:3">
      <c s="4" r="A34" t="s">
        <v>773</v>
      </c>
    </row>
    <row r="35" spans="1:3">
      <c s="3" r="A35" t="s">
        <v>763</v>
      </c>
    </row>
    <row r="36" spans="1:3">
      <c s="4" r="A36" t="s">
        <v>764</v>
      </c>
      <c s="6" r="B36" t="n">
        <v>18990</v>
      </c>
      <c s="6" r="C36" t="n">
        <v>14140</v>
      </c>
    </row>
    <row r="37" spans="1:3">
      <c s="4" r="A37" t="s">
        <v>774</v>
      </c>
    </row>
    <row r="38" spans="1:3">
      <c s="3" r="A38" t="s">
        <v>763</v>
      </c>
    </row>
    <row r="39" spans="1:3">
      <c s="4" r="A39" t="s">
        <v>764</v>
      </c>
      <c s="6" r="B39" t="n">
        <v>28426</v>
      </c>
      <c s="6" r="C39" t="n">
        <v>23764</v>
      </c>
    </row>
    <row r="40" spans="1:3">
      <c s="4" r="A40" t="s">
        <v>775</v>
      </c>
    </row>
    <row r="41" spans="1:3">
      <c s="3" r="A41" t="s">
        <v>763</v>
      </c>
    </row>
    <row r="42" spans="1:3">
      <c s="4" r="A42" t="s">
        <v>764</v>
      </c>
      <c s="6" r="B42" t="n">
        <v>239</v>
      </c>
      <c s="6" r="C42" t="n">
        <v>289</v>
      </c>
    </row>
    <row r="43" spans="1:3">
      <c s="4" r="A43" t="s">
        <v>747</v>
      </c>
    </row>
    <row r="44" spans="1:3">
      <c s="3" r="A44" t="s">
        <v>763</v>
      </c>
    </row>
    <row r="45" spans="1:3">
      <c s="4" r="A45" t="s">
        <v>764</v>
      </c>
      <c s="6" r="B45" t="n">
        <v>328838</v>
      </c>
      <c s="6" r="C45" t="n">
        <v>167359</v>
      </c>
    </row>
    <row r="46" spans="1:3">
      <c s="4" r="A46" t="s">
        <v>776</v>
      </c>
    </row>
    <row r="47" spans="1:3">
      <c s="3" r="A47" t="s">
        <v>763</v>
      </c>
    </row>
    <row r="48" spans="1:3">
      <c s="4" r="A48" t="s">
        <v>764</v>
      </c>
      <c s="6" r="B48" t="n">
        <v>326697</v>
      </c>
      <c s="6" r="C48" t="n">
        <v>165880</v>
      </c>
    </row>
    <row r="49" spans="1:3">
      <c s="4" r="A49" t="s">
        <v>777</v>
      </c>
    </row>
    <row r="50" spans="1:3">
      <c s="3" r="A50" t="s">
        <v>763</v>
      </c>
    </row>
    <row r="51" spans="1:3">
      <c s="4" r="A51" t="s">
        <v>764</v>
      </c>
      <c s="6" r="B51" t="n">
        <v>662</v>
      </c>
      <c s="6" r="C51" t="n">
        <v>1479</v>
      </c>
    </row>
    <row r="52" spans="1:3">
      <c s="4" r="A52" t="s">
        <v>778</v>
      </c>
    </row>
    <row r="53" spans="1:3">
      <c s="3" r="A53" t="s">
        <v>763</v>
      </c>
    </row>
    <row r="54" spans="1:3">
      <c s="4" r="A54" t="s">
        <v>764</v>
      </c>
      <c s="6" r="B54" t="n">
        <v>1479</v>
      </c>
    </row>
    <row r="55" spans="1:3">
      <c s="4" r="A55" t="s">
        <v>748</v>
      </c>
    </row>
    <row r="56" spans="1:3">
      <c s="3" r="A56" t="s">
        <v>763</v>
      </c>
    </row>
    <row r="57" spans="1:3">
      <c s="4" r="A57" t="s">
        <v>764</v>
      </c>
      <c s="6" r="B57" t="n">
        <v>233690</v>
      </c>
      <c s="6" r="C57" t="n">
        <v>234967</v>
      </c>
    </row>
    <row r="58" spans="1:3">
      <c s="4" r="A58" t="s">
        <v>779</v>
      </c>
    </row>
    <row r="59" spans="1:3">
      <c s="3" r="A59" t="s">
        <v>763</v>
      </c>
    </row>
    <row r="60" spans="1:3">
      <c s="4" r="A60" t="s">
        <v>764</v>
      </c>
      <c s="6" r="B60" t="n">
        <v>229426</v>
      </c>
      <c s="6" r="C60" t="n">
        <v>230772</v>
      </c>
    </row>
    <row r="61" spans="1:3">
      <c s="4" r="A61" t="s">
        <v>780</v>
      </c>
    </row>
    <row r="62" spans="1:3">
      <c s="3" r="A62" t="s">
        <v>763</v>
      </c>
    </row>
    <row r="63" spans="1:3">
      <c s="4" r="A63" t="s">
        <v>764</v>
      </c>
      <c s="6" r="B63" t="n">
        <v>4264</v>
      </c>
      <c s="6" r="C63" t="n">
        <v>4195</v>
      </c>
    </row>
    <row r="64" spans="1:3">
      <c s="4" r="A64" t="s">
        <v>749</v>
      </c>
    </row>
    <row r="65" spans="1:3">
      <c s="3" r="A65" t="s">
        <v>763</v>
      </c>
    </row>
    <row r="66" spans="1:3">
      <c s="4" r="A66" t="s">
        <v>764</v>
      </c>
      <c s="6" r="B66" t="n">
        <v>2454</v>
      </c>
      <c s="6" r="C66" t="n">
        <v>2879</v>
      </c>
    </row>
    <row r="67" spans="1:3">
      <c s="4" r="A67" t="s">
        <v>781</v>
      </c>
    </row>
    <row r="68" spans="1:3">
      <c s="3" r="A68" t="s">
        <v>763</v>
      </c>
    </row>
    <row r="69" spans="1:3">
      <c s="4" r="A69" t="s">
        <v>764</v>
      </c>
      <c s="6" r="B69" t="n">
        <v>2368</v>
      </c>
      <c s="6" r="C69" t="n">
        <v>2778</v>
      </c>
    </row>
    <row r="70" spans="1:3">
      <c s="4" r="A70" t="s">
        <v>782</v>
      </c>
    </row>
    <row r="71" spans="1:3">
      <c s="3" r="A71" t="s">
        <v>763</v>
      </c>
    </row>
    <row r="72" spans="1:3">
      <c s="4" r="A72" t="s">
        <v>764</v>
      </c>
      <c s="8" r="B72" t="n">
        <v>86</v>
      </c>
      <c s="8" r="C72" t="n">
        <v>10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83</v>
      </c>
      <c s="2" r="B1" t="s">
        <v>1</v>
      </c>
    </row>
    <row r="2" spans="1:4">
      <c s="2" r="B2" t="s">
        <v>2</v>
      </c>
      <c s="2" r="C2" t="s">
        <v>30</v>
      </c>
      <c s="2" r="D2" t="s">
        <v>81</v>
      </c>
    </row>
    <row r="3" spans="1:4">
      <c s="3" r="A3" t="s">
        <v>784</v>
      </c>
    </row>
    <row r="4" spans="1:4">
      <c s="4" r="A4" t="s">
        <v>785</v>
      </c>
      <c s="8" r="B4" t="n">
        <v>22318</v>
      </c>
      <c s="8" r="C4" t="n">
        <v>9552</v>
      </c>
      <c s="8" r="D4" t="n">
        <v>12909</v>
      </c>
    </row>
    <row r="5" spans="1:4">
      <c s="4" r="A5" t="s">
        <v>786</v>
      </c>
      <c s="6" r="B5" t="n">
        <v>23173</v>
      </c>
      <c s="6" r="C5" t="n">
        <v>10891</v>
      </c>
      <c s="6" r="D5" t="n">
        <v>13352</v>
      </c>
    </row>
    <row r="6" spans="1:4">
      <c s="4" r="A6" t="s">
        <v>787</v>
      </c>
      <c s="6" r="B6" t="n">
        <v>12002</v>
      </c>
      <c s="6" r="C6" t="n">
        <v>10047</v>
      </c>
      <c s="6" r="D6" t="n">
        <v>13172</v>
      </c>
    </row>
    <row r="7" spans="1:4">
      <c s="4" r="A7" t="s">
        <v>788</v>
      </c>
      <c s="6" r="B7" t="n">
        <v>75</v>
      </c>
      <c s="6" r="C7" t="n">
        <v>170</v>
      </c>
      <c s="6" r="D7" t="n">
        <v>621</v>
      </c>
    </row>
    <row r="8" spans="1:4">
      <c s="4" r="A8" t="s">
        <v>789</v>
      </c>
      <c s="6" r="B8" t="n">
        <v>84400</v>
      </c>
      <c s="6" r="C8" t="n">
        <v>3907</v>
      </c>
      <c s="6" r="D8" t="n">
        <v>5016</v>
      </c>
    </row>
    <row r="9" spans="1:4">
      <c s="4" r="A9" t="s">
        <v>790</v>
      </c>
      <c s="6" r="C9" t="n">
        <v>3909</v>
      </c>
      <c s="6" r="D9" t="n">
        <v>5016</v>
      </c>
    </row>
    <row r="10" spans="1:4">
      <c s="4" r="A10" t="s">
        <v>791</v>
      </c>
      <c s="6" r="C10" t="n">
        <v>261</v>
      </c>
      <c s="6" r="D10" t="n">
        <v>415</v>
      </c>
    </row>
    <row r="11" spans="1:4">
      <c s="4" r="A11" t="s">
        <v>792</v>
      </c>
      <c s="6" r="C11" t="n">
        <v>3973</v>
      </c>
      <c s="6" r="D11" t="n">
        <v>5046</v>
      </c>
    </row>
    <row r="12" spans="1:4">
      <c s="4" r="A12" t="s">
        <v>793</v>
      </c>
      <c s="6" r="C12" t="n">
        <v>171</v>
      </c>
      <c s="6" r="D12" t="n">
        <v>243</v>
      </c>
    </row>
    <row r="13" spans="1:4">
      <c s="4" r="A13" t="s">
        <v>794</v>
      </c>
      <c s="6" r="B13" t="n">
        <v>107104</v>
      </c>
      <c s="6" r="C13" t="n">
        <v>13459</v>
      </c>
      <c s="6" r="D13" t="n">
        <v>17925</v>
      </c>
    </row>
    <row r="14" spans="1:4">
      <c s="4" r="A14" t="s">
        <v>795</v>
      </c>
      <c s="6" r="B14" t="n">
        <v>108162</v>
      </c>
      <c s="6" r="C14" t="n">
        <v>14531</v>
      </c>
      <c s="6" r="D14" t="n">
        <v>18368</v>
      </c>
    </row>
    <row r="15" spans="1:4">
      <c s="4" r="A15" t="s">
        <v>796</v>
      </c>
      <c s="6" r="B15" t="n">
        <v>6725</v>
      </c>
      <c s="6" r="C15" t="n">
        <v>261</v>
      </c>
      <c s="6" r="D15" t="n">
        <v>415</v>
      </c>
    </row>
    <row r="16" spans="1:4">
      <c s="4" r="A16" t="s">
        <v>797</v>
      </c>
      <c s="6" r="B16" t="n">
        <v>67447</v>
      </c>
      <c s="6" r="C16" t="n">
        <v>14019</v>
      </c>
      <c s="6" r="D16" t="n">
        <v>18218</v>
      </c>
    </row>
    <row r="17" spans="1:4">
      <c s="4" r="A17" t="s">
        <v>798</v>
      </c>
      <c s="6" r="B17" t="n">
        <v>1970</v>
      </c>
      <c s="6" r="C17" t="n">
        <v>342</v>
      </c>
      <c s="6" r="D17" t="n">
        <v>864</v>
      </c>
    </row>
    <row r="18" spans="1:4">
      <c s="4" r="A18" t="s">
        <v>745</v>
      </c>
    </row>
    <row r="19" spans="1:4">
      <c s="3" r="A19" t="s">
        <v>784</v>
      </c>
    </row>
    <row r="20" spans="1:4">
      <c s="4" r="A20" t="s">
        <v>785</v>
      </c>
      <c s="6" r="B20" t="n">
        <v>610</v>
      </c>
      <c s="6" r="C20" t="n">
        <v>481</v>
      </c>
      <c s="6" r="D20" t="n">
        <v>449</v>
      </c>
    </row>
    <row r="21" spans="1:4">
      <c s="4" r="A21" t="s">
        <v>786</v>
      </c>
      <c s="6" r="B21" t="n">
        <v>645</v>
      </c>
      <c s="6" r="C21" t="n">
        <v>527</v>
      </c>
      <c s="6" r="D21" t="n">
        <v>449</v>
      </c>
    </row>
    <row r="22" spans="1:4">
      <c s="4" r="A22" t="s">
        <v>787</v>
      </c>
      <c s="6" r="B22" t="n">
        <v>686</v>
      </c>
      <c s="6" r="C22" t="n">
        <v>494</v>
      </c>
      <c s="6" r="D22" t="n">
        <v>494</v>
      </c>
    </row>
    <row r="23" spans="1:4">
      <c s="4" r="A23" t="s">
        <v>788</v>
      </c>
      <c s="6" r="D23" t="n">
        <v>25</v>
      </c>
    </row>
    <row r="24" spans="1:4">
      <c s="4" r="A24" t="s">
        <v>789</v>
      </c>
      <c s="6" r="B24" t="n">
        <v>84787</v>
      </c>
      <c s="6" r="C24" t="n">
        <v>387</v>
      </c>
      <c s="6" r="D24" t="n">
        <v>672</v>
      </c>
    </row>
    <row r="25" spans="1:4">
      <c s="4" r="A25" t="s">
        <v>790</v>
      </c>
      <c s="6" r="B25" t="n">
        <v>84449</v>
      </c>
      <c s="6" r="C25" t="n">
        <v>389</v>
      </c>
      <c s="6" r="D25" t="n">
        <v>672</v>
      </c>
    </row>
    <row r="26" spans="1:4">
      <c s="4" r="A26" t="s">
        <v>791</v>
      </c>
      <c s="6" r="B26" t="n">
        <v>6725</v>
      </c>
      <c s="6" r="C26" t="n">
        <v>111</v>
      </c>
      <c s="6" r="D26" t="n">
        <v>300</v>
      </c>
    </row>
    <row r="27" spans="1:4">
      <c s="4" r="A27" t="s">
        <v>792</v>
      </c>
      <c s="6" r="B27" t="n">
        <v>55445</v>
      </c>
      <c s="6" r="C27" t="n">
        <v>389</v>
      </c>
      <c s="6" r="D27" t="n">
        <v>687</v>
      </c>
    </row>
    <row r="28" spans="1:4">
      <c s="4" r="A28" t="s">
        <v>793</v>
      </c>
      <c s="6" r="B28" t="n">
        <v>1895</v>
      </c>
      <c s="6" r="D28" t="n">
        <v>43</v>
      </c>
    </row>
    <row r="29" spans="1:4">
      <c s="4" r="A29" t="s">
        <v>794</v>
      </c>
      <c s="6" r="B29" t="n">
        <v>85397</v>
      </c>
      <c s="6" r="C29" t="n">
        <v>868</v>
      </c>
      <c s="6" r="D29" t="n">
        <v>1121</v>
      </c>
    </row>
    <row r="30" spans="1:4">
      <c s="4" r="A30" t="s">
        <v>795</v>
      </c>
      <c s="6" r="B30" t="n">
        <v>85094</v>
      </c>
      <c s="6" r="C30" t="n">
        <v>917</v>
      </c>
      <c s="6" r="D30" t="n">
        <v>1121</v>
      </c>
    </row>
    <row r="31" spans="1:4">
      <c s="4" r="A31" t="s">
        <v>796</v>
      </c>
      <c s="6" r="B31" t="n">
        <v>6725</v>
      </c>
      <c s="6" r="C31" t="n">
        <v>111</v>
      </c>
      <c s="6" r="D31" t="n">
        <v>300</v>
      </c>
    </row>
    <row r="32" spans="1:4">
      <c s="4" r="A32" t="s">
        <v>797</v>
      </c>
      <c s="6" r="B32" t="n">
        <v>56131</v>
      </c>
      <c s="6" r="C32" t="n">
        <v>883</v>
      </c>
      <c s="6" r="D32" t="n">
        <v>1181</v>
      </c>
    </row>
    <row r="33" spans="1:4">
      <c s="4" r="A33" t="s">
        <v>798</v>
      </c>
      <c s="6" r="B33" t="n">
        <v>1895</v>
      </c>
      <c s="6" r="D33" t="n">
        <v>68</v>
      </c>
    </row>
    <row r="34" spans="1:4">
      <c s="4" r="A34" t="s">
        <v>746</v>
      </c>
    </row>
    <row r="35" spans="1:4">
      <c s="3" r="A35" t="s">
        <v>784</v>
      </c>
    </row>
    <row r="36" spans="1:4">
      <c s="4" r="A36" t="s">
        <v>785</v>
      </c>
      <c s="6" r="B36" t="n">
        <v>15517</v>
      </c>
      <c s="6" r="C36" t="n">
        <v>5890</v>
      </c>
      <c s="6" r="D36" t="n">
        <v>10482</v>
      </c>
    </row>
    <row r="37" spans="1:4">
      <c s="4" r="A37" t="s">
        <v>786</v>
      </c>
      <c s="6" r="B37" t="n">
        <v>16512</v>
      </c>
      <c s="6" r="C37" t="n">
        <v>6587</v>
      </c>
      <c s="6" r="D37" t="n">
        <v>10783</v>
      </c>
    </row>
    <row r="38" spans="1:4">
      <c s="4" r="A38" t="s">
        <v>787</v>
      </c>
      <c s="6" r="B38" t="n">
        <v>6363</v>
      </c>
      <c s="6" r="C38" t="n">
        <v>6276</v>
      </c>
      <c s="6" r="D38" t="n">
        <v>10658</v>
      </c>
    </row>
    <row r="39" spans="1:4">
      <c s="4" r="A39" t="s">
        <v>788</v>
      </c>
      <c s="6" r="B39" t="n">
        <v>60</v>
      </c>
      <c s="6" r="C39" t="n">
        <v>129</v>
      </c>
      <c s="6" r="D39" t="n">
        <v>496</v>
      </c>
    </row>
    <row r="40" spans="1:4">
      <c s="4" r="A40" t="s">
        <v>789</v>
      </c>
      <c s="6" r="C40" t="n">
        <v>3520</v>
      </c>
      <c s="6" r="D40" t="n">
        <v>4344</v>
      </c>
    </row>
    <row r="41" spans="1:4">
      <c s="4" r="A41" t="s">
        <v>790</v>
      </c>
      <c s="6" r="C41" t="n">
        <v>3520</v>
      </c>
      <c s="6" r="D41" t="n">
        <v>4344</v>
      </c>
    </row>
    <row r="42" spans="1:4">
      <c s="4" r="A42" t="s">
        <v>791</v>
      </c>
      <c s="6" r="C42" t="n">
        <v>150</v>
      </c>
      <c s="6" r="D42" t="n">
        <v>115</v>
      </c>
    </row>
    <row r="43" spans="1:4">
      <c s="4" r="A43" t="s">
        <v>792</v>
      </c>
      <c s="6" r="C43" t="n">
        <v>3584</v>
      </c>
      <c s="6" r="D43" t="n">
        <v>4359</v>
      </c>
    </row>
    <row r="44" spans="1:4">
      <c s="4" r="A44" t="s">
        <v>793</v>
      </c>
      <c s="6" r="C44" t="n">
        <v>171</v>
      </c>
      <c s="6" r="D44" t="n">
        <v>200</v>
      </c>
    </row>
    <row r="45" spans="1:4">
      <c s="4" r="A45" t="s">
        <v>794</v>
      </c>
      <c s="6" r="B45" t="n">
        <v>15517</v>
      </c>
      <c s="6" r="C45" t="n">
        <v>9410</v>
      </c>
      <c s="6" r="D45" t="n">
        <v>14826</v>
      </c>
    </row>
    <row r="46" spans="1:4">
      <c s="4" r="A46" t="s">
        <v>795</v>
      </c>
      <c s="6" r="B46" t="n">
        <v>16512</v>
      </c>
      <c s="6" r="C46" t="n">
        <v>10107</v>
      </c>
      <c s="6" r="D46" t="n">
        <v>15127</v>
      </c>
    </row>
    <row r="47" spans="1:4">
      <c s="4" r="A47" t="s">
        <v>796</v>
      </c>
      <c s="6" r="C47" t="n">
        <v>150</v>
      </c>
      <c s="6" r="D47" t="n">
        <v>115</v>
      </c>
    </row>
    <row r="48" spans="1:4">
      <c s="4" r="A48" t="s">
        <v>797</v>
      </c>
      <c s="6" r="B48" t="n">
        <v>6363</v>
      </c>
      <c s="6" r="C48" t="n">
        <v>9860</v>
      </c>
      <c s="6" r="D48" t="n">
        <v>15017</v>
      </c>
    </row>
    <row r="49" spans="1:4">
      <c s="4" r="A49" t="s">
        <v>798</v>
      </c>
      <c s="6" r="B49" t="n">
        <v>60</v>
      </c>
      <c s="6" r="C49" t="n">
        <v>300</v>
      </c>
      <c s="6" r="D49" t="n">
        <v>696</v>
      </c>
    </row>
    <row r="50" spans="1:4">
      <c s="4" r="A50" t="s">
        <v>747</v>
      </c>
    </row>
    <row r="51" spans="1:4">
      <c s="3" r="A51" t="s">
        <v>784</v>
      </c>
    </row>
    <row r="52" spans="1:4">
      <c s="4" r="A52" t="s">
        <v>785</v>
      </c>
      <c s="6" r="B52" t="n">
        <v>2149</v>
      </c>
    </row>
    <row r="53" spans="1:4">
      <c s="4" r="A53" t="s">
        <v>786</v>
      </c>
      <c s="6" r="B53" t="n">
        <v>2141</v>
      </c>
    </row>
    <row r="54" spans="1:4">
      <c s="4" r="A54" t="s">
        <v>787</v>
      </c>
      <c s="6" r="B54" t="n">
        <v>1535</v>
      </c>
    </row>
    <row r="55" spans="1:4">
      <c s="4" r="A55" t="s">
        <v>794</v>
      </c>
      <c s="6" r="B55" t="n">
        <v>2149</v>
      </c>
    </row>
    <row r="56" spans="1:4">
      <c s="4" r="A56" t="s">
        <v>795</v>
      </c>
      <c s="6" r="B56" t="n">
        <v>2141</v>
      </c>
    </row>
    <row r="57" spans="1:4">
      <c s="4" r="A57" t="s">
        <v>797</v>
      </c>
      <c s="6" r="B57" t="n">
        <v>1535</v>
      </c>
    </row>
    <row r="58" spans="1:4">
      <c s="4" r="A58" t="s">
        <v>748</v>
      </c>
    </row>
    <row r="59" spans="1:4">
      <c s="3" r="A59" t="s">
        <v>784</v>
      </c>
    </row>
    <row r="60" spans="1:4">
      <c s="4" r="A60" t="s">
        <v>785</v>
      </c>
      <c s="6" r="B60" t="n">
        <v>3954</v>
      </c>
      <c s="6" r="C60" t="n">
        <v>3072</v>
      </c>
      <c s="6" r="D60" t="n">
        <v>1858</v>
      </c>
    </row>
    <row r="61" spans="1:4">
      <c s="4" r="A61" t="s">
        <v>786</v>
      </c>
      <c s="6" r="B61" t="n">
        <v>4329</v>
      </c>
      <c s="6" r="C61" t="n">
        <v>3406</v>
      </c>
      <c s="6" r="D61" t="n">
        <v>2000</v>
      </c>
    </row>
    <row r="62" spans="1:4">
      <c s="4" r="A62" t="s">
        <v>787</v>
      </c>
      <c s="6" r="B62" t="n">
        <v>3322</v>
      </c>
      <c s="6" r="C62" t="n">
        <v>3170</v>
      </c>
      <c s="6" r="D62" t="n">
        <v>1892</v>
      </c>
    </row>
    <row r="63" spans="1:4">
      <c s="4" r="A63" t="s">
        <v>788</v>
      </c>
      <c s="6" r="B63" t="n">
        <v>10</v>
      </c>
      <c s="6" r="C63" t="n">
        <v>41</v>
      </c>
      <c s="6" r="D63" t="n">
        <v>94</v>
      </c>
    </row>
    <row r="64" spans="1:4">
      <c s="4" r="A64" t="s">
        <v>794</v>
      </c>
      <c s="6" r="B64" t="n">
        <v>3954</v>
      </c>
      <c s="6" r="C64" t="n">
        <v>3072</v>
      </c>
      <c s="6" r="D64" t="n">
        <v>1858</v>
      </c>
    </row>
    <row r="65" spans="1:4">
      <c s="4" r="A65" t="s">
        <v>795</v>
      </c>
      <c s="6" r="B65" t="n">
        <v>4329</v>
      </c>
      <c s="6" r="C65" t="n">
        <v>3406</v>
      </c>
      <c s="6" r="D65" t="n">
        <v>2000</v>
      </c>
    </row>
    <row r="66" spans="1:4">
      <c s="4" r="A66" t="s">
        <v>797</v>
      </c>
      <c s="6" r="B66" t="n">
        <v>3322</v>
      </c>
      <c s="6" r="C66" t="n">
        <v>3170</v>
      </c>
      <c s="6" r="D66" t="n">
        <v>1892</v>
      </c>
    </row>
    <row r="67" spans="1:4">
      <c s="4" r="A67" t="s">
        <v>798</v>
      </c>
      <c s="6" r="B67" t="n">
        <v>10</v>
      </c>
      <c s="6" r="C67" t="n">
        <v>41</v>
      </c>
      <c s="6" r="D67" t="n">
        <v>94</v>
      </c>
    </row>
    <row r="68" spans="1:4">
      <c s="4" r="A68" t="s">
        <v>749</v>
      </c>
    </row>
    <row r="69" spans="1:4">
      <c s="3" r="A69" t="s">
        <v>784</v>
      </c>
    </row>
    <row r="70" spans="1:4">
      <c s="4" r="A70" t="s">
        <v>785</v>
      </c>
      <c s="6" r="B70" t="n">
        <v>87</v>
      </c>
      <c s="6" r="C70" t="n">
        <v>109</v>
      </c>
      <c s="6" r="D70" t="n">
        <v>120</v>
      </c>
    </row>
    <row r="71" spans="1:4">
      <c s="4" r="A71" t="s">
        <v>786</v>
      </c>
      <c s="6" r="B71" t="n">
        <v>86</v>
      </c>
      <c s="6" r="C71" t="n">
        <v>101</v>
      </c>
      <c s="6" r="D71" t="n">
        <v>120</v>
      </c>
    </row>
    <row r="72" spans="1:4">
      <c s="4" r="A72" t="s">
        <v>787</v>
      </c>
      <c s="6" r="B72" t="n">
        <v>96</v>
      </c>
      <c s="6" r="C72" t="n">
        <v>107</v>
      </c>
      <c s="6" r="D72" t="n">
        <v>128</v>
      </c>
    </row>
    <row r="73" spans="1:4">
      <c s="4" r="A73" t="s">
        <v>788</v>
      </c>
      <c s="6" r="B73" t="n">
        <v>5</v>
      </c>
      <c s="6" r="D73" t="n">
        <v>6</v>
      </c>
    </row>
    <row r="74" spans="1:4">
      <c s="4" r="A74" t="s">
        <v>794</v>
      </c>
      <c s="6" r="B74" t="n">
        <v>87</v>
      </c>
      <c s="6" r="C74" t="n">
        <v>109</v>
      </c>
      <c s="6" r="D74" t="n">
        <v>120</v>
      </c>
    </row>
    <row r="75" spans="1:4">
      <c s="4" r="A75" t="s">
        <v>795</v>
      </c>
      <c s="6" r="B75" t="n">
        <v>86</v>
      </c>
      <c s="6" r="C75" t="n">
        <v>101</v>
      </c>
      <c s="6" r="D75" t="n">
        <v>120</v>
      </c>
    </row>
    <row r="76" spans="1:4">
      <c s="4" r="A76" t="s">
        <v>797</v>
      </c>
      <c s="6" r="B76" t="n">
        <v>96</v>
      </c>
      <c s="8" r="C76" t="n">
        <v>106</v>
      </c>
      <c s="6" r="D76" t="n">
        <v>128</v>
      </c>
    </row>
    <row r="77" spans="1:4">
      <c s="4" r="A77" t="s">
        <v>798</v>
      </c>
      <c s="8" r="B77" t="n">
        <v>5</v>
      </c>
      <c s="8" r="D77" t="n">
        <v>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99</v>
      </c>
      <c s="2" r="B1" t="s">
        <v>2</v>
      </c>
      <c s="2" r="C1" t="s">
        <v>30</v>
      </c>
    </row>
    <row r="2" spans="1:3">
      <c s="3" r="A2" t="s">
        <v>800</v>
      </c>
    </row>
    <row r="3" spans="1:3">
      <c s="4" r="A3" t="s">
        <v>801</v>
      </c>
      <c s="8" r="B3" t="n">
        <v>33418</v>
      </c>
      <c s="8" r="C3" t="n">
        <v>23520</v>
      </c>
    </row>
    <row r="4" spans="1:3">
      <c s="4" r="A4" t="s">
        <v>802</v>
      </c>
      <c s="6" r="B4" t="n">
        <v>3068376</v>
      </c>
      <c s="6" r="C4" t="n">
        <v>2516011</v>
      </c>
    </row>
    <row r="5" spans="1:3">
      <c s="4" r="A5" t="s">
        <v>235</v>
      </c>
      <c s="6" r="B5" t="n">
        <v>3101794</v>
      </c>
      <c s="6" r="C5" t="n">
        <v>2539531</v>
      </c>
    </row>
    <row r="6" spans="1:3">
      <c s="4" r="A6" t="s">
        <v>803</v>
      </c>
      <c s="6" r="C6" t="n">
        <v>1211</v>
      </c>
    </row>
    <row r="7" spans="1:3">
      <c s="4" r="A7" t="s">
        <v>804</v>
      </c>
    </row>
    <row r="8" spans="1:3">
      <c s="3" r="A8" t="s">
        <v>800</v>
      </c>
    </row>
    <row r="9" spans="1:3">
      <c s="4" r="A9" t="s">
        <v>801</v>
      </c>
      <c s="6" r="B9" t="n">
        <v>8889</v>
      </c>
      <c s="6" r="C9" t="n">
        <v>12848</v>
      </c>
    </row>
    <row r="10" spans="1:3">
      <c s="4" r="A10" t="s">
        <v>805</v>
      </c>
    </row>
    <row r="11" spans="1:3">
      <c s="3" r="A11" t="s">
        <v>800</v>
      </c>
    </row>
    <row r="12" spans="1:3">
      <c s="4" r="A12" t="s">
        <v>801</v>
      </c>
      <c s="6" r="B12" t="n">
        <v>4502</v>
      </c>
      <c s="6" r="C12" t="n">
        <v>849</v>
      </c>
    </row>
    <row r="13" spans="1:3">
      <c s="4" r="A13" t="s">
        <v>806</v>
      </c>
    </row>
    <row r="14" spans="1:3">
      <c s="3" r="A14" t="s">
        <v>800</v>
      </c>
    </row>
    <row r="15" spans="1:3">
      <c s="4" r="A15" t="s">
        <v>801</v>
      </c>
      <c s="6" r="B15" t="n">
        <v>20027</v>
      </c>
      <c s="6" r="C15" t="n">
        <v>9823</v>
      </c>
    </row>
    <row r="16" spans="1:3">
      <c s="4" r="A16" t="s">
        <v>745</v>
      </c>
    </row>
    <row r="17" spans="1:3">
      <c s="3" r="A17" t="s">
        <v>800</v>
      </c>
    </row>
    <row r="18" spans="1:3">
      <c s="4" r="A18" t="s">
        <v>801</v>
      </c>
      <c s="6" r="B18" t="n">
        <v>17257</v>
      </c>
      <c s="6" r="C18" t="n">
        <v>6722</v>
      </c>
    </row>
    <row r="19" spans="1:3">
      <c s="4" r="A19" t="s">
        <v>802</v>
      </c>
      <c s="6" r="B19" t="n">
        <v>552859</v>
      </c>
      <c s="6" r="C19" t="n">
        <v>493094</v>
      </c>
    </row>
    <row r="20" spans="1:3">
      <c s="4" r="A20" t="s">
        <v>235</v>
      </c>
      <c s="6" r="B20" t="n">
        <v>570116</v>
      </c>
      <c s="6" r="C20" t="n">
        <v>499816</v>
      </c>
    </row>
    <row r="21" spans="1:3">
      <c s="4" r="A21" t="s">
        <v>803</v>
      </c>
      <c s="6" r="C21" t="n">
        <v>45</v>
      </c>
    </row>
    <row r="22" spans="1:3">
      <c s="4" r="A22" t="s">
        <v>807</v>
      </c>
    </row>
    <row r="23" spans="1:3">
      <c s="3" r="A23" t="s">
        <v>800</v>
      </c>
    </row>
    <row r="24" spans="1:3">
      <c s="4" r="A24" t="s">
        <v>801</v>
      </c>
      <c s="6" r="B24" t="n">
        <v>6887</v>
      </c>
      <c s="6" r="C24" t="n">
        <v>6060</v>
      </c>
    </row>
    <row r="25" spans="1:3">
      <c s="4" r="A25" t="s">
        <v>808</v>
      </c>
    </row>
    <row r="26" spans="1:3">
      <c s="3" r="A26" t="s">
        <v>800</v>
      </c>
    </row>
    <row r="27" spans="1:3">
      <c s="4" r="A27" t="s">
        <v>801</v>
      </c>
      <c s="6" r="B27" t="n">
        <v>3505</v>
      </c>
    </row>
    <row r="28" spans="1:3">
      <c s="4" r="A28" t="s">
        <v>809</v>
      </c>
    </row>
    <row r="29" spans="1:3">
      <c s="3" r="A29" t="s">
        <v>800</v>
      </c>
    </row>
    <row r="30" spans="1:3">
      <c s="4" r="A30" t="s">
        <v>801</v>
      </c>
      <c s="6" r="B30" t="n">
        <v>6865</v>
      </c>
      <c s="6" r="C30" t="n">
        <v>662</v>
      </c>
    </row>
    <row r="31" spans="1:3">
      <c s="4" r="A31" t="s">
        <v>746</v>
      </c>
    </row>
    <row r="32" spans="1:3">
      <c s="3" r="A32" t="s">
        <v>800</v>
      </c>
    </row>
    <row r="33" spans="1:3">
      <c s="4" r="A33" t="s">
        <v>801</v>
      </c>
      <c s="6" r="B33" t="n">
        <v>12547</v>
      </c>
      <c s="6" r="C33" t="n">
        <v>11536</v>
      </c>
    </row>
    <row r="34" spans="1:3">
      <c s="4" r="A34" t="s">
        <v>802</v>
      </c>
      <c s="6" r="B34" t="n">
        <v>1954149</v>
      </c>
      <c s="6" r="C34" t="n">
        <v>1622974</v>
      </c>
    </row>
    <row r="35" spans="1:3">
      <c s="4" r="A35" t="s">
        <v>235</v>
      </c>
      <c s="6" r="B35" t="n">
        <v>1966696</v>
      </c>
      <c s="6" r="C35" t="n">
        <v>1634510</v>
      </c>
    </row>
    <row r="36" spans="1:3">
      <c s="4" r="A36" t="s">
        <v>803</v>
      </c>
      <c s="6" r="C36" t="n">
        <v>609</v>
      </c>
    </row>
    <row r="37" spans="1:3">
      <c s="4" r="A37" t="s">
        <v>810</v>
      </c>
    </row>
    <row r="38" spans="1:3">
      <c s="3" r="A38" t="s">
        <v>800</v>
      </c>
    </row>
    <row r="39" spans="1:3">
      <c s="4" r="A39" t="s">
        <v>801</v>
      </c>
      <c s="6" r="B39" t="n">
        <v>1998</v>
      </c>
      <c s="6" r="C39" t="n">
        <v>4937</v>
      </c>
    </row>
    <row r="40" spans="1:3">
      <c s="4" r="A40" t="s">
        <v>811</v>
      </c>
    </row>
    <row r="41" spans="1:3">
      <c s="3" r="A41" t="s">
        <v>800</v>
      </c>
    </row>
    <row r="42" spans="1:3">
      <c s="4" r="A42" t="s">
        <v>801</v>
      </c>
      <c s="6" r="B42" t="n">
        <v>988</v>
      </c>
      <c s="6" r="C42" t="n">
        <v>638</v>
      </c>
    </row>
    <row r="43" spans="1:3">
      <c s="4" r="A43" t="s">
        <v>812</v>
      </c>
    </row>
    <row r="44" spans="1:3">
      <c s="3" r="A44" t="s">
        <v>800</v>
      </c>
    </row>
    <row r="45" spans="1:3">
      <c s="4" r="A45" t="s">
        <v>801</v>
      </c>
      <c s="6" r="B45" t="n">
        <v>9561</v>
      </c>
      <c s="6" r="C45" t="n">
        <v>5961</v>
      </c>
    </row>
    <row r="46" spans="1:3">
      <c s="4" r="A46" t="s">
        <v>747</v>
      </c>
    </row>
    <row r="47" spans="1:3">
      <c s="3" r="A47" t="s">
        <v>800</v>
      </c>
    </row>
    <row r="48" spans="1:3">
      <c s="4" r="A48" t="s">
        <v>801</v>
      </c>
      <c s="6" r="B48" t="n">
        <v>1479</v>
      </c>
    </row>
    <row r="49" spans="1:3">
      <c s="4" r="A49" t="s">
        <v>802</v>
      </c>
      <c s="6" r="B49" t="n">
        <v>327359</v>
      </c>
      <c s="6" r="C49" t="n">
        <v>167359</v>
      </c>
    </row>
    <row r="50" spans="1:3">
      <c s="4" r="A50" t="s">
        <v>235</v>
      </c>
      <c s="6" r="B50" t="n">
        <v>328838</v>
      </c>
      <c s="6" r="C50" t="n">
        <v>167359</v>
      </c>
    </row>
    <row r="51" spans="1:3">
      <c s="4" r="A51" t="s">
        <v>813</v>
      </c>
    </row>
    <row r="52" spans="1:3">
      <c s="3" r="A52" t="s">
        <v>800</v>
      </c>
    </row>
    <row r="53" spans="1:3">
      <c s="4" r="A53" t="s">
        <v>801</v>
      </c>
      <c s="6" r="B53" t="n">
        <v>1479</v>
      </c>
    </row>
    <row r="54" spans="1:3">
      <c s="4" r="A54" t="s">
        <v>748</v>
      </c>
    </row>
    <row r="55" spans="1:3">
      <c s="3" r="A55" t="s">
        <v>800</v>
      </c>
    </row>
    <row r="56" spans="1:3">
      <c s="4" r="A56" t="s">
        <v>801</v>
      </c>
      <c s="6" r="B56" t="n">
        <v>2122</v>
      </c>
      <c s="6" r="C56" t="n">
        <v>5231</v>
      </c>
    </row>
    <row r="57" spans="1:3">
      <c s="4" r="A57" t="s">
        <v>802</v>
      </c>
      <c s="6" r="B57" t="n">
        <v>231568</v>
      </c>
      <c s="6" r="C57" t="n">
        <v>229736</v>
      </c>
    </row>
    <row r="58" spans="1:3">
      <c s="4" r="A58" t="s">
        <v>235</v>
      </c>
      <c s="6" r="B58" t="n">
        <v>233690</v>
      </c>
      <c s="6" r="C58" t="n">
        <v>234967</v>
      </c>
    </row>
    <row r="59" spans="1:3">
      <c s="4" r="A59" t="s">
        <v>803</v>
      </c>
      <c s="6" r="C59" t="n">
        <v>557</v>
      </c>
    </row>
    <row r="60" spans="1:3">
      <c s="4" r="A60" t="s">
        <v>814</v>
      </c>
    </row>
    <row r="61" spans="1:3">
      <c s="3" r="A61" t="s">
        <v>800</v>
      </c>
    </row>
    <row r="62" spans="1:3">
      <c s="4" r="A62" t="s">
        <v>801</v>
      </c>
      <c s="6" r="C62" t="n">
        <v>1821</v>
      </c>
    </row>
    <row r="63" spans="1:3">
      <c s="4" r="A63" t="s">
        <v>815</v>
      </c>
    </row>
    <row r="64" spans="1:3">
      <c s="3" r="A64" t="s">
        <v>800</v>
      </c>
    </row>
    <row r="65" spans="1:3">
      <c s="4" r="A65" t="s">
        <v>801</v>
      </c>
      <c s="6" r="C65" t="n">
        <v>210</v>
      </c>
    </row>
    <row r="66" spans="1:3">
      <c s="4" r="A66" t="s">
        <v>816</v>
      </c>
    </row>
    <row r="67" spans="1:3">
      <c s="3" r="A67" t="s">
        <v>800</v>
      </c>
    </row>
    <row r="68" spans="1:3">
      <c s="4" r="A68" t="s">
        <v>801</v>
      </c>
      <c s="6" r="B68" t="n">
        <v>2122</v>
      </c>
      <c s="6" r="C68" t="n">
        <v>3200</v>
      </c>
    </row>
    <row r="69" spans="1:3">
      <c s="4" r="A69" t="s">
        <v>749</v>
      </c>
    </row>
    <row r="70" spans="1:3">
      <c s="3" r="A70" t="s">
        <v>800</v>
      </c>
    </row>
    <row r="71" spans="1:3">
      <c s="4" r="A71" t="s">
        <v>801</v>
      </c>
      <c s="6" r="B71" t="n">
        <v>13</v>
      </c>
      <c s="6" r="C71" t="n">
        <v>31</v>
      </c>
    </row>
    <row r="72" spans="1:3">
      <c s="4" r="A72" t="s">
        <v>802</v>
      </c>
      <c s="6" r="B72" t="n">
        <v>2441</v>
      </c>
      <c s="6" r="C72" t="n">
        <v>2848</v>
      </c>
    </row>
    <row r="73" spans="1:3">
      <c s="4" r="A73" t="s">
        <v>235</v>
      </c>
      <c s="6" r="B73" t="n">
        <v>2454</v>
      </c>
      <c s="6" r="C73" t="n">
        <v>2879</v>
      </c>
    </row>
    <row r="74" spans="1:3">
      <c s="4" r="A74" t="s">
        <v>817</v>
      </c>
    </row>
    <row r="75" spans="1:3">
      <c s="3" r="A75" t="s">
        <v>800</v>
      </c>
    </row>
    <row r="76" spans="1:3">
      <c s="4" r="A76" t="s">
        <v>801</v>
      </c>
      <c s="6" r="B76" t="n">
        <v>4</v>
      </c>
      <c s="6" r="C76" t="n">
        <v>30</v>
      </c>
    </row>
    <row r="77" spans="1:3">
      <c s="4" r="A77" t="s">
        <v>818</v>
      </c>
    </row>
    <row r="78" spans="1:3">
      <c s="3" r="A78" t="s">
        <v>800</v>
      </c>
    </row>
    <row r="79" spans="1:3">
      <c s="4" r="A79" t="s">
        <v>801</v>
      </c>
      <c s="8" r="B79" t="n">
        <v>9</v>
      </c>
      <c s="8" r="C79" t="n">
        <v>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819</v>
      </c>
      <c s="2" r="B1" t="s">
        <v>2</v>
      </c>
      <c s="2" r="C1" t="s">
        <v>30</v>
      </c>
      <c s="2" r="D1" t="s">
        <v>81</v>
      </c>
      <c s="2" r="E1" t="s">
        <v>820</v>
      </c>
    </row>
    <row r="2" spans="1:5">
      <c s="3" r="A2" t="s">
        <v>821</v>
      </c>
    </row>
    <row r="3" spans="1:5">
      <c s="4" r="A3" t="s">
        <v>822</v>
      </c>
      <c s="8" r="B3" t="n">
        <v>6725</v>
      </c>
      <c s="8" r="C3" t="n">
        <v>262</v>
      </c>
    </row>
    <row r="4" spans="1:5">
      <c s="4" r="A4" t="s">
        <v>823</v>
      </c>
      <c s="6" r="B4" t="n">
        <v>19847</v>
      </c>
      <c s="6" r="C4" t="n">
        <v>13898</v>
      </c>
    </row>
    <row r="5" spans="1:5">
      <c s="4" r="A5" t="s">
        <v>824</v>
      </c>
      <c s="6" r="B5" t="n">
        <v>26572</v>
      </c>
      <c s="6" r="C5" t="n">
        <v>14160</v>
      </c>
      <c s="8" r="D5" t="n">
        <v>10333</v>
      </c>
      <c s="8" r="E5" t="n">
        <v>10237</v>
      </c>
    </row>
    <row r="6" spans="1:5">
      <c s="3" r="A6" t="s">
        <v>742</v>
      </c>
    </row>
    <row r="7" spans="1:5">
      <c s="4" r="A7" t="s">
        <v>825</v>
      </c>
      <c s="6" r="B7" t="n">
        <v>107104</v>
      </c>
      <c s="6" r="C7" t="n">
        <v>13459</v>
      </c>
    </row>
    <row r="8" spans="1:5">
      <c s="4" r="A8" t="s">
        <v>826</v>
      </c>
      <c s="6" r="B8" t="n">
        <v>2985509</v>
      </c>
      <c s="6" r="C8" t="n">
        <v>2516251</v>
      </c>
    </row>
    <row r="9" spans="1:5">
      <c s="4" r="A9" t="s">
        <v>827</v>
      </c>
      <c s="6" r="B9" t="n">
        <v>9181</v>
      </c>
      <c s="6" r="C9" t="n">
        <v>9821</v>
      </c>
    </row>
    <row r="10" spans="1:5">
      <c s="4" r="A10" t="s">
        <v>828</v>
      </c>
      <c s="6" r="B10" t="n">
        <v>3101794</v>
      </c>
      <c s="6" r="C10" t="n">
        <v>2539531</v>
      </c>
    </row>
    <row r="11" spans="1:5">
      <c s="4" r="A11" t="s">
        <v>745</v>
      </c>
    </row>
    <row r="12" spans="1:5">
      <c s="3" r="A12" t="s">
        <v>821</v>
      </c>
    </row>
    <row r="13" spans="1:5">
      <c s="4" r="A13" t="s">
        <v>822</v>
      </c>
      <c s="6" r="B13" t="n">
        <v>6725</v>
      </c>
      <c s="6" r="C13" t="n">
        <v>111</v>
      </c>
    </row>
    <row r="14" spans="1:5">
      <c s="4" r="A14" t="s">
        <v>823</v>
      </c>
      <c s="6" r="B14" t="n">
        <v>4224</v>
      </c>
      <c s="6" r="C14" t="n">
        <v>2972</v>
      </c>
    </row>
    <row r="15" spans="1:5">
      <c s="4" r="A15" t="s">
        <v>824</v>
      </c>
      <c s="6" r="B15" t="n">
        <v>10949</v>
      </c>
      <c s="6" r="C15" t="n">
        <v>3083</v>
      </c>
      <c s="6" r="D15" t="n">
        <v>1698</v>
      </c>
      <c s="6" r="E15" t="n">
        <v>2424</v>
      </c>
    </row>
    <row r="16" spans="1:5">
      <c s="3" r="A16" t="s">
        <v>742</v>
      </c>
    </row>
    <row r="17" spans="1:5">
      <c s="4" r="A17" t="s">
        <v>825</v>
      </c>
      <c s="6" r="B17" t="n">
        <v>85397</v>
      </c>
      <c s="6" r="C17" t="n">
        <v>868</v>
      </c>
    </row>
    <row r="18" spans="1:5">
      <c s="4" r="A18" t="s">
        <v>826</v>
      </c>
      <c s="6" r="B18" t="n">
        <v>477641</v>
      </c>
      <c s="6" r="C18" t="n">
        <v>491749</v>
      </c>
    </row>
    <row r="19" spans="1:5">
      <c s="4" r="A19" t="s">
        <v>827</v>
      </c>
      <c s="6" r="B19" t="n">
        <v>7078</v>
      </c>
      <c s="6" r="C19" t="n">
        <v>7199</v>
      </c>
    </row>
    <row r="20" spans="1:5">
      <c s="4" r="A20" t="s">
        <v>828</v>
      </c>
      <c s="6" r="B20" t="n">
        <v>570116</v>
      </c>
      <c s="6" r="C20" t="n">
        <v>499816</v>
      </c>
    </row>
    <row r="21" spans="1:5">
      <c s="4" r="A21" t="s">
        <v>746</v>
      </c>
    </row>
    <row r="22" spans="1:5">
      <c s="3" r="A22" t="s">
        <v>821</v>
      </c>
    </row>
    <row r="23" spans="1:5">
      <c s="4" r="A23" t="s">
        <v>822</v>
      </c>
      <c s="6" r="C23" t="n">
        <v>151</v>
      </c>
    </row>
    <row r="24" spans="1:5">
      <c s="4" r="A24" t="s">
        <v>823</v>
      </c>
      <c s="6" r="B24" t="n">
        <v>10925</v>
      </c>
      <c s="6" r="C24" t="n">
        <v>7648</v>
      </c>
    </row>
    <row r="25" spans="1:5">
      <c s="4" r="A25" t="s">
        <v>824</v>
      </c>
      <c s="6" r="B25" t="n">
        <v>10925</v>
      </c>
      <c s="6" r="C25" t="n">
        <v>7799</v>
      </c>
      <c s="6" r="D25" t="n">
        <v>5746</v>
      </c>
      <c s="6" r="E25" t="n">
        <v>5323</v>
      </c>
    </row>
    <row r="26" spans="1:5">
      <c s="3" r="A26" t="s">
        <v>742</v>
      </c>
    </row>
    <row r="27" spans="1:5">
      <c s="4" r="A27" t="s">
        <v>825</v>
      </c>
      <c s="6" r="B27" t="n">
        <v>15517</v>
      </c>
      <c s="6" r="C27" t="n">
        <v>9410</v>
      </c>
    </row>
    <row r="28" spans="1:5">
      <c s="4" r="A28" t="s">
        <v>826</v>
      </c>
      <c s="6" r="B28" t="n">
        <v>1949404</v>
      </c>
      <c s="6" r="C28" t="n">
        <v>1623284</v>
      </c>
    </row>
    <row r="29" spans="1:5">
      <c s="4" r="A29" t="s">
        <v>827</v>
      </c>
      <c s="6" r="B29" t="n">
        <v>1775</v>
      </c>
      <c s="6" r="C29" t="n">
        <v>1816</v>
      </c>
    </row>
    <row r="30" spans="1:5">
      <c s="4" r="A30" t="s">
        <v>828</v>
      </c>
      <c s="6" r="B30" t="n">
        <v>1966696</v>
      </c>
      <c s="6" r="C30" t="n">
        <v>1634510</v>
      </c>
    </row>
    <row r="31" spans="1:5">
      <c s="4" r="A31" t="s">
        <v>747</v>
      </c>
    </row>
    <row r="32" spans="1:5">
      <c s="3" r="A32" t="s">
        <v>821</v>
      </c>
    </row>
    <row r="33" spans="1:5">
      <c s="4" r="A33" t="s">
        <v>823</v>
      </c>
      <c s="6" r="B33" t="n">
        <v>3253</v>
      </c>
      <c s="6" r="C33" t="n">
        <v>1239</v>
      </c>
    </row>
    <row r="34" spans="1:5">
      <c s="4" r="A34" t="s">
        <v>824</v>
      </c>
      <c s="6" r="B34" t="n">
        <v>3253</v>
      </c>
      <c s="6" r="C34" t="n">
        <v>1239</v>
      </c>
      <c s="6" r="D34" t="n">
        <v>362</v>
      </c>
      <c s="6" r="E34" t="n">
        <v>313</v>
      </c>
    </row>
    <row r="35" spans="1:5">
      <c s="3" r="A35" t="s">
        <v>742</v>
      </c>
    </row>
    <row r="36" spans="1:5">
      <c s="4" r="A36" t="s">
        <v>825</v>
      </c>
      <c s="6" r="B36" t="n">
        <v>2149</v>
      </c>
    </row>
    <row r="37" spans="1:5">
      <c s="4" r="A37" t="s">
        <v>826</v>
      </c>
      <c s="8" r="B37" t="n">
        <v>326689</v>
      </c>
      <c s="6" r="C37" t="n">
        <v>167359</v>
      </c>
    </row>
    <row r="38" spans="1:5">
      <c s="4" r="A38" t="s">
        <v>827</v>
      </c>
      <c s="4" r="B38" t="s">
        <v>58</v>
      </c>
    </row>
    <row r="39" spans="1:5">
      <c s="4" r="A39" t="s">
        <v>828</v>
      </c>
      <c s="8" r="B39" t="n">
        <v>328838</v>
      </c>
      <c s="6" r="C39" t="n">
        <v>167359</v>
      </c>
    </row>
    <row r="40" spans="1:5">
      <c s="4" r="A40" t="s">
        <v>748</v>
      </c>
    </row>
    <row r="41" spans="1:5">
      <c s="3" r="A41" t="s">
        <v>821</v>
      </c>
    </row>
    <row r="42" spans="1:5">
      <c s="4" r="A42" t="s">
        <v>823</v>
      </c>
      <c s="6" r="B42" t="n">
        <v>976</v>
      </c>
      <c s="6" r="C42" t="n">
        <v>1113</v>
      </c>
    </row>
    <row r="43" spans="1:5">
      <c s="4" r="A43" t="s">
        <v>824</v>
      </c>
      <c s="6" r="B43" t="n">
        <v>976</v>
      </c>
      <c s="6" r="C43" t="n">
        <v>1113</v>
      </c>
      <c s="6" r="D43" t="n">
        <v>990</v>
      </c>
      <c s="6" r="E43" t="n">
        <v>1532</v>
      </c>
    </row>
    <row r="44" spans="1:5">
      <c s="3" r="A44" t="s">
        <v>742</v>
      </c>
    </row>
    <row r="45" spans="1:5">
      <c s="4" r="A45" t="s">
        <v>825</v>
      </c>
      <c s="6" r="B45" t="n">
        <v>3954</v>
      </c>
      <c s="6" r="C45" t="n">
        <v>3072</v>
      </c>
    </row>
    <row r="46" spans="1:5">
      <c s="4" r="A46" t="s">
        <v>826</v>
      </c>
      <c s="6" r="B46" t="n">
        <v>229410</v>
      </c>
      <c s="6" r="C46" t="n">
        <v>231089</v>
      </c>
    </row>
    <row r="47" spans="1:5">
      <c s="4" r="A47" t="s">
        <v>827</v>
      </c>
      <c s="6" r="B47" t="n">
        <v>328</v>
      </c>
      <c s="6" r="C47" t="n">
        <v>806</v>
      </c>
    </row>
    <row r="48" spans="1:5">
      <c s="4" r="A48" t="s">
        <v>828</v>
      </c>
      <c s="6" r="B48" t="n">
        <v>233690</v>
      </c>
      <c s="6" r="C48" t="n">
        <v>234967</v>
      </c>
    </row>
    <row r="49" spans="1:5">
      <c s="4" r="A49" t="s">
        <v>749</v>
      </c>
    </row>
    <row r="50" spans="1:5">
      <c s="3" r="A50" t="s">
        <v>821</v>
      </c>
    </row>
    <row r="51" spans="1:5">
      <c s="4" r="A51" t="s">
        <v>823</v>
      </c>
      <c s="6" r="B51" t="n">
        <v>4</v>
      </c>
      <c s="6" r="C51" t="n">
        <v>7</v>
      </c>
    </row>
    <row r="52" spans="1:5">
      <c s="4" r="A52" t="s">
        <v>824</v>
      </c>
      <c s="6" r="B52" t="n">
        <v>4</v>
      </c>
      <c s="6" r="C52" t="n">
        <v>7</v>
      </c>
      <c s="6" r="D52" t="n">
        <v>146</v>
      </c>
      <c s="6" r="E52" t="n">
        <v>113</v>
      </c>
    </row>
    <row r="53" spans="1:5">
      <c s="3" r="A53" t="s">
        <v>742</v>
      </c>
    </row>
    <row r="54" spans="1:5">
      <c s="4" r="A54" t="s">
        <v>825</v>
      </c>
      <c s="6" r="B54" t="n">
        <v>87</v>
      </c>
      <c s="6" r="C54" t="n">
        <v>109</v>
      </c>
    </row>
    <row r="55" spans="1:5">
      <c s="4" r="A55" t="s">
        <v>826</v>
      </c>
      <c s="6" r="B55" t="n">
        <v>2367</v>
      </c>
      <c s="6" r="C55" t="n">
        <v>2770</v>
      </c>
    </row>
    <row r="56" spans="1:5">
      <c s="4" r="A56" t="s">
        <v>828</v>
      </c>
      <c s="6" r="B56" t="n">
        <v>2454</v>
      </c>
      <c s="6" r="C56" t="n">
        <v>2879</v>
      </c>
    </row>
    <row r="57" spans="1:5">
      <c s="4" r="A57" t="s">
        <v>829</v>
      </c>
    </row>
    <row r="58" spans="1:5">
      <c s="3" r="A58" t="s">
        <v>821</v>
      </c>
    </row>
    <row r="59" spans="1:5">
      <c s="4" r="A59" t="s">
        <v>823</v>
      </c>
      <c s="6" r="B59" t="n">
        <v>464</v>
      </c>
      <c s="6" r="C59" t="n">
        <v>919</v>
      </c>
    </row>
    <row r="60" spans="1:5">
      <c s="4" r="A60" t="s">
        <v>824</v>
      </c>
      <c s="8" r="B60" t="n">
        <v>464</v>
      </c>
      <c s="8" r="C60" t="n">
        <v>919</v>
      </c>
      <c s="8" r="D60" t="n">
        <v>1391</v>
      </c>
      <c s="8" r="E60" t="n">
        <v>53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L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30</v>
      </c>
      <c s="2" r="B1" t="s">
        <v>573</v>
      </c>
      <c s="2" r="J1" t="s">
        <v>1</v>
      </c>
    </row>
    <row r="2" spans="1:12">
      <c s="2" r="B2" t="s">
        <v>2</v>
      </c>
      <c s="2" r="C2" t="s">
        <v>574</v>
      </c>
      <c s="2" r="D2" t="s">
        <v>4</v>
      </c>
      <c s="2" r="E2" t="s">
        <v>575</v>
      </c>
      <c s="2" r="F2" t="s">
        <v>30</v>
      </c>
      <c s="2" r="G2" t="s">
        <v>576</v>
      </c>
      <c s="2" r="H2" t="s">
        <v>577</v>
      </c>
      <c s="2" r="I2" t="s">
        <v>578</v>
      </c>
      <c s="2" r="J2" t="s">
        <v>2</v>
      </c>
      <c s="2" r="K2" t="s">
        <v>30</v>
      </c>
      <c s="2" r="L2" t="s">
        <v>81</v>
      </c>
    </row>
    <row r="3" spans="1:12">
      <c s="3" r="A3" t="s">
        <v>831</v>
      </c>
    </row>
    <row r="4" spans="1:12">
      <c s="4" r="A4" t="s">
        <v>832</v>
      </c>
      <c s="8" r="J4" t="n">
        <v>14160</v>
      </c>
      <c s="8" r="K4" t="n">
        <v>10333</v>
      </c>
      <c s="8" r="L4" t="n">
        <v>10237</v>
      </c>
    </row>
    <row r="5" spans="1:12">
      <c s="4" r="A5" t="s">
        <v>833</v>
      </c>
      <c s="6" r="J5" t="n">
        <v>-538</v>
      </c>
      <c s="6" r="K5" t="n">
        <v>-936</v>
      </c>
      <c s="6" r="L5" t="n">
        <v>-329</v>
      </c>
    </row>
    <row r="6" spans="1:12">
      <c s="4" r="A6" t="s">
        <v>834</v>
      </c>
      <c s="6" r="J6" t="n">
        <v>345</v>
      </c>
      <c s="6" r="K6" t="n">
        <v>80</v>
      </c>
      <c s="6" r="L6" t="n">
        <v>75</v>
      </c>
    </row>
    <row r="7" spans="1:12">
      <c s="4" r="A7" t="s">
        <v>94</v>
      </c>
      <c s="8" r="B7" t="n">
        <v>5055</v>
      </c>
      <c s="8" r="C7" t="n">
        <v>4175</v>
      </c>
      <c s="8" r="D7" t="n">
        <v>1550</v>
      </c>
      <c s="8" r="E7" t="n">
        <v>1825</v>
      </c>
      <c s="8" r="F7" t="n">
        <v>2474</v>
      </c>
      <c s="8" r="G7" t="n">
        <v>1300</v>
      </c>
      <c s="8" r="H7" t="n">
        <v>284</v>
      </c>
      <c s="8" r="I7" t="n">
        <v>625</v>
      </c>
      <c s="6" r="J7" t="n">
        <v>12605</v>
      </c>
      <c s="6" r="K7" t="n">
        <v>4683</v>
      </c>
      <c s="6" r="L7" t="n">
        <v>350</v>
      </c>
    </row>
    <row r="8" spans="1:12">
      <c s="4" r="A8" t="s">
        <v>832</v>
      </c>
      <c s="6" r="B8" t="n">
        <v>26572</v>
      </c>
      <c s="6" r="F8" t="n">
        <v>14160</v>
      </c>
      <c s="6" r="J8" t="n">
        <v>26572</v>
      </c>
      <c s="6" r="K8" t="n">
        <v>14160</v>
      </c>
      <c s="6" r="L8" t="n">
        <v>10333</v>
      </c>
    </row>
    <row r="9" spans="1:12">
      <c s="4" r="A9" t="s">
        <v>745</v>
      </c>
    </row>
    <row r="10" spans="1:12">
      <c s="3" r="A10" t="s">
        <v>831</v>
      </c>
    </row>
    <row r="11" spans="1:12">
      <c s="4" r="A11" t="s">
        <v>832</v>
      </c>
      <c s="6" r="J11" t="n">
        <v>3083</v>
      </c>
      <c s="6" r="K11" t="n">
        <v>1698</v>
      </c>
      <c s="6" r="L11" t="n">
        <v>2424</v>
      </c>
    </row>
    <row r="12" spans="1:12">
      <c s="4" r="A12" t="s">
        <v>833</v>
      </c>
      <c s="6" r="J12" t="n">
        <v>-101</v>
      </c>
      <c s="6" r="K12" t="n">
        <v>-379</v>
      </c>
      <c s="6" r="L12" t="n">
        <v>-6</v>
      </c>
    </row>
    <row r="13" spans="1:12">
      <c s="4" r="A13" t="s">
        <v>834</v>
      </c>
      <c s="6" r="J13" t="n">
        <v>13</v>
      </c>
      <c s="6" r="K13" t="n">
        <v>50</v>
      </c>
      <c s="6" r="L13" t="n">
        <v>41</v>
      </c>
    </row>
    <row r="14" spans="1:12">
      <c s="4" r="A14" t="s">
        <v>94</v>
      </c>
      <c s="6" r="J14" t="n">
        <v>7954</v>
      </c>
      <c s="6" r="K14" t="n">
        <v>1714</v>
      </c>
      <c s="6" r="L14" t="n">
        <v>-761</v>
      </c>
    </row>
    <row r="15" spans="1:12">
      <c s="4" r="A15" t="s">
        <v>832</v>
      </c>
      <c s="6" r="B15" t="n">
        <v>10949</v>
      </c>
      <c s="6" r="F15" t="n">
        <v>3083</v>
      </c>
      <c s="6" r="J15" t="n">
        <v>10949</v>
      </c>
      <c s="6" r="K15" t="n">
        <v>3083</v>
      </c>
      <c s="6" r="L15" t="n">
        <v>1698</v>
      </c>
    </row>
    <row r="16" spans="1:12">
      <c s="4" r="A16" t="s">
        <v>746</v>
      </c>
    </row>
    <row r="17" spans="1:12">
      <c s="3" r="A17" t="s">
        <v>831</v>
      </c>
    </row>
    <row r="18" spans="1:12">
      <c s="4" r="A18" t="s">
        <v>832</v>
      </c>
      <c s="6" r="J18" t="n">
        <v>7799</v>
      </c>
      <c s="6" r="K18" t="n">
        <v>5746</v>
      </c>
      <c s="6" r="L18" t="n">
        <v>5323</v>
      </c>
    </row>
    <row r="19" spans="1:12">
      <c s="4" r="A19" t="s">
        <v>833</v>
      </c>
      <c s="6" r="J19" t="n">
        <v>-406</v>
      </c>
      <c s="8" r="K19" t="n">
        <v>-398</v>
      </c>
      <c s="6" r="L19" t="n">
        <v>-126</v>
      </c>
    </row>
    <row r="20" spans="1:12">
      <c s="4" r="A20" t="s">
        <v>834</v>
      </c>
      <c s="6" r="J20" t="n">
        <v>327</v>
      </c>
      <c s="4" r="K20" t="s">
        <v>58</v>
      </c>
      <c s="6" r="L20" t="n">
        <v>28</v>
      </c>
    </row>
    <row r="21" spans="1:12">
      <c s="4" r="A21" t="s">
        <v>94</v>
      </c>
      <c s="6" r="J21" t="n">
        <v>3206</v>
      </c>
      <c s="8" r="K21" t="n">
        <v>2451</v>
      </c>
      <c s="6" r="L21" t="n">
        <v>521</v>
      </c>
    </row>
    <row r="22" spans="1:12">
      <c s="4" r="A22" t="s">
        <v>832</v>
      </c>
      <c s="6" r="B22" t="n">
        <v>10925</v>
      </c>
      <c s="6" r="F22" t="n">
        <v>7799</v>
      </c>
      <c s="6" r="J22" t="n">
        <v>10925</v>
      </c>
      <c s="6" r="K22" t="n">
        <v>7799</v>
      </c>
      <c s="6" r="L22" t="n">
        <v>5746</v>
      </c>
    </row>
    <row r="23" spans="1:12">
      <c s="4" r="A23" t="s">
        <v>747</v>
      </c>
    </row>
    <row r="24" spans="1:12">
      <c s="3" r="A24" t="s">
        <v>831</v>
      </c>
    </row>
    <row r="25" spans="1:12">
      <c s="4" r="A25" t="s">
        <v>832</v>
      </c>
      <c s="8" r="J25" t="n">
        <v>1239</v>
      </c>
      <c s="8" r="K25" t="n">
        <v>362</v>
      </c>
      <c s="8" r="L25" t="n">
        <v>313</v>
      </c>
    </row>
    <row r="26" spans="1:12">
      <c s="4" r="A26" t="s">
        <v>833</v>
      </c>
      <c s="4" r="J26" t="s">
        <v>58</v>
      </c>
      <c s="4" r="K26" t="s">
        <v>58</v>
      </c>
      <c s="4" r="L26" t="s">
        <v>58</v>
      </c>
    </row>
    <row r="27" spans="1:12">
      <c s="4" r="A27" t="s">
        <v>834</v>
      </c>
      <c s="4" r="J27" t="s">
        <v>58</v>
      </c>
      <c s="4" r="K27" t="s">
        <v>58</v>
      </c>
      <c s="4" r="L27" t="s">
        <v>58</v>
      </c>
    </row>
    <row r="28" spans="1:12">
      <c s="4" r="A28" t="s">
        <v>94</v>
      </c>
      <c s="8" r="J28" t="n">
        <v>2014</v>
      </c>
      <c s="8" r="K28" t="n">
        <v>877</v>
      </c>
      <c s="8" r="L28" t="n">
        <v>49</v>
      </c>
    </row>
    <row r="29" spans="1:12">
      <c s="4" r="A29" t="s">
        <v>832</v>
      </c>
      <c s="6" r="B29" t="n">
        <v>3253</v>
      </c>
      <c s="6" r="F29" t="n">
        <v>1239</v>
      </c>
      <c s="6" r="J29" t="n">
        <v>3253</v>
      </c>
      <c s="6" r="K29" t="n">
        <v>1239</v>
      </c>
      <c s="6" r="L29" t="n">
        <v>362</v>
      </c>
    </row>
    <row r="30" spans="1:12">
      <c s="4" r="A30" t="s">
        <v>748</v>
      </c>
    </row>
    <row r="31" spans="1:12">
      <c s="3" r="A31" t="s">
        <v>831</v>
      </c>
    </row>
    <row r="32" spans="1:12">
      <c s="4" r="A32" t="s">
        <v>832</v>
      </c>
      <c s="8" r="J32" t="n">
        <v>1113</v>
      </c>
      <c s="6" r="K32" t="n">
        <v>990</v>
      </c>
      <c s="6" r="L32" t="n">
        <v>1532</v>
      </c>
    </row>
    <row r="33" spans="1:12">
      <c s="4" r="A33" t="s">
        <v>833</v>
      </c>
      <c s="4" r="J33" t="s">
        <v>58</v>
      </c>
      <c s="6" r="K33" t="n">
        <v>-159</v>
      </c>
      <c s="8" r="L33" t="n">
        <v>-175</v>
      </c>
    </row>
    <row r="34" spans="1:12">
      <c s="4" r="A34" t="s">
        <v>834</v>
      </c>
      <c s="8" r="J34" t="n">
        <v>2</v>
      </c>
      <c s="6" r="K34" t="n">
        <v>19</v>
      </c>
      <c s="4" r="L34" t="s">
        <v>58</v>
      </c>
    </row>
    <row r="35" spans="1:12">
      <c s="4" r="A35" t="s">
        <v>94</v>
      </c>
      <c s="6" r="J35" t="n">
        <v>-139</v>
      </c>
      <c s="6" r="K35" t="n">
        <v>263</v>
      </c>
      <c s="8" r="L35" t="n">
        <v>-367</v>
      </c>
    </row>
    <row r="36" spans="1:12">
      <c s="4" r="A36" t="s">
        <v>832</v>
      </c>
      <c s="6" r="B36" t="n">
        <v>976</v>
      </c>
      <c s="6" r="F36" t="n">
        <v>1113</v>
      </c>
      <c s="6" r="J36" t="n">
        <v>976</v>
      </c>
      <c s="6" r="K36" t="n">
        <v>1113</v>
      </c>
      <c s="6" r="L36" t="n">
        <v>990</v>
      </c>
    </row>
    <row r="37" spans="1:12">
      <c s="4" r="A37" t="s">
        <v>749</v>
      </c>
    </row>
    <row r="38" spans="1:12">
      <c s="3" r="A38" t="s">
        <v>831</v>
      </c>
    </row>
    <row r="39" spans="1:12">
      <c s="4" r="A39" t="s">
        <v>832</v>
      </c>
      <c s="6" r="J39" t="n">
        <v>7</v>
      </c>
      <c s="8" r="K39" t="n">
        <v>146</v>
      </c>
      <c s="6" r="L39" t="n">
        <v>113</v>
      </c>
    </row>
    <row r="40" spans="1:12">
      <c s="4" r="A40" t="s">
        <v>833</v>
      </c>
      <c s="6" r="J40" t="n">
        <v>-31</v>
      </c>
      <c s="4" r="K40" t="s">
        <v>58</v>
      </c>
      <c s="6" r="L40" t="n">
        <v>-22</v>
      </c>
    </row>
    <row r="41" spans="1:12">
      <c s="4" r="A41" t="s">
        <v>834</v>
      </c>
      <c s="6" r="J41" t="n">
        <v>3</v>
      </c>
      <c s="8" r="K41" t="n">
        <v>11</v>
      </c>
      <c s="6" r="L41" t="n">
        <v>6</v>
      </c>
    </row>
    <row r="42" spans="1:12">
      <c s="4" r="A42" t="s">
        <v>94</v>
      </c>
      <c s="6" r="J42" t="n">
        <v>25</v>
      </c>
      <c s="6" r="K42" t="n">
        <v>-150</v>
      </c>
      <c s="6" r="L42" t="n">
        <v>49</v>
      </c>
    </row>
    <row r="43" spans="1:12">
      <c s="4" r="A43" t="s">
        <v>832</v>
      </c>
      <c s="6" r="B43" t="n">
        <v>4</v>
      </c>
      <c s="6" r="F43" t="n">
        <v>7</v>
      </c>
      <c s="6" r="J43" t="n">
        <v>4</v>
      </c>
      <c s="6" r="K43" t="n">
        <v>7</v>
      </c>
      <c s="6" r="L43" t="n">
        <v>146</v>
      </c>
    </row>
    <row r="44" spans="1:12">
      <c s="4" r="A44" t="s">
        <v>829</v>
      </c>
    </row>
    <row r="45" spans="1:12">
      <c s="3" r="A45" t="s">
        <v>831</v>
      </c>
    </row>
    <row r="46" spans="1:12">
      <c s="4" r="A46" t="s">
        <v>832</v>
      </c>
      <c s="8" r="J46" t="n">
        <v>919</v>
      </c>
      <c s="8" r="K46" t="n">
        <v>1391</v>
      </c>
      <c s="8" r="L46" t="n">
        <v>532</v>
      </c>
    </row>
    <row r="47" spans="1:12">
      <c s="4" r="A47" t="s">
        <v>833</v>
      </c>
      <c s="4" r="J47" t="s">
        <v>58</v>
      </c>
      <c s="4" r="K47" t="s">
        <v>58</v>
      </c>
      <c s="4" r="L47" t="s">
        <v>58</v>
      </c>
    </row>
    <row r="48" spans="1:12">
      <c s="4" r="A48" t="s">
        <v>834</v>
      </c>
      <c s="4" r="J48" t="s">
        <v>58</v>
      </c>
      <c s="4" r="K48" t="s">
        <v>58</v>
      </c>
      <c s="4" r="L48" t="s">
        <v>58</v>
      </c>
    </row>
    <row r="49" spans="1:12">
      <c s="4" r="A49" t="s">
        <v>94</v>
      </c>
      <c s="8" r="J49" t="n">
        <v>-455</v>
      </c>
      <c s="8" r="K49" t="n">
        <v>-472</v>
      </c>
      <c s="8" r="L49" t="n">
        <v>859</v>
      </c>
    </row>
    <row r="50" spans="1:12">
      <c s="4" r="A50" t="s">
        <v>832</v>
      </c>
      <c s="8" r="B50" t="n">
        <v>464</v>
      </c>
      <c s="8" r="F50" t="n">
        <v>919</v>
      </c>
      <c s="8" r="J50" t="n">
        <v>464</v>
      </c>
      <c s="8" r="K50" t="n">
        <v>919</v>
      </c>
      <c s="8" r="L50" t="n">
        <v>1391</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8"/>
    <col customWidth="1" max="3" min="3" width="28"/>
  </cols>
  <sheetData>
    <row r="1" spans="1:3">
      <c s="1" r="A1" t="s">
        <v>835</v>
      </c>
      <c s="2" r="B1" t="s">
        <v>1</v>
      </c>
    </row>
    <row r="2" spans="1:3">
      <c s="2" r="B2" t="s">
        <v>547</v>
      </c>
      <c s="2" r="C2" t="s">
        <v>836</v>
      </c>
    </row>
    <row r="3" spans="1:3">
      <c s="3" r="A3" t="s">
        <v>837</v>
      </c>
    </row>
    <row r="4" spans="1:3">
      <c s="4" r="A4" t="s">
        <v>838</v>
      </c>
      <c s="6" r="B4" t="n">
        <v>54</v>
      </c>
      <c s="6" r="C4" t="n">
        <v>3</v>
      </c>
    </row>
    <row r="5" spans="1:3">
      <c s="4" r="A5" t="s">
        <v>839</v>
      </c>
      <c s="8" r="B5" t="n">
        <v>84290</v>
      </c>
      <c s="8" r="C5" t="n">
        <v>947</v>
      </c>
    </row>
    <row r="6" spans="1:3">
      <c s="4" r="A6" t="s">
        <v>840</v>
      </c>
      <c s="8" r="B6" t="n">
        <v>84290</v>
      </c>
      <c s="8" r="C6" t="n">
        <v>561</v>
      </c>
    </row>
    <row r="7" spans="1:3">
      <c s="4" r="A7" t="s">
        <v>745</v>
      </c>
    </row>
    <row r="8" spans="1:3">
      <c s="3" r="A8" t="s">
        <v>837</v>
      </c>
    </row>
    <row r="9" spans="1:3">
      <c s="4" r="A9" t="s">
        <v>841</v>
      </c>
      <c s="6" r="B9" t="n">
        <v>48</v>
      </c>
      <c s="6" r="C9" t="n">
        <v>1</v>
      </c>
    </row>
    <row r="10" spans="1:3">
      <c s="4" r="A10" t="s">
        <v>839</v>
      </c>
      <c s="8" r="B10" t="n">
        <v>78466</v>
      </c>
      <c s="8" r="C10" t="n">
        <v>672</v>
      </c>
    </row>
    <row r="11" spans="1:3">
      <c s="4" r="A11" t="s">
        <v>840</v>
      </c>
      <c s="8" r="B11" t="n">
        <v>78466</v>
      </c>
      <c s="8" r="C11" t="n">
        <v>289</v>
      </c>
    </row>
    <row r="12" spans="1:3">
      <c s="4" r="A12" t="s">
        <v>746</v>
      </c>
    </row>
    <row r="13" spans="1:3">
      <c s="3" r="A13" t="s">
        <v>837</v>
      </c>
    </row>
    <row r="14" spans="1:3">
      <c s="4" r="A14" t="s">
        <v>838</v>
      </c>
      <c s="6" r="B14" t="n">
        <v>3</v>
      </c>
    </row>
    <row r="15" spans="1:3">
      <c s="4" r="A15" t="s">
        <v>839</v>
      </c>
      <c s="8" r="B15" t="n">
        <v>5049</v>
      </c>
    </row>
    <row r="16" spans="1:3">
      <c s="4" r="A16" t="s">
        <v>840</v>
      </c>
      <c s="8" r="B16" t="n">
        <v>5049</v>
      </c>
    </row>
    <row r="17" spans="1:3">
      <c s="4" r="A17" t="s">
        <v>747</v>
      </c>
    </row>
    <row r="18" spans="1:3">
      <c s="3" r="A18" t="s">
        <v>837</v>
      </c>
    </row>
    <row r="19" spans="1:3">
      <c s="4" r="A19" t="s">
        <v>838</v>
      </c>
      <c s="6" r="B19" t="n">
        <v>1</v>
      </c>
    </row>
    <row r="20" spans="1:3">
      <c s="4" r="A20" t="s">
        <v>839</v>
      </c>
      <c s="8" r="B20" t="n">
        <v>661</v>
      </c>
    </row>
    <row r="21" spans="1:3">
      <c s="4" r="A21" t="s">
        <v>840</v>
      </c>
      <c s="8" r="B21" t="n">
        <v>661</v>
      </c>
    </row>
    <row r="22" spans="1:3">
      <c s="4" r="A22" t="s">
        <v>748</v>
      </c>
    </row>
    <row r="23" spans="1:3">
      <c s="3" r="A23" t="s">
        <v>837</v>
      </c>
    </row>
    <row r="24" spans="1:3">
      <c s="4" r="A24" t="s">
        <v>841</v>
      </c>
      <c s="6" r="B24" t="n">
        <v>1</v>
      </c>
      <c s="6" r="C24" t="n">
        <v>2</v>
      </c>
    </row>
    <row r="25" spans="1:3">
      <c s="4" r="A25" t="s">
        <v>839</v>
      </c>
      <c s="8" r="B25" t="n">
        <v>110</v>
      </c>
      <c s="8" r="C25" t="n">
        <v>275</v>
      </c>
    </row>
    <row r="26" spans="1:3">
      <c s="4" r="A26" t="s">
        <v>840</v>
      </c>
      <c s="8" r="B26" t="n">
        <v>110</v>
      </c>
      <c s="8" r="C26" t="n">
        <v>272</v>
      </c>
    </row>
    <row r="27" spans="1:3">
      <c s="4" r="A27" t="s">
        <v>749</v>
      </c>
    </row>
    <row r="28" spans="1:3">
      <c s="3" r="A28" t="s">
        <v>837</v>
      </c>
    </row>
    <row r="29" spans="1:3">
      <c s="4" r="A29" t="s">
        <v>838</v>
      </c>
      <c s="6" r="B29" t="n">
        <v>1</v>
      </c>
    </row>
    <row r="30" spans="1:3">
      <c s="4" r="A30" t="s">
        <v>839</v>
      </c>
      <c s="8" r="B30" t="n">
        <v>4</v>
      </c>
    </row>
    <row r="31" spans="1:3">
      <c s="4" r="A31" t="s">
        <v>840</v>
      </c>
      <c s="8" r="B31" t="n">
        <v>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s="1" r="A1" t="s">
        <v>842</v>
      </c>
      <c s="2" r="B1" t="s">
        <v>1</v>
      </c>
    </row>
    <row r="2" spans="1:4">
      <c s="2" r="B2" t="s">
        <v>2</v>
      </c>
      <c s="2" r="C2" t="s">
        <v>30</v>
      </c>
      <c s="2" r="D2" t="s">
        <v>81</v>
      </c>
    </row>
    <row r="3" spans="1:4">
      <c s="3" r="A3" t="s">
        <v>265</v>
      </c>
    </row>
    <row r="4" spans="1:4">
      <c s="4" r="A4" t="s">
        <v>843</v>
      </c>
      <c s="8" r="B4" t="n">
        <v>2300</v>
      </c>
      <c s="8" r="C4" t="n">
        <v>1500</v>
      </c>
      <c s="8" r="D4" t="n">
        <v>900</v>
      </c>
    </row>
    <row r="5" spans="1:4">
      <c s="4" r="A5" t="s">
        <v>844</v>
      </c>
      <c s="8" r="B5" t="n">
        <v>2136</v>
      </c>
      <c s="8" r="C5" t="n">
        <v>1557</v>
      </c>
      <c s="8" r="D5" t="n">
        <v>109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73</v>
      </c>
      <c s="2" r="B1" t="s">
        <v>1</v>
      </c>
    </row>
    <row r="2" spans="1:4">
      <c s="2" r="B2" t="s">
        <v>2</v>
      </c>
      <c s="2" r="C2" t="s">
        <v>30</v>
      </c>
      <c s="2" r="D2" t="s">
        <v>81</v>
      </c>
    </row>
    <row r="3" spans="1:4">
      <c s="3" r="A3" t="s">
        <v>174</v>
      </c>
    </row>
    <row r="4" spans="1:4">
      <c s="4" r="A4" t="s">
        <v>121</v>
      </c>
      <c s="8" r="B4" t="n">
        <v>41311</v>
      </c>
      <c s="8" r="C4" t="n">
        <v>18565</v>
      </c>
      <c s="8" r="D4" t="n">
        <v>19925</v>
      </c>
    </row>
    <row r="5" spans="1:4">
      <c s="3" r="A5" t="s">
        <v>175</v>
      </c>
    </row>
    <row r="6" spans="1:4">
      <c s="4" r="A6" t="s">
        <v>176</v>
      </c>
      <c s="6" r="B6" t="n">
        <v>3226</v>
      </c>
      <c s="6" r="C6" t="n">
        <v>2045</v>
      </c>
      <c s="6" r="D6" t="n">
        <v>886</v>
      </c>
    </row>
    <row r="7" spans="1:4">
      <c s="4" r="A7" t="s">
        <v>94</v>
      </c>
      <c s="6" r="B7" t="n">
        <v>12605</v>
      </c>
      <c s="6" r="C7" t="n">
        <v>4683</v>
      </c>
      <c s="6" r="D7" t="n">
        <v>350</v>
      </c>
    </row>
    <row r="8" spans="1:4">
      <c s="4" r="A8" t="s">
        <v>177</v>
      </c>
      <c s="6" r="B8" t="n">
        <v>-3493</v>
      </c>
      <c s="6" r="C8" t="n">
        <v>184</v>
      </c>
      <c s="6" r="D8" t="n">
        <v>1739</v>
      </c>
    </row>
    <row r="9" spans="1:4">
      <c s="4" r="A9" t="s">
        <v>162</v>
      </c>
      <c s="8" r="B9" t="n">
        <v>747</v>
      </c>
      <c s="8" r="C9" t="n">
        <v>223</v>
      </c>
      <c s="6" r="D9" t="n">
        <v>59</v>
      </c>
    </row>
    <row r="10" spans="1:4">
      <c s="4" r="A10" t="s">
        <v>178</v>
      </c>
      <c s="4" r="B10" t="s">
        <v>58</v>
      </c>
      <c s="4" r="C10" t="s">
        <v>58</v>
      </c>
      <c s="6" r="D10" t="n">
        <v>652</v>
      </c>
    </row>
    <row r="11" spans="1:4">
      <c s="4" r="A11" t="s">
        <v>179</v>
      </c>
      <c s="8" r="B11" t="n">
        <v>-3931</v>
      </c>
      <c s="8" r="C11" t="n">
        <v>-2818</v>
      </c>
      <c s="6" r="D11" t="n">
        <v>-2363</v>
      </c>
    </row>
    <row r="12" spans="1:4">
      <c s="4" r="A12" t="s">
        <v>180</v>
      </c>
      <c s="6" r="B12" t="n">
        <v>-327</v>
      </c>
      <c s="6" r="C12" t="n">
        <v>-261</v>
      </c>
      <c s="6" r="D12" t="n">
        <v>-294</v>
      </c>
    </row>
    <row r="13" spans="1:4">
      <c s="4" r="A13" t="s">
        <v>181</v>
      </c>
      <c s="6" r="B13" t="n">
        <v>-20834</v>
      </c>
      <c s="6" r="C13" t="n">
        <v>-10994</v>
      </c>
      <c s="6" r="D13" t="n">
        <v>-14816</v>
      </c>
    </row>
    <row r="14" spans="1:4">
      <c s="4" r="A14" t="s">
        <v>182</v>
      </c>
      <c s="8" r="B14" t="n">
        <v>21161</v>
      </c>
      <c s="8" r="C14" t="n">
        <v>11445</v>
      </c>
      <c s="6" r="D14" t="n">
        <v>16601</v>
      </c>
    </row>
    <row r="15" spans="1:4">
      <c s="4" r="A15" t="s">
        <v>183</v>
      </c>
      <c s="4" r="B15" t="s">
        <v>58</v>
      </c>
      <c s="4" r="C15" t="s">
        <v>58</v>
      </c>
      <c s="6" r="D15" t="n">
        <v>-2</v>
      </c>
    </row>
    <row r="16" spans="1:4">
      <c s="4" r="A16" t="s">
        <v>184</v>
      </c>
      <c s="8" r="B16" t="n">
        <v>164</v>
      </c>
      <c s="8" r="C16" t="n">
        <v>23</v>
      </c>
      <c s="6" r="D16" t="n">
        <v>75</v>
      </c>
    </row>
    <row r="17" spans="1:4">
      <c s="4" r="A17" t="s">
        <v>185</v>
      </c>
      <c s="4" r="B17" t="s">
        <v>58</v>
      </c>
      <c s="4" r="C17" t="s">
        <v>58</v>
      </c>
      <c s="6" r="D17" t="n">
        <v>-291</v>
      </c>
    </row>
    <row r="18" spans="1:4">
      <c s="4" r="A18" t="s">
        <v>186</v>
      </c>
      <c s="8" r="B18" t="n">
        <v>-1782</v>
      </c>
      <c s="8" r="C18" t="n">
        <v>-1303</v>
      </c>
      <c s="8" r="D18" t="n">
        <v>-1073</v>
      </c>
    </row>
    <row r="19" spans="1:4">
      <c s="4" r="A19" t="s">
        <v>114</v>
      </c>
      <c s="6" r="B19" t="n">
        <v>2397</v>
      </c>
      <c s="6" r="C19" t="n">
        <v>4550</v>
      </c>
      <c s="4" r="D19" t="s">
        <v>58</v>
      </c>
    </row>
    <row r="20" spans="1:4">
      <c s="4" r="A20" t="s">
        <v>187</v>
      </c>
      <c s="6" r="B20" t="n">
        <v>1793</v>
      </c>
      <c s="6" r="C20" t="n">
        <v>2074</v>
      </c>
      <c s="8" r="D20" t="n">
        <v>3316</v>
      </c>
    </row>
    <row r="21" spans="1:4">
      <c s="4" r="A21" t="s">
        <v>188</v>
      </c>
      <c s="6" r="B21" t="n">
        <v>-845</v>
      </c>
      <c s="6" r="C21" t="n">
        <v>-428</v>
      </c>
      <c s="6" r="D21" t="n">
        <v>-233</v>
      </c>
    </row>
    <row r="22" spans="1:4">
      <c s="4" r="A22" t="s">
        <v>189</v>
      </c>
      <c s="6" r="B22" t="n">
        <v>1190</v>
      </c>
      <c s="6" r="C22" t="n">
        <v>2200</v>
      </c>
      <c s="6" r="D22" t="n">
        <v>414</v>
      </c>
    </row>
    <row r="23" spans="1:4">
      <c s="4" r="A23" t="s">
        <v>190</v>
      </c>
      <c s="6" r="B23" t="n">
        <v>-1080</v>
      </c>
      <c s="6" r="C23" t="n">
        <v>377</v>
      </c>
      <c s="6" r="D23" t="n">
        <v>-1792</v>
      </c>
    </row>
    <row r="24" spans="1:4">
      <c s="4" r="A24" t="s">
        <v>191</v>
      </c>
      <c s="6" r="B24" t="n">
        <v>52302</v>
      </c>
      <c s="6" r="C24" t="n">
        <v>30565</v>
      </c>
      <c s="6" r="D24" t="n">
        <v>23153</v>
      </c>
    </row>
    <row r="25" spans="1:4">
      <c s="3" r="A25" t="s">
        <v>192</v>
      </c>
    </row>
    <row r="26" spans="1:4">
      <c s="4" r="A26" t="s">
        <v>193</v>
      </c>
      <c s="6" r="B26" t="n">
        <v>-37403</v>
      </c>
      <c s="6" r="C26" t="n">
        <v>-37886</v>
      </c>
      <c s="6" r="D26" t="n">
        <v>-155464</v>
      </c>
    </row>
    <row r="27" spans="1:4">
      <c s="4" r="A27" t="s">
        <v>194</v>
      </c>
      <c s="6" r="B27" t="n">
        <v>65231</v>
      </c>
      <c s="6" r="C27" t="n">
        <v>80449</v>
      </c>
      <c s="6" r="D27" t="n">
        <v>122165</v>
      </c>
    </row>
    <row r="28" spans="1:4">
      <c s="4" r="A28" t="s">
        <v>195</v>
      </c>
      <c s="6" r="B28" t="n">
        <v>62007</v>
      </c>
      <c s="6" r="C28" t="n">
        <v>33496</v>
      </c>
      <c s="6" r="D28" t="n">
        <v>46378</v>
      </c>
    </row>
    <row r="29" spans="1:4">
      <c s="3" r="A29" t="s">
        <v>196</v>
      </c>
    </row>
    <row r="30" spans="1:4">
      <c s="4" r="A30" t="s">
        <v>193</v>
      </c>
      <c s="6" r="B30" t="n">
        <v>-17531</v>
      </c>
      <c s="6" r="C30" t="n">
        <v>-20860</v>
      </c>
      <c s="6" r="D30" t="n">
        <v>-23531</v>
      </c>
    </row>
    <row r="31" spans="1:4">
      <c s="4" r="A31" t="s">
        <v>197</v>
      </c>
      <c s="6" r="B31" t="n">
        <v>17520</v>
      </c>
      <c s="6" r="C31" t="n">
        <v>10766</v>
      </c>
      <c s="6" r="D31" t="n">
        <v>3830</v>
      </c>
    </row>
    <row r="32" spans="1:4">
      <c s="4" r="A32" t="s">
        <v>198</v>
      </c>
      <c s="6" r="B32" t="n">
        <v>-9077</v>
      </c>
      <c s="6" r="C32" t="n">
        <v>-903</v>
      </c>
      <c s="6" r="D32" t="n">
        <v>-22</v>
      </c>
    </row>
    <row r="33" spans="1:4">
      <c s="4" r="A33" t="s">
        <v>199</v>
      </c>
      <c s="6" r="B33" t="n">
        <v>-562933</v>
      </c>
      <c s="6" r="C33" t="n">
        <v>-279270</v>
      </c>
      <c s="6" r="D33" t="n">
        <v>-71761</v>
      </c>
    </row>
    <row r="34" spans="1:4">
      <c s="4" r="A34" t="s">
        <v>200</v>
      </c>
      <c s="6" r="B34" t="n">
        <v>-3989</v>
      </c>
      <c s="8" r="C34" t="n">
        <v>-2037</v>
      </c>
      <c s="8" r="D34" t="n">
        <v>-973</v>
      </c>
    </row>
    <row r="35" spans="1:4">
      <c s="4" r="A35" t="s">
        <v>201</v>
      </c>
      <c s="8" r="B35" t="n">
        <v>-24501</v>
      </c>
      <c s="4" r="C35" t="s">
        <v>58</v>
      </c>
      <c s="4" r="D35" t="s">
        <v>58</v>
      </c>
    </row>
    <row r="36" spans="1:4">
      <c s="4" r="A36" t="s">
        <v>202</v>
      </c>
      <c s="4" r="B36" t="s">
        <v>58</v>
      </c>
      <c s="4" r="C36" t="s">
        <v>58</v>
      </c>
      <c s="8" r="D36" t="n">
        <v>592</v>
      </c>
    </row>
    <row r="37" spans="1:4">
      <c s="4" r="A37" t="s">
        <v>203</v>
      </c>
      <c s="4" r="B37" t="s">
        <v>58</v>
      </c>
      <c s="4" r="C37" t="s">
        <v>58</v>
      </c>
      <c s="6" r="D37" t="n">
        <v>2</v>
      </c>
    </row>
    <row r="38" spans="1:4">
      <c s="4" r="A38" t="s">
        <v>204</v>
      </c>
      <c s="8" r="B38" t="n">
        <v>769</v>
      </c>
      <c s="8" r="C38" t="n">
        <v>1544</v>
      </c>
      <c s="8" r="D38" t="n">
        <v>1230</v>
      </c>
    </row>
    <row r="39" spans="1:4">
      <c s="4" r="A39" t="s">
        <v>205</v>
      </c>
      <c s="4" r="B39" t="s">
        <v>58</v>
      </c>
      <c s="6" r="C39" t="n">
        <v>70318</v>
      </c>
      <c s="4" r="D39" t="s">
        <v>58</v>
      </c>
    </row>
    <row r="40" spans="1:4">
      <c s="4" r="A40" t="s">
        <v>206</v>
      </c>
      <c s="8" r="B40" t="n">
        <v>-509907</v>
      </c>
      <c s="6" r="C40" t="n">
        <v>-144383</v>
      </c>
      <c s="8" r="D40" t="n">
        <v>-77554</v>
      </c>
    </row>
    <row r="41" spans="1:4">
      <c s="3" r="A41" t="s">
        <v>207</v>
      </c>
    </row>
    <row r="42" spans="1:4">
      <c s="4" r="A42" t="s">
        <v>208</v>
      </c>
      <c s="6" r="B42" t="n">
        <v>315359</v>
      </c>
      <c s="8" r="C42" t="n">
        <v>82260</v>
      </c>
      <c s="8" r="D42" t="n">
        <v>35083</v>
      </c>
    </row>
    <row r="43" spans="1:4">
      <c s="4" r="A43" t="s">
        <v>209</v>
      </c>
      <c s="6" r="B43" t="n">
        <v>50000</v>
      </c>
      <c s="4" r="C43" t="s">
        <v>58</v>
      </c>
      <c s="4" r="D43" t="s">
        <v>58</v>
      </c>
    </row>
    <row r="44" spans="1:4">
      <c s="4" r="A44" t="s">
        <v>210</v>
      </c>
      <c s="6" r="B44" t="n">
        <v>848875</v>
      </c>
      <c s="8" r="C44" t="n">
        <v>161183</v>
      </c>
      <c s="4" r="D44" t="s">
        <v>58</v>
      </c>
    </row>
    <row r="45" spans="1:4">
      <c s="4" r="A45" t="s">
        <v>211</v>
      </c>
      <c s="6" r="B45" t="n">
        <v>-656841</v>
      </c>
      <c s="8" r="C45" t="n">
        <v>-79550</v>
      </c>
      <c s="4" r="D45" t="s">
        <v>58</v>
      </c>
    </row>
    <row r="46" spans="1:4">
      <c s="4" r="A46" t="s">
        <v>212</v>
      </c>
      <c s="6" r="B46" t="n">
        <v>-18397</v>
      </c>
      <c s="4" r="C46" t="s">
        <v>58</v>
      </c>
      <c s="4" r="D46" t="s">
        <v>58</v>
      </c>
    </row>
    <row r="47" spans="1:4">
      <c s="4" r="A47" t="s">
        <v>213</v>
      </c>
      <c s="6" r="B47" t="n">
        <v>-8996</v>
      </c>
      <c s="8" r="C47" t="n">
        <v>-6940</v>
      </c>
      <c s="8" r="D47" t="n">
        <v>-4254</v>
      </c>
    </row>
    <row r="48" spans="1:4">
      <c s="4" r="A48" t="s">
        <v>214</v>
      </c>
      <c s="8" r="B48" t="n">
        <v>-112</v>
      </c>
      <c s="6" r="C48" t="n">
        <v>-140</v>
      </c>
      <c s="6" r="D48" t="n">
        <v>-141</v>
      </c>
    </row>
    <row r="49" spans="1:4">
      <c s="4" r="A49" t="s">
        <v>157</v>
      </c>
      <c s="4" r="B49" t="s">
        <v>58</v>
      </c>
      <c s="6" r="C49" t="n">
        <v>-7</v>
      </c>
      <c s="6" r="D49" t="n">
        <v>-13</v>
      </c>
    </row>
    <row r="50" spans="1:4">
      <c s="4" r="A50" t="s">
        <v>215</v>
      </c>
      <c s="8" r="B50" t="n">
        <v>341</v>
      </c>
      <c s="8" r="C50" t="n">
        <v>282</v>
      </c>
      <c s="6" r="D50" t="n">
        <v>16</v>
      </c>
    </row>
    <row r="51" spans="1:4">
      <c s="4" r="A51" t="s">
        <v>216</v>
      </c>
      <c s="4" r="B51" t="s">
        <v>58</v>
      </c>
      <c s="4" r="C51" t="s">
        <v>58</v>
      </c>
      <c s="6" r="D51" t="n">
        <v>243</v>
      </c>
    </row>
    <row r="52" spans="1:4">
      <c s="4" r="A52" t="s">
        <v>217</v>
      </c>
      <c s="8" r="B52" t="n">
        <v>1424</v>
      </c>
      <c s="8" r="C52" t="n">
        <v>885</v>
      </c>
      <c s="6" r="D52" t="n">
        <v>21</v>
      </c>
    </row>
    <row r="53" spans="1:4">
      <c s="4" r="A53" t="s">
        <v>218</v>
      </c>
      <c s="6" r="B53" t="n">
        <v>531653</v>
      </c>
      <c s="6" r="C53" t="n">
        <v>157973</v>
      </c>
      <c s="6" r="D53" t="n">
        <v>30955</v>
      </c>
    </row>
    <row r="54" spans="1:4">
      <c s="4" r="A54" t="s">
        <v>219</v>
      </c>
      <c s="6" r="B54" t="n">
        <v>74048</v>
      </c>
      <c s="6" r="C54" t="n">
        <v>44155</v>
      </c>
      <c s="6" r="D54" t="n">
        <v>-23446</v>
      </c>
    </row>
    <row r="55" spans="1:4">
      <c s="4" r="A55" t="s">
        <v>220</v>
      </c>
      <c s="6" r="B55" t="n">
        <v>126847</v>
      </c>
      <c s="6" r="C55" t="n">
        <v>82692</v>
      </c>
      <c s="6" r="D55" t="n">
        <v>106138</v>
      </c>
    </row>
    <row r="56" spans="1:4">
      <c s="4" r="A56" t="s">
        <v>221</v>
      </c>
      <c s="6" r="B56" t="n">
        <v>200895</v>
      </c>
      <c s="6" r="C56" t="n">
        <v>126847</v>
      </c>
      <c s="6" r="D56" t="n">
        <v>82692</v>
      </c>
    </row>
    <row r="57" spans="1:4">
      <c s="3" r="A57" t="s">
        <v>222</v>
      </c>
    </row>
    <row r="58" spans="1:4">
      <c s="4" r="A58" t="s">
        <v>223</v>
      </c>
      <c s="6" r="B58" t="n">
        <v>23357</v>
      </c>
      <c s="6" r="C58" t="n">
        <v>14785</v>
      </c>
      <c s="6" r="D58" t="n">
        <v>10993</v>
      </c>
    </row>
    <row r="59" spans="1:4">
      <c s="4" r="A59" t="s">
        <v>224</v>
      </c>
      <c s="8" r="B59" t="n">
        <v>17880</v>
      </c>
      <c s="8" r="C59" t="n">
        <v>4993</v>
      </c>
      <c s="6" r="D59" t="n">
        <v>4727</v>
      </c>
    </row>
    <row r="60" spans="1:4">
      <c s="3" r="A60" t="s">
        <v>225</v>
      </c>
    </row>
    <row r="61" spans="1:4">
      <c s="4" r="A61" t="s">
        <v>226</v>
      </c>
      <c s="4" r="B61" t="s">
        <v>58</v>
      </c>
      <c s="4" r="C61" t="s">
        <v>58</v>
      </c>
      <c s="6" r="D61" t="n">
        <v>8759</v>
      </c>
    </row>
    <row r="62" spans="1:4">
      <c s="4" r="A62" t="s">
        <v>227</v>
      </c>
      <c s="8" r="B62" t="n">
        <v>2374</v>
      </c>
      <c s="8" r="C62" t="n">
        <v>352</v>
      </c>
      <c s="6" r="D62" t="n">
        <v>236</v>
      </c>
    </row>
    <row r="63" spans="1:4">
      <c s="4" r="A63" t="s">
        <v>228</v>
      </c>
      <c s="4" r="B63" t="s">
        <v>58</v>
      </c>
      <c s="4" r="C63" t="s">
        <v>58</v>
      </c>
      <c s="6" r="D63" t="n">
        <v>138800</v>
      </c>
    </row>
    <row r="64" spans="1:4">
      <c s="3" r="A64" t="s">
        <v>229</v>
      </c>
    </row>
    <row r="65" spans="1:4">
      <c s="4" r="A65" t="s">
        <v>230</v>
      </c>
      <c s="8" r="B65" t="n">
        <v>2258</v>
      </c>
      <c s="8" r="C65" t="n">
        <v>2250</v>
      </c>
      <c s="8" r="D65" t="n">
        <v>1256</v>
      </c>
    </row>
    <row r="66" spans="1:4">
      <c s="3" r="A66" t="s">
        <v>231</v>
      </c>
    </row>
    <row r="67" spans="1:4">
      <c s="4" r="A67" t="s">
        <v>232</v>
      </c>
      <c s="4" r="B67" t="s">
        <v>58</v>
      </c>
      <c s="6" r="C67" t="n">
        <v>28452</v>
      </c>
      <c s="4" r="D67" t="s">
        <v>58</v>
      </c>
    </row>
    <row r="68" spans="1:4">
      <c s="4" r="A68" t="s">
        <v>233</v>
      </c>
      <c s="4" r="B68" t="s">
        <v>58</v>
      </c>
      <c s="6" r="C68" t="n">
        <v>13646</v>
      </c>
      <c s="4" r="D68" t="s">
        <v>58</v>
      </c>
    </row>
    <row r="69" spans="1:4">
      <c s="4" r="A69" t="s">
        <v>234</v>
      </c>
      <c s="4" r="B69" t="s">
        <v>58</v>
      </c>
      <c s="6" r="C69" t="n">
        <v>190</v>
      </c>
      <c s="4" r="D69" t="s">
        <v>58</v>
      </c>
    </row>
    <row r="70" spans="1:4">
      <c s="4" r="A70" t="s">
        <v>235</v>
      </c>
      <c s="4" r="B70" t="s">
        <v>58</v>
      </c>
      <c s="6" r="C70" t="n">
        <v>1299284</v>
      </c>
      <c s="4" r="D70" t="s">
        <v>58</v>
      </c>
    </row>
    <row r="71" spans="1:4">
      <c s="4" r="A71" t="s">
        <v>42</v>
      </c>
      <c s="4" r="B71" t="s">
        <v>58</v>
      </c>
      <c s="6" r="C71" t="n">
        <v>4470</v>
      </c>
      <c s="4" r="D71" t="s">
        <v>58</v>
      </c>
    </row>
    <row r="72" spans="1:4">
      <c s="4" r="A72" t="s">
        <v>236</v>
      </c>
      <c s="4" r="B72" t="s">
        <v>58</v>
      </c>
      <c s="6" r="C72" t="n">
        <v>6475</v>
      </c>
      <c s="4" r="D72" t="s">
        <v>58</v>
      </c>
    </row>
    <row r="73" spans="1:4">
      <c s="4" r="A73" t="s">
        <v>45</v>
      </c>
      <c s="4" r="B73" t="s">
        <v>58</v>
      </c>
      <c s="6" r="C73" t="n">
        <v>129105</v>
      </c>
      <c s="4" r="D73" t="s">
        <v>58</v>
      </c>
    </row>
    <row r="74" spans="1:4">
      <c s="4" r="A74" t="s">
        <v>237</v>
      </c>
      <c s="4" r="B74" t="s">
        <v>58</v>
      </c>
      <c s="6" r="C74" t="n">
        <v>5308</v>
      </c>
      <c s="4" r="D74" t="s">
        <v>58</v>
      </c>
    </row>
    <row r="75" spans="1:4">
      <c s="4" r="A75" t="s">
        <v>43</v>
      </c>
      <c s="4" r="B75" t="s">
        <v>58</v>
      </c>
      <c s="6" r="C75" t="n">
        <v>15481</v>
      </c>
      <c s="4" r="D75" t="s">
        <v>58</v>
      </c>
    </row>
    <row r="76" spans="1:4">
      <c s="4" r="A76" t="s">
        <v>44</v>
      </c>
      <c s="4" r="B76" t="s">
        <v>58</v>
      </c>
      <c s="6" r="C76" t="n">
        <v>2455</v>
      </c>
      <c s="4" r="D76" t="s">
        <v>58</v>
      </c>
    </row>
    <row r="77" spans="1:4">
      <c s="4" r="A77" t="s">
        <v>47</v>
      </c>
      <c s="4" r="B77" t="s">
        <v>58</v>
      </c>
      <c s="6" r="C77" t="n">
        <v>14286</v>
      </c>
      <c s="4" r="D77" t="s">
        <v>58</v>
      </c>
    </row>
    <row r="78" spans="1:4">
      <c s="4" r="A78" t="s">
        <v>238</v>
      </c>
      <c s="4" r="B78" t="s">
        <v>58</v>
      </c>
      <c s="6" r="C78" t="n">
        <v>1519152</v>
      </c>
      <c s="4" r="D78" t="s">
        <v>58</v>
      </c>
    </row>
    <row r="79" spans="1:4">
      <c s="3" r="A79" t="s">
        <v>239</v>
      </c>
    </row>
    <row r="80" spans="1:4">
      <c s="4" r="A80" t="s">
        <v>91</v>
      </c>
      <c s="4" r="B80" t="s">
        <v>58</v>
      </c>
      <c s="6" r="C80" t="n">
        <v>1051342</v>
      </c>
      <c s="4" r="D80" t="s">
        <v>58</v>
      </c>
    </row>
    <row r="81" spans="1:4">
      <c s="4" r="A81" t="s">
        <v>53</v>
      </c>
      <c s="4" r="B81" t="s">
        <v>58</v>
      </c>
      <c s="6" r="C81" t="n">
        <v>263370</v>
      </c>
      <c s="4" r="D81" t="s">
        <v>58</v>
      </c>
    </row>
    <row r="82" spans="1:4">
      <c s="4" r="A82" t="s">
        <v>240</v>
      </c>
      <c s="4" r="B82" t="s">
        <v>58</v>
      </c>
      <c s="6" r="C82" t="n">
        <v>10527</v>
      </c>
      <c s="4" r="D82" t="s">
        <v>58</v>
      </c>
    </row>
    <row r="83" spans="1:4">
      <c s="4" r="A83" t="s">
        <v>241</v>
      </c>
      <c s="4" r="B83" t="s">
        <v>58</v>
      </c>
      <c s="6" r="C83" t="n">
        <v>1325239</v>
      </c>
      <c s="4" r="D83" t="s">
        <v>58</v>
      </c>
    </row>
    <row r="84" spans="1:4">
      <c s="4" r="A84" t="s">
        <v>242</v>
      </c>
      <c s="4" r="B84" t="s">
        <v>58</v>
      </c>
      <c s="8" r="C84" t="n">
        <v>193913</v>
      </c>
      <c s="4" r="D84" t="s">
        <v>58</v>
      </c>
    </row>
    <row r="85" spans="1:4">
      <c s="4" r="A85" t="s">
        <v>243</v>
      </c>
      <c s="4" r="B85" t="s">
        <v>58</v>
      </c>
      <c s="4" r="C85" t="s">
        <v>58</v>
      </c>
      <c s="4" r="D85" t="s">
        <v>58</v>
      </c>
    </row>
    <row r="86" spans="1:4">
      <c s="4" r="A86" t="s">
        <v>244</v>
      </c>
      <c s="4" r="B86" t="s">
        <v>58</v>
      </c>
      <c s="8" r="C86" t="n">
        <v>70318</v>
      </c>
      <c s="4" r="D86" t="s">
        <v>58</v>
      </c>
    </row>
    <row r="87" spans="1:4">
      <c s="4" r="A87" t="s">
        <v>245</v>
      </c>
      <c s="4" r="B87" t="s">
        <v>58</v>
      </c>
      <c s="4" r="C87" t="s">
        <v>58</v>
      </c>
      <c s="4" r="D87" t="s">
        <v>5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45</v>
      </c>
      <c s="2" r="B1" t="s">
        <v>1</v>
      </c>
    </row>
    <row r="2" spans="1:3">
      <c s="2" r="B2" t="s">
        <v>2</v>
      </c>
      <c s="2" r="C2" t="s">
        <v>30</v>
      </c>
    </row>
    <row r="3" spans="1:3">
      <c s="3" r="A3" t="s">
        <v>846</v>
      </c>
    </row>
    <row r="4" spans="1:3">
      <c s="4" r="A4" t="s">
        <v>847</v>
      </c>
      <c s="8" r="B4" t="n">
        <v>58358</v>
      </c>
      <c s="8" r="C4" t="n">
        <v>54459</v>
      </c>
    </row>
    <row r="5" spans="1:3">
      <c s="4" r="A5" t="s">
        <v>848</v>
      </c>
      <c s="6" r="B5" t="n">
        <v>35291</v>
      </c>
      <c s="6" r="C5" t="n">
        <v>32977</v>
      </c>
    </row>
    <row r="6" spans="1:3">
      <c s="4" r="A6" t="s">
        <v>849</v>
      </c>
      <c s="6" r="B6" t="n">
        <v>23067</v>
      </c>
      <c s="6" r="C6" t="n">
        <v>21482</v>
      </c>
    </row>
    <row r="7" spans="1:3">
      <c s="4" r="A7" t="s">
        <v>850</v>
      </c>
      <c s="6" r="B7" t="n">
        <v>-734</v>
      </c>
      <c s="6" r="C7" t="n">
        <v>-829</v>
      </c>
    </row>
    <row r="8" spans="1:3">
      <c s="4" r="A8" t="s">
        <v>851</v>
      </c>
      <c s="6" r="B8" t="n">
        <v>22333</v>
      </c>
      <c s="6" r="C8" t="n">
        <v>20653</v>
      </c>
    </row>
    <row r="9" spans="1:3">
      <c s="4" r="A9" t="s">
        <v>852</v>
      </c>
    </row>
    <row r="10" spans="1:3">
      <c s="3" r="A10" t="s">
        <v>846</v>
      </c>
    </row>
    <row r="11" spans="1:3">
      <c s="4" r="A11" t="s">
        <v>847</v>
      </c>
      <c s="8" r="B11" t="n">
        <v>16490</v>
      </c>
      <c s="6" r="C11" t="n">
        <v>16490</v>
      </c>
    </row>
    <row r="12" spans="1:3">
      <c s="4" r="A12" t="s">
        <v>853</v>
      </c>
    </row>
    <row r="13" spans="1:3">
      <c s="3" r="A13" t="s">
        <v>846</v>
      </c>
    </row>
    <row r="14" spans="1:3">
      <c s="4" r="A14" t="s">
        <v>854</v>
      </c>
      <c s="4" r="B14" t="s">
        <v>855</v>
      </c>
    </row>
    <row r="15" spans="1:3">
      <c s="4" r="A15" t="s">
        <v>856</v>
      </c>
    </row>
    <row r="16" spans="1:3">
      <c s="3" r="A16" t="s">
        <v>846</v>
      </c>
    </row>
    <row r="17" spans="1:3">
      <c s="4" r="A17" t="s">
        <v>854</v>
      </c>
      <c s="4" r="B17" t="s">
        <v>857</v>
      </c>
    </row>
    <row r="18" spans="1:3">
      <c s="4" r="A18" t="s">
        <v>569</v>
      </c>
    </row>
    <row r="19" spans="1:3">
      <c s="3" r="A19" t="s">
        <v>846</v>
      </c>
    </row>
    <row r="20" spans="1:3">
      <c s="4" r="A20" t="s">
        <v>854</v>
      </c>
      <c s="4" r="B20" t="s">
        <v>561</v>
      </c>
    </row>
    <row r="21" spans="1:3">
      <c s="4" r="A21" t="s">
        <v>570</v>
      </c>
    </row>
    <row r="22" spans="1:3">
      <c s="3" r="A22" t="s">
        <v>846</v>
      </c>
    </row>
    <row r="23" spans="1:3">
      <c s="4" r="A23" t="s">
        <v>854</v>
      </c>
      <c s="4" r="B23" t="s">
        <v>571</v>
      </c>
    </row>
    <row r="24" spans="1:3">
      <c s="4" r="A24" t="s">
        <v>858</v>
      </c>
    </row>
    <row r="25" spans="1:3">
      <c s="3" r="A25" t="s">
        <v>846</v>
      </c>
    </row>
    <row r="26" spans="1:3">
      <c s="4" r="A26" t="s">
        <v>847</v>
      </c>
      <c s="8" r="B26" t="n">
        <v>12230</v>
      </c>
      <c s="6" r="C26" t="n">
        <v>10757</v>
      </c>
    </row>
    <row r="27" spans="1:3">
      <c s="4" r="A27" t="s">
        <v>859</v>
      </c>
    </row>
    <row r="28" spans="1:3">
      <c s="3" r="A28" t="s">
        <v>846</v>
      </c>
    </row>
    <row r="29" spans="1:3">
      <c s="4" r="A29" t="s">
        <v>854</v>
      </c>
      <c s="4" r="B29" t="s">
        <v>571</v>
      </c>
    </row>
    <row r="30" spans="1:3">
      <c s="4" r="A30" t="s">
        <v>860</v>
      </c>
    </row>
    <row r="31" spans="1:3">
      <c s="3" r="A31" t="s">
        <v>846</v>
      </c>
    </row>
    <row r="32" spans="1:3">
      <c s="4" r="A32" t="s">
        <v>854</v>
      </c>
      <c s="4" r="B32" t="s">
        <v>855</v>
      </c>
    </row>
    <row r="33" spans="1:3">
      <c s="4" r="A33" t="s">
        <v>861</v>
      </c>
    </row>
    <row r="34" spans="1:3">
      <c s="3" r="A34" t="s">
        <v>846</v>
      </c>
    </row>
    <row r="35" spans="1:3">
      <c s="4" r="A35" t="s">
        <v>847</v>
      </c>
      <c s="8" r="B35" t="n">
        <v>2403</v>
      </c>
      <c s="6" r="C35" t="n">
        <v>2403</v>
      </c>
    </row>
    <row r="36" spans="1:3">
      <c s="4" r="A36" t="s">
        <v>862</v>
      </c>
    </row>
    <row r="37" spans="1:3">
      <c s="3" r="A37" t="s">
        <v>846</v>
      </c>
    </row>
    <row r="38" spans="1:3">
      <c s="4" r="A38" t="s">
        <v>847</v>
      </c>
      <c s="8" r="B38" t="n">
        <v>27235</v>
      </c>
      <c s="8" r="C38" t="n">
        <v>2480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63</v>
      </c>
      <c s="2" r="B1" t="s">
        <v>2</v>
      </c>
      <c s="2" r="C1" t="s">
        <v>30</v>
      </c>
    </row>
    <row r="2" spans="1:3">
      <c s="3" r="A2" t="s">
        <v>864</v>
      </c>
    </row>
    <row r="3" spans="1:3">
      <c s="4" r="A3" t="s">
        <v>865</v>
      </c>
      <c s="8" r="B3" t="n">
        <v>3422</v>
      </c>
      <c s="8" r="C3" t="n">
        <v>3422</v>
      </c>
    </row>
    <row r="4" spans="1:3">
      <c s="4" r="A4" t="s">
        <v>866</v>
      </c>
      <c s="6" r="B4" t="n">
        <v>1198</v>
      </c>
      <c s="6" r="C4" t="n">
        <v>1026</v>
      </c>
    </row>
    <row r="5" spans="1:3">
      <c s="4" r="A5" t="s">
        <v>867</v>
      </c>
      <c s="8" r="B5" t="n">
        <v>2224</v>
      </c>
      <c s="8" r="C5" t="n">
        <v>239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s="1" r="A1" t="s">
        <v>868</v>
      </c>
      <c s="2" r="B1" t="s">
        <v>640</v>
      </c>
    </row>
    <row r="2" spans="1:2">
      <c s="3" r="A2" t="s">
        <v>869</v>
      </c>
    </row>
    <row r="3" spans="1:2">
      <c s="6" r="A3" t="n">
        <v>2016</v>
      </c>
      <c s="8" r="B3" t="n">
        <v>292</v>
      </c>
    </row>
    <row r="4" spans="1:2">
      <c s="6" r="A4" t="n">
        <v>2017</v>
      </c>
      <c s="6" r="B4" t="n">
        <v>292</v>
      </c>
    </row>
    <row r="5" spans="1:2">
      <c s="6" r="A5" t="n">
        <v>2018</v>
      </c>
      <c s="6" r="B5" t="n">
        <v>292</v>
      </c>
    </row>
    <row r="6" spans="1:2">
      <c s="6" r="A6" t="n">
        <v>2019</v>
      </c>
      <c s="6" r="B6" t="n">
        <v>321</v>
      </c>
    </row>
    <row r="7" spans="1:2">
      <c s="6" r="A7" t="n">
        <v>2020</v>
      </c>
      <c s="6" r="B7" t="n">
        <v>321</v>
      </c>
    </row>
    <row r="8" spans="1:2">
      <c s="4" r="A8" t="s">
        <v>870</v>
      </c>
      <c s="6" r="B8" t="n">
        <v>2699</v>
      </c>
    </row>
    <row r="9" spans="1:2">
      <c s="4" r="A9" t="s">
        <v>871</v>
      </c>
      <c s="6" r="B9" t="n">
        <v>4217</v>
      </c>
    </row>
    <row r="10" spans="1:2">
      <c s="4" r="A10" t="s">
        <v>872</v>
      </c>
      <c s="6" r="B10" t="n">
        <v>1332</v>
      </c>
    </row>
    <row r="11" spans="1:2">
      <c s="4" r="A11" t="s">
        <v>873</v>
      </c>
      <c s="8" r="B11" t="n">
        <v>288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874</v>
      </c>
      <c s="2" r="B1" t="s">
        <v>640</v>
      </c>
    </row>
    <row r="2" spans="1:2">
      <c s="3" r="A2" t="s">
        <v>875</v>
      </c>
    </row>
    <row r="3" spans="1:2">
      <c s="6" r="A3" t="n">
        <v>2016</v>
      </c>
      <c s="8" r="B3" t="n">
        <v>1915</v>
      </c>
    </row>
    <row r="4" spans="1:2">
      <c s="6" r="A4" t="n">
        <v>2017</v>
      </c>
      <c s="6" r="B4" t="n">
        <v>1548</v>
      </c>
    </row>
    <row r="5" spans="1:2">
      <c s="6" r="A5" t="n">
        <v>2018</v>
      </c>
      <c s="6" r="B5" t="n">
        <v>1481</v>
      </c>
    </row>
    <row r="6" spans="1:2">
      <c s="6" r="A6" t="n">
        <v>2019</v>
      </c>
      <c s="6" r="B6" t="n">
        <v>1350</v>
      </c>
    </row>
    <row r="7" spans="1:2">
      <c s="6" r="A7" t="n">
        <v>2020</v>
      </c>
      <c s="6" r="B7" t="n">
        <v>1284</v>
      </c>
    </row>
    <row r="8" spans="1:2">
      <c s="4" r="A8" t="s">
        <v>870</v>
      </c>
      <c s="8" r="B8" t="n">
        <v>5463</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s="1" r="A1" t="s">
        <v>876</v>
      </c>
      <c s="2" r="B1" t="s">
        <v>1</v>
      </c>
    </row>
    <row r="2" spans="1:4">
      <c s="2" r="B2" t="s">
        <v>2</v>
      </c>
      <c s="2" r="C2" t="s">
        <v>30</v>
      </c>
      <c s="2" r="D2" t="s">
        <v>81</v>
      </c>
    </row>
    <row r="3" spans="1:4">
      <c s="3" r="A3" t="s">
        <v>269</v>
      </c>
    </row>
    <row r="4" spans="1:4">
      <c s="4" r="A4" t="s">
        <v>877</v>
      </c>
      <c s="8" r="B4" t="n">
        <v>917</v>
      </c>
      <c s="8" r="C4" t="n">
        <v>507</v>
      </c>
      <c s="8" r="D4" t="n">
        <v>3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78</v>
      </c>
      <c s="2" r="B1" t="s">
        <v>1</v>
      </c>
    </row>
    <row r="2" spans="1:3">
      <c s="2" r="B2" t="s">
        <v>2</v>
      </c>
      <c s="2" r="C2" t="s">
        <v>30</v>
      </c>
    </row>
    <row r="3" spans="1:3">
      <c s="3" r="A3" t="s">
        <v>879</v>
      </c>
    </row>
    <row r="4" spans="1:3">
      <c s="4" r="A4" t="s">
        <v>880</v>
      </c>
      <c s="8" r="B4" t="n">
        <v>145909</v>
      </c>
      <c s="8" r="C4" t="n">
        <v>16804</v>
      </c>
    </row>
    <row r="5" spans="1:3">
      <c s="4" r="A5" t="s">
        <v>881</v>
      </c>
      <c s="4" r="B5" t="s">
        <v>58</v>
      </c>
      <c s="6" r="C5" t="n">
        <v>129105</v>
      </c>
    </row>
    <row r="6" spans="1:3">
      <c s="4" r="A6" t="s">
        <v>882</v>
      </c>
      <c s="8" r="B6" t="n">
        <v>145909</v>
      </c>
      <c s="8" r="C6" t="n">
        <v>14590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83</v>
      </c>
      <c s="2" r="B1" t="s">
        <v>2</v>
      </c>
      <c s="2" r="C1" t="s">
        <v>30</v>
      </c>
    </row>
    <row r="2" spans="1:3">
      <c s="3" r="A2" t="s">
        <v>884</v>
      </c>
    </row>
    <row r="3" spans="1:3">
      <c s="4" r="A3" t="s">
        <v>885</v>
      </c>
      <c s="8" r="B3" t="n">
        <v>6011</v>
      </c>
      <c s="8" r="C3" t="n">
        <v>6011</v>
      </c>
    </row>
    <row r="4" spans="1:3">
      <c s="4" r="A4" t="s">
        <v>886</v>
      </c>
      <c s="6" r="B4" t="n">
        <v>-2103</v>
      </c>
      <c s="6" r="C4" t="n">
        <v>-1186</v>
      </c>
    </row>
    <row r="5" spans="1:3">
      <c s="4" r="A5" t="s">
        <v>887</v>
      </c>
      <c s="8" r="B5" t="n">
        <v>3908</v>
      </c>
      <c s="8" r="C5" t="n">
        <v>4825</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888</v>
      </c>
      <c s="2" r="B1" t="s">
        <v>640</v>
      </c>
    </row>
    <row r="2" spans="1:2">
      <c s="3" r="A2" t="s">
        <v>889</v>
      </c>
    </row>
    <row r="3" spans="1:2">
      <c s="6" r="A3" t="n">
        <v>2016</v>
      </c>
      <c s="8" r="B3" t="n">
        <v>820</v>
      </c>
    </row>
    <row r="4" spans="1:2">
      <c s="6" r="A4" t="n">
        <v>2017</v>
      </c>
      <c s="6" r="B4" t="n">
        <v>724</v>
      </c>
    </row>
    <row r="5" spans="1:2">
      <c s="6" r="A5" t="n">
        <v>2018</v>
      </c>
      <c s="6" r="B5" t="n">
        <v>627</v>
      </c>
    </row>
    <row r="6" spans="1:2">
      <c s="6" r="A6" t="n">
        <v>2019</v>
      </c>
      <c s="6" r="B6" t="n">
        <v>531</v>
      </c>
    </row>
    <row r="7" spans="1:2">
      <c s="6" r="A7" t="n">
        <v>2020</v>
      </c>
      <c s="8" r="B7" t="n">
        <v>434</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890</v>
      </c>
      <c s="2" r="B1" t="s">
        <v>2</v>
      </c>
      <c s="2" r="C1" t="s">
        <v>30</v>
      </c>
    </row>
    <row r="2" spans="1:3">
      <c s="3" r="A2" t="s">
        <v>247</v>
      </c>
    </row>
    <row r="3" spans="1:3">
      <c s="4" r="A3" t="s">
        <v>891</v>
      </c>
      <c s="8" r="B3" t="n">
        <v>774700</v>
      </c>
      <c s="8" r="C3" t="n">
        <v>669400</v>
      </c>
    </row>
    <row r="4" spans="1:3">
      <c s="4" r="A4" t="s">
        <v>892</v>
      </c>
      <c s="8" r="B4" t="n">
        <v>142800</v>
      </c>
      <c s="8" r="C4" t="n">
        <v>1080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21"/>
  </cols>
  <sheetData>
    <row r="1" spans="1:2">
      <c s="1" r="A1" t="s">
        <v>893</v>
      </c>
      <c s="2" r="B1" t="s">
        <v>640</v>
      </c>
    </row>
    <row r="2" spans="1:2">
      <c s="3" r="A2" t="s">
        <v>894</v>
      </c>
    </row>
    <row r="3" spans="1:2">
      <c s="6" r="A3" t="n">
        <v>2016</v>
      </c>
      <c s="8" r="B3" t="n">
        <v>344224</v>
      </c>
    </row>
    <row r="4" spans="1:2">
      <c s="6" r="A4" t="n">
        <v>2017</v>
      </c>
      <c s="6" r="B4" t="n">
        <v>173629</v>
      </c>
    </row>
    <row r="5" spans="1:2">
      <c s="6" r="A5" t="n">
        <v>2018</v>
      </c>
      <c s="6" r="B5" t="n">
        <v>163046</v>
      </c>
    </row>
    <row r="6" spans="1:2">
      <c s="6" r="A6" t="n">
        <v>2019</v>
      </c>
      <c s="6" r="B6" t="n">
        <v>86562</v>
      </c>
    </row>
    <row r="7" spans="1:2">
      <c s="6" r="A7" t="n">
        <v>2020</v>
      </c>
      <c s="6" r="B7" t="n">
        <v>7256</v>
      </c>
    </row>
    <row r="8" spans="1:2">
      <c s="4" r="A8" t="s">
        <v>153</v>
      </c>
      <c s="8" r="B8" t="n">
        <v>77471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46</v>
      </c>
      <c s="2" r="B1" t="s">
        <v>1</v>
      </c>
    </row>
    <row r="2" spans="1:2">
      <c s="2" r="B2" t="s">
        <v>2</v>
      </c>
    </row>
    <row r="3" spans="1:2">
      <c s="3" r="A3" t="s">
        <v>247</v>
      </c>
    </row>
    <row r="4" spans="1:2">
      <c s="4" r="A4" t="s">
        <v>246</v>
      </c>
      <c s="4" r="B4" t="s">
        <v>24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21"/>
  </cols>
  <sheetData>
    <row r="1" spans="1:2">
      <c s="1" r="A1" t="s">
        <v>895</v>
      </c>
      <c s="2" r="B1" t="s">
        <v>1</v>
      </c>
    </row>
    <row r="2" spans="1:2">
      <c s="2" r="B2" t="s">
        <v>640</v>
      </c>
    </row>
    <row r="3" spans="1:2">
      <c s="4" r="A3" t="s">
        <v>896</v>
      </c>
      <c s="6" r="B3" t="n">
        <v>3</v>
      </c>
    </row>
    <row r="4" spans="1:2">
      <c s="4" r="A4" t="s">
        <v>897</v>
      </c>
      <c s="4" r="B4" t="s">
        <v>898</v>
      </c>
    </row>
    <row r="5" spans="1:2">
      <c s="4" r="A5" t="s">
        <v>899</v>
      </c>
      <c s="8" r="B5" t="n">
        <v>120000</v>
      </c>
    </row>
    <row r="6" spans="1:2">
      <c s="4" r="A6" t="s">
        <v>900</v>
      </c>
      <c s="6" r="B6" t="n">
        <v>536000</v>
      </c>
    </row>
    <row r="7" spans="1:2">
      <c s="4" r="A7" t="s">
        <v>901</v>
      </c>
    </row>
    <row r="8" spans="1:2">
      <c s="4" r="A8" t="s">
        <v>902</v>
      </c>
      <c s="8" r="B8" t="n">
        <v>2500</v>
      </c>
    </row>
    <row r="9" spans="1:2">
      <c s="4" r="A9" t="s">
        <v>897</v>
      </c>
      <c s="4" r="B9" t="s">
        <v>903</v>
      </c>
    </row>
    <row r="10" spans="1:2">
      <c s="4" r="A10" t="s">
        <v>904</v>
      </c>
    </row>
    <row r="11" spans="1:2">
      <c s="4" r="A11" t="s">
        <v>902</v>
      </c>
      <c s="8" r="B11" t="n">
        <v>7500</v>
      </c>
    </row>
    <row r="12" spans="1:2">
      <c s="4" r="A12" t="s">
        <v>897</v>
      </c>
      <c s="4" r="B12" t="s">
        <v>903</v>
      </c>
    </row>
    <row r="13" spans="1:2">
      <c s="4" r="A13" t="s">
        <v>905</v>
      </c>
    </row>
    <row r="14" spans="1:2">
      <c s="4" r="A14" t="s">
        <v>902</v>
      </c>
      <c s="8" r="B14" t="n">
        <v>5000</v>
      </c>
    </row>
    <row r="15" spans="1:2">
      <c s="4" r="A15" t="s">
        <v>897</v>
      </c>
      <c s="4" r="B15" t="s">
        <v>90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07</v>
      </c>
      <c s="2" r="B1" t="s">
        <v>2</v>
      </c>
      <c s="2" r="C1" t="s">
        <v>30</v>
      </c>
    </row>
    <row r="2" spans="1:3">
      <c s="3" r="A2" t="s">
        <v>908</v>
      </c>
    </row>
    <row r="3" spans="1:3">
      <c s="4" r="A3" t="s">
        <v>909</v>
      </c>
      <c s="8" r="B3" t="n">
        <v>671587</v>
      </c>
      <c s="8" r="C3" t="n">
        <v>495553</v>
      </c>
    </row>
    <row r="4" spans="1:3">
      <c s="4" r="A4" t="s">
        <v>910</v>
      </c>
      <c s="4" r="B4" t="s">
        <v>911</v>
      </c>
      <c s="4" r="C4" t="s">
        <v>912</v>
      </c>
    </row>
    <row r="5" spans="1:3">
      <c s="3" r="A5" t="s">
        <v>913</v>
      </c>
    </row>
    <row r="6" spans="1:3">
      <c s="4" r="A6" t="s">
        <v>914</v>
      </c>
      <c s="8" r="B6" t="n">
        <v>270587</v>
      </c>
      <c s="8" r="C6" t="n">
        <v>258553</v>
      </c>
    </row>
    <row r="7" spans="1:3">
      <c s="4" r="A7" t="s">
        <v>915</v>
      </c>
      <c s="4" r="B7" t="s">
        <v>916</v>
      </c>
      <c s="4" r="C7" t="s">
        <v>917</v>
      </c>
    </row>
    <row r="8" spans="1:3">
      <c s="4" r="A8" t="s">
        <v>918</v>
      </c>
      <c s="8" r="B8" t="n">
        <v>171000</v>
      </c>
      <c s="8" r="C8" t="n">
        <v>30000</v>
      </c>
    </row>
    <row r="9" spans="1:3">
      <c s="4" r="A9" t="s">
        <v>919</v>
      </c>
      <c s="4" r="B9" t="s">
        <v>920</v>
      </c>
      <c s="4" r="C9" t="s">
        <v>921</v>
      </c>
    </row>
    <row r="10" spans="1:3">
      <c s="4" r="A10" t="s">
        <v>922</v>
      </c>
      <c s="8" r="B10" t="n">
        <v>130000</v>
      </c>
      <c s="8" r="C10" t="n">
        <v>71000</v>
      </c>
    </row>
    <row r="11" spans="1:3">
      <c s="4" r="A11" t="s">
        <v>923</v>
      </c>
      <c s="4" r="B11" t="s">
        <v>924</v>
      </c>
      <c s="4" r="C11" t="s">
        <v>925</v>
      </c>
    </row>
    <row r="12" spans="1:3">
      <c s="4" r="A12" t="s">
        <v>926</v>
      </c>
      <c s="8" r="B12" t="n">
        <v>35000</v>
      </c>
      <c s="8" r="C12" t="n">
        <v>96000</v>
      </c>
    </row>
    <row r="13" spans="1:3">
      <c s="4" r="A13" t="s">
        <v>927</v>
      </c>
      <c s="4" r="B13" t="s">
        <v>928</v>
      </c>
      <c s="4" r="C13" t="s">
        <v>929</v>
      </c>
    </row>
    <row r="14" spans="1:3">
      <c s="4" r="A14" t="s">
        <v>930</v>
      </c>
      <c s="8" r="B14" t="n">
        <v>65000</v>
      </c>
    </row>
    <row r="15" spans="1:3">
      <c s="4" r="A15" t="s">
        <v>931</v>
      </c>
      <c s="4" r="B15" t="s">
        <v>932</v>
      </c>
    </row>
    <row r="16" spans="1:3">
      <c s="4" r="A16" t="s">
        <v>933</v>
      </c>
      <c s="8" r="C16" t="n">
        <v>40000</v>
      </c>
    </row>
    <row r="17" spans="1:3">
      <c s="4" r="A17" t="s">
        <v>934</v>
      </c>
      <c s="4" r="C17" t="s">
        <v>935</v>
      </c>
    </row>
    <row r="18" spans="1:3">
      <c s="4" r="A18" t="s">
        <v>936</v>
      </c>
    </row>
    <row r="19" spans="1:3">
      <c s="3" r="A19" t="s">
        <v>908</v>
      </c>
    </row>
    <row r="20" spans="1:3">
      <c s="4" r="A20" t="s">
        <v>909</v>
      </c>
      <c s="8" r="B20" t="n">
        <v>656587</v>
      </c>
      <c s="8" r="C20" t="n">
        <v>464553</v>
      </c>
    </row>
    <row r="21" spans="1:3">
      <c s="4" r="A21" t="s">
        <v>910</v>
      </c>
      <c s="4" r="B21" t="s">
        <v>937</v>
      </c>
      <c s="4" r="C21" t="s">
        <v>938</v>
      </c>
    </row>
    <row r="22" spans="1:3">
      <c s="4" r="A22" t="s">
        <v>939</v>
      </c>
    </row>
    <row r="23" spans="1:3">
      <c s="3" r="A23" t="s">
        <v>908</v>
      </c>
    </row>
    <row r="24" spans="1:3">
      <c s="4" r="A24" t="s">
        <v>909</v>
      </c>
      <c s="8" r="B24" t="n">
        <v>15000</v>
      </c>
      <c s="8" r="C24" t="n">
        <v>31000</v>
      </c>
    </row>
    <row r="25" spans="1:3">
      <c s="4" r="A25" t="s">
        <v>910</v>
      </c>
      <c s="4" r="B25" t="s">
        <v>940</v>
      </c>
      <c s="4" r="C25" t="s">
        <v>941</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42</v>
      </c>
      <c s="2" r="B1" t="s">
        <v>1</v>
      </c>
    </row>
    <row r="2" spans="1:3">
      <c s="2" r="B2" t="s">
        <v>2</v>
      </c>
      <c s="2" r="C2" t="s">
        <v>30</v>
      </c>
    </row>
    <row r="3" spans="1:3">
      <c s="3" r="A3" t="s">
        <v>279</v>
      </c>
    </row>
    <row r="4" spans="1:3">
      <c s="4" r="A4" t="s">
        <v>943</v>
      </c>
      <c s="4" r="B4" t="s">
        <v>944</v>
      </c>
    </row>
    <row r="5" spans="1:3">
      <c s="4" r="A5" t="s">
        <v>945</v>
      </c>
      <c s="8" r="B5" t="n">
        <v>18800</v>
      </c>
      <c s="8" r="C5" t="n">
        <v>400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46</v>
      </c>
      <c s="2" r="B1" t="s">
        <v>1</v>
      </c>
    </row>
    <row r="2" spans="1:4">
      <c s="2" r="B2" t="s">
        <v>2</v>
      </c>
      <c s="2" r="C2" t="s">
        <v>30</v>
      </c>
      <c s="2" r="D2" t="s">
        <v>81</v>
      </c>
    </row>
    <row r="3" spans="1:4">
      <c s="3" r="A3" t="s">
        <v>279</v>
      </c>
    </row>
    <row r="4" spans="1:4">
      <c s="4" r="A4" t="s">
        <v>947</v>
      </c>
      <c s="8" r="B4" t="n">
        <v>22890</v>
      </c>
      <c s="8" r="C4" t="n">
        <v>31000</v>
      </c>
      <c s="8" r="D4" t="n">
        <v>31000</v>
      </c>
    </row>
    <row r="5" spans="1:4">
      <c s="4" r="A5" t="s">
        <v>948</v>
      </c>
      <c s="4" r="B5" t="s">
        <v>949</v>
      </c>
      <c s="4" r="C5" t="s">
        <v>941</v>
      </c>
      <c s="4" r="D5" t="s">
        <v>941</v>
      </c>
    </row>
    <row r="6" spans="1:4">
      <c s="4" r="A6" t="s">
        <v>950</v>
      </c>
      <c s="8" r="B6" t="n">
        <v>31000</v>
      </c>
      <c s="8" r="C6" t="n">
        <v>31000</v>
      </c>
      <c s="8" r="D6" t="n">
        <v>31000</v>
      </c>
    </row>
    <row r="7" spans="1:4">
      <c s="4" r="A7" t="s">
        <v>951</v>
      </c>
      <c s="4" r="B7" t="s">
        <v>949</v>
      </c>
      <c s="4" r="C7" t="s">
        <v>941</v>
      </c>
      <c s="4" r="D7" t="s">
        <v>94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r="1" spans="1:2">
      <c s="1" r="A1" t="s">
        <v>952</v>
      </c>
      <c s="2" r="B1" t="s">
        <v>640</v>
      </c>
    </row>
    <row r="2" spans="1:2">
      <c s="4" r="A2" t="s">
        <v>953</v>
      </c>
      <c s="8" r="B2" t="n">
        <v>18902</v>
      </c>
    </row>
    <row r="3" spans="1:2">
      <c s="4" r="A3" t="s">
        <v>954</v>
      </c>
      <c s="6" r="B3" t="n">
        <v>3902</v>
      </c>
    </row>
    <row r="4" spans="1:2">
      <c s="4" r="A4" t="s">
        <v>659</v>
      </c>
    </row>
    <row r="5" spans="1:2">
      <c s="4" r="A5" t="s">
        <v>953</v>
      </c>
      <c s="6" r="B5" t="n">
        <v>6313</v>
      </c>
    </row>
    <row r="6" spans="1:2">
      <c s="4" r="A6" t="s">
        <v>661</v>
      </c>
    </row>
    <row r="7" spans="1:2">
      <c s="4" r="A7" t="s">
        <v>953</v>
      </c>
      <c s="8" r="B7" t="n">
        <v>12589</v>
      </c>
    </row>
    <row r="8" spans="1:2">
      <c s="4" r="A8" t="s">
        <v>955</v>
      </c>
    </row>
    <row r="9" spans="1:2">
      <c s="4" r="A9" t="s">
        <v>953</v>
      </c>
      <c s="4" r="B9" t="s">
        <v>58</v>
      </c>
    </row>
    <row r="10" spans="1:2">
      <c s="4" r="A10" t="s">
        <v>956</v>
      </c>
    </row>
    <row r="11" spans="1:2">
      <c s="4" r="A11" t="s">
        <v>953</v>
      </c>
      <c s="4" r="B11" t="s">
        <v>58</v>
      </c>
    </row>
    <row r="12" spans="1:2">
      <c s="4" r="A12" t="s">
        <v>957</v>
      </c>
    </row>
    <row r="13" spans="1:2">
      <c s="4" r="A13" t="s">
        <v>953</v>
      </c>
      <c s="4" r="B13" t="s">
        <v>58</v>
      </c>
    </row>
    <row r="14" spans="1:2">
      <c s="4" r="A14" t="s">
        <v>958</v>
      </c>
    </row>
    <row r="15" spans="1:2">
      <c s="4" r="A15" t="s">
        <v>953</v>
      </c>
      <c s="4" r="B15" t="s">
        <v>58</v>
      </c>
    </row>
    <row r="16" spans="1:2">
      <c s="4" r="A16" t="s">
        <v>959</v>
      </c>
    </row>
    <row r="17" spans="1:2">
      <c s="4" r="A17" t="s">
        <v>953</v>
      </c>
      <c s="4" r="B17" t="s">
        <v>58</v>
      </c>
    </row>
    <row r="18" spans="1:2">
      <c s="4" r="A18" t="s">
        <v>960</v>
      </c>
    </row>
    <row r="19" spans="1:2">
      <c s="4" r="A19" t="s">
        <v>953</v>
      </c>
      <c s="4" r="B19" t="s">
        <v>58</v>
      </c>
    </row>
    <row r="20" spans="1:2">
      <c s="4" r="A20" t="s">
        <v>961</v>
      </c>
    </row>
    <row r="21" spans="1:2">
      <c s="4" r="A21" t="s">
        <v>953</v>
      </c>
      <c s="4" r="B21" t="s">
        <v>58</v>
      </c>
    </row>
    <row r="22" spans="1:2">
      <c s="4" r="A22" t="s">
        <v>962</v>
      </c>
    </row>
    <row r="23" spans="1:2">
      <c s="4" r="A23" t="s">
        <v>953</v>
      </c>
      <c s="4" r="B23" t="s">
        <v>58</v>
      </c>
    </row>
    <row r="24" spans="1:2">
      <c s="4" r="A24" t="s">
        <v>963</v>
      </c>
    </row>
    <row r="25" spans="1:2">
      <c s="4" r="A25" t="s">
        <v>953</v>
      </c>
      <c s="4" r="B25" t="s">
        <v>58</v>
      </c>
    </row>
    <row r="26" spans="1:2">
      <c s="4" r="A26" t="s">
        <v>964</v>
      </c>
    </row>
    <row r="27" spans="1:2">
      <c s="4" r="A27" t="s">
        <v>953</v>
      </c>
      <c s="8" r="B27" t="n">
        <v>18902</v>
      </c>
    </row>
    <row r="28" spans="1:2">
      <c s="4" r="A28" t="s">
        <v>965</v>
      </c>
    </row>
    <row r="29" spans="1:2">
      <c s="4" r="A29" t="s">
        <v>953</v>
      </c>
      <c s="6" r="B29" t="n">
        <v>6313</v>
      </c>
    </row>
    <row r="30" spans="1:2">
      <c s="4" r="A30" t="s">
        <v>966</v>
      </c>
    </row>
    <row r="31" spans="1:2">
      <c s="4" r="A31" t="s">
        <v>953</v>
      </c>
      <c s="8" r="B31" t="n">
        <v>12589</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2"/>
    <col customWidth="1" max="2" min="2" width="45"/>
  </cols>
  <sheetData>
    <row r="1" spans="1:2">
      <c s="1" r="A1" t="s">
        <v>967</v>
      </c>
      <c s="2" r="B1" t="s">
        <v>1</v>
      </c>
    </row>
    <row r="2" spans="1:2">
      <c s="2" r="B2" t="s">
        <v>640</v>
      </c>
    </row>
    <row r="3" spans="1:2">
      <c s="3" r="A3" t="s">
        <v>968</v>
      </c>
    </row>
    <row r="4" spans="1:2">
      <c s="4" r="A4" t="s">
        <v>969</v>
      </c>
      <c s="8" r="B4" t="n">
        <v>5200</v>
      </c>
    </row>
    <row r="5" spans="1:2">
      <c s="4" r="A5" t="s">
        <v>970</v>
      </c>
      <c s="4" r="B5" t="s">
        <v>971</v>
      </c>
    </row>
    <row r="6" spans="1:2">
      <c s="4" r="A6" t="s">
        <v>972</v>
      </c>
      <c s="4" r="B6" t="s">
        <v>973</v>
      </c>
    </row>
    <row r="7" spans="1:2">
      <c s="4" r="A7" t="s">
        <v>974</v>
      </c>
      <c s="8" r="B7" t="n">
        <v>50000</v>
      </c>
    </row>
    <row r="8" spans="1:2">
      <c s="4" r="A8" t="s">
        <v>975</v>
      </c>
      <c s="4" r="B8" t="s">
        <v>976</v>
      </c>
    </row>
    <row r="9" spans="1:2">
      <c s="4" r="A9" t="s">
        <v>897</v>
      </c>
      <c s="4" r="B9" t="s">
        <v>898</v>
      </c>
    </row>
    <row r="10" spans="1:2">
      <c s="4" r="A10" t="s">
        <v>977</v>
      </c>
      <c s="4" r="B10" t="s">
        <v>723</v>
      </c>
    </row>
    <row r="11" spans="1:2">
      <c s="4" r="A11" t="s">
        <v>978</v>
      </c>
      <c s="4" r="B11" t="s">
        <v>979</v>
      </c>
    </row>
    <row r="12" spans="1:2">
      <c s="4" r="A12" t="s">
        <v>980</v>
      </c>
      <c s="4" r="B12" t="s">
        <v>981</v>
      </c>
    </row>
    <row r="13" spans="1:2">
      <c s="4" r="A13" t="s">
        <v>982</v>
      </c>
      <c s="8" r="B13" t="n">
        <v>812</v>
      </c>
    </row>
    <row r="14" spans="1:2">
      <c s="4" r="A14" t="s">
        <v>983</v>
      </c>
      <c s="6" r="B14" t="n">
        <v>35000</v>
      </c>
    </row>
    <row r="15" spans="1:2">
      <c s="4" r="A15" t="s">
        <v>984</v>
      </c>
    </row>
    <row r="16" spans="1:2">
      <c s="3" r="A16" t="s">
        <v>968</v>
      </c>
    </row>
    <row r="17" spans="1:2">
      <c s="4" r="A17" t="s">
        <v>985</v>
      </c>
      <c s="8" r="B17" t="n">
        <v>113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42"/>
    <col customWidth="1" max="3" min="3" width="42"/>
  </cols>
  <sheetData>
    <row r="1" spans="1:3">
      <c s="1" r="A1" t="s">
        <v>986</v>
      </c>
      <c s="2" r="B1" t="s">
        <v>1</v>
      </c>
    </row>
    <row r="2" spans="1:3">
      <c s="2" r="B2" t="s">
        <v>2</v>
      </c>
      <c s="2" r="C2" t="s">
        <v>30</v>
      </c>
    </row>
    <row r="3" spans="1:3">
      <c s="3" r="A3" t="s">
        <v>987</v>
      </c>
    </row>
    <row r="4" spans="1:3">
      <c s="4" r="A4" t="s">
        <v>988</v>
      </c>
      <c s="4" r="B4" t="s">
        <v>989</v>
      </c>
      <c s="4" r="C4" t="s">
        <v>989</v>
      </c>
    </row>
    <row r="5" spans="1:3">
      <c s="4" r="A5" t="s">
        <v>990</v>
      </c>
      <c s="8" r="B5" t="n">
        <v>5000</v>
      </c>
      <c s="8" r="C5" t="n">
        <v>5000</v>
      </c>
    </row>
    <row r="6" spans="1:3">
      <c s="4" r="A6" t="s">
        <v>991</v>
      </c>
      <c s="4" r="B6" t="s">
        <v>992</v>
      </c>
      <c s="4" r="C6" t="s">
        <v>992</v>
      </c>
    </row>
    <row r="7" spans="1:3">
      <c s="4" r="A7" t="s">
        <v>993</v>
      </c>
      <c s="4" r="B7" t="s">
        <v>994</v>
      </c>
      <c s="4" r="C7" t="s">
        <v>994</v>
      </c>
    </row>
    <row r="8" spans="1:3">
      <c s="4" r="A8" t="s">
        <v>995</v>
      </c>
      <c s="4" r="B8" t="s">
        <v>996</v>
      </c>
      <c s="4" r="C8" t="s">
        <v>996</v>
      </c>
    </row>
    <row r="9" spans="1:3">
      <c s="4" r="A9" t="s">
        <v>997</v>
      </c>
      <c s="4" r="B9" t="s">
        <v>998</v>
      </c>
      <c s="4" r="C9" t="s">
        <v>998</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99</v>
      </c>
      <c s="2" r="B1" t="s">
        <v>1</v>
      </c>
    </row>
    <row r="2" spans="1:4">
      <c s="2" r="B2" t="s">
        <v>2</v>
      </c>
      <c s="2" r="C2" t="s">
        <v>30</v>
      </c>
      <c s="2" r="D2" t="s">
        <v>81</v>
      </c>
    </row>
    <row r="3" spans="1:4">
      <c s="3" r="A3" t="s">
        <v>1000</v>
      </c>
    </row>
    <row r="4" spans="1:4">
      <c s="4" r="A4" t="s">
        <v>1001</v>
      </c>
      <c s="8" r="B4" t="n">
        <v>22512</v>
      </c>
      <c s="8" r="C4" t="n">
        <v>7715</v>
      </c>
      <c s="8" r="D4" t="n">
        <v>5658</v>
      </c>
    </row>
    <row r="5" spans="1:4">
      <c s="4" r="A5" t="s">
        <v>1002</v>
      </c>
      <c s="6" r="B5" t="n">
        <v>907</v>
      </c>
      <c s="6" r="C5" t="n">
        <v>946</v>
      </c>
      <c s="6" r="D5" t="n">
        <v>87</v>
      </c>
    </row>
    <row r="6" spans="1:4">
      <c s="4" r="A6" t="s">
        <v>849</v>
      </c>
      <c s="6" r="B6" t="n">
        <v>23419</v>
      </c>
      <c s="6" r="C6" t="n">
        <v>8661</v>
      </c>
      <c s="6" r="D6" t="n">
        <v>5745</v>
      </c>
    </row>
    <row r="7" spans="1:4">
      <c s="3" r="A7" t="s">
        <v>1003</v>
      </c>
    </row>
    <row r="8" spans="1:4">
      <c s="4" r="A8" t="s">
        <v>1001</v>
      </c>
      <c s="6" r="B8" t="n">
        <v>-3835</v>
      </c>
      <c s="6" r="C8" t="n">
        <v>223</v>
      </c>
      <c s="6" r="D8" t="n">
        <v>1906</v>
      </c>
    </row>
    <row r="9" spans="1:4">
      <c s="4" r="A9" t="s">
        <v>1002</v>
      </c>
      <c s="6" r="B9" t="n">
        <v>342</v>
      </c>
      <c s="6" r="C9" t="n">
        <v>-39</v>
      </c>
      <c s="6" r="D9" t="n">
        <v>-167</v>
      </c>
    </row>
    <row r="10" spans="1:4">
      <c s="4" r="A10" t="s">
        <v>849</v>
      </c>
      <c s="6" r="B10" t="n">
        <v>-3493</v>
      </c>
      <c s="6" r="C10" t="n">
        <v>184</v>
      </c>
      <c s="6" r="D10" t="n">
        <v>1739</v>
      </c>
    </row>
    <row r="11" spans="1:4">
      <c s="4" r="A11" t="s">
        <v>120</v>
      </c>
      <c s="8" r="B11" t="n">
        <v>19926</v>
      </c>
      <c s="8" r="C11" t="n">
        <v>8845</v>
      </c>
      <c s="8" r="D11" t="n">
        <v>748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04</v>
      </c>
      <c s="2" r="B1" t="s">
        <v>573</v>
      </c>
      <c s="2" r="J1" t="s">
        <v>1</v>
      </c>
    </row>
    <row r="2" spans="1:12">
      <c s="2" r="B2" t="s">
        <v>2</v>
      </c>
      <c s="2" r="C2" t="s">
        <v>574</v>
      </c>
      <c s="2" r="D2" t="s">
        <v>4</v>
      </c>
      <c s="2" r="E2" t="s">
        <v>575</v>
      </c>
      <c s="2" r="F2" t="s">
        <v>30</v>
      </c>
      <c s="2" r="G2" t="s">
        <v>576</v>
      </c>
      <c s="2" r="H2" t="s">
        <v>577</v>
      </c>
      <c s="2" r="I2" t="s">
        <v>578</v>
      </c>
      <c s="2" r="J2" t="s">
        <v>2</v>
      </c>
      <c s="2" r="K2" t="s">
        <v>30</v>
      </c>
      <c s="2" r="L2" t="s">
        <v>81</v>
      </c>
    </row>
    <row r="3" spans="1:12">
      <c s="3" r="A3" t="s">
        <v>1005</v>
      </c>
    </row>
    <row r="4" spans="1:12">
      <c s="4" r="A4" t="s">
        <v>119</v>
      </c>
      <c s="8" r="B4" t="n">
        <v>14185</v>
      </c>
      <c s="8" r="C4" t="n">
        <v>16070</v>
      </c>
      <c s="8" r="D4" t="n">
        <v>15590</v>
      </c>
      <c s="8" r="E4" t="n">
        <v>15391</v>
      </c>
      <c s="8" r="F4" t="n">
        <v>13018</v>
      </c>
      <c s="8" r="G4" t="n">
        <v>2019</v>
      </c>
      <c s="8" r="H4" t="n">
        <v>6364</v>
      </c>
      <c s="8" r="I4" t="n">
        <v>6010</v>
      </c>
      <c s="8" r="J4" t="n">
        <v>61237</v>
      </c>
      <c s="8" r="K4" t="n">
        <v>27410</v>
      </c>
      <c s="8" r="L4" t="n">
        <v>27409</v>
      </c>
    </row>
    <row r="5" spans="1:12">
      <c s="4" r="A5" t="s">
        <v>1006</v>
      </c>
      <c s="4" r="J5" t="s">
        <v>1007</v>
      </c>
      <c s="4" r="K5" t="s">
        <v>1007</v>
      </c>
      <c s="4" r="L5" t="s">
        <v>1007</v>
      </c>
    </row>
    <row r="6" spans="1:12">
      <c s="4" r="A6" t="s">
        <v>1008</v>
      </c>
      <c s="8" r="J6" t="n">
        <v>21433</v>
      </c>
      <c s="8" r="K6" t="n">
        <v>9593</v>
      </c>
      <c s="8" r="L6" t="n">
        <v>9593</v>
      </c>
    </row>
    <row r="7" spans="1:12">
      <c s="4" r="A7" t="s">
        <v>1009</v>
      </c>
      <c s="6" r="J7" t="n">
        <v>812</v>
      </c>
      <c s="6" r="K7" t="n">
        <v>589</v>
      </c>
      <c s="6" r="L7" t="n">
        <v>-53</v>
      </c>
    </row>
    <row r="8" spans="1:12">
      <c s="4" r="A8" t="s">
        <v>606</v>
      </c>
      <c s="6" r="J8" t="n">
        <v>-624</v>
      </c>
      <c s="6" r="K8" t="n">
        <v>-456</v>
      </c>
      <c s="6" r="L8" t="n">
        <v>-477</v>
      </c>
    </row>
    <row r="9" spans="1:12">
      <c s="4" r="A9" t="s">
        <v>1010</v>
      </c>
      <c s="6" r="J9" t="n">
        <v>-1584</v>
      </c>
      <c s="6" r="K9" t="n">
        <v>-1511</v>
      </c>
      <c s="6" r="L9" t="n">
        <v>-1645</v>
      </c>
    </row>
    <row r="10" spans="1:12">
      <c s="4" r="A10" t="s">
        <v>1011</v>
      </c>
      <c s="6" r="J10" t="n">
        <v>-111</v>
      </c>
      <c s="6" r="K10" t="n">
        <v>630</v>
      </c>
      <c s="6" r="L10" t="n">
        <v>66</v>
      </c>
    </row>
    <row r="11" spans="1:12">
      <c s="4" r="A11" t="s">
        <v>1012</v>
      </c>
      <c s="8" r="J11" t="n">
        <v>19926</v>
      </c>
      <c s="8" r="K11" t="n">
        <v>8845</v>
      </c>
      <c s="8" r="L11" t="n">
        <v>7484</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13</v>
      </c>
      <c s="2" r="B1" t="s">
        <v>2</v>
      </c>
      <c s="2" r="C1" t="s">
        <v>30</v>
      </c>
    </row>
    <row r="2" spans="1:3">
      <c s="3" r="A2" t="s">
        <v>1014</v>
      </c>
    </row>
    <row r="3" spans="1:3">
      <c s="4" r="A3" t="s">
        <v>1015</v>
      </c>
      <c s="8" r="B3" t="n">
        <v>349</v>
      </c>
      <c s="8" r="C3" t="n">
        <v>171</v>
      </c>
    </row>
    <row r="4" spans="1:3">
      <c s="4" r="A4" t="s">
        <v>821</v>
      </c>
      <c s="6" r="B4" t="n">
        <v>10798</v>
      </c>
      <c s="6" r="C4" t="n">
        <v>5681</v>
      </c>
    </row>
    <row r="5" spans="1:3">
      <c s="4" r="A5" t="s">
        <v>1016</v>
      </c>
      <c s="6" r="B5" t="n">
        <v>2605</v>
      </c>
      <c s="6" r="C5" t="n">
        <v>2980</v>
      </c>
    </row>
    <row r="6" spans="1:3">
      <c s="4" r="A6" t="s">
        <v>1017</v>
      </c>
      <c s="6" r="B6" t="n">
        <v>7195</v>
      </c>
      <c s="6" r="C6" t="n">
        <v>9221</v>
      </c>
    </row>
    <row r="7" spans="1:3">
      <c s="4" r="A7" t="s">
        <v>1018</v>
      </c>
      <c s="6" r="B7" t="n">
        <v>1479</v>
      </c>
      <c s="8" r="C7" t="n">
        <v>1066</v>
      </c>
    </row>
    <row r="8" spans="1:3">
      <c s="4" r="A8" t="s">
        <v>1019</v>
      </c>
      <c s="6" r="B8" t="n">
        <v>422</v>
      </c>
      <c s="4" r="C8" t="s">
        <v>58</v>
      </c>
    </row>
    <row r="9" spans="1:3">
      <c s="4" r="A9" t="s">
        <v>1020</v>
      </c>
      <c s="6" r="B9" t="n">
        <v>460</v>
      </c>
      <c s="4" r="C9" t="s">
        <v>58</v>
      </c>
    </row>
    <row r="10" spans="1:3">
      <c s="4" r="A10" t="s">
        <v>1021</v>
      </c>
      <c s="6" r="B10" t="n">
        <v>530</v>
      </c>
      <c s="8" r="C10" t="n">
        <v>476</v>
      </c>
    </row>
    <row r="11" spans="1:3">
      <c s="4" r="A11" t="s">
        <v>1022</v>
      </c>
      <c s="8" r="B11" t="n">
        <v>25</v>
      </c>
      <c s="6" r="C11" t="n">
        <v>34</v>
      </c>
    </row>
    <row r="12" spans="1:3">
      <c s="4" r="A12" t="s">
        <v>1023</v>
      </c>
      <c s="4" r="B12" t="s">
        <v>58</v>
      </c>
      <c s="6" r="C12" t="n">
        <v>902</v>
      </c>
    </row>
    <row r="13" spans="1:3">
      <c s="4" r="A13" t="s">
        <v>1024</v>
      </c>
      <c s="8" r="B13" t="n">
        <v>427</v>
      </c>
      <c s="6" r="C13" t="n">
        <v>389</v>
      </c>
    </row>
    <row r="14" spans="1:3">
      <c s="4" r="A14" t="s">
        <v>1025</v>
      </c>
      <c s="6" r="B14" t="n">
        <v>24290</v>
      </c>
      <c s="6" r="C14" t="n">
        <v>20920</v>
      </c>
    </row>
    <row r="15" spans="1:3">
      <c s="3" r="A15" t="s">
        <v>1026</v>
      </c>
    </row>
    <row r="16" spans="1:3">
      <c s="4" r="A16" t="s">
        <v>1027</v>
      </c>
      <c s="6" r="B16" t="n">
        <v>1370</v>
      </c>
      <c s="6" r="C16" t="n">
        <v>1199</v>
      </c>
    </row>
    <row r="17" spans="1:3">
      <c s="4" r="A17" t="s">
        <v>1028</v>
      </c>
      <c s="6" r="B17" t="n">
        <v>1001</v>
      </c>
      <c s="6" r="C17" t="n">
        <v>886</v>
      </c>
    </row>
    <row r="18" spans="1:3">
      <c s="4" r="A18" t="s">
        <v>1029</v>
      </c>
      <c s="8" r="B18" t="n">
        <v>41</v>
      </c>
      <c s="6" r="C18" t="n">
        <v>91</v>
      </c>
    </row>
    <row r="19" spans="1:3">
      <c s="4" r="A19" t="s">
        <v>1020</v>
      </c>
      <c s="4" r="B19" t="s">
        <v>58</v>
      </c>
      <c s="6" r="C19" t="n">
        <v>317</v>
      </c>
    </row>
    <row r="20" spans="1:3">
      <c s="4" r="A20" t="s">
        <v>1030</v>
      </c>
      <c s="8" r="B20" t="n">
        <v>341</v>
      </c>
      <c s="6" r="C20" t="n">
        <v>393</v>
      </c>
    </row>
    <row r="21" spans="1:3">
      <c s="4" r="A21" t="s">
        <v>1031</v>
      </c>
      <c s="4" r="B21" t="s">
        <v>58</v>
      </c>
      <c s="6" r="C21" t="n">
        <v>2403</v>
      </c>
    </row>
    <row r="22" spans="1:3">
      <c s="4" r="A22" t="s">
        <v>1022</v>
      </c>
      <c s="8" r="B22" t="n">
        <v>27</v>
      </c>
      <c s="6" r="C22" t="n">
        <v>64</v>
      </c>
    </row>
    <row r="23" spans="1:3">
      <c s="4" r="A23" t="s">
        <v>1032</v>
      </c>
      <c s="6" r="B23" t="n">
        <v>2780</v>
      </c>
      <c s="6" r="C23" t="n">
        <v>5353</v>
      </c>
    </row>
    <row r="24" spans="1:3">
      <c s="4" r="A24" t="s">
        <v>1033</v>
      </c>
      <c s="8" r="B24" t="n">
        <v>21510</v>
      </c>
      <c s="8" r="C24" t="n">
        <v>1556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5</vt:i4>
      </vt:variant>
    </vt:vector>
  </ns0:HeadingPairs>
  <ns0:TitlesOfParts>
    <vt:vector xmlns:vt="http://schemas.openxmlformats.org/officeDocument/2006/docPropsVTypes" baseType="lpstr" size="135">
      <vt:lpstr>Document And Entity Information</vt:lpstr>
      <vt:lpstr>CONSOLIDATED STATEMENTS OF FINA</vt:lpstr>
      <vt:lpstr>CONSOLIDATED STATEMENTS OF FIN3</vt:lpstr>
      <vt:lpstr>CONSOLIDATED STATEMENTS OF INCO</vt:lpstr>
      <vt:lpstr>CONSOLIDATED STATEMENTS OF COMP</vt:lpstr>
      <vt:lpstr>CONSOLIDATED STATEMENTS OF CHAN</vt:lpstr>
      <vt:lpstr>CONSOLIDATED STATEMENTS OF CHA7</vt:lpstr>
      <vt:lpstr>CONSOLIDATED STATEMENTS OF CASH</vt:lpstr>
      <vt:lpstr>Summary of Significant Accounti</vt:lpstr>
      <vt:lpstr>New Authoritative Accounting Gu</vt:lpstr>
      <vt:lpstr>Business Combinations</vt:lpstr>
      <vt:lpstr>Investment Securities</vt:lpstr>
      <vt:lpstr>Loans and the Allowance for Loa</vt:lpstr>
      <vt:lpstr>Premises and Equipment</vt:lpstr>
      <vt:lpstr>Goodwill and Other Intangible A</vt:lpstr>
      <vt:lpstr>Deposits</vt:lpstr>
      <vt:lpstr>Borrowed Funds</vt:lpstr>
      <vt:lpstr>Securities Sold under Agreement</vt:lpstr>
      <vt:lpstr>Subordinated Debentures</vt:lpstr>
      <vt:lpstr>Income Taxes</vt:lpstr>
      <vt:lpstr>Offsetting Assets and Liabiliti</vt:lpstr>
      <vt:lpstr>Commitments, Contingencies and </vt:lpstr>
      <vt:lpstr>Transactions with Executive Off</vt:lpstr>
      <vt:lpstr>Stockholders' Equity and Regula</vt:lpstr>
      <vt:lpstr>Comprehensive Income</vt:lpstr>
      <vt:lpstr>Pension and Other Benefits</vt:lpstr>
      <vt:lpstr>Stock Based Compensation</vt:lpstr>
      <vt:lpstr>Dividends and Other Restriction</vt:lpstr>
      <vt:lpstr>Derivatives</vt:lpstr>
      <vt:lpstr>Fair Value Measurements and Fai</vt:lpstr>
      <vt:lpstr>Parent Corporation Only Financi</vt:lpstr>
      <vt:lpstr>Quarterly Financial Information</vt:lpstr>
      <vt:lpstr>Summary of Significant Accoun33</vt:lpstr>
      <vt:lpstr>Summary of Significant Accoun34</vt:lpstr>
      <vt:lpstr>Business Combinations (Tables)</vt:lpstr>
      <vt:lpstr>Investment Securities (Tables)</vt:lpstr>
      <vt:lpstr>Loans and the Allowance for L37</vt:lpstr>
      <vt:lpstr>Premises and Equipment (Tables)</vt:lpstr>
      <vt:lpstr>Goodwill and Other Intangible39</vt:lpstr>
      <vt:lpstr>Deposits (Tables)</vt:lpstr>
      <vt:lpstr>Borrowed Funds (Tables)</vt:lpstr>
      <vt:lpstr>Securities Sold under Agreeme42</vt:lpstr>
      <vt:lpstr>Subordinated Debentures (Tables</vt:lpstr>
      <vt:lpstr>Income Taxes (Tables)</vt:lpstr>
      <vt:lpstr>Offsetting Assets and Liabili45</vt:lpstr>
      <vt:lpstr>Commitments, Contingencies an46</vt:lpstr>
      <vt:lpstr>Transactions with Executive O47</vt:lpstr>
      <vt:lpstr>Stockholders' Equity and Regu48</vt:lpstr>
      <vt:lpstr>Comprehensive Income (Tables)</vt:lpstr>
      <vt:lpstr>Pension and Other Benefits (Tab</vt:lpstr>
      <vt:lpstr>Stock Based Compensation (Table</vt:lpstr>
      <vt:lpstr>Derivatives (Tables)</vt:lpstr>
      <vt:lpstr>Fair Value Measurements and F53</vt:lpstr>
      <vt:lpstr>Parent Corporation Only Finan54</vt:lpstr>
      <vt:lpstr>Quarterly Financial Informati55</vt:lpstr>
      <vt:lpstr>Summary of Significant Accoun56</vt:lpstr>
      <vt:lpstr>Summary of Significant Accoun57</vt:lpstr>
      <vt:lpstr>Business Combinations (Details)</vt:lpstr>
      <vt:lpstr>Business Combinations (Detail59</vt:lpstr>
      <vt:lpstr>Business Combinations (Detail60</vt:lpstr>
      <vt:lpstr>Business Combinations (Detail61</vt:lpstr>
      <vt:lpstr>Investment Securities (Details)</vt:lpstr>
      <vt:lpstr>Investment Securities (Detail63</vt:lpstr>
      <vt:lpstr>Investment Securities (Detail64</vt:lpstr>
      <vt:lpstr>Investment Securities (Detail65</vt:lpstr>
      <vt:lpstr>Investment Securities (Detail66</vt:lpstr>
      <vt:lpstr>Investment Securities (Detail67</vt:lpstr>
      <vt:lpstr>Loans and the Allowance for L68</vt:lpstr>
      <vt:lpstr>Loans and the Allowance for L69</vt:lpstr>
      <vt:lpstr>Loans and the Allowance for L70</vt:lpstr>
      <vt:lpstr>Loans and the Allowance for L71</vt:lpstr>
      <vt:lpstr>Loans and the Allowance for L72</vt:lpstr>
      <vt:lpstr>Loans and the Allowance for L73</vt:lpstr>
      <vt:lpstr>Loans and the Allowance for L74</vt:lpstr>
      <vt:lpstr>Loans and the Allowance for L75</vt:lpstr>
      <vt:lpstr>Loans and the Allowance for L76</vt:lpstr>
      <vt:lpstr>Loans and the Allowance for L77</vt:lpstr>
      <vt:lpstr>Loans and the Allowance for L78</vt:lpstr>
      <vt:lpstr>Premises and Equipment (Details</vt:lpstr>
      <vt:lpstr>Premises and Equipment (Detai80</vt:lpstr>
      <vt:lpstr>Premises and Equipment (Detai81</vt:lpstr>
      <vt:lpstr>Premises and Equipment (Detai82</vt:lpstr>
      <vt:lpstr>Premises and Equipment (Detai83</vt:lpstr>
      <vt:lpstr>Goodwill and Other Intangible84</vt:lpstr>
      <vt:lpstr>Goodwill and Other Intangible85</vt:lpstr>
      <vt:lpstr>Goodwill and Other Intangible86</vt:lpstr>
      <vt:lpstr>Goodwill and Other Intangible87</vt:lpstr>
      <vt:lpstr>Deposits (Details)</vt:lpstr>
      <vt:lpstr>Deposits (Details) - Schedule o</vt:lpstr>
      <vt:lpstr>Borrowed Funds (Details)</vt:lpstr>
      <vt:lpstr>Borrowed Funds (Details) - Sche</vt:lpstr>
      <vt:lpstr>Securities Sold under Agreeme92</vt:lpstr>
      <vt:lpstr>Securities Sold under Agreeme93</vt:lpstr>
      <vt:lpstr>Securities Sold under Agreeme94</vt:lpstr>
      <vt:lpstr>Subordinated Debentures (Detail</vt:lpstr>
      <vt:lpstr>Subordinated Debentures (Deta96</vt:lpstr>
      <vt:lpstr>Income Taxes (Details) - Schedu</vt:lpstr>
      <vt:lpstr>Income Taxes (Details) - Sche98</vt:lpstr>
      <vt:lpstr>Income Taxes (Details) - Sche99</vt:lpstr>
      <vt:lpstr>Offsetting Assets and Liabil100</vt:lpstr>
      <vt:lpstr>Commitments, Contingencies a101</vt:lpstr>
      <vt:lpstr>Transactions with Executive 102</vt:lpstr>
      <vt:lpstr>Transactions with Executive 103</vt:lpstr>
      <vt:lpstr>Stockholders' Equity and Reg104</vt:lpstr>
      <vt:lpstr>Stockholders' Equity and Reg105</vt:lpstr>
      <vt:lpstr>Comprehensive Income (Details) </vt:lpstr>
      <vt:lpstr>Comprehensive Income (Detail107</vt:lpstr>
      <vt:lpstr>Pension and Other Benefits (Det</vt:lpstr>
      <vt:lpstr>Pension and Other Benefits (109</vt:lpstr>
      <vt:lpstr>Pension and Other Benefits (110</vt:lpstr>
      <vt:lpstr>Pension and Other Benefits (111</vt:lpstr>
      <vt:lpstr>Pension and Other Benefits (112</vt:lpstr>
      <vt:lpstr>Pension and Other Benefits (113</vt:lpstr>
      <vt:lpstr>Pension and Other Benefits (114</vt:lpstr>
      <vt:lpstr>Pension and Other Benefits (115</vt:lpstr>
      <vt:lpstr>Stock Based Compensation (Detai</vt:lpstr>
      <vt:lpstr>Stock Based Compensation (De117</vt:lpstr>
      <vt:lpstr>Stock Based Compensation (De118</vt:lpstr>
      <vt:lpstr>Stock Based Compensation (De119</vt:lpstr>
      <vt:lpstr>Stock Based Compensation (De120</vt:lpstr>
      <vt:lpstr>Stock Based Compensation (De121</vt:lpstr>
      <vt:lpstr>Dividends and Other Restrict122</vt:lpstr>
      <vt:lpstr>Derivatives (Details)</vt:lpstr>
      <vt:lpstr>Derivatives (Details) - Summary</vt:lpstr>
      <vt:lpstr>Derivatives (Details) - Summ125</vt:lpstr>
      <vt:lpstr>Derivatives (Details) - Summ126</vt:lpstr>
      <vt:lpstr>Fair Value Measurements and 127</vt:lpstr>
      <vt:lpstr>Fair Value Measurements and 128</vt:lpstr>
      <vt:lpstr>Fair Value Measurements and 129</vt:lpstr>
      <vt:lpstr>Fair Value Measurements and 130</vt:lpstr>
      <vt:lpstr>Fair Value Measurements and 131</vt:lpstr>
      <vt:lpstr>Parent Corporation Only Fina132</vt:lpstr>
      <vt:lpstr>Parent Corporation Only Fina133</vt:lpstr>
      <vt:lpstr>Parent Corporation Only Fina134</vt:lpstr>
      <vt:lpstr>Quarterly Financial Informat13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6:56:07Z</dcterms:created>
  <dcterms:modified xmlns:dcterms="http://purl.org/dc/terms/" xmlns:xsi="http://www.w3.org/2001/XMLSchema-instance" xsi:type="dcterms:W3CDTF">2016-03-04T16:56:07Z</dcterms:modified>
  <dc:title xmlns:dc="http://purl.org/dc/elements/1.1/">Untitled</dc:title>
  <dc:description xmlns:dc="http://purl.org/dc/elements/1.1/"/>
  <dc:subject xmlns:dc="http://purl.org/dc/elements/1.1/"/>
  <cp:keywords/>
  <cp:category/>
</cp:coreProperties>
</file>